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BALANCE "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REVISION OF FINANCIAL STATEMENT" sheetId="11" state="visible" r:id="rId11"/>
    <sheet xmlns:r="http://schemas.openxmlformats.org/officeDocument/2006/relationships" name="SUMMARY OF SIGNIFICANT ACCOUNTI" sheetId="12" state="visible" r:id="rId12"/>
    <sheet xmlns:r="http://schemas.openxmlformats.org/officeDocument/2006/relationships" name="SEGMENT INFORMATION" sheetId="13" state="visible" r:id="rId13"/>
    <sheet xmlns:r="http://schemas.openxmlformats.org/officeDocument/2006/relationships" name="SALES" sheetId="14" state="visible" r:id="rId14"/>
    <sheet xmlns:r="http://schemas.openxmlformats.org/officeDocument/2006/relationships" name="RECLAMATION AND REMEDIATION" sheetId="15" state="visible" r:id="rId15"/>
    <sheet xmlns:r="http://schemas.openxmlformats.org/officeDocument/2006/relationships" name="OTHER EXPENSE, NET" sheetId="16" state="visible" r:id="rId16"/>
    <sheet xmlns:r="http://schemas.openxmlformats.org/officeDocument/2006/relationships" name="OTHER INCOME, NET" sheetId="17" state="visible" r:id="rId17"/>
    <sheet xmlns:r="http://schemas.openxmlformats.org/officeDocument/2006/relationships" name="INCOME AND MINING TAXES" sheetId="18" state="visible" r:id="rId18"/>
    <sheet xmlns:r="http://schemas.openxmlformats.org/officeDocument/2006/relationships" name="DISCONTINUED OPERATIONS" sheetId="19" state="visible" r:id="rId19"/>
    <sheet xmlns:r="http://schemas.openxmlformats.org/officeDocument/2006/relationships" name="NET INCOME (LOSS) ATTRIBUTABLE " sheetId="20" state="visible" r:id="rId20"/>
    <sheet xmlns:r="http://schemas.openxmlformats.org/officeDocument/2006/relationships" name="NET INCOME (LOSS) PER SHARE" sheetId="21" state="visible" r:id="rId21"/>
    <sheet xmlns:r="http://schemas.openxmlformats.org/officeDocument/2006/relationships" name="EMPLOYEE PENSION AND OTHER BENE" sheetId="22" state="visible" r:id="rId22"/>
    <sheet xmlns:r="http://schemas.openxmlformats.org/officeDocument/2006/relationships" name="STOCK-BASED COMPENSATION" sheetId="23" state="visible" r:id="rId23"/>
    <sheet xmlns:r="http://schemas.openxmlformats.org/officeDocument/2006/relationships" name="FAIR VALUE ACCOUNTING" sheetId="24" state="visible" r:id="rId24"/>
    <sheet xmlns:r="http://schemas.openxmlformats.org/officeDocument/2006/relationships" name="DERIVATIVE INSTRUMENTS" sheetId="25" state="visible" r:id="rId25"/>
    <sheet xmlns:r="http://schemas.openxmlformats.org/officeDocument/2006/relationships" name="INVESTMENTS" sheetId="26" state="visible" r:id="rId26"/>
    <sheet xmlns:r="http://schemas.openxmlformats.org/officeDocument/2006/relationships" name="INVENTORIES" sheetId="27" state="visible" r:id="rId27"/>
    <sheet xmlns:r="http://schemas.openxmlformats.org/officeDocument/2006/relationships" name="STOCKPILES AND ORE ON LEACH PAD" sheetId="28" state="visible" r:id="rId28"/>
    <sheet xmlns:r="http://schemas.openxmlformats.org/officeDocument/2006/relationships" name="DEBT" sheetId="29" state="visible" r:id="rId29"/>
    <sheet xmlns:r="http://schemas.openxmlformats.org/officeDocument/2006/relationships" name="OTHER LIABILITIES" sheetId="30" state="visible" r:id="rId30"/>
    <sheet xmlns:r="http://schemas.openxmlformats.org/officeDocument/2006/relationships" name="RECLASSIFICATIONS OUT OF ACCUMU" sheetId="31" state="visible" r:id="rId31"/>
    <sheet xmlns:r="http://schemas.openxmlformats.org/officeDocument/2006/relationships" name="NET CHANGE IN OPERATING ASSETS " sheetId="32" state="visible" r:id="rId32"/>
    <sheet xmlns:r="http://schemas.openxmlformats.org/officeDocument/2006/relationships" name="CONDENSED CONSOLIDATING FINANCI" sheetId="33" state="visible" r:id="rId33"/>
    <sheet xmlns:r="http://schemas.openxmlformats.org/officeDocument/2006/relationships" name="COMMITMENTS AND CONTINGENCIES" sheetId="34" state="visible" r:id="rId34"/>
    <sheet xmlns:r="http://schemas.openxmlformats.org/officeDocument/2006/relationships" name="SUMMARY OF SIGNIFICANT ACCOUN35" sheetId="35" state="visible" r:id="rId35"/>
    <sheet xmlns:r="http://schemas.openxmlformats.org/officeDocument/2006/relationships" name="REVISION OF FINANCIAL STATEME36" sheetId="36" state="visible" r:id="rId36"/>
    <sheet xmlns:r="http://schemas.openxmlformats.org/officeDocument/2006/relationships" name="SEGMENT INFORMATION (Tables)" sheetId="37" state="visible" r:id="rId37"/>
    <sheet xmlns:r="http://schemas.openxmlformats.org/officeDocument/2006/relationships" name="SALES (Tables)" sheetId="38" state="visible" r:id="rId38"/>
    <sheet xmlns:r="http://schemas.openxmlformats.org/officeDocument/2006/relationships" name="RECLAMATION AND REMEDIATION (Ta" sheetId="39" state="visible" r:id="rId39"/>
    <sheet xmlns:r="http://schemas.openxmlformats.org/officeDocument/2006/relationships" name="OTHER EXPENSE, NET (Tables)" sheetId="40" state="visible" r:id="rId40"/>
    <sheet xmlns:r="http://schemas.openxmlformats.org/officeDocument/2006/relationships" name="OTHER INCOME, NET (Tables)" sheetId="41" state="visible" r:id="rId41"/>
    <sheet xmlns:r="http://schemas.openxmlformats.org/officeDocument/2006/relationships" name="INCOME AND MINING TAXES (Tables" sheetId="42" state="visible" r:id="rId42"/>
    <sheet xmlns:r="http://schemas.openxmlformats.org/officeDocument/2006/relationships" name="DISCONTINUED OPERATIONS (Tables" sheetId="43" state="visible" r:id="rId43"/>
    <sheet xmlns:r="http://schemas.openxmlformats.org/officeDocument/2006/relationships" name="NET INCOME (LOSS) ATTRIBUTABL44" sheetId="44" state="visible" r:id="rId44"/>
    <sheet xmlns:r="http://schemas.openxmlformats.org/officeDocument/2006/relationships" name="NET INCOME (LOSS) PER SHARE (Ta" sheetId="45" state="visible" r:id="rId45"/>
    <sheet xmlns:r="http://schemas.openxmlformats.org/officeDocument/2006/relationships" name="EMPLOYEE PENSION AND OTHER BE46" sheetId="46" state="visible" r:id="rId46"/>
    <sheet xmlns:r="http://schemas.openxmlformats.org/officeDocument/2006/relationships" name="STOCK BASED COMPENSATION (Table" sheetId="47" state="visible" r:id="rId47"/>
    <sheet xmlns:r="http://schemas.openxmlformats.org/officeDocument/2006/relationships" name="FAIR VALUE ACCOUNTING (Tables)" sheetId="48" state="visible" r:id="rId48"/>
    <sheet xmlns:r="http://schemas.openxmlformats.org/officeDocument/2006/relationships" name="DERIVATIVE INSTRUMENTS (Tables)" sheetId="49" state="visible" r:id="rId49"/>
    <sheet xmlns:r="http://schemas.openxmlformats.org/officeDocument/2006/relationships" name="INVESTMENTS (Tables)" sheetId="50" state="visible" r:id="rId50"/>
    <sheet xmlns:r="http://schemas.openxmlformats.org/officeDocument/2006/relationships" name="INVENTORIES (Tables)" sheetId="51" state="visible" r:id="rId51"/>
    <sheet xmlns:r="http://schemas.openxmlformats.org/officeDocument/2006/relationships" name="STOCKPILES AND ORE ON LEACH P52" sheetId="52" state="visible" r:id="rId52"/>
    <sheet xmlns:r="http://schemas.openxmlformats.org/officeDocument/2006/relationships" name="OTHER LIABILITIES (Tables)" sheetId="53" state="visible" r:id="rId53"/>
    <sheet xmlns:r="http://schemas.openxmlformats.org/officeDocument/2006/relationships" name="RECLASSIFICATIONS OUT OF ACCU54" sheetId="54" state="visible" r:id="rId54"/>
    <sheet xmlns:r="http://schemas.openxmlformats.org/officeDocument/2006/relationships" name="NET CHANGE IN OPERATING ASSET55" sheetId="55" state="visible" r:id="rId55"/>
    <sheet xmlns:r="http://schemas.openxmlformats.org/officeDocument/2006/relationships" name="CONDENSED CONSOLIDATING FINAN56" sheetId="56" state="visible" r:id="rId56"/>
    <sheet xmlns:r="http://schemas.openxmlformats.org/officeDocument/2006/relationships" name="REVISION OF FINANCIAL STATEME57" sheetId="57" state="visible" r:id="rId57"/>
    <sheet xmlns:r="http://schemas.openxmlformats.org/officeDocument/2006/relationships" name="REVISION OF FINANCIAL STATEME58" sheetId="58" state="visible" r:id="rId58"/>
    <sheet xmlns:r="http://schemas.openxmlformats.org/officeDocument/2006/relationships" name="REVISION OF FINANCIAL STATEME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EGMENT INFORMATION - Financial" sheetId="64" state="visible" r:id="rId64"/>
    <sheet xmlns:r="http://schemas.openxmlformats.org/officeDocument/2006/relationships" name="SALES - Disaggregation of reven" sheetId="65" state="visible" r:id="rId65"/>
    <sheet xmlns:r="http://schemas.openxmlformats.org/officeDocument/2006/relationships" name="SALES - Receivables Balance (De" sheetId="66" state="visible" r:id="rId66"/>
    <sheet xmlns:r="http://schemas.openxmlformats.org/officeDocument/2006/relationships" name="SALES - Impact of changes (Deta" sheetId="67" state="visible" r:id="rId67"/>
    <sheet xmlns:r="http://schemas.openxmlformats.org/officeDocument/2006/relationships" name="SALES - Impact of adoption - St" sheetId="68" state="visible" r:id="rId68"/>
    <sheet xmlns:r="http://schemas.openxmlformats.org/officeDocument/2006/relationships" name="SALES - Impact of adoption - Ca" sheetId="69" state="visible" r:id="rId69"/>
    <sheet xmlns:r="http://schemas.openxmlformats.org/officeDocument/2006/relationships" name="SALES - Impact of adoption - Co" sheetId="70" state="visible" r:id="rId70"/>
    <sheet xmlns:r="http://schemas.openxmlformats.org/officeDocument/2006/relationships" name="RECLAMATION AND REMEDIATION - E" sheetId="71" state="visible" r:id="rId71"/>
    <sheet xmlns:r="http://schemas.openxmlformats.org/officeDocument/2006/relationships" name="RECLAMATION AND REMEDIATION - R" sheetId="72" state="visible" r:id="rId72"/>
    <sheet xmlns:r="http://schemas.openxmlformats.org/officeDocument/2006/relationships" name="RECLAMATION AND REMEDIATION - A" sheetId="73" state="visible" r:id="rId73"/>
    <sheet xmlns:r="http://schemas.openxmlformats.org/officeDocument/2006/relationships" name="OTHER EXPENSE, NET (Details)" sheetId="74" state="visible" r:id="rId74"/>
    <sheet xmlns:r="http://schemas.openxmlformats.org/officeDocument/2006/relationships" name="OTHER EXPENSE, NET - Other info" sheetId="75" state="visible" r:id="rId75"/>
    <sheet xmlns:r="http://schemas.openxmlformats.org/officeDocument/2006/relationships" name="OTHER INCOME, NET - Summary (De" sheetId="76" state="visible" r:id="rId76"/>
    <sheet xmlns:r="http://schemas.openxmlformats.org/officeDocument/2006/relationships" name="INCOME AND MINING TAXES - Tax E" sheetId="77" state="visible" r:id="rId77"/>
    <sheet xmlns:r="http://schemas.openxmlformats.org/officeDocument/2006/relationships" name="DISCONTINUED OPERATIONS - Summa" sheetId="78" state="visible" r:id="rId78"/>
    <sheet xmlns:r="http://schemas.openxmlformats.org/officeDocument/2006/relationships" name="DISCONTINUED OPERATIONS - Holt " sheetId="79" state="visible" r:id="rId79"/>
    <sheet xmlns:r="http://schemas.openxmlformats.org/officeDocument/2006/relationships" name="NET INCOME (LOSS) ATTRIBUTABL80" sheetId="80" state="visible" r:id="rId80"/>
    <sheet xmlns:r="http://schemas.openxmlformats.org/officeDocument/2006/relationships" name="NET INCOME (LOSS) ATTRIBUTABL81" sheetId="81" state="visible" r:id="rId81"/>
    <sheet xmlns:r="http://schemas.openxmlformats.org/officeDocument/2006/relationships" name="NET INCOME (LOSS) ATTRIBUTABL82" sheetId="82" state="visible" r:id="rId82"/>
    <sheet xmlns:r="http://schemas.openxmlformats.org/officeDocument/2006/relationships" name="NET INCOME (LOSS) PER SHARE - B" sheetId="83" state="visible" r:id="rId83"/>
    <sheet xmlns:r="http://schemas.openxmlformats.org/officeDocument/2006/relationships" name="NET INCOME (LOSS) PER SHARE - S" sheetId="84" state="visible" r:id="rId84"/>
    <sheet xmlns:r="http://schemas.openxmlformats.org/officeDocument/2006/relationships" name="EMPLOYEE PENSION AND OTHER BE85" sheetId="85" state="visible" r:id="rId85"/>
    <sheet xmlns:r="http://schemas.openxmlformats.org/officeDocument/2006/relationships" name="STOCK-BASED COMPENSATION - Comp" sheetId="86" state="visible" r:id="rId86"/>
    <sheet xmlns:r="http://schemas.openxmlformats.org/officeDocument/2006/relationships" name="FAIR VALUE ACCOUNTING - Recurri" sheetId="87" state="visible" r:id="rId87"/>
    <sheet xmlns:r="http://schemas.openxmlformats.org/officeDocument/2006/relationships" name="FAIR VALUE ACCOUNTING - Quantit" sheetId="88" state="visible" r:id="rId88"/>
    <sheet xmlns:r="http://schemas.openxmlformats.org/officeDocument/2006/relationships" name="FAIR VALUE ACCOUNTING - Changes" sheetId="89" state="visible" r:id="rId89"/>
    <sheet xmlns:r="http://schemas.openxmlformats.org/officeDocument/2006/relationships" name="DERIVATIVE INSTRUMENTS - Diesel" sheetId="90" state="visible" r:id="rId90"/>
    <sheet xmlns:r="http://schemas.openxmlformats.org/officeDocument/2006/relationships" name="DERIVATIVE INSTRUMENTS - Fair V" sheetId="91" state="visible" r:id="rId91"/>
    <sheet xmlns:r="http://schemas.openxmlformats.org/officeDocument/2006/relationships" name="DERIVATIVE INSTRUMENTS - Effect" sheetId="92" state="visible" r:id="rId92"/>
    <sheet xmlns:r="http://schemas.openxmlformats.org/officeDocument/2006/relationships" name="DERIVATIVE INSTRUMENTS - Locati" sheetId="93" state="visible" r:id="rId93"/>
    <sheet xmlns:r="http://schemas.openxmlformats.org/officeDocument/2006/relationships" name="DERIVATIVE INSTRUMENTS - Batu H" sheetId="94" state="visible" r:id="rId94"/>
    <sheet xmlns:r="http://schemas.openxmlformats.org/officeDocument/2006/relationships" name="DERIVATIVE INSTRUMENTS - Embedd" sheetId="95" state="visible" r:id="rId95"/>
    <sheet xmlns:r="http://schemas.openxmlformats.org/officeDocument/2006/relationships" name="INVESTMENTS - Marketable Securi" sheetId="96" state="visible" r:id="rId96"/>
    <sheet xmlns:r="http://schemas.openxmlformats.org/officeDocument/2006/relationships" name="INVESTMENTS - Marketable Secu97" sheetId="97" state="visible" r:id="rId97"/>
    <sheet xmlns:r="http://schemas.openxmlformats.org/officeDocument/2006/relationships" name="INVENTORIES - Summary of Invent" sheetId="98" state="visible" r:id="rId98"/>
    <sheet xmlns:r="http://schemas.openxmlformats.org/officeDocument/2006/relationships" name="STOCKPILES AND ORE ON LEACH P99" sheetId="99" state="visible" r:id="rId99"/>
    <sheet xmlns:r="http://schemas.openxmlformats.org/officeDocument/2006/relationships" name="STOCKPILES AND ORE ON LEACH 100" sheetId="100" state="visible" r:id="rId100"/>
    <sheet xmlns:r="http://schemas.openxmlformats.org/officeDocument/2006/relationships" name="DEBT - Maturities (Details)" sheetId="101" state="visible" r:id="rId101"/>
    <sheet xmlns:r="http://schemas.openxmlformats.org/officeDocument/2006/relationships" name="OTHER LIABILITIES (Details)" sheetId="102" state="visible" r:id="rId102"/>
    <sheet xmlns:r="http://schemas.openxmlformats.org/officeDocument/2006/relationships" name="RECLASSIFICATIONS OUT OF ACC103" sheetId="103" state="visible" r:id="rId103"/>
    <sheet xmlns:r="http://schemas.openxmlformats.org/officeDocument/2006/relationships" name="RECLASSIFICATIONS OUT OF ACC104" sheetId="104" state="visible" r:id="rId104"/>
    <sheet xmlns:r="http://schemas.openxmlformats.org/officeDocument/2006/relationships" name="NET CHANGE IN OPERATING ASSE105" sheetId="105" state="visible" r:id="rId105"/>
    <sheet xmlns:r="http://schemas.openxmlformats.org/officeDocument/2006/relationships" name="CONDENSED CONSOLIDATING FINA106" sheetId="106" state="visible" r:id="rId106"/>
    <sheet xmlns:r="http://schemas.openxmlformats.org/officeDocument/2006/relationships" name="CONDENSED CONSOLIDATING FINA107" sheetId="107" state="visible" r:id="rId107"/>
    <sheet xmlns:r="http://schemas.openxmlformats.org/officeDocument/2006/relationships" name="CONDENSED CONSOLIDATING FINA108" sheetId="108" state="visible" r:id="rId108"/>
    <sheet xmlns:r="http://schemas.openxmlformats.org/officeDocument/2006/relationships" name="CONDENSED CONSOLIDATING FINA109"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s>
  <definedNames/>
  <calcPr calcId="124519" fullCalcOnLoad="1"/>
</workbook>
</file>

<file path=xl/sharedStrings.xml><?xml version="1.0" encoding="utf-8"?>
<sst xmlns="http://schemas.openxmlformats.org/spreadsheetml/2006/main" uniqueCount="958">
  <si>
    <t>Document and Entity Information - shares</t>
  </si>
  <si>
    <t>3 Months Ended</t>
  </si>
  <si>
    <t>Mar. 31, 2018</t>
  </si>
  <si>
    <t>Apr. 19, 2018</t>
  </si>
  <si>
    <t>Document And Entity Information</t>
  </si>
  <si>
    <t>Entity Registrant Name</t>
  </si>
  <si>
    <t>NEWMONT MINING CORP /DE/</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Current Reporting Status</t>
  </si>
  <si>
    <t>Yes</t>
  </si>
  <si>
    <t>Entity Filer Category</t>
  </si>
  <si>
    <t>Large Accelerated Filer</t>
  </si>
  <si>
    <t>Entity Common Stock, Shares Outstanding</t>
  </si>
  <si>
    <t>CONDENSED CONSOLIDATED STATEMENTS OF OPERATIONS - USD ($) $ in Millions</t>
  </si>
  <si>
    <t>Mar. 31, 2017</t>
  </si>
  <si>
    <t>CONDENSED CONSOLIDATED STATEMENTS OF OPERATIONS</t>
  </si>
  <si>
    <t>Sales (Note 5)</t>
  </si>
  <si>
    <t>Costs and expenses</t>
  </si>
  <si>
    <t>Costs applicable to sales (1)</t>
  </si>
  <si>
    <t>[1]</t>
  </si>
  <si>
    <t>Depreciation and amortization</t>
  </si>
  <si>
    <t>Reclamation and Mine Shutdown Provision and Environmental Remediation Expense</t>
  </si>
  <si>
    <t>Exploration</t>
  </si>
  <si>
    <t>Advanced projects, research and development</t>
  </si>
  <si>
    <t>General and administrative</t>
  </si>
  <si>
    <t>Other expense, net (Note 7)</t>
  </si>
  <si>
    <t>Total costs and expenses</t>
  </si>
  <si>
    <t>Other income (expense):</t>
  </si>
  <si>
    <t>Other income, net (Note 8)</t>
  </si>
  <si>
    <t>Interest expense, net</t>
  </si>
  <si>
    <t>Total other income (expense)</t>
  </si>
  <si>
    <t>Income (loss) before income and mining tax and other items</t>
  </si>
  <si>
    <t>Income and mining tax benefit (expense) (Note 9)</t>
  </si>
  <si>
    <t>Equity income (loss) of affiliates</t>
  </si>
  <si>
    <t>Net income (loss) from continuing operations</t>
  </si>
  <si>
    <t>Net income (loss) from discontinued operations (Note 10)</t>
  </si>
  <si>
    <t>Net income (loss)</t>
  </si>
  <si>
    <t>Net income (loss) attributable to noncontrolling interests (Note 11)</t>
  </si>
  <si>
    <t>Net income (loss) attributable to Newmont stockholders</t>
  </si>
  <si>
    <t>Net income (loss) attributable to Newmont stockholders:</t>
  </si>
  <si>
    <t>Continuing operations</t>
  </si>
  <si>
    <t>Discontinued operations</t>
  </si>
  <si>
    <t>Net income (loss) per common share, Basic (Note 12):</t>
  </si>
  <si>
    <t>Continuing operations (in dollars per share)</t>
  </si>
  <si>
    <t>Discontinued operations (in dollars per share)</t>
  </si>
  <si>
    <t>Net income (loss) per common share, basic (in dollars per share)</t>
  </si>
  <si>
    <t>Net income (loss) per common share, Diluted (Note 12)</t>
  </si>
  <si>
    <t>Net income (loss) per common share, diluted (in dollars per share)</t>
  </si>
  <si>
    <t>Cash dividends declared per common share</t>
  </si>
  <si>
    <t>Excludes Depreciation and amortization and Reclamation and remediation.</t>
  </si>
  <si>
    <t>CONDENSED CONSOLIDATED STATEMENTS OF COMPREHENSIVE INCOME (LOSS) - USD ($) $ in Millions</t>
  </si>
  <si>
    <t>CONDENSED CONSOLIDATED STATEMENTS OF COMPREHENSIVE INCOME (LOSS)</t>
  </si>
  <si>
    <t>Other comprehensive income (loss):</t>
  </si>
  <si>
    <t>Change in marketable securities, net of tax of $- and $-, respectively</t>
  </si>
  <si>
    <t>Foreign currency translation adjustments</t>
  </si>
  <si>
    <t>Change in pension and other post-retirement benefits, net of tax of $(1) and $(4), respectively</t>
  </si>
  <si>
    <t>Change in fair value of cash flow hedge instruments, net of tax of $(1) and $(4), respectively</t>
  </si>
  <si>
    <t>Other comprehensive income (loss)</t>
  </si>
  <si>
    <t>Comprehensive income (loss)</t>
  </si>
  <si>
    <t>Comprehensive income (loss) attributable to:</t>
  </si>
  <si>
    <t>Newmont stockholders</t>
  </si>
  <si>
    <t>Noncontrolling interests</t>
  </si>
  <si>
    <t>CONDENSED CONSOLIDATED STATEMENTS OF COMPREHENSIVE INCOME (LOSS) (Parentheticals) - USD ($) $ in Millions</t>
  </si>
  <si>
    <t>Unrealized gain (loss) on marketable securities, tax</t>
  </si>
  <si>
    <t>Change in pension and other post-retirement benefits, tax</t>
  </si>
  <si>
    <t>Change in fair value of cash flow hedge instruments, tax</t>
  </si>
  <si>
    <t>CONDENSED CONSOLIDATED STATEMENTS OF CASH FLOWS - USD ($) $ in Millions</t>
  </si>
  <si>
    <t>Operating activities:</t>
  </si>
  <si>
    <t>Adjustments:</t>
  </si>
  <si>
    <t>Stock-based compensation (Note 14)</t>
  </si>
  <si>
    <t>Reclamation and remediation</t>
  </si>
  <si>
    <t>Loss (income) from discontinued operations (Note 10)</t>
  </si>
  <si>
    <t>Deferred income taxes</t>
  </si>
  <si>
    <t>Write-downs of inventory and stockpiles and ore on leach pads</t>
  </si>
  <si>
    <t>Other operating adjustments</t>
  </si>
  <si>
    <t>Net change in operating assets and liabilities (Note 23)</t>
  </si>
  <si>
    <t>Net cash provided by (used in) operating activities of continuing operations</t>
  </si>
  <si>
    <t>Net cash provided by (used in) operating activities of discontinued operations (1)</t>
  </si>
  <si>
    <t>Net cash provided by (used in) operating activities</t>
  </si>
  <si>
    <t>Investing activities:</t>
  </si>
  <si>
    <t>Additions to property, plant and mine development</t>
  </si>
  <si>
    <t>Proceeds from sales of investments</t>
  </si>
  <si>
    <t>Other</t>
  </si>
  <si>
    <t>Net cash provided by (used in) investing activities</t>
  </si>
  <si>
    <t>Financing activities:</t>
  </si>
  <si>
    <t>Dividends paid to common stockholders</t>
  </si>
  <si>
    <t>Repurchase of common stock</t>
  </si>
  <si>
    <t>Payments for withholding of employee taxes related to stock-based compensation</t>
  </si>
  <si>
    <t>Funding from noncontrolling interests</t>
  </si>
  <si>
    <t>Distributions to noncontrolling interests</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PTNNT | Discontinued operations disposed of by sale</t>
  </si>
  <si>
    <t>Holt Royalty obligation | Holloway Mining Company | Discontinued operations disposed of by sale</t>
  </si>
  <si>
    <t>Net cash provided by (used in) operating activities of discontinued operations includes $(3) and $(3) related to the Holt royalty obligation and $- and $(3) related to closing costs for the sale of Batu Hijau, all of which were paid out of Cash and cash equivalents held for use for the three months ended March 31, 2018 and 2017, respectively. For additional information regarding the Company’s discontinued operations, see Note 10.</t>
  </si>
  <si>
    <t>CONDENSED CONSOLIDATED STATEMENTS OF CASH FLOWS (Parentheticals) - USD ($) $ in Millions</t>
  </si>
  <si>
    <t>Dec. 31, 2017</t>
  </si>
  <si>
    <t>Dec. 31, 2016</t>
  </si>
  <si>
    <t>Reconciliation of cash, cash equivalents and restricted cash:</t>
  </si>
  <si>
    <t>Cash and cash equivalents</t>
  </si>
  <si>
    <t>Restricted cash included in Other current</t>
  </si>
  <si>
    <t>Location of current restricted cash</t>
  </si>
  <si>
    <t>us-gaap:OtherAssetsCurrent</t>
  </si>
  <si>
    <t>Restricted cash included in Other noncurrent</t>
  </si>
  <si>
    <t>Location of noncurrent restricted cash</t>
  </si>
  <si>
    <t>us-gaap:OtherAssetsNoncurrent</t>
  </si>
  <si>
    <t>Total cash, cash equivalents and restricted cash</t>
  </si>
  <si>
    <t>CONDENSED CONSOLIDATED BALANCE SHEETS - USD ($) $ in Millions</t>
  </si>
  <si>
    <t>ASSETS</t>
  </si>
  <si>
    <t>Trade receivables (Note 5)</t>
  </si>
  <si>
    <t>Other accounts receivables</t>
  </si>
  <si>
    <t>Investments (Note 17)</t>
  </si>
  <si>
    <t>Inventories (Note 18)</t>
  </si>
  <si>
    <t>Stockpiles and ore on leach pads (Note 19)</t>
  </si>
  <si>
    <t>Other current assets</t>
  </si>
  <si>
    <t>Current assets</t>
  </si>
  <si>
    <t>Property, plant and mine development, net</t>
  </si>
  <si>
    <t>Deferred income tax assets</t>
  </si>
  <si>
    <t>Other non-current assets</t>
  </si>
  <si>
    <t>Total assets</t>
  </si>
  <si>
    <t>LIABILITIES</t>
  </si>
  <si>
    <t>Debt (Note 20)</t>
  </si>
  <si>
    <t>Accounts payable</t>
  </si>
  <si>
    <t>Employee-related benefits</t>
  </si>
  <si>
    <t>Income and mining taxes payable</t>
  </si>
  <si>
    <t>Other current liabilities (Note 21)</t>
  </si>
  <si>
    <t>Current liabilities</t>
  </si>
  <si>
    <t>Reclamation and remediation liabilities (Note 6)</t>
  </si>
  <si>
    <t>Deferred income tax liabilities</t>
  </si>
  <si>
    <t>Other non-current liabilities (Note 21)</t>
  </si>
  <si>
    <t>Total liabilities</t>
  </si>
  <si>
    <t>EQUITY</t>
  </si>
  <si>
    <t>Common stock</t>
  </si>
  <si>
    <t>Treasury stock</t>
  </si>
  <si>
    <t>Additional paid-in capital</t>
  </si>
  <si>
    <t>Accumulated other comprehensive income (loss) (Note 22)</t>
  </si>
  <si>
    <t>Retained earnings</t>
  </si>
  <si>
    <t>Newmont stockholders' equity</t>
  </si>
  <si>
    <t>Total equity</t>
  </si>
  <si>
    <t>Total liabilities and equity</t>
  </si>
  <si>
    <t>CONDENSED CONSOLIDATED STATEMENTS OF CHANGES IN EQUITY - 3 months ended Mar. 31, 2018 - USD ($) shares in Millions, $ in Millions</t>
  </si>
  <si>
    <t>Common Stock</t>
  </si>
  <si>
    <t>Treasury Stock</t>
  </si>
  <si>
    <t>Additional Paid-in Capital</t>
  </si>
  <si>
    <t>Accumulated Other Comprehensive Income (Loss)</t>
  </si>
  <si>
    <t>Retained Earnings</t>
  </si>
  <si>
    <t>Noncontrolling Interests</t>
  </si>
  <si>
    <t>Total</t>
  </si>
  <si>
    <t>Balance at beginning of period at Dec. 31, 2017</t>
  </si>
  <si>
    <t>Balance at beginning of period, shares at Dec. 31, 2017</t>
  </si>
  <si>
    <t>Changes in Equity</t>
  </si>
  <si>
    <t>Cumulative-effect adjustment of adopting ASU No. 2016-01 | ASU No. 2016-01</t>
  </si>
  <si>
    <t>Dividends declared</t>
  </si>
  <si>
    <t>Distributions declared to noncontrolling interests</t>
  </si>
  <si>
    <t>Cash calls requested from noncontrolling interests (2)</t>
  </si>
  <si>
    <t>Repurchase and retirement of common stock</t>
  </si>
  <si>
    <t>Repurchase and retirement of common stock (in shares)</t>
  </si>
  <si>
    <t>Withholding of employee taxes related to stock-based compensation</t>
  </si>
  <si>
    <t>Withholding of employee taxes related to stock-based compensation (in shares)</t>
  </si>
  <si>
    <t>Stock-based awards and related share issuances</t>
  </si>
  <si>
    <t>Stock-based awards and related share issuances, shares</t>
  </si>
  <si>
    <t>Balance at end of period at Mar. 31, 2018</t>
  </si>
  <si>
    <t>Balance at end of period, shares at Mar. 31, 2018</t>
  </si>
  <si>
    <t>CONDENSED CONSOLIDATED STATEMENTS OF CHANGES IN EQUITY (Parentheticals) - USD ($) $ in Millions</t>
  </si>
  <si>
    <t>Mar. 31, 2016</t>
  </si>
  <si>
    <t>Payments of distributions to noncontrolling interests</t>
  </si>
  <si>
    <t>Staatsolie | Noncontrolling Interests</t>
  </si>
  <si>
    <t>Merian | Staatsolie | Noncontrolling Interests</t>
  </si>
  <si>
    <t>BASIS OF PRESENTATION</t>
  </si>
  <si>
    <t>NOTE 1 BASIS OF PRESENTATIO
The interim Condensed Consolidated Financial Statements (“interim statements”) of Newmont Mining Corporation and its subsidiaries (collectively, “Newmont” or the “Company”)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7 filed on February 22, 2018 on Form 10-K and revisions filed April 26, 2018 on Form 8-K. The year-end balance sheet data was derived from the audited financial statements and, in accordance with the instructions to Form 10-Q, certain information and footnote disclosures required by United States (“U.S.”) generally accepted accounting principles (“GAAP”) have been condensed or omitted. References to “A$” refers to Australian currency and “C$” refers to Canadian currency.
Adoption of Accounting Standards Update No. 2016-15 and No. 2016-18
Certain amounts have been retrospectively reclassified for the three months ended March 31, 2017 to conform to the current period presentation and reflect the change in Newmont’s Consolidated Statements of Cash Flows required with the adoption of Accounting Standard Update (“ASU”) No. 2016-15 as of January 1, 2018 related to the classification of certain items on the statement of cash flows and ASU No. 2016-18 as of December 31, 2017 related to the inclusion of restricted cash in the statement of cash flows as further described in Note 3.
See Note 2 for the financial statement line items that were affected by the adoption of these standards.
Correction of Immaterial Errors
In the first quarter of 2018, Newmont corrected a computation error that was immaterial to all affected prior periods related to its methodology for calculating and recording Reclamation and remediation liabilities under Accounting Standards Codification (“ASC”) 410, “Asset Retirement and Environmental Obligations,” since the adoption of the standard as of January 1, 2003. The Company concluded that the error had the effect of understating its asset retirement obligations liability and the related asset retirement cost resulting in immaterial errors in accretion and depreciation expense.
In evaluating the impact of the error, the Company followed the guidance of ASC 250, “Accounting Changes and Error Corrections," Staff Accounting Bulletin (“SAB”) No. 99, “Assessing Materiality,” and SAB No. 108, “Considering the Effects of Prior Year Misstatements when Quantifying Misstatements in Current Year Financial Statements.” The Company concluded that the error was not material to our results of operations or financial condition on a quantitative and qualitative basis and did not require previously filed reports with the Securities and Exchange Commission to be amended. Correction of the cumulative error would have a disproportionate impact on our results for the first quarter of 2018 and for the annual estimated income for 2018. As such, the Company has corrected the error by revising the prior period financial statements. The Company also elected to correct other individually insignificant errors not previously recorded that the Company concluded were immaterial to our previously issued Consolidated Financial Statements.
See Note 2 for the financial statement line items that were affected by the correction of the error.
Certain other prior period amounts have been reclassified to conform to the 2018 presentation.</t>
  </si>
  <si>
    <t>REVISION OF FINANCIAL STATEMENTS</t>
  </si>
  <si>
    <t>NOTE 2 REVISION OF FINANCIAL STATEMENTS
The Company’s previously issued consolidated financial statements have been revised for the adoption of ASU No. 2016-15 and No. 2016-18 and the correction of the errors as follows:
Three Months Ended March 31, 2017
Condensed Consolidated Statement of Operations
As Previously Reported
Reclamation and Remediation Adjustments
Other Adjustments
As Revised
Sales
$
1,659
$
—
$
$
1,690
Costs applicable to sales
$
933
$
—
$
$
957
Depreciation and amortization
$
293
$
1
$
$
300
Reclamation and remediation
$
30
$
(1)
$
—
$
29
Income (loss) before income and mining tax and other items
$
193
$
—
$
$
194
Income and mining tax benefit (expense)
$
(110)
$
(1)
$
—
$
(111)
Net income (loss):
Continuing operations
$
81
$
(1)
$
$
81
Discontinued operations
(23)
—
—
(23)
$
58
$
(1)
$
$
58
Net loss (income) attributable to noncontrolling interests
$
(12)
$
1
$
—
$
(11)
Net income (loss) attributable to Newmont stockholders:
Continuing operations
$
69
$
—
$
$
70
Discontinued operations
(23)
—
—
(23)
$
46
$
—
$
$
47
Net income (loss) per common share
Basic:
Continuing operations
$
0.13
$
—
$
—
$
0.13
Discontinued operations
(0.04)
—
—
(0.04)
$
0.09
$
—
$
—
$
0.09
Diluted:
Continuing operations
$
0.13
$
—
$
—
$
0.13
Discontinued operations
(0.04)
—
—
(0.04)
$
0.09
$
—
$
—
$
0.09
Three Months Ended March 31, 2017
Condensed Consolidated Statement of Cash Flows
As Previously Reported
Reclamation and Remediation Adjustments
Other Adjustments
ASU Adoption Revision
As Revised
Operating activities:
Net income
$
58
$
(1)
$
1
$
—
$
58
Adjustments:
Depreciation and amortization
$
293
$
1
$
6
$
—
$
300
Reclamation and remediation
$
29
$
(1)
$
—
$
—
$
28
Deferred income taxes
$
56
$
1
$
—
$
—
$
57
Net change in operating assets and liabilities
$
(175)
$
—
$
(7)
$
(2)
$
(184)
Net cash provided by (used in) operating activities:
Continuing operations
$
379
$
—
$
—
$
(2)
$
377
Discontinued operations
(6)
—
—
—
(6)
$
373
$
—
$
—
$
(2)
$
371
Investing activities:
Acquisitions, net
$
(2)
$
—
$
—
$
2
$
—
Net cash provided by (used in) investing activities
$
(160)
$
—
$
—
$
2
$
(158)
Effect of exchange rate changes on cash, cash equivalents and restricted cash:
$
2
$
—
$
—
$
(1)
$
1
Net change in cash, cash equivalents and restricted cash
$
163
$
—
$
—
$
(1)
$
162
Cash, cash equivalents and restricted cash at beginning of period
2,756
—
—
26
2,782
Cash, cash equivalents and restricted cash at end of period
$
2,919
$
—
$
—
$
25
$
2,944
Year ended December 31, 2017
Condensed Consolidated Balance Sheet
As Previously Reported
Reclamation and Remediation Adjustments
As Revised
Property, plant and mine development
$
12,267
$
71
$
12,338
Deferred income tax assets
$
537
$
12
$
549
Total assets
$
20,563
$
83
$
20,646
Other current liabilities (1)
$
459
$
3
$
462
Reclamation and remediation liabilities (2)
$
2,154
$
191
$
2,345
Total liabilities
$
8,933
$
194
$
9,127
Retained earnings
$
484
$
(74)
$
410
Newmont stockholders' equity
$
10,609
$
(74)
$
10,535
Noncontrolling interests
$
1,021
$
(37)
$
984
Total equity
$
11,630
$
(111)
$
11,519
Total liabilities and equity
$
20,563
$
83
$
20,646
(1)
The adjustment at December 31, 2017 relates to the Company’s current Reclamation and remediation liabilities , included in Other current liabilities in the Condensed Consolidated Balance Sheets. For further information regarding our current Other current liabilities , see Note 21.
(2)
Represents non-current Reclamation and remediation liabilities .
.
.</t>
  </si>
  <si>
    <t>SUMMARY OF SIGNIFICANT ACCOUNTING POLICIES</t>
  </si>
  <si>
    <t xml:space="preserve">NOTE 3 SUMMARY OF SIGNIFICANT ACCOUNTING POLICIES
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and Deferred income tax assets are particularly sensitive to the outlook for commodity prices. A decline in the Company’s price outlook from current levels could result in material impairment charges related to these assets.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Revenue Recognition
The Company adopted ASC 606, Revenue from contracts with customers, on January 1, 2018. Changes to the accounting policy as a result of adoption are discussed below.
Newmont generates revenue by selling gold and copper produced from its mining operations. Refer to Note 4 for further information regarding the Company’s operating segment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the separately-recovered silver is credited to its bullion account. Gold from doré bars credited to its bullion account is typically sold to banks or refiners.
A portion of gold sold from Boddington and Kalgoorlie in Australia, Phoenix in Nevada and CC&amp;V in Colorado is sold in the form of concentrate which includes copper and silver. The Company’s Sales also come from the sale of copper. Copper sales are generally in the form of concentrate, which is sold to smelters for further treatment and refining, and cathode. Copper sold from Boddington in Australia is sold in concentrate form and copper sold from Phoenix in Nevada is sold in either concentrate or cathode form.
Generally, if a metal expected to be mined represents more than 10 to 20% of the life of mine sales value of all the metal expected to be mined, co-product accounting should apply. Generally, if metal expected to be mined is less than the 10 to 20% of the life of mine sales value, by-product accounting should apply. Revenues from by-product sales, which are immaterial, are credited to Costs applicable to sales as a by-product credit. Copper is produced as a co-product at Phoenix and Boddington. Copper and silver is produced as a by-product at certain of the Company’s other operations.
Gold Sales from Doré Production
The Company recognizes revenue for gold from doré production when it satisfies the performance obligation of transferring gold inventory to the customer, which generally occurs upon transfer of gold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Gold and Copper Sales from Concentrate Production
The Company recognizes revenue for gold and copper from concentrate production, net of treatment and refining charges, when it satisfies the performance obligation of transferring control of the concentrate to the customer. This generally occurs as material passes over the vessel's rail at the port of loading based on the date from the bill of lading, as the customer has the ability to direct the use of and obtain substantially all of the remaining benefits from the material and the customer has the risk of loss. Newmont has elected to account for shipping and handling costs for concentrate contracts as fulfillment activities and not as promised goods or services; therefore these activities are not considered separate performance obligations.
The Company generally sells gold and copper concentrate based on the future monthly average market price for a future month, dependent on the relevant contract, following the month in which the delivery to the customer takes place. The amount of revenue recognized for concentrates is initially recorded on a provisional basis based on the forward prices for the estimated month of settlement and the Company’s estimated metal quantities based on assay data. The Company’s sales based on a provisional price contain an embedded derivative that is required to be separated from the host contract for accounting purposes. The host contract is the receivable from the sale of the concentrates at the forward price at the time of sale. The embedded derivative, which does not qualify for hedge accounting, is marked to market through Sales each period prior to final settlement. The Company also adjusts estimated metal quantities used in computing provisional sales using new information and assay data from the smelter as it is received (if any).
A provisional payment is generally due upon delivery of the concentrate to the customer. Final payment is due upon final settlement of price and quantity with the customer.
The principal risks associated with recognition of sales on a provisional basis include metal price and quantity fluctuations between the date the sale is recorded and the date of final settlement. If a significant decline in metal prices occurs, or assay data results in a significant change in quantity between the provisional pricing date and the final settlement date, it is reasonably possible that the Company could be required to return a portion of the provisional payment received on the sale.
Copper Sales from Cathode Production
The Company recognizes revenue for copper from cathode production when it transfers control of copper cathode to the customer, which occurs when the material is picked up by the carrier. The Company generally sells copper cathode based on the weekly average market price for the week following production. The transaction price is determined based on this agreed upon price and the number of pounds delivered. Payment is due upon final settlement of price and quantity with the customer.
Recently Adopted Accounting Pronouncements
Revenue Recognition
In May 2014, ASU No. 2014-09 was issued related to revenue from contracts with customers. This ASU was further amended in August 2015, March 2016, April 2016, May 2016, December 2016 and September 2017 by ASU No. 2015-14, No. 2016-08, No. 2016-10, No. 2016-12, No. 2016-20 and No. 2017-13, respectively. The new standard provides a five-step approach to be applied to all contracts with customers and also requires expanded disclosures about revenue recognition.
The company retrospectively adopted this standard as of January 1, 2018. As there were no contracts outstanding as of December 31, 2017, there was no cumulative effect adjustment required to be recognized at January 1, 2018. The comparative information has not been adjusted and continues to be reported under the accounting standards in effect for those periods.
The adoption of this standard primarily impacts the timing of revenue recognition on certain concentrate contracts based on the Company’s determination of when control is transferred. Revenue related to concentrate shipments is now generally recognized upon completion of loading the material for shipment to the customer and satisfaction of the Company’s significant performance obligation. Prior to the adoption of this standard, revenue was recognized for these contracts when the price was determinable, the concentrate had been loaded on a vessel or received by the customer, the title had been transferred and collection of the sales price was reasonably assured.
Investments
In January 2016, ASU No. 2016-01 was issued related to financial instruments. This ASU was further amended in February 2018 by ASU No. 2018-03.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upon adoption, an entity should apply the amendments with the cumulative effect of initially applying the guidance recognized at January 1, 2018. The Company adopted this standard as of January 1, 2018. Upon adoption, the Company reclassified $115 of unrealized holding gains and losses and deferred income taxes related to investments in marketable equity securities from Accumulated other comprehensive income (loss) to Retained earnings in the Consolidated Balance Sheet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The Company adopted the guidance as of January 1, 2018. Upon adoption, the Company reclassified $2 for the three months ended March 31, 2017 of Acquisitions, net previously reported as a cash outflow from investing activities, to operating activities on the Consolidated Statements of Cash Flows related to contingent consideration payments.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The Company adopted this guidance as of January 1, 2018, and determined it had no impact on the Consolidated Financial Statements or disclosures.
Restricted Cash
In November 2016, ASU No. 2016-18 was issued related to the inclusion of restricted cash in the statement of cash flows. This new guidance requires that a statement of cash flows present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Company retrospectively adopted this guidance as of December 31, 2017. Upon adoption, the Company included a reconciliation of Cash and cash equivalents and restricted cash reported within the Consolidated Balance Sheets to the total shown in the Consolidated Statements of Cash Flows. Adoption of this guidance had no other impact on the Consolidated Financial Statements or disclosures.
Employee Benefits
In March 2017, ASU No. 2017-07 was issued related to the presentation of net periodic pension and postretirement cost. The new guidance requires the service cost component of net benefit costs to be classified similar to other compensation costs arising from services rendered by employees. Other components of net benefit costs are required to be classified separately from the service cost and outside income from operations. The Company adopted this guidance as of January 1, 2018. The adoption of this guidance resulted in the recognition of other components of net benefit costs within Other income, net rather than Costs applicable to sales or General and administrative and is no longer included in costs that benefit the inventory or production process. Adoption of this guidance did not have a material impact on the Consolidated Financial Statements or disclosures.
Hedging
In August 2017, ASU No. 2017-12 was issued related to hedge accounting. The new guidance expands the ability to hedge nonfinancial risk components, eliminates the current requirement to separately measure and report hedge ineffectiveness, and requires the entire change in fair value of a hedging instrument to be presented in the same income statement line as the hedged item, when reclassified from Accumulated other comprehensive income (loss) . The guidance also eases certain hedge effectiveness documentation and assessment requirements. This update is effective in fiscal years, including interim periods, beginning after December 15, 2018, and early adoption is permitted. The Company adopted this guidance as of January 1, 2018, and there was no material impact on the Consolidated Financial Statements or disclosures as a result of adoption.
Recently Issued Accounting Pronouncements
Leases
In February 2016, ASU No. 2016-02 was issued related to leases, which was further amended in September 2017 by ASU No. 2017-13 and in January 2018 by ASU 2018-01.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anticipates adopting the new guidance as of January 1, 2019.
The Company has begun its assessment of the new guidance and the impact it will have on the Consolidated Financial Statements and disclosures, and expects to complete its analysis in 2018. To date, the Company has reviewed a sample of contracts that are representative of the Company’s various contracts. Management is still completing its assessment of the impacts; however, based on the sample reviewed, management anticipates certain service contracts will contain embedded leases under the revised guidance. The Company continues to assess other potential impacts of the new standard. Based on preliminary findings, the Company expects that the majority of its identified leases will be required to be reported on the Consolidated Balance Sheets; however, the Company expects there will be minimal impacts to the Consolidated Statements of Operations. The Company expects to have an update to the impacts of the standard in upcoming quarters.
Other Comprehensive Income Reclassifications Related to Tax Reform
In February 2018, ASU 2018-02 was issued allowing companies the option to reclassify to retained earnings the tax effects related to items in Accumulated other comprehensive income (loss) as a result of the Tax Cuts and Jobs Act (the “Act”) that was enacted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Act is recognized. The Company is still completing its assessment of the impacts and anticipated adoption date of this guidance. </t>
  </si>
  <si>
    <t>SEGMENT INFORMATION</t>
  </si>
  <si>
    <t>NOTE 4 SEGMENT INFORMATION
The Company has organized its operations into four geographic regions. The geographic regions include North America, South America, Australia and Africa and represent the Company’s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o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Unless otherwise noted, the Company presents only the reportable segments of its continuing operations in the tables below. The financial information relating to the Company’s segments is as follows:
Advanced
Income (Loss)
Costs
Depreciation
Projects, Research
before Income
Applicable
and
and Development
and Mining Tax
Capital
Sales
to Sales
Amortization
and Exploration
and Other Items
Expenditures (1)
Three Months Ended March 31, 2018
Carlin
$
304
$
199
$
52
$
7
$
42
$
30
Phoenix:
Gold
100
62
15
Copper
26
16
4
Total Phoenix
126
78
19
1
26
7
Twin Creeks
110
64
15
2
31
18
Long Canyon
59
16
19
6
19
3
CC&amp;V
83
39
15
2
26
9
Other North America
—
—
—
4
(6)
2
North America
682
396
120
22
138
69
Yanacocha
143
114
30
10
(28)
16
Merian
166
67
22
3
74
22
Other South America
—
—
3
7
(16)
—
South America
309
181
55
20
30
38
Boddington:
Gold
210
128
23
Copper
52
31
6
Total Boddington
262
159
29
—
74
16
Tanami
167
76
19
6
67
21
Kalgoorlie
117
60
6
3
48
8
Other Australia
—
—
1
2
(2)
1
Australia
546
295
55
11
187
46
Ahafo
138
90
26
4
16
62
Akyem
142
67
42
3
24
10
Other Africa
—
—
—
1
(2)
—
Africa
280
157
68
8
38
72
Corporate and Other
—
—
3
13
(110)
4
Consolidated
$
1,817
$
1,029
$
301
$
74
$
283
$
229
(1)
Includes a decrease in accrued capital expenditures of $2; consolidated capital expenditures on a cash basis were $231.
Advanced
Income (Loss)
Costs
Depreciation
Projects, Research
before Income
Applicable
and
and Development
and Mining Tax
Capital
Sales
to Sales
Amortization
and Exploration
and Other Items
Expenditures (1)
Three Months Ended March 31, 2017
Carlin
$
264
$
208
$
53
$
3
$
(1)
$
48
Phoenix:
Gold
54
44
11
Copper
26
18
5
Total Phoenix
80
62
16
1
(2)
6
Twin Creeks
102
50
14
2
35
8
Long Canyon
39
12
13
5
9
4
CC&amp;V
156
75
32
4
46
4
Other North America
—
—
—
3
(5)
2
North America
641
407
128
18
82
72
Yanacocha
179
119
36
4
9
11
Merian
133
48
21
4
60
16
Other South America
—
—
4
10
(19)
—
South America
312
167
61
18
50
27
Boddington:
Gold
228
122
26
Copper
45
21
4
Total Boddington
273
143
30
—
86
15
Tanami
92
50
16
3
20
24
Kalgoorlie
104
52
4
2
43
4
Other Australia
—
—
2
1
(15)
1
Australia
469
245
52
6
134
44
Ahafo
114
76
23
6
9
17
Akyem
154
62
34
1
55
6
Other Africa
—
—
—
1
(1)
—
Africa
268
138
57
8
63
23
Corporate and Other
—
—
2
12
(135)
2
Consolidated
$
1,690
$
957
$
300
$
62
$
194
$
168
(1)
Includes a decrease in accrued capital expenditures of $12; consolidated capital expenditures on a cash basis were $180.
.</t>
  </si>
  <si>
    <t>SALES</t>
  </si>
  <si>
    <t>Sales</t>
  </si>
  <si>
    <t>NOTE 5 SALES
The following table presents the Company’s Sales by mining operation, product and inventory type:
Gold Sales
Copper Sales
Gold Sales
from
from
Copper Sales
from Doré
Concentrate
Concentrate
from Cathode
Production
Production
Production
Production
Total Sales
Three Months Ended March 31, 2018
Carlin
$
304
$
—
$
—
$
—
$
304
Phoenix
41
59
12
14
126
Twin Creeks
110
—
—
—
110
Long Canyon
59
—
—
—
59
CC&amp;V
83
—
—
—
83
North America
597
59
12
14
682
Yanacocha
143
—
—
—
143
Merian
166
—
—
—
166
South America
309
—
—
—
309
Boddington
59
151
52
—
262
Tanami
167
—
—
—
167
Kalgoorlie
117
—
—
—
117
Australia
343
151
52
—
546
Ahafo
138
—
—
—
138
Akyem
142
—
—
—
142
Africa
280
—
—
—
280
Consolidated
$
1,529
$
210
$
64
$
14
$
1,817
Gold Sales
Copper Sales
Gold Sales
from
from
Copper Sales
from Doré
Concentrate
Concentrate
from Cathode
Production
Production
Production
Production
Total Sales
Three Months Ended March 31, 2017
Carlin
$
264
$
—
$
—
$
—
$
264
Phoenix
24
30
15
11
80
Twin Creeks
102
—
—
—
102
Long Canyon
39
—
—
—
39
CC&amp;V
150
6
—
—
156
North America
579
36
15
11
641
Yanacocha
179
—
—
—
179
Merian
133
—
—
—
133
South America
312
—
—
—
312
Boddington
59
169
45
—
273
Tanami
92
—
—
—
92
Kalgoorlie
104
—
—
—
104
Australia
255
169
45
—
469
Ahafo
114
—
—
—
114
Akyem
154
—
—
—
154
Africa
268
—
—
—
268
Consolidated
$
1,414
$
205
$
60
$
11
$
1,690
The following table details the receivables included within Trade receivables :
At March 31,
At December 31,
2018
2017
Receivables from Sales:
Gold sales from doré
$
50
$
—
Gold and copper sales from concentrate production
159
Copper sales from cathode production
2
Total receivables from Sales
$
211
$
The impact to Sales from revenue initially recognized in previous periods due to the changes in the final pricing and changes in quantities resulting from assays is an increase of $1 and $2, respectively, for the three months ended March 31, 2018 and an increase of $11 and $7, respectively, for the three months ended March 31, 2017.
The impact to Sales from revenue recognized in current and previous periods due to the changes in the final pricing is an increase (decrease) of $(2) and $12 for the three months ended March 31, 2018 and 2017, respectively.
The following tables summarize the impacts of adopting this standard on the Company’s Condensed Consolidated Financial Statements for the three months ended March 31, 2018:
Three Months Ended March 31, 2018
Balance without
Effect of
Adoption
Condensed Consolidated Statement of Operations
As Reported
Change
of ASC 606
Sales
$
1,817
$
(105)
$
1,712
Costs applicable to sales
$
1,029
$
(62)
$
967
Depreciation and amortization
$
301
$
(14)
$
287
Income (loss) before income and mining tax and other items
$
283
$
(29)
$
254
Income and mining tax benefit (expense)
$
(105)
$
8
$
(97)
Net income (loss)
$
191
$
(21)
$
170
Net income (loss) attributable to Newmont stockholders:
Continuing operations
$
170
$
(21)
$
149
Discontinued operations
22
—
22
$
192
$
(21)
$
171
Net income (loss) per common share
Basic:
Continuing operations
$
0.32
$
(0.04)
$
0.28
Discontinued operations
0.04
—
0.04
$
0.36
$
(0.04)
$
0.32
Diluted:
Continuing operations
$
0.32
$
(0.04)
$
0.28
Discontinued operations
0.04
—
0.04
$
0.36
$
(0.04)
$
0.32
Three Months Ended March 31, 2018
Balance without
Effect of
Adoption
Condensed Consolidated Statement of Cash Flows
As Reported
Change
of ASC 606
Operating activities:
Net income (loss)
$
191
$
(21)
$
170
Adjustments:
Depreciation and amortization
$
301
$
(14)
$
287
Deferred income taxes
$
10
$
(2)
$
8
Net change in operating assets and liabilities
$
(351)
$
37
$
(314)
Net cash provided by (used in) operating activities of continuing operations
$
266
$
—
$
266
At March 31, 2018
Balance without
Effect of
Adoption
Condensed Consolidated Balance Sheet
As Reported
Change
of ASC 606
Trade receivables
$
211
$
(108)
$
103
Inventories
$
657
$
79
$
736
Deferred income tax assets
$
500
$
2
$
502
Total assets
$
20,483
$
(27)
$
20,456
Income and mining taxes payable
$
216
$
(6)
$
210
Total liabilities
$
8,928
$
(6)
$
8,922
Retained earnings
$
380
$
(21)
$
359
Newmont stockholders' equity
$
10,575
$
(21)
$
10,554
Total equity
$
11,555
$
(21)
$
11,534
Total liabilities and equity
$
20,483
$
(27)
$
20,456
.</t>
  </si>
  <si>
    <t>RECLAMATION AND REMEDIATION</t>
  </si>
  <si>
    <t>NOTE 6 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March 31,
2018
2017
Reclamation accretion
$
24
$
23
Remediation adjustments
$
3
$
5
Remediation accretion
1
1
Total remediation expense
$
4
$
6
$
28
$
29
The following are reconciliations of Reclamation and remediation liabilities :
2018
2017
Reclamation balance at January 1,
$
2,144
$
1,913
Additions, changes in estimates and other
—
(1)
Payments, net
(5)
(5)
Accretion expense
24
23
Reclamation balance at March 31,
$
2,163
$
1,930
2018
2017
Remediation balance at January 1,
$
304
$
312
Additions, changes in estimates and other
—
2
Payments, net
(5)
(8)
Accretion expense
1
1
Remediation balance at March 31,
$
300
$
307
The current portion of reclamation liabilities was $60 at March 31, 2018 and December 31, 2017, and was included in Other current liabilities . The current portion of remediation liabilities was $45 at March 31, 2018 and $43 as of December 31, 2017, and was included in Other current liabilities . At March 31, 2018 and December 31, 2017, $2,163 and $2,144, respectively, were accrued for reclamation obligations relating to operating properties. In addition, the Company is involved in several matters concerning environmental remediation obligations associated with former, primarily historic, mining activities. Generally, these matters concern developing and implementing remediation plans at the various sites involved. At March 31, 2018 and December 31, 2017, $300 and $304, respectively, were accrued for such environmental remediation obligations.
Non-current restricted cash held for purposes of settling reclamation and remediation obligations was $34 at March 31, 2018 and $38 at December 31, 2017. Of the amounts at March 31, 2018, $25 was related to the Ahafo and Akyem mines in Ghana, Africa, $8 was related to the Con mine in Yellowknife, NWT, Canada, and $1 was related to the San Jose Reservoir in Yanacocha, Peru. Of the amounts at December 31, 2017, $25 was related to the Ahafo and Akyem mines, $6 was related to the Con mine, $6 was related to the San Jose Reservoir, and $1 was related to the Midnite mine site.
Included in Other non-current assets at March 31, 2018 and December 31, 2017, was $68 and $64, respectively, of non-current restricted investments, which are legally pledged for purposes of settling reclamation and remediation obligations related to the San Jose Reservoir, Midnite mine site and for various locations in Nevada.
Refer to Note 25 for further discussion of reclamation and remediation matters.</t>
  </si>
  <si>
    <t>OTHER EXPENSE, NET</t>
  </si>
  <si>
    <t>NOTE 7 OTHER EXPENSE, NET
Three Months Ended
March 31,
2018
2017
Restructuring and other
$
6
$
7
Impairment of long-lived assets
—
3
Acquisition cost adjustments
—
2
Other
5
5
$
11
$
17
Restructuring and other . Restructuring and other primarily represents certain costs associated with severance and legal settlements for all periods presented.
Impairment of long-lived assets. Impairment of long-lived assets primarily relates to non-cash write-downs of obsolete assets at Yanacocha and Australia in 2017.
Acquisition cost adjustments. Acquisition cost adjustments represent net adjustments to the contingent consideration and related liabilities associated with the acquisition of the final 33.33% interest in Boddington in June 2009 for all periods presented.</t>
  </si>
  <si>
    <t>OTHER INCOME, NET</t>
  </si>
  <si>
    <t>OTHER INCOME, NET.</t>
  </si>
  <si>
    <t>NOTE 8 OTHER INCOME, NET
Three Months Ended
March 31,
2018
2017
Interest
$
11
$
4
Foreign currency exchange, net
7
(17)
Gain (loss) on asset and investment sales, net
(1)
2
Other
4
2
$
21
$
(9)
Foreign currency exchange, net. Although the majority of the Company’s balances are denominated in U.S. dollars, foreign currency exchange gains (losses) are recognized on balances to be satisfied in local currencies. These balances primarily relate to the timing of payments for employee-related benefits and other current liabilities in Australia, Peru and Suriname.</t>
  </si>
  <si>
    <t>INCOME AND MINING TAXES</t>
  </si>
  <si>
    <t>NOTE 9 INCOME AND MINING TAXES
A reconciliation of the U.S. federal statutory tax rate to the Company’s effective income tax rate follows:
Three Months Ended March 31,
2018
2017
Income (loss) before income and mining tax and other items
$
283
$
194
U.S. Federal statutory tax rate
21
%
$
59
35
%
$
68
Reconciling items:
Percentage depletion
(6)
(17)
(17)
(32)
Change in valuation allowance on deferred tax assets
6
18
35
67
Mining and other taxes
7
21
10
19
Foreign rate differential
11
31
—
—
U.S. tax effect of noncontrolling interest attributable to non-U.S. investees
(3)
(9)
—
—
Other
1
2
(6)
(11)
Income and mining tax expense
37
%
$
105
57
%
$
111
The Company continues to assess the income tax effects of the Act which was enacted on December 22, 2017. The Company anticipates completing the analysis within the one year measurement period. There are no new estimates or finalized income tax items associated with the Act included in the income tax expense for the three months ended March 31, 2018.</t>
  </si>
  <si>
    <t>DISCONTINUED OPERATIONS</t>
  </si>
  <si>
    <t>NOTE 10 NET INCOME (LOSS) FROM DISCONTINUED OPERATIONS
The details of Net income (loss) from discontinued operations are set forth below:
Three Months Ended March 31,
2018
2017
Holt royalty obligation
$
19
$
(23)
Batu Hijau contingent consideration (1)
3
—
Net income (loss) from discontinued operations
$
22
$
(23)
(1)
See Note 15 for details on the Batu Hijau contingent consideration.
The Holt Royalty Obligation
At March 31, 2018 and December 31, 2017, the estimated fair value of the Holt royalty obligation was $217 and $243, respectively. Changes to the estimated fair value resulting from periodic revaluations are recorded to Net income (loss) from discontinued operations, net of tax. During the three months ended March 31, 2018 and 2017, the Company recorded a gain (loss) of $19 and $(23), net of tax benefit (expense) of $(4) and $13, respectively, related to the Holt royalty obligation.
The Company paid $3 during the three months ended March 31, 2018 and 2017, related to the Holt royalty obligation. Refer to Note 15 for additional information on the Holt royalty obligation.</t>
  </si>
  <si>
    <t>NET INCOME (LOSS) ATTRIBUTABLE TO NONCONTROLLING INTERESTS</t>
  </si>
  <si>
    <t>NOTE 11 NET INCOME (LOSS) ATTRIBUTABLE TO NONCONTROLLING INTERESTS
Three Months Ended
March 31,
2018
2017
Merian
$
17
$
13
Yanacocha
(18)
(1)
Other
—
(1)
$
(1)
$
11
Newmont has a 75.0% economic interest in Suriname Gold Project C.V. (“Merian”), with the remaining interests held by Staatsolie Maatschappij Suriname N.V. (“Staatsolie”), a company wholly owned by the Republic of Suriname. Newmont consolidates Merian, through its wholly-owned subsidiary, Newmont Suriname LLC., in its Condensed Consolidated Financial Statements as the primary beneficiary in the variable interest entity.
In December 2017, Yanacocha repurchased 64 million shares (a 5% ownership) from International Finance Corporation, which resulted in Newmont’s ownership in Yanacocha increasing from 51.35% to 54.05%, with the remaining interests held by Buenaventura (which increased from 43.65% to 45.95%). Newmont consolidates Yanacocha in its Condensed Consolidated Financial Statements due to a majority voting interest.
The following summarizes the assets and liabilities of Merian (including noncontrolling interests):
At March 31,
At December 31,
2018
2017
Current assets:
Cash and cash equivalents
$
54
$
27
Trade receivables
42
—
Inventories
76
79
Stockpiles and ore on leach pads
21
21
Other current assets (1)
4
6
197
133
Non-current assets:
Property, plant and mine development, net
771
769
Other non-current assets (2)
12
8
Total assets
$
980
$
910
Current liabilities:
Other current liabilities (3)
$
52
$
50
52
50
Non-current liabilities:
Reclamation and remediation liabilities
18
18
Other non-current liabilities (4)
1
1
Total liabilities
$
71
$
69
(1)
Other current assets include other accounts receivables, prepaid assets and other current assets.
(2)
Other non-current assets include intangibles, stockpiles and ore on leach pads.
(3)
Other current liabilities include accounts payable, employee-related benefits and other current liabilities.
(4)
Other non-current liabilities include employee-related benefits.</t>
  </si>
  <si>
    <t>NET INCOME (LOSS) PER SHARE</t>
  </si>
  <si>
    <t>NET INCOME (LOSS) PER COMMON SHARE</t>
  </si>
  <si>
    <t>NEWMONT EQUITY AND INCOME (LOSS) PER SHARE</t>
  </si>
  <si>
    <t>NOTE 12 NET INCOME (LOSS) PER COMMON SHARE
Basic net income (loss) per common share is computed by dividing income available to Newmont common stockholders by the weighted average number of common shares outstanding during the period. Diluted net income (loss) per common share is computed similarly, except that weighted average common shares is increased to reflect all dilutive instruments, including employee stock awards and convertible debt instruments. The dilutive effects of Newmont’s dilutive securities are calculated using the treasury stock method and only those instruments that result in a reduction in net income per share are included in the calculation.
Three Months Ended
March 31,
2018
2017
Net income (loss) attributable to Newmont stockholders:
Continuing operations
$
170
$
70
Discontinued operations
22
(23)
$
192
$
47
Weighted average common shares (millions):
Basic
534
532
Effect of employee stock-based awards
1
1
Diluted
535
533
Net income (loss) per common share attributable to Newmont stockholders:
Basic:
Continuing operations
$
0.32
$
0.13
Discontinued operations
0.04
(0.04)
$
0.36
$
0.09
Diluted:
Continuing operations
$
0.32
$
0.13
Discontinued operations
0.04
(0.04)
$
0.36
$
0.09
During the three months ended March 31, 2018, the Company repurchased and retired approximately 1.7 million shares of its common stock for $64. Additionally, during the three months ended March 31, 2018, the Company withheld 1.0 million shares for payments of employee withholding taxes related to the vesting of stock awards.
When treasury shares are retired, the Company's policy is to allocate the excess of the repurchase price over the par value of shares acquired to both Retained earnings and Additional paid-in capital . The portion allocated to Additional paid-in capital is calculated on a pro-rata basis of the shares to be retired and the total shares issued and outstanding as of the date of the retirement.</t>
  </si>
  <si>
    <t>EMPLOYEE PENSION AND OTHER BENEFIT PLANS</t>
  </si>
  <si>
    <t>NOTE 13 EMPLOYEE PENSION AND OTHER BENEFIT PLANS
Three Months Ended
March 31,
2018
2017
Pension benefit costs, net (1) :
Service cost
$
8
$
7
Interest cost
10
11
Expected return on plan assets
(17)
(15)
Amortization, net
8
7
Settlements
—
4
$
9
$
14
Three Months Ended
March 31,
2018
2017
Other benefit costs, net (1) :
Interest cost
$
1
$
1
Amortization, net
(2)
(1)
$
(1)
$
—
(1)
Service costs are included in Costs applicable to sales or General and administrative and the other components of benefit costs and settlements are included in Other income, net .
.</t>
  </si>
  <si>
    <t>STOCK-BASED COMPENSATION</t>
  </si>
  <si>
    <t>STOCK BASED COMPENSATION</t>
  </si>
  <si>
    <t>NOTE 14 STOCK-BASED COMPENSATION
Three Months Ended
March 31,
2018
2017
Stock-based compensation:
Performance leveraged stock units
$
9
$
8
Restricted stock units
10
7
Strategic stock units
—
1
$
19
$
16</t>
  </si>
  <si>
    <t>FAIR VALUE ACCOUNTING</t>
  </si>
  <si>
    <t>NOTE 15 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March 31, 2018
Total
Level 1
Level 2
Level 3
Assets:
Cash and cash equivalents
$
3,111
$
3,111
$
—
$
—
Restricted cash
35
35
—
—
Trade receivable from provisional gold and copper concentrate sales, net
152
—
152
—
Diesel forward derivative contracts
5
—
5
—
Marketable equity securities
163
163
—
—
Restricted marketable debt securities
61
22
39
—
Restricted other assets
7
7
—
—
Batu Hijau contingent consideration
27
—
—
27
$
3,561
$
3,338
$
196
$
27
Liabilities:
Debt (1)
$
4,518
$
—
$
4,518
$
—
Holt royalty obligation
217
—
—
217
$
4,735
$
—
$
4,518
$
217
Fair Value at December 31, 2017
Total
Level 1
Level 2
Level 3
Assets:
Cash and cash equivalents
$
3,259
$
3,259
$
—
$
—
Restricted cash
39
39
—
—
Trade receivable from provisional gold and copper concentrate sales, net
111
—
111
—
Diesel forward derivative contracts
6
—
6
—
Marketable equity securities
165
165
—
—
Restricted marketable debt securities
55
17
38
—
Restricted other assets
9
9
—
—
Batu Hijau contingent consideration
23
—
—
23
$
3,667
$
3,489
$
155
$
23
Liabilities:
Debt (1)
$
4,671
$
—
$
4,671
$
—
Foreign exchange forward derivative contracts
1
—
1
—
Holt royalty obligation
243
—
—
243
$
4,915
$
—
$
4,672
$
243
(1)
Debt, exclusive of capital leases, is carried at amortized cost. The outstanding carrying value was $4,041 and $4,040 at March 31, 2018 and December 31, 2017, respectively. The fair value measurement of debt was based on an independent third party pricing source.
The fair values of the derivative instruments in the table above are presented on a net basis. The gross amounts related to the fair value of the derivative instruments above are included in Note 16. All other fair value disclosures in the above table are presented on a gross basis.
The Company’s cash and cash equivalent and restricted cash (which includes restricted cash and cash equivalent) instruments are classified within Level 1 of the fair value hierarchy because they are valued using quoted market prices. The cash and cash equivalent instruments and restricted cash are valued based on quoted market prices in active markets and are primarily money market securities and U.S. Treasury securities.
The Company’s net trade receivables from provisional gold and copper concentrate sales, which contain an embedded derivative and are subject to final pricing, are valued using quoted market prices based on forward curves for the particular metal. As the contracts themselves are not traded on an exchange, these receivables are classified within Level 2 of the fair value hierarchy.
The Company’s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Company’s marketable equity securities are valued using quoted market prices in active markets and as such are classified within Level 1 of the fair value hierarchy. The fair value of the marketable equity securities are calculated as the quoted market price of the marketable equity security multiplied by the quantity of shares held by the Company.
The Company’s restricted marketable debt securities are primarily U.S. government issued bonds and international bonds. The Company’s South American debt securities are classified within Level 1 of the fair value hierarchy, using published market prices of actively traded securities. The Company’s North American debt securities are classified within Level 2 of the fair value hierarchy as they are valued using pricing models which are based on prices of similar, actively traded securities.
The Company’s restricted other assets primarily consist of bank issued certificate of deposits that have maturities over 90 days and marketable equity securities. Both are classified within Level 1 of the fair value hierarchy as their fair values are based on quoted prices available in active markets.
The estimated value of the Batu Hijau contingent consideration was determined using (i) a discounted cash flow model, (ii) a Monte Carlo valuation model to simulate future copper prices using the Company’s long-term copper price, and (iii) estimated production and/or development dates for Batu Hijau Phase 7 and the Elang projects in Indonesia. The contingent consideration is classified within Level 3 of the fair value hierarchy.
The estimated fair value of the Holt royalty obligation was determined using (i) a discounted cash flow model, (ii) a Monte Carlo valuation model to simulate future gold prices using the Company’s long-term gold price, (iii) various gold production scenarios from reserve and resource information and (iv) a weighted average discount rate. The royalty obligation is classified within Level 3 of the fair value hierarchy.
The following tables set forth a summary of the quantitative and qualitative information related to the unobservable inputs used in the calculation of the Company’s Level 3 financial assets and liabilities at March 31, 2018 and December 31, 2017:
At March 31,
Range/Weighted
Description
2018
Valuation technique
Unobservable input
average
Batu Hijau contingent consideration
$
27
Monte Carlo
Discount rate
17.50
%
Short-term copper price
$
Long-term copper price
$
Holt royalty obligation
$
217
Monte Carlo
Discount rate
3.82
%
Short-term gold price
$
1,329
Long-term gold price
$
1,300
Gold production scenarios (in 000's of ounces)
350 - 1,592
At December 31,
Range/Weighted
Description
2017
Valuation technique
Unobservable input
average
Batu Hijau contingent consideration
$
23
Monte Carlo
Discount rate
17.50
%
Short-term copper price
$
3.09
Long-term copper price
$
3.00
Holt royalty obligation
$
243
Monte Carlo
Discount rate
3.32
%
Short-term gold price
$
1,275
Long-term gold price
$
1,300
Gold production scenarios (in 000's of ounces)
402 - 1,779
The following tables set forth a summary of changes in the fair value of the Company’s Level 3 financial assets and liabilities:
Batu Hijau
Holt
Contingent
Total
Royalty
Total
Consideration (1)
Assets
Obligation (1)
Liabilities
Fair value at December 31, 2017
$
23
$
23
$
243
$
243
Settlements
—
—
(3)
(3)
Revaluation
4
4
(23)
(23)
Fair value at March 31, 2018
$
27
$
27
$
217
$
217
Asset
Backed
Batu Hijau
Holt
Commercial
Contingent
Total
Royalty
Total
Paper (2)
Consideration (1)
Assets
Obligation (1)
Liabilities
Fair value at December 31, 2016
$
18
$
13
$
31
$
187
$
187
Settlements
(18)
—
(18)
(3)
(3)
Revaluation
—
—
—
36
36
Fair value at March 31, 2017
$
—
$
13
$
13
$
220
$
220
(1)
The gain (loss) recognized is included in Net income (loss) from discontinued operations .
(2)
The gain (loss) recognized is included in Other income, net .
.</t>
  </si>
  <si>
    <t>DERIVATIVE INSTRUMENTS</t>
  </si>
  <si>
    <t xml:space="preserve">NOTE 16 DERIVATIVE INSTRUMENTS
The Company’s strategy is to provide shareholders with leverage to changes in gold and copper prices by selling its production at spot market prices. Consequently, the Company does not hedge its gold and copper sales. The Company has and will continue to manage certain risks associated with commodity input costs, interest rates and foreign currencies using the derivative market.
Cash Flow Hedges
The Company uses hedge programs to mitigate the variability of its operating costs primarily related to diesel price fluctuations. Prior to adoption of ASU No. 2017-12, Newmont’s hedge portfolio consisted of Nevada diesel swaps and Australian dollar foreign currency forwards. Subsequent to the adoption of this ASU, the Company initiated new diesel hedge programs for all of its Nevada sites in North America, Merian in South America and Boddington, Tanami and KCGM in Australia. The Company’s final Australian dollar foreign currency forwards expired during the quarter.
The following diesel contracts were transacted for risk management purposes and qualify as cash flow hedges. The unrealized changes in market value have been recorded in Accumulated other comprehensive income (loss) and are reclassified to income during the period in which the hedged transaction affects earnings.
The Company has the following diesel derivative contracts outstanding at March 31, 2018:
Expected Maturity Date
Total/
2018
2019
2020
2021
Average
Diesel Fixed Forward Contracts:
North America
Diesel gallons (millions)
12
3
2
—
17
Average rate ($/gallon)
1.67
1.78
1.93
1.90
1.73
South America
Diesel gallons (millions)
—
—
1
—
1
Average rate ($/gallon)
—
—
1.87
1.87
1.87
Australia
Diesel barrels (thousands)
—
—
45
—
45
Average rate ($/barrel)
—
—
75.84
—
75.84
The hedging instruments at the sites above consist of a series of financially settled fixed forward contracts, which run through the first quarter of 2021 in North America, the first quarter of 2021 in South America, and the third quarter of 2020 in Australia.
Derivative Instrument Fair Values
The Company had the following derivative instruments designated as hedges at March 31, 2018 and December 31, 2017:
Fair Values of Derivative Instruments
At March 31, 2018
Other
Other
Other
Other
Current
Non-current
Current
Non-current
Assets
Assets
Liabilities
Liabilities
Diesel fixed forwards
$
5
$
—
$
—
$
—
Fair Values of Derivative Instruments
At December 31, 2017
Other
Other
Other
Other
Current
Non-current
Current
Non-current
Assets
Assets
Liabilities
Liabilities
A$ operating fixed forwards
$
—
$
—
$
1
$
—
Diesel fixed forwards
6
—
—
—
$
6
$
—
$
1
$
—
As of March 31, 2018 and December 31, 2017, all hedging instruments held by the Company were subject to enforceable master netting arrangements held by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As of March 31, 2018 and December 31, 2017, the potential effect of netting derivative assets against liabilities due to the master netting agreement was not significant.
The following table shows the effect of cash flow hedge accounting in the Company’s Condensed Consolidated Statements of Operations.
(Gain) Loss Recognized from Cash Flow Hedges
Three Months Ended March 31,
2018
2017
Total Costs Applicable to Sales
$
1,029
$
957
Amount of (gain) loss reclassified from Accumulated other comprehensive income (loss) into income (loss) from diesel hedging instruments
$
(2)
$
2
Amount of (gain) loss reclassified from Accumulated other comprehensive income (loss) into income (loss) from foreign currency hedging instruments
$
3
$
8
Total Interest expense, net
$
53
$
67
Amount of (gain) loss reclassified from Accumulated other comprehensive income (loss) into income (loss) from discontinued interest rate hedging instruments
$
3
$
2
The following table shows the location and amount of (gains) losses reported in the Company’s Condensed Consolidated Financial Statements related to the Company’s hedges.
Foreign Currency
Diesel Fixed
Interest
Exchange Contracts
Forward Contracts
Rate Contracts
2018
2017
2018
2017
2018
2017
For the three months ended March 31,
Cash flow hedging relationships:
(Gain) loss recognized in Other comprehensive income (loss)
$
—
$
(4)
$
(1)
$
3
$
—
$
—
(Gain) loss reclassified from Accumulated other comprehensive income (loss) into income (loss)
$
3
$
8
$
(2)
$
2
$
3
$
2
At March 31, 2018, the amount expected to be reclassified from Accumulated other comprehensive income (loss) , net of tax to income during the next 12 months is a loss of approximately $6.
Batu Hijau Contingent Consideration
Consideration received by the Company in conjunction with the sale of PT Newmont Nusa Tenggara included the Contingent Payment and the Elang Development deferred payment deeds, which were determined to be financial instruments that met the definition of a derivative, but do not qualify for hedge accounting, under ASC 815. See Note 15 for additional information. Contingent consideration of $27 and $23 was included in Other non-current assets in the Company's Condensed Consolidated Balance Sheets as of March 31, 2018 and December 31, 2017, respectively.
Provisional Gold and Copper Sales
The Company’s provisional gold and copper concentrate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At March 31, 2018, Newmont had gold and copper sales of 97,000 ounces and 20 million pounds priced at an average of $1,328 per ounce and $3.04 per pound, respectively, subject to final pricing over the next several months. </t>
  </si>
  <si>
    <t>INVESTMENTS</t>
  </si>
  <si>
    <t>NOTE 17 INVESTMENTS
At March 31, 2018
Fair Value/
Equity Basis (1)
Current:
Marketable equity securities
$
59
Non-current:
Marketable equity securities:
Continental Gold Inc.
$
103
Other marketable equity securities
1
104
Other investments
12
Equity method investments:
TMAC Resources Inc. (28.76%)
108
Minera La Zanja S.R.L. (46.94%)
49
157
$
273
Non-current restricted investments: (2)
Marketable debt securities (3)
$
61
Other assets
7
$
68
At December 31, 2017
Cost/Equity
Unrealized
Fair Value/
Basis
Gain
Loss
Equity Basis (1)
Current:
Marketable equity securities
$
38
$
32
$
(8)
$
62
Non-current:
Marketable equity securities:
Continental Gold Inc.
$
109
$
—
$
(8)
$
101
Other marketable equity securities
4
—
(2)
2
113
—
(10)
103
Other investments
12
—
—
12
Equity method investments:
TMAC Resources Inc. (28.79%)
115
—
—
115
Minera La Zanja S.R.L. (46.94%)
50
—
—
50
165
—
—
165
$
290
$
—
$
(10)
$
280
Non-current restricted investments: (2)
Marketable debt securities
$
58
$
—
$
(3)
$
55
Other assets
8
1
—
9
$
66
$
1
$
(3)
$
64
(1)
Subsequent to adopting ASU No. 2016-01 as of January 1, 2018, gains and losses related to marketable equity securities are recorded in Other income, net . Previously, gains and losses related to marketable equity securities were recorded in Other comprehensive income (loss).
(2)
Non-current restricted investments are legally pledged for purposes of settling reclamation and remediation obligations and are included in Other non-current assets . For further information regarding these amounts, see Note 6.
(3)
There was $1 of unrealized gain recorded in Accumulated other comprehensive income (loss) as of March 31, 2018, related to marketable debt securities.
.</t>
  </si>
  <si>
    <t>INVENTORIES</t>
  </si>
  <si>
    <t>Inventories</t>
  </si>
  <si>
    <t>NOTE 18 INVENTORIES
At March 31,
At December 31,
2018
2017
Materials and supplies
$
421
$
416
In-process
121
131
Concentrate and copper cathode
75
83
Precious metals
40
49
$
657
$
679</t>
  </si>
  <si>
    <t>STOCKPILES AND ORE ON LEACH PADS</t>
  </si>
  <si>
    <t>Stockpiles and ore on leach pads</t>
  </si>
  <si>
    <t>NOTE 19 STOCKPILES AND ORE ON LEACH PADS
At March 31,
At December 31,
2018
2017
Current:
Stockpiles
$
304
$
330
Ore on leach pads
336
346
$
640
$
676
Non-current:
Stockpiles
$
1,514
$
1,502
Ore on leach pads
383
346
$
1,897
$
1,848
At March 31,
At December 31,
2018
2017
Stockpiles and ore on leach pads:
Carlin
$
440
$
441
Phoenix
67
68
Twin Creeks
334
340
Long Canyon
43
34
CC&amp;V
328
314
Yanacocha
259
270
Merian
29
25
Boddington
448
431
Tanami
3
4
Kalgoorlie
130
125
Ahafo
398
409
Akyem
58
63
$
2,537
$
2,524
During the three months ended March 31, 2018, the Company recorded write-downs of $79 and $29, classified as components of Costs applicable to sale and Depreciation and amortization , respectively, to reduce the carrying value of stockpiles and ore on leach pads to net realizable value. Of the write-downs during the three months ended March 31, 2018, $26 is related to Carlin, $16 to Twin Creeks, $24 to Yanacocha , $20 to Ahafo and $22 to Akyem.
During the three months ended March 31, 2017, the Company recorded write-downs of $40 and $13, classified as components of Costs applicable to sales and Depreciation and amortization , respectively, to reduce the carrying value of stockpiles and ore on leach pads to net realizable value. Of the write-downs during the three months ended March 31, 2017, $23 was related to Carlin, $4 to Twin Creeks, $8 to Yanacocha and $18 to Ahafo.</t>
  </si>
  <si>
    <t>DEBT</t>
  </si>
  <si>
    <t xml:space="preserve">NOTE 20 DEBT
Scheduled minimum debt repayments are $- for the remainder of 2018, $626 in 2019, $- in 2020, $- in 2021, $992 in 2022 and $2,474 thereafter. Scheduled minimum capital lease repayments are $3 for the remainder of 2018, $3 in 2019, $1 in 2020, $1 in 2021, $1 in 2022 and $1 thereafter.
In December 2017, the Company began the early phases of the Tanami Power project which includes the construction of a gas pipeline to the Tanami site, and construction and operation of two on-site power stations under agreements that qualify for build-to-suit lease accounting. As of March 31, 2018, the financing obligations under the build-to-suit arrangements were $44, of which $3 was classified as current. </t>
  </si>
  <si>
    <t>OTHER LIABILITIES</t>
  </si>
  <si>
    <t>NOTE 21 OTHER LIABILITIES
At March 31,
At December 31,
2018
2017
Other current liabilities:
Reclamation and remediation liabilities
$
105
$
103
Accrued operating costs
103
124
Accrued capital expenditures
71
77
Accrued interest
62
52
Royalties
34
63
Holt royalty obligation
15
15
Taxes other than income and mining
8
7
Derivative instruments
—
1
Other
9
20
$
407
$
462
Other non-current liabilities:
Holt royalty obligation
$
202
$
228
Income and mining taxes
47
47
Power supply agreements
31
32
Social development obligations
22
22
Other
9
13
$
311
$
342</t>
  </si>
  <si>
    <t>RECLASSIFICATIONS OUT OF ACCUMULATED OTHER COMPREHENSIVE INCOME (LOSS)</t>
  </si>
  <si>
    <t>NOTE 22 RECLASSIFICATIONS OUT OF ACCUMULATED OTHER COMPREHENSIVE INCOME (LOSS)
Pension and
Unrealized Gain
Unrealized Gain
Foreign
Other
(Loss) on
(Loss) on
Currency
Post-retirement
Cash flow
Marketable
Translation
Benefit
Hedge
Securities, net
Adjustments
Adjustments
Instruments
Total
Balance at December 31, 2017
$
(116)
$
130
$
(208)
$
(98)
$
(292)
Cumulative effect adjustment of adopting ASU No. 2016-01
115
—
—
—
115
Net current-period other comprehensive income (loss):
Change in other comprehensive income (loss) before reclassifications
2
(3)
—
1
—
Reclassifications from accumulated other comprehensive income (loss)
—
—
5
3
8
Other comprehensive income (loss)
$
2
$
(3)
$
5
$
4
$
8
Balance at March 31, 2018
$
1
$
127
$
(203)
$
(94)
$
(169)
Details about Accumulated Other Comprehensive Income (Loss) Components
Amount Reclassified from Accumulated Other Comprehensive Income (Loss)
Affected Line Item in the Condensed Consolidated Statements of Operations
Three Months Ended March 31,
2018
2017
Pension and other post-retirement benefit adjustments:
Amortization
$
6
$
6
Other income, net
Settlements
—
4
Other income, net
Total before tax
6
10
Tax
(1)
(4)
Net of tax
$
5
$
6
Hedge instruments adjustments:
Operating cash flow hedges
$
1
$
10
Costs applicable to sales
Interest rate contracts
3
2
Interest expense, net
Total before tax
4
12
Tax
(1)
(4)
Net of tax
$
3
$
8
Total reclassifications for the period, net of tax
$
8
$
14</t>
  </si>
  <si>
    <t>NET CHANGE IN OPERATING ASSETS AND LIABILITIES</t>
  </si>
  <si>
    <t>NOTE 23 NET CHANGE IN OPERATING ASSETS AND LIABILITIES
Net cash provided by (used in) operating activities of continuing operations attributable to the net change in operating assets and liabilities is composed of the following:
Three Months Ended March 31,
2018
2017
Decrease (increase) in operating assets:
Trade and other accounts receivables
$
(77)
$
39
Inventories, stockpiles and ore on leach pads
(89)
(55)
Other assets
(4)
(2)
Increase (decrease) in operating liabilities:
Accounts payable and other accrued liabilities
(91)
(57)
Reclamation and remediation liabilities
(10)
(13)
Employee related liabilities
(80)
(96)
$
(351)
$
(184)</t>
  </si>
  <si>
    <t>CONDENSED CONSOLIDATING FINANCIAL STATEMENTS</t>
  </si>
  <si>
    <t>NOTE 24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Certain amounts have been retrospectively reclassified for the three months ended March 31, 2017 and at December 31, 2017 to conform to the current period presentation and reflect a change in Newmont’s Consolidated Statements of Cash Flows required with the adoption of ASU No. 2016-15 and ASU No. 2016-18, the correction of an error related to Newmont’s reclamation and remediation liabilities and other adjustments as described in Note 2.
Three Months Ended March 31, 2018
(Issuer)
(Guarantor)
(Non-Guarantor)
Newmont
Newmont
Mining
Mining
Newmont
Other
Corporation
Condensed Consolidating Statement of Operation
Corporation
USA
Subsidiaries
Eliminations
Consolidated
Sales
$
—
$
512
$
1,305
$
—
$
1,817
Costs and expenses:
Costs applicable to sales (1)
—
324
705
—
1,029
Depreciation and amortization
1
87
213
—
301
Reclamation and remediation
—
3
25
—
28
Exploration
—
11
29
—
40
Advanced projects, research and development
—
6
28
—
34
General and administrative
—
19
40
—
59
Other expense, net
—
1
10
—
11
1
451
1,050
—
1,502
Other income (expense):
Other income, net
8
7
6
—
21
Interest income - intercompany
34
11
9
(54)
—
Interest expense - intercompany
(8)
—
(46)
54
—
Interest expense, net
(49)
(2)
(2)
—
(53)
(15)
16
(33)
—
(32)
Income (loss) before income and mining tax and other items
(16)
77
222
—
283
Income and mining tax benefit (expense)
3
(14)
(94)
—
(105)
Equity income (loss) of affiliates
205
(57)
(9)
(148)
(9)
Net income (loss) from continuing operations
192
6
119
(148)
169
Net income (loss) from discontinued operations
—
—
22
—
22
Net income (loss)
192
6
141
(148)
191
Net loss (income) attributable to noncontrolling interests
—
—
1
—
1
Net income (loss) attributable to Newmont stockholders
$
192
$
6
$
142
$
(148)
$
192
Comprehensive income (loss)
$
200
$
6
$
141
$
(148)
$
199
Comprehensive loss (income) attributable to noncontrolling interests
—
—
1
—
1
Comprehensive income (loss) attributable to Newmont stockholders
$
200
$
6
$
142
$
(148)
$
200
(1)
Excludes Depreciation and amortization and Reclamation and remediation .
Newmont Mining Corporation Consolidated
Three Months Ended March 31, 2017
Condensed Consolidating Statements of Operation
As Previously
Adjustments
As Revised
Sales
$
1,659
$
31
$
1,690
Costs and expenses:
Costs applicable to sales (1)
933
24
957
Depreciation and amortization
293
7
300
Reclamation and remediation
30
(1)
29
Exploration
36
—
36
Advanced projects, research and development
26
—
26
General and administrative
55
—
55
Other expense, net
17
—
17
1,390
30
1,420
Other income (expense):
Other income, net
(9)
—
(9)
Interest income - intercompany
—
—
—
Interest expense - intercompany
—
—
—
Interest expense, net
(67)
—
(67)
(76)
—
(76)
Income (loss) before income and mining tax and other items
193
1
194
Income and mining tax benefit (expense)
(110)
(1)
(111)
Equity income (loss) of affiliates
(2)
—
(2)
Net income (loss) from continuing operations
81
—
81
Net income (loss) from discontinued operations
(23)
—
(23)
Net income (loss)
58
—
58
Net loss (income) attributable to noncontrolling interests
(12)
1
(11)
Net income (loss) attributable to Newmont stockholders
$
46
$
1
$
47
Comprehensive income (loss)
$
70
$
—
$
70
Comprehensive loss (income) attributable to noncontrolling interests
(12)
1
(11)
Comprehensive income (loss) attributable to Newmont stockholders
$
58
$
1
$
59
Three Months Ended March 31, 2017
(Issuer)
(Guarantor)
(Non-Guarantor)
Newmont Mining Corporation
Newmont USA
Other Subsidiaries
Eliminations
Condensed Consolidating Statement of Operation
As Previously
Adjustments
As Revised
As Previously
Adjustments
As Revised
As Previously
Adjustments
As Revised
As Previously
Adjustments
As Revised
Sales
$
—
$
—
$
—
$
403
$
21
$
424
$
1,256
$
10
$
1,266
$
—
$
—
$
—
Costs and expenses:
Costs applicable to sales (1)
—
—
—
285
18
303
648
6
654
—
—
—
Depreciation and amortization
1
—
1
79
4
83
213
3
216
—
—
—
Reclamation and remediation
—
—
—
4
(1)
3
26
—
26
—
—
—
Exploration
—
—
—
9
—
9
27
—
27
—
—
—
Advanced projects, research and development
—
—
—
1
—
1
25
—
25
—
—
—
General and administrative
—
—
—
17
—
17
38
—
38
—
—
—
Other expense, net
—
—
—
6
—
6
11
—
11
—
—
—
1
—
1
401
21
422
988
9
997
—
—
—
Other income (expense):
Other income, net
3
—
3
—
—
—
(12)
—
(12)
—
—
—
Interest income - intercompany
24
—
24
—
—
—
7
—
7
(31)
—
(31)
Interest expense - intercompany
(8)
—
(8)
—
—
—
(23)
—
(23)
31
—
31
Interest expense, net
(62)
—
(62)
(2)
—
(2)
(3)
—
(3)
—
—
—
(43)
—
(43)
(2)
—
(2)
(31)
—
(31)
—
—
—
Income (loss) before income and mining tax and other items
(44)
—
(44)
—
—
—
237
1
238
—
—
—
Income and mining tax benefit (expense)
16
—
16
—
—
—
(126)
(1)
(127)
—
—
—
Equity income (loss) of affiliates
74
1
75
(84)
—
(84)
(1)
(1)
(2)
9
—
9
Net income (loss) from continuing operations
46
1
47
(84)
—
(84)
110
(1)
109
9
—
9
Net income (loss) from discontinued operations
—
—
—
—
—
—
(23)
—
(23)
—
—
—
Net income (loss)
46
1
47
(84)
—
(84)
87
(1)
86
9
—
9
Net loss (income) attributable to noncontrolling interests
—
—
—
—
—
—
(12)
1
(11)
—
—
—
Net income (loss) attributable to Newmont stockholders
$
46
$
1
$
47
$
(84)
$
—
$
(84)
$
75
$
—
$
75
$
9
$
—
$
9
Comprehensive income (loss)
$
58
$
1
$
59
$
(79)
$
(1)
$
(80)
$
82
$
—
$
82
$
9
$
—
$
9
Comprehensive loss (income) attributable to noncontrolling interests
—
—
—
—
—
—
(12)
1
(11)
—
—
—
Comprehensive income (loss) attributable to Newmont stockholders
$
58
$
1
$
59
$
(79)
$
(1)
$
(80)
$
70
$
1
$
71
$
9
$
—
$
9
(1)
Excludes Depreciation and amortization and Reclamation and remediation .
Three Months Ended March 31, 2018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24)
$
75
$
215
$
—
$
266
Net cash provided by (used in) operating activities of discontinued operations
—
—
(3)
—
(3)
Net cash provided by (used in) operating activities
(24)
75
212
—
263
Investing activities:
Additions to property, plant and mine development
—
(58)
(173)
—
(231)
Proceeds from sales of investments
—
—
—
—
—
Other
—
2
(7)
—
(5)
Net cash provided by (used in) investing activities
—
(56)
(180)
—
(236)
Financing activities:
Dividends paid to common stockholders
(76)
—
—
—
(76)
Repurchase of common stock
(64)
—
—
—
(64)
Payments for withholding of employee taxes related to stock-based compensation
—
(39)
—
—
(39)
Funding from noncontrolling interests
—
—
32
—
32
Distributions to noncontrolling interests
—
—
(31)
—
(31)
Net intercompany borrowings (repayments)
164
20
(184)
—
—
Other
—
—
(1)
—
(1)
Net cash provided by (used in) financing activities
24
(19)
(184)
—
(179)
Effect of exchange rate changes on cash, cash equivalents and restricted cash
—
—
—
—
—
Net change in cash, cash equivalents and restricted cash
—
—
(152)
—
(152)
Cash, cash equivalents and restricted cash at beginning of period
—
—
3,298
—
3,298
Cash, cash equivalents and restricted cash at end of period
$
—
$
—
$
3,146
$
—
$
3,146
Reconciliation of cash, cash equivalents and restricted cash:
Cash and cash equivalents
$
—
$
—
$
3,111
$
—
$
3,111
Restricted cash included in Other current assets
—
—
1
—
1
Restricted cash included in Other noncurrent assets
—
—
34
—
34
Total cash, cash equivalents and restricted cash
$
—
$
—
$
3,146
$
—
$
3,146
Three Months Ended March 31, 2017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51)
$
(12)
$
440
$
—
$
377
Net cash provided by (used in) operating activities of discontinued operations
—
—
(6)
—
(6)
Net cash provided by (used in) operating activities
(51)
(12)
434
—
371
Investing activities:
Additions to property, plant and mine development
—
(60)
(120)
—
(180)
Proceeds from sales of investments
—
—
19
—
19
Other
—
—
3
—
3
Net cash provided by (used in) investing activities
—
(60)
(98)
—
(158)
Financing activities:
Dividends paid to common stockholders
(27)
—
—
—
(27)
Repurchase of common stock
—
—
—
—
—
Payments for withholding of employee taxes related to stock-based compensation
—
(13)
—
—
(13)
Funding from noncontrolling interests
—
—
21
—
21
Distributions to noncontrolling interests
—
—
(32)
—
(32)
Net intercompany borrowings (repayments)
78
86
(164)
—
—
Other
—
(1)
—
—
(1)
Net cash provided by (used in) financing activities
51
72
(175)
—
(52)
Effect of exchange rate changes on cash, cash equivalents and restricted cash
—
—
1
—
1
Net change in cash, cash equivalents and restricted cash
—
—
162
—
162
Cash, cash equivalents and restricted cash at beginning of period
—
1
2,781
—
2,782
Cash, cash equivalents and restricted cash at end of period
$
—
$
1
$
2,943
$
—
$
2,944
Reconciliation of cash, cash equivalents and restricted cash:
Cash and cash equivalents
$
—
$
1
$
2,918
$
—
$
2,919
Restricted cash included in Other current assets
—
—
1
—
1
Restricted cash included in Other noncurrent assets
—
—
24
—
24
Total cash, cash equivalents and restricted cash
$
—
$
1
$
2,943
$
—
$
2,944
At March 31, 2018
(Issuer)
(Guarantor)
(Non-Guarantor)
Newmont
Newmont
Mining
Mining
Newmont
Other
Corporation
Condensed Consolidating Balance Sheet
Corporation
USA
Subsidiaries
Eliminations
Consolidated
Assets:
Cash and cash equivalents
$
—
$
—
$
3,111
$
—
$
3,111
Trade receivables
—
48
163
—
211
Other accounts receivables
—
3
116
—
119
Intercompany receivable
1,949
4,598
3,510
(10,057)
—
Investments
—
—
59
—
59
Inventories
—
163
494
—
657
Stockpiles and ore on leach pads
—
195
445
—
640
Other current assets
—
35
106
—
141
Current assets
1,949
5,042
8,004
(10,057)
4,938
Property, plant and mine development, net
17
3,062
9,260
(28)
12,311
Investments
108
5
160
—
273
Investments in subsidiaries
12,230
(411)
20
(11,839)
—
Stockpiles and ore on leach pads
—
640
1,257
—
1,897
Deferred income tax assets
81
—
419
—
500
Non-current intercompany receivable
1,669
448
1,793
(3,910)
—
Other non-current assets
—
254
310
—
564
Total assets
$
16,054
$
9,040
$
21,223
$
(25,834)
$
20,483
Liabilities:
Debt
$
—
$
1
$
6
$
—
$
7
Accounts payable
—
57
274
—
331
Intercompany payable
1,368
2,270
6,419
(10,057)
—
Employee-related benefits
—
85
135
—
220
Income and mining taxes
—
5
211
—
216
Other current liabilities
62
114
231
—
407
Current liabilities
1,430
2,532
7,276
(10,057)
1,181
Debt
4,041
3
44
—
4,088
Reclamation and remediation liabilities
—
300
2,058
—
2,358
Deferred income tax liabilities
—
124
472
—
596
Employee-related benefits
1
221
172
—
394
Non-current intercompany payable
7
—
3,931
(3,938)
—
Other non-current liabilities
—
19
292
—
311
Total liabilities
5,479
3,199
14,245
(13,995)
8,928
Equity:
Newmont stockholders’ equity
10,575
5,841
5,998
(11,839)
10,575
Noncontrolling interests
—
—
980
—
980
Total equity
10,575
5,841
6,978
(11,839)
11,555
Total liabilities and equity
$
16,054
$
9,040
$
21,223
$
(25,834)
$
20,483
Newmont Mining Corporation Consolidated
At December 31, 2017
Condensed Consolidating Balance Sheet
As Previously Reported
Adjustments
As Revised
Assets:
Cash and cash equivalents
$
3,259
$
—
$
3,259
Trade receivables
124
—
124
Other accounts receivables
113
—
113
Intercompany receivable
—
—
—
Investments
62
—
62
Inventories
679
—
679
Stockpiles and ore on leach pads
676
—
676
Other current assets
153
—
153
Current assets
5,066
—
5,066
Property, plant and mine development, net
12,267
71
12,338
Investments
280
—
280
Investments in subsidiaries
—
—
—
Stockpiles and ore on leach pads
1,848
—
1,848
Deferred income tax assets
537
12
549
Non-current intercompany receivable
—
—
—
Other non-current assets
565
—
565
Total assets
$
20,563
$
83
$
20,646
Liabilities:
Debt
$
4
$
—
$
4
Accounts payable
375
—
375
Intercompany payable
—
—
—
Employee-related benefits
309
—
309
Income and mining taxes
248
—
248
Other current liabilities
459
3
462
Current liabilities
1,395
3
1,398
Debt
4,061
—
4,061
Reclamation and remediation liabilities
2,154
191
2,345
Deferred income tax liabilities
595
—
595
Employee-related benefits
386
—
386
Non-current intercompany payable
—
—
—
Other non-current liabilities
342
—
342
Total liabilities
8,933
194
9,127
Equity:
Newmont stockholders’ equity
10,609
(74)
10,535
Noncontrolling interests
1,021
(37)
984
Total equity
11,630
(111)
11,519
Total liabilities and equity
$
20,563
$
83
$
20,646
At December 31, 2017
(Issuer)
(Guarantor)
(Non-Guarantor)
Newmont Mining Corporation
Newmont USA
Other Subsidiaries
Eliminations
Condensed Consolidating Balance Sheet
As Previously Reported
Adjustments
As Revised
As Previously Reported
Adjustments
As Revised
As Previously Reported
Adjustments
As Revised
As Previously Reported
Adjustments
As Revised
Assets:
Cash and cash equivalents
$
—
$
—
$
—
$
—
$
—
$
—
$
3,259
$
—
$
3,259
$
—
$
—
$
—
Trade receivables
—
—
—
18
—
18
106
—
106
—
—
—
Other accounts receivables
—
—
—
—
—
—
113
—
113
—
—
—
Intercompany receivable
2,053
—
2,053
4,601
—
4,601
3,484
—
3,484
(10,138)
—
(10,138)
Investments
—
—
—
—
—
—
62
—
62
—
—
—
Inventories
—
—
—
181
—
181
498
—
498
—
—
—
Stockpiles and ore on leach pads
—
—
—
196
—
196
480
—
480
—
—
—
Other current assets
—
—
—
38
—
38
115
—
115
—
—
—
Current assets
2,053
—
2,053
5,034
—
5,034
8,117
—
8,117
(10,138)
—
(10,138)
Property, plant and mine development, net
17
—
17
3,067
15
3,082
9,210
56
9,266
(27)
—
(27)
Investments
106
—
106
4
—
4
170
—
170
—
—
—
Investments in subsidiaries
12,086
(74)
12,012
(311)
—
(311)
—
—
—
(11,775)
74
(11,701)
Stockpiles and ore on leach pads
—
—
—
648
—
648
1,200
—
1,200
—
—
—
Deferred income tax assets
84
—
84
(1)
6
5
454
6
460
—
—
—
Non-current intercompany receivable
1,700
—
1,700
401
—
401
7
—
7
(2,108)
—
(2,108)
Other non-current assets
—
—
—
255
—
255
310
—
310
—
—
—
Total assets
$
16,046
$
(74)
$
15,972
$
9,097
$
21
$
9,118
$
19,468
$
62
$
19,530
$
(24,048)
$
74
$
(23,974)
Liabilities:
Debt
$
—
$
—
$
—
$
1
$
—
$
1
$
3
$
—
$
3
$
—
$
—
$
—
Accounts payable
—
—
—
83
—
83
292
—
292
—
—
—
Intercompany payable
1,338
—
1,338
2,145
—
2,145
6,655
—
6,655
(10,138)
—
(10,138)
Employee-related benefits
—
—
—
143
—
143
166
—
166
—
—
—
Income and mining taxes
—
—
—
18
—
18
230
—
230
—
—
—
Other current liabilities
52
—
52
163
—
163
244
3
247
—
—
—
Current liabilities
1,390
—
1,390
2,553
—
2,553
7,590
3
7,593
(10,138)
—
(10,138)
Debt
4,040
—
4,040
4
—
4
17
—
17
—
—
—
Reclamation and remediation liabilities
—
—
—
287
22
309
1,867
169
2,036
—
—
—
Deferred income tax liabilities
—
—
—
121
—
121
474
—
474
—
—
—
Employee-related benefits
—
—
—
222
—
222
164
—
164
—
—
—
Non-current intercompany payable
7
—
7
—
—
—
2,128
—
2,128
(2,135)
—
(2,135)
Other non-current liabilities
—
—
—
18
—
18
324
—
324
—
—
—
Total liabilities
5,437
—
5,437
3,205
22
3,227
12,564
172
12,736
(12,273)
—
(12,273)
Equity:
Newmont stockholders’ equity
10,609
(74)
10,535
5,892
(1)
5,891
5,883
(73)
5,810
(11,775)
74
(11,701)
Noncontrolling interests
—
—
—
—
—
—
1,021
(37)
984
—
—
—
Total equity
10,609
(74)
10,535
5,892
(1)
5,891
6,904
(110)
6,794
(11,775)
74
(11,701)
Total liabilities and equity
$
16,046
$
(74)
$
15,972
$
9,097
$
21
$
9,118
$
19,468
$
62
$
19,530
$
(24,048)
$
74
$
(23,974)</t>
  </si>
  <si>
    <t>COMMITMENTS AND CONTINGENCIES</t>
  </si>
  <si>
    <t xml:space="preserve">NOTE 25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4. Except as noted in this paragraph, all of the Company’s commitments and contingencies specifically described herein are included in Corporate and Other. The Yanacocha matters relate to the South America reportable segment. The Fronteer matters relate to the North America reportable segment.
Environmental Matters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legal and regulatory requirements. At March 31, 2018 and December 31, 2017, $2,163 and $2,144, respectively, were accrued for reclamation costs relating to currently or recently producing mineral properties in accordance with asset retirement obligation guidance. The current portion of $60 at March 31, 2018 and December 31, 2017, is included in Other current liabilities .
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300 and $304 were accrued for such obligations at March 31, 2018 and December 31, 2017, respectively. These amounts are included in Other current liabilities and Reclamation and remediation liabilities . Depending upon the ultimate resolution of these matters, the Company believes that it is reasonably possible that the remediation liability for these matters could be as much as 42% greater or 0% lower than the amount accrued at March 31, 2018. The amounts accrued are reviewed periodically based upon facts and circumstances available at the time. Changes in estimates are recorded in Reclamation and remediation in the period estimates are revised.
Refer to Note 6 for further information regarding reclamation and remediation. Details about certain of the more significant matters are discussed below.
Newmont USA Limited - 100% Newmont Owned
Ross-Adams mine site. By letter dated June 5, 2007, the U.S. Forest Service (“USFS”)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agreed to perform the EE/CA pursuant to the requirements of an Administrative Settlement Agreement and Order on Consent (“ASAOC”) between the USFS and Newmont. The EE/CA was provided to the USFS in April 2015. During the first quarter of 2016, the USFS confirmed approval of the EE/CA, and Newmont issued written notice to the USFS certifying that all requirements of the ASAOC had been completed. During the third quarter of 2016, Newmont received a notice of completion of work per the ASAOC from the USFS, which finalized the ASAOC. The USFS issued an Action Memorandum in April 2018 to select the preferred Removal Action alternative identified in the EE/CA. Newmont is continuing to negotiate the terms of a future agreement with the USFS for Newmont to implement the approved Removal Action. No assurances can be made at this time with respect to the outcome of such negotiations and Newmont cannot predict the likelihood of additional expenditures related to this matter.
Dawn Mining Company LLC (“Dawn”) - 51%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costs associated with overseeing the work; (iii) the Department of the Interior would contribute a lump sum amount toward past EPA costs and future costs related to the cleanup of the Midnite mine site; (iv) Newmont and Dawn would be responsible for all other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solidated Balance Sheets for all periods presented. In 2016, Newmont completed the remedial design process (with the exception of the new water treatment plant (“WTP”) design which was awaiting the approval of the new NPDES permit). Subsequently, the new NPDES permit was received in 2017 and new WTP design will re-commence in 2018.
The Dawn mill site is regulated by the Washington Department of Health and is in the process of being closed. Remediation at the Dawn mill site began in 2013. The Tailing Disposal Area 1-4 reclamation earthworks component was completed during 2017 with the exception of the embankment erosion protection anticipated to be completed in 2018. The remaining closure activity will consist primarily of addressing groundwater issues.
The remediation liability for the Midnite mine site and Dawn mill site is approximately $185 at March 31, 2018.
Other Legal Matters
Minera Yanacocha S.R.L. - 54.05% Newmont Owned
Administrative Actions . The Peruvian government agency responsible for environmental evaluation and inspection, Organismo Evaluacion y Fiscalizacion Ambiental (“OEFA”), conducts periodic reviews of the Yanacocha site. In 2011, 2012, 2013, 2015, 2016 and 2017, OEFA issued notices of alleged violations of OEFA standards to Yanacocha and Conga relating to past inspections. OEFA has resolved some alleged violations with minimal or no findings. In 2015 and 2016, the water authority of Cajamarca issued notices of alleged regulatory violations, and resolved some allegations in 2017 with no findings. The experience with OEFA and the water authority is that in the case of a finding of violation, remedial action is often the outcome rather than a significant fine. The alleged OEFA violations currently range from zero to 27,140 units and the water authority alleged violations range from zero to 59 units, with each unit having a potential fine equivalent to approximately $.001287 based on current exchange rates ($0 to $35). Yanacocha and Conga are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The potential liability in this matter is in the form of fines and interest in an amount up to $75. While the Company has assessed that the likelihood of a ruling against Yanacocha in the Supreme Court as remote,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 billion. Newmont, along with other defendants, served the plaintiff with its statement of defense on October 17, 2014. Newmont intends to vigorously defend this matter, but cannot reasonably predict the outcome.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t>
  </si>
  <si>
    <t>SUMMARY OF SIGNIFICANT ACCOUNTING POLICIES (Policies)</t>
  </si>
  <si>
    <t>Risks and Uncertainties</t>
  </si>
  <si>
    <t>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and Deferred income tax assets are particularly sensitive to the outlook for commodity prices. A decline in the Company’s price outlook from current levels could result in material impairment charges related to these assets.</t>
  </si>
  <si>
    <t>Use of Estimates</t>
  </si>
  <si>
    <t>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si>
  <si>
    <t>Revenue Recognition</t>
  </si>
  <si>
    <t xml:space="preserve">Revenue Recognition
The Company adopted ASC 606, Revenue from contracts with customers, on January 1, 2018. Changes to the accounting policy as a result of adoption are discussed below.
Newmont generates revenue by selling gold and copper produced from its mining operations. Refer to Note 4 for further information regarding the Company’s operating segment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the separately-recovered silver is credited to its bullion account. Gold from doré bars credited to its bullion account is typically sold to banks or refiners.
A portion of gold sold from Boddington and Kalgoorlie in Australia, Phoenix in Nevada and CC&amp;V in Colorado is sold in the form of concentrate which includes copper and silver. The Company’s Sales also come from the sale of copper. Copper sales are generally in the form of concentrate, which is sold to smelters for further treatment and refining, and cathode. Copper sold from Boddington in Australia is sold in concentrate form and copper sold from Phoenix in Nevada is sold in either concentrate or cathode form.
Generally, if a metal expected to be mined represents more than 10 to 20% of the life of mine sales value of all the metal expected to be mined, co-product accounting should apply. Generally, if metal expected to be mined is less than the 10 to 20% of the life of mine sales value, by-product accounting should apply. Revenues from by-product sales, which are immaterial, are credited to Costs applicable to sales as a by-product credit. Copper is produced as a co-product at Phoenix and Boddington. Copper and silver is produced as a by-product at certain of the Company’s other operations.
Gold Sales from Doré Production
The Company recognizes revenue for gold from doré production when it satisfies the performance obligation of transferring gold inventory to the customer, which generally occurs upon transfer of gold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Gold and Copper Sales from Concentrate Production
The Company recognizes revenue for gold and copper from concentrate production, net of treatment and refining charges, when it satisfies the performance obligation of transferring control of the concentrate to the customer. This generally occurs as material passes over the vessel's rail at the port of loading based on the date from the bill of lading, as the customer has the ability to direct the use of and obtain substantially all of the remaining benefits from the material and the customer has the risk of loss. Newmont has elected to account for shipping and handling costs for concentrate contracts as fulfillment activities and not as promised goods or services; therefore these activities are not considered separate performance obligations.
The Company generally sells gold and copper concentrate based on the future monthly average market price for a future month, dependent on the relevant contract, following the month in which the delivery to the customer takes place. The amount of revenue recognized for concentrates is initially recorded on a provisional basis based on the forward prices for the estimated month of settlement and the Company’s estimated metal quantities based on assay data. The Company’s sales based on a provisional price contain an embedded derivative that is required to be separated from the host contract for accounting purposes. The host contract is the receivable from the sale of the concentrates at the forward price at the time of sale. The embedded derivative, which does not qualify for hedge accounting, is marked to market through Sales each period prior to final settlement. The Company also adjusts estimated metal quantities used in computing provisional sales using new information and assay data from the smelter as it is received (if any).
A provisional payment is generally due upon delivery of the concentrate to the customer. Final payment is due upon final settlement of price and quantity with the customer.
The principal risks associated with recognition of sales on a provisional basis include metal price and quantity fluctuations between the date the sale is recorded and the date of final settlement. If a significant decline in metal prices occurs, or assay data results in a significant change in quantity between the provisional pricing date and the final settlement date, it is reasonably possible that the Company could be required to return a portion of the provisional payment received on the sale.
Copper Sales from Cathode Production
The Company recognizes revenue for copper from cathode production when it transfers control of copper cathode to the customer, which occurs when the material is picked up by the carrier. The Company generally sells copper cathode based on the weekly average market price for the week following production. The transaction price is determined based on this agreed upon price and the number of pounds delivered. Payment is due upon final settlement of price and quantity with the customer. </t>
  </si>
  <si>
    <t>Recently Adopted and Recently Issued Accounting Pronouncements</t>
  </si>
  <si>
    <t>Recently Adopted Accounting Pronouncements
Revenue Recognition
In May 2014, ASU No. 2014-09 was issued related to revenue from contracts with customers. This ASU was further amended in August 2015, March 2016, April 2016, May 2016, December 2016 and September 2017 by ASU No. 2015-14, No. 2016-08, No. 2016-10, No. 2016-12, No. 2016-20 and No. 2017-13, respectively. The new standard provides a five-step approach to be applied to all contracts with customers and also requires expanded disclosures about revenue recognition.
The company retrospectively adopted this standard as of January 1, 2018. As there were no contracts outstanding as of December 31, 2017, there was no cumulative effect adjustment required to be recognized at January 1, 2018. The comparative information has not been adjusted and continues to be reported under the accounting standards in effect for those periods.
The adoption of this standard primarily impacts the timing of revenue recognition on certain concentrate contracts based on the Company’s determination of when control is transferred. Revenue related to concentrate shipments is now generally recognized upon completion of loading the material for shipment to the customer and satisfaction of the Company’s significant performance obligation. Prior to the adoption of this standard, revenue was recognized for these contracts when the price was determinable, the concentrate had been loaded on a vessel or received by the customer, the title had been transferred and collection of the sales price was reasonably assured.
Investments
In January 2016, ASU No. 2016-01 was issued related to financial instruments. This ASU was further amended in February 2018 by ASU No. 2018-03.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upon adoption, an entity should apply the amendments with the cumulative effect of initially applying the guidance recognized at January 1, 2018. The Company adopted this standard as of January 1, 2018. Upon adoption, the Company reclassified $115 of unrealized holding gains and losses and deferred income taxes related to investments in marketable equity securities from Accumulated other comprehensive income (loss) to Retained earnings in the Consolidated Balance Sheet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The Company adopted the guidance as of January 1, 2018. Upon adoption, the Company reclassified $2 for the three months ended March 31, 2017 of Acquisitions, net previously reported as a cash outflow from investing activities, to operating activities on the Consolidated Statements of Cash Flows related to contingent consideration payments.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The Company adopted this guidance as of January 1, 2018, and determined it had no impact on the Consolidated Financial Statements or disclosures.
Restricted Cash
In November 2016, ASU No. 2016-18 was issued related to the inclusion of restricted cash in the statement of cash flows. This new guidance requires that a statement of cash flows present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Company retrospectively adopted this guidance as of December 31, 2017. Upon adoption, the Company included a reconciliation of Cash and cash equivalents and restricted cash reported within the Consolidated Balance Sheets to the total shown in the Consolidated Statements of Cash Flows. Adoption of this guidance had no other impact on the Consolidated Financial Statements or disclosures.
Employee Benefits
In March 2017, ASU No. 2017-07 was issued related to the presentation of net periodic pension and postretirement cost. The new guidance requires the service cost component of net benefit costs to be classified similar to other compensation costs arising from services rendered by employees. Other components of net benefit costs are required to be classified separately from the service cost and outside income from operations. The Company adopted this guidance as of January 1, 2018. The adoption of this guidance resulted in the recognition of other components of net benefit costs within Other income, net rather than Costs applicable to sales or General and administrative and is no longer included in costs that benefit the inventory or production process. Adoption of this guidance did not have a material impact on the Consolidated Financial Statements or disclosures.
Hedging
In August 2017, ASU No. 2017-12 was issued related to hedge accounting. The new guidance expands the ability to hedge nonfinancial risk components, eliminates the current requirement to separately measure and report hedge ineffectiveness, and requires the entire change in fair value of a hedging instrument to be presented in the same income statement line as the hedged item, when reclassified from Accumulated other comprehensive income (loss) . The guidance also eases certain hedge effectiveness documentation and assessment requirements. This update is effective in fiscal years, including interim periods, beginning after December 15, 2018, and early adoption is permitted. The Company adopted this guidance as of January 1, 2018, and there was no material impact on the Consolidated Financial Statements or disclosures as a result of adoption.
Recently Issued Accounting Pronouncements
Leases
In February 2016, ASU No. 2016-02 was issued related to leases, which was further amended in September 2017 by ASU No. 2017-13 and in January 2018 by ASU 2018-01.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anticipates adopting the new guidance as of January 1, 2019.
The Company has begun its assessment of the new guidance and the impact it will have on the Consolidated Financial Statements and disclosures, and expects to complete its analysis in 2018. To date, the Company has reviewed a sample of contracts that are representative of the Company’s various contracts. Management is still completing its assessment of the impacts; however, based on the sample reviewed, management anticipates certain service contracts will contain embedded leases under the revised guidance. The Company continues to assess other potential impacts of the new standard. Based on preliminary findings, the Company expects that the majority of its identified leases will be required to be reported on the Consolidated Balance Sheets; however, the Company expects there will be minimal impacts to the Consolidated Statements of Operations. The Company expects to have an update to the impacts of the standard in upcoming quarters.
Other Comprehensive Income Reclassifications Related to Tax Reform
In February 2018, ASU 2018-02 was issued allowing companies the option to reclassify to retained earnings the tax effects related to items in Accumulated other comprehensive income (loss) as a result of the Tax Cuts and Jobs Act (the “Act”) that was enacted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Act is recognized. The Company is still completing its assessment of the impacts and anticipated adoption date of this guidance.</t>
  </si>
  <si>
    <t>REVISION OF FINANCIAL STATEMENTS (Tables)</t>
  </si>
  <si>
    <t>ASU Adoption 2016-15 and 2016-18 and Immaterial restatements</t>
  </si>
  <si>
    <t>Schedule of revisions of previously issued financial statements</t>
  </si>
  <si>
    <t>Three Months Ended March 31, 2017
Condensed Consolidated Statement of Operations
As Previously Reported
Reclamation and Remediation Adjustments
Other Adjustments
As Revised
Sales
$
1,659
$
—
$
$
1,690
Costs applicable to sales
$
933
$
—
$
$
957
Depreciation and amortization
$
293
$
1
$
$
300
Reclamation and remediation
$
30
$
(1)
$
—
$
29
Income (loss) before income and mining tax and other items
$
193
$
—
$
$
194
Income and mining tax benefit (expense)
$
(110)
$
(1)
$
—
$
(111)
Net income (loss):
Continuing operations
$
81
$
(1)
$
$
81
Discontinued operations
(23)
—
—
(23)
$
58
$
(1)
$
$
58
Net loss (income) attributable to noncontrolling interests
$
(12)
$
1
$
—
$
(11)
Net income (loss) attributable to Newmont stockholders:
Continuing operations
$
69
$
—
$
$
70
Discontinued operations
(23)
—
—
(23)
$
46
$
—
$
$
47
Net income (loss) per common share
Basic:
Continuing operations
$
0.13
$
—
$
—
$
0.13
Discontinued operations
(0.04)
—
—
(0.04)
$
0.09
$
—
$
—
$
0.09
Diluted:
Continuing operations
$
0.13
$
—
$
—
$
0.13
Discontinued operations
(0.04)
—
—
(0.04)
$
0.09
$
—
$
—
$
0.09
Three Months Ended March 31, 2017
Condensed Consolidated Statement of Cash Flows
As Previously Reported
Reclamation and Remediation Adjustments
Other Adjustments
ASU Adoption Revision
As Revised
Operating activities:
Net income
$
58
$
(1)
$
1
$
—
$
58
Adjustments:
Depreciation and amortization
$
293
$
1
$
6
$
—
$
300
Reclamation and remediation
$
29
$
(1)
$
—
$
—
$
28
Deferred income taxes
$
56
$
1
$
—
$
—
$
57
Net change in operating assets and liabilities
$
(175)
$
—
$
(7)
$
(2)
$
(184)
Net cash provided by (used in) operating activities:
Continuing operations
$
379
$
—
$
—
$
(2)
$
377
Discontinued operations
(6)
—
—
—
(6)
$
373
$
—
$
—
$
(2)
$
371
Investing activities:
Acquisitions, net
$
(2)
$
—
$
—
$
2
$
—
Net cash provided by (used in) investing activities
$
(160)
$
—
$
—
$
2
$
(158)
Effect of exchange rate changes on cash, cash equivalents and restricted cash:
$
2
$
—
$
—
$
(1)
$
1
Net change in cash, cash equivalents and restricted cash
$
163
$
—
$
—
$
(1)
$
162
Cash, cash equivalents and restricted cash at beginning of period
2,756
—
—
26
2,782
Cash, cash equivalents and restricted cash at end of period
$
2,919
$
—
$
—
$
25
$
2,944
Year ended December 31, 2017
Condensed Consolidated Balance Sheet
As Previously Reported
Reclamation and Remediation Adjustments
As Revised
Property, plant and mine development
$
12,267
$
71
$
12,338
Deferred income tax assets
$
537
$
12
$
549
Total assets
$
20,563
$
83
$
20,646
Other current liabilities (1)
$
459
$
3
$
462
Reclamation and remediation liabilities (2)
$
2,154
$
191
$
2,345
Total liabilities
$
8,933
$
194
$
9,127
Retained earnings
$
484
$
(74)
$
410
Newmont stockholders' equity
$
10,609
$
(74)
$
10,535
Noncontrolling interests
$
1,021
$
(37)
$
984
Total equity
$
11,630
$
(111)
$
11,519
Total liabilities and equity
$
20,563
$
83
$
20,646
(1)
The adjustment at December 31, 2017 relates to the Company’s current Reclamation and remediation liabilities , included in Other current liabilities in the Condensed Consolidated Balance Sheets. For further information regarding our current Other current liabilities , see Note 21.
(2)
Represents non-current Reclamation and remediation liabilities .
.</t>
  </si>
  <si>
    <t>SEGMENT INFORMATION (Tables)</t>
  </si>
  <si>
    <t>Financial Information of Company's Segments</t>
  </si>
  <si>
    <t>Advanced
Income (Loss)
Costs
Depreciation
Projects, Research
before Income
Applicable
and
and Development
and Mining Tax
Capital
Sales
to Sales
Amortization
and Exploration
and Other Items
Expenditures (1)
Three Months Ended March 31, 2018
Carlin
$
304
$
199
$
52
$
7
$
42
$
30
Phoenix:
Gold
100
62
15
Copper
26
16
4
Total Phoenix
126
78
19
1
26
7
Twin Creeks
110
64
15
2
31
18
Long Canyon
59
16
19
6
19
3
CC&amp;V
83
39
15
2
26
9
Other North America
—
—
—
4
(6)
2
North America
682
396
120
22
138
69
Yanacocha
143
114
30
10
(28)
16
Merian
166
67
22
3
74
22
Other South America
—
—
3
7
(16)
—
South America
309
181
55
20
30
38
Boddington:
Gold
210
128
23
Copper
52
31
6
Total Boddington
262
159
29
—
74
16
Tanami
167
76
19
6
67
21
Kalgoorlie
117
60
6
3
48
8
Other Australia
—
—
1
2
(2)
1
Australia
546
295
55
11
187
46
Ahafo
138
90
26
4
16
62
Akyem
142
67
42
3
24
10
Other Africa
—
—
—
1
(2)
—
Africa
280
157
68
8
38
72
Corporate and Other
—
—
3
13
(110)
4
Consolidated
$
1,817
$
1,029
$
301
$
74
$
283
$
229
(1)
Includes a decrease in accrued capital expenditures of $2; consolidated capital expenditures on a cash basis were $231.
Advanced
Income (Loss)
Costs
Depreciation
Projects, Research
before Income
Applicable
and
and Development
and Mining Tax
Capital
Sales
to Sales
Amortization
and Exploration
and Other Items
Expenditures (1)
Three Months Ended March 31, 2017
Carlin
$
264
$
208
$
53
$
3
$
(1)
$
48
Phoenix:
Gold
54
44
11
Copper
26
18
5
Total Phoenix
80
62
16
1
(2)
6
Twin Creeks
102
50
14
2
35
8
Long Canyon
39
12
13
5
9
4
CC&amp;V
156
75
32
4
46
4
Other North America
—
—
—
3
(5)
2
North America
641
407
128
18
82
72
Yanacocha
179
119
36
4
9
11
Merian
133
48
21
4
60
16
Other South America
—
—
4
10
(19)
—
South America
312
167
61
18
50
27
Boddington:
Gold
228
122
26
Copper
45
21
4
Total Boddington
273
143
30
—
86
15
Tanami
92
50
16
3
20
24
Kalgoorlie
104
52
4
2
43
4
Other Australia
—
—
2
1
(15)
1
Australia
469
245
52
6
134
44
Ahafo
114
76
23
6
9
17
Akyem
154
62
34
1
55
6
Other Africa
—
—
—
1
(1)
—
Africa
268
138
57
8
63
23
Corporate and Other
—
—
2
12
(135)
2
Consolidated
$
1,690
$
957
$
300
$
62
$
194
$
168
(1)
Includes a decrease in accrued capital expenditures of $12; consolidated capital expenditures on a cash basis were $180.</t>
  </si>
  <si>
    <t>SALES (Tables)</t>
  </si>
  <si>
    <t>Schedule of sales by mining operation, product and by inventory type</t>
  </si>
  <si>
    <t>Gold Sales
Copper Sales
Gold Sales
from
from
Copper Sales
from Doré
Concentrate
Concentrate
from Cathode
Production
Production
Production
Production
Total Sales
Three Months Ended March 31, 2018
Carlin
$
304
$
—
$
—
$
—
$
304
Phoenix
41
59
12
14
126
Twin Creeks
110
—
—
—
110
Long Canyon
59
—
—
—
59
CC&amp;V
83
—
—
—
83
North America
597
59
12
14
682
Yanacocha
143
—
—
—
143
Merian
166
—
—
—
166
South America
309
—
—
—
309
Boddington
59
151
52
—
262
Tanami
167
—
—
—
167
Kalgoorlie
117
—
—
—
117
Australia
343
151
52
—
546
Ahafo
138
—
—
—
138
Akyem
142
—
—
—
142
Africa
280
—
—
—
280
Consolidated
$
1,529
$
210
$
64
$
14
$
1,817
Gold Sales
Copper Sales
Gold Sales
from
from
Copper Sales
from Doré
Concentrate
Concentrate
from Cathode
Production
Production
Production
Production
Total Sales
Three Months Ended March 31, 2017
Carlin
$
264
$
—
$
—
$
—
$
264
Phoenix
24
30
15
11
80
Twin Creeks
102
—
—
—
102
Long Canyon
39
—
—
—
39
CC&amp;V
150
6
—
—
156
North America
579
36
15
11
641
Yanacocha
179
—
—
—
179
Merian
133
—
—
—
133
South America
312
—
—
—
312
Boddington
59
169
45
—
273
Tanami
92
—
—
—
92
Kalgoorlie
104
—
—
—
104
Australia
255
169
45
—
469
Ahafo
114
—
—
—
114
Akyem
154
—
—
—
154
Africa
268
—
—
—
268
Consolidated
$
1,414
$
205
$
60
$
11
$
1,690</t>
  </si>
  <si>
    <t>Schedule of receivables included within Trade Receivables</t>
  </si>
  <si>
    <t>At March 31,
At December 31,
2018
2017
Receivables from Sales:
Gold sales from doré
$
50
$
—
Gold and copper sales from concentrate production
159
Copper sales from cathode production
2
Total receivables from Sales
$
211
$</t>
  </si>
  <si>
    <t>ASU No. 2014-09 Revenue Recognition</t>
  </si>
  <si>
    <t>Schedule of impact of adoption during period</t>
  </si>
  <si>
    <t>The following tables summarize the impacts of adopting this standard on the Company’s Condensed Consolidated Financial Statements for the three months ended March 31, 2018:
Three Months Ended March 31, 2018
Balance without
Effect of
Adoption
Condensed Consolidated Statement of Operations
As Reported
Change
of ASC 606
Sales
$
1,817
$
(105)
$
1,712
Costs applicable to sales
$
1,029
$
(62)
$
967
Depreciation and amortization
$
301
$
(14)
$
287
Income (loss) before income and mining tax and other items
$
283
$
(29)
$
254
Income and mining tax benefit (expense)
$
(105)
$
8
$
(97)
Net income (loss)
$
191
$
(21)
$
170
Net income (loss) attributable to Newmont stockholders:
Continuing operations
$
170
$
(21)
$
149
Discontinued operations
22
—
22
$
192
$
(21)
$
171
Net income (loss) per common share
Basic:
Continuing operations
$
0.32
$
(0.04)
$
0.28
Discontinued operations
0.04
—
0.04
$
0.36
$
(0.04)
$
0.32
Diluted:
Continuing operations
$
0.32
$
(0.04)
$
0.28
Discontinued operations
0.04
—
0.04
$
0.36
$
(0.04)
$
0.32
Three Months Ended March 31, 2018
Balance without
Effect of
Adoption
Condensed Consolidated Statement of Cash Flows
As Reported
Change
of ASC 606
Operating activities:
Net income (loss)
$
191
$
(21)
$
170
Adjustments:
Depreciation and amortization
$
301
$
(14)
$
287
Deferred income taxes
$
10
$
(2)
$
8
Net change in operating assets and liabilities
$
(351)
$
37
$
(314)
Net cash provided by (used in) operating activities of continuing operations
$
266
$
—
$
266
At March 31, 2018
Balance without
Effect of
Adoption
Condensed Consolidated Balance Sheet
As Reported
Change
of ASC 606
Trade receivables
$
211
$
(108)
$
103
Inventories
$
657
$
79
$
736
Deferred income tax assets
$
500
$
2
$
502
Total assets
$
20,483
$
(27)
$
20,456
Income and mining taxes payable
$
216
$
(6)
$
210
Total liabilities
$
8,928
$
(6)
$
8,922
Retained earnings
$
380
$
(21)
$
359
Newmont stockholders' equity
$
10,575
$
(21)
$
10,554
Total equity
$
11,555
$
(21)
$
11,534
Total liabilities and equity
$
20,483
$
(27)
$
20,456</t>
  </si>
  <si>
    <t>RECLAMATION AND REMEDIATION (Tables)</t>
  </si>
  <si>
    <t>Reclamation and Remediation Expense</t>
  </si>
  <si>
    <t>Three Months Ended
March 31,
2018
2017
Reclamation accretion
$
24
$
23
Remediation adjustments
$
3
$
5
Remediation accretion
1
1
Total remediation expense
$
4
$
6
$
28
$
29</t>
  </si>
  <si>
    <t>Reconciliation of Reclamation Liabilities</t>
  </si>
  <si>
    <t>2018
2017
Reclamation balance at January 1,
$
2,144
$
1,913
Additions, changes in estimates and other
—
(1)
Payments, net
(5)
(5)
Accretion expense
24
23
Reclamation balance at March 31,
$
2,163
$
1,930</t>
  </si>
  <si>
    <t>Reconciliation of Remediation Liabilities</t>
  </si>
  <si>
    <t>2018
2017
Remediation balance at January 1,
$
304
$
312
Additions, changes in estimates and other
—
2
Payments, net
(5)
(8)
Accretion expense
1
1
Remediation balance at March 31,
$
300
$
307</t>
  </si>
  <si>
    <t>OTHER EXPENSE, NET (Tables)</t>
  </si>
  <si>
    <t>Other Expense, Net</t>
  </si>
  <si>
    <t>Three Months Ended
March 31,
2018
2017
Restructuring and other
$
6
$
7
Impairment of long-lived assets
—
3
Acquisition cost adjustments
—
2
Other
5
5
$
11
$
17</t>
  </si>
  <si>
    <t>OTHER INCOME, NET (Tables)</t>
  </si>
  <si>
    <t>Other Income, Net</t>
  </si>
  <si>
    <t>Three Months Ended
March 31,
2018
2017
Interest
$
11
$
4
Foreign currency exchange, net
7
(17)
Gain (loss) on asset and investment sales, net
(1)
2
Other
4
2
$
21
$
(9)</t>
  </si>
  <si>
    <t>INCOME AND MINING TAXES (Tables)</t>
  </si>
  <si>
    <t>Income and Mining Tax Expense Reconciliation</t>
  </si>
  <si>
    <t>Three Months Ended March 31,
2018
2017
Income (loss) before income and mining tax and other items
$
283
$
194
U.S. Federal statutory tax rate
21
%
$
59
35
%
$
68
Reconciling items:
Percentage depletion
(6)
(17)
(17)
(32)
Change in valuation allowance on deferred tax assets
6
18
35
67
Mining and other taxes
7
21
10
19
Foreign rate differential
11
31
—
—
U.S. tax effect of noncontrolling interest attributable to non-U.S. investees
(3)
(9)
—
—
Other
1
2
(6)
(11)
Income and mining tax expense
37
%
$
105
57
%
$
111</t>
  </si>
  <si>
    <t>DISCONTINUED OPERATIONS (Tables)</t>
  </si>
  <si>
    <t>Schedule of Net income (loss) from discontinued operations</t>
  </si>
  <si>
    <t>Three Months Ended March 31,
2018
2017
Holt royalty obligation
$
19
$
(23)
Batu Hijau contingent consideration (1)
3
—
Net income (loss) from discontinued operations
$
22
$
(23)
(1)
See Note 15 for details on the Batu Hijau contingent consideration.</t>
  </si>
  <si>
    <t>NET INCOME (LOSS) ATTRIBUTABLE TO NONCONTROLLING INTERESTS (Tables)</t>
  </si>
  <si>
    <t>Schedule of Net Income (Loss) Attributable to Noncontrolling Interests</t>
  </si>
  <si>
    <t>Three Months Ended
March 31,
2018
2017
Merian
$
17
$
13
Yanacocha
(18)
(1)
Other
—
(1)
$
(1)
$
11</t>
  </si>
  <si>
    <t>Schedule summarizing the consolidated assets and liabilities of VIE</t>
  </si>
  <si>
    <t>The following summarizes the assets and liabilities of Merian (including noncontrolling interests):
At March 31,
At December 31,
2018
2017
Current assets:
Cash and cash equivalents
$
54
$
27
Trade receivables
42
—
Inventories
76
79
Stockpiles and ore on leach pads
21
21
Other current assets (1)
4
6
197
133
Non-current assets:
Property, plant and mine development, net
771
769
Other non-current assets (2)
12
8
Total assets
$
980
$
910
Current liabilities:
Other current liabilities (3)
$
52
$
50
52
50
Non-current liabilities:
Reclamation and remediation liabilities
18
18
Other non-current liabilities (4)
1
1
Total liabilities
$
71
$
69
(1)
Other current assets include other accounts receivables, prepaid assets and other current assets.
(2)
Other non-current assets include intangibles, stockpiles and ore on leach pads.
(3)
Other current liabilities include accounts payable, employee-related benefits and other current liabilities.
(4)
Other non-current liabilities include employee-related benefits.</t>
  </si>
  <si>
    <t>NET INCOME (LOSS) PER SHARE (Tables)</t>
  </si>
  <si>
    <t>Summary of Income (Loss) per Common Share, Basic and Diluted</t>
  </si>
  <si>
    <t>Three Months Ended
March 31,
2018
2017
Net income (loss) attributable to Newmont stockholders:
Continuing operations
$
170
$
70
Discontinued operations
22
(23)
$
192
$
47
Weighted average common shares (millions):
Basic
534
532
Effect of employee stock-based awards
1
1
Diluted
535
533
Net income (loss) per common share attributable to Newmont stockholders:
Basic:
Continuing operations
$
0.32
$
0.13
Discontinued operations
0.04
(0.04)
$
0.36
$
0.09
Diluted:
Continuing operations
$
0.32
$
0.13
Discontinued operations
0.04
(0.04)
$
0.36
$
0.09</t>
  </si>
  <si>
    <t>EMPLOYEE PENSION AND OTHER BENEFIT PLANS (Tables)</t>
  </si>
  <si>
    <t>Schedule of components of the net periodic pension and other benefits costs</t>
  </si>
  <si>
    <t>Three Months Ended
March 31,
2018
2017
Pension benefit costs, net (1) :
Service cost
$
8
$
7
Interest cost
10
11
Expected return on plan assets
(17)
(15)
Amortization, net
8
7
Settlements
—
4
$
9
$
14
Three Months Ended
March 31,
2018
2017
Other benefit costs, net (1) :
Interest cost
$
1
$
1
Amortization, net
(2)
(1)
$
(1)
$
—
(1)
Service costs are included in Costs applicable to sales or General and administrative and the other components of benefit costs and settlements are included in Other income, net .</t>
  </si>
  <si>
    <t>STOCK BASED COMPENSATION (Tables)</t>
  </si>
  <si>
    <t>Schedule of stock based compensation by award</t>
  </si>
  <si>
    <t>Three Months Ended
March 31,
2018
2017
Stock-based compensation:
Performance leveraged stock units
$
9
$
8
Restricted stock units
10
7
Strategic stock units
—
1
$
19
$
16</t>
  </si>
  <si>
    <t>FAIR VALUE ACCOUNTING (Tables)</t>
  </si>
  <si>
    <t>Fair Value Measurement of Assets and Liabilities</t>
  </si>
  <si>
    <t>Fair Value at March 31, 2018
Total
Level 1
Level 2
Level 3
Assets:
Cash and cash equivalents
$
3,111
$
3,111
$
—
$
—
Restricted cash
35
35
—
—
Trade receivable from provisional gold and copper concentrate sales, net
152
—
152
—
Diesel forward derivative contracts
5
—
5
—
Marketable equity securities
163
163
—
—
Restricted marketable debt securities
61
22
39
—
Restricted other assets
7
7
—
—
Batu Hijau contingent consideration
27
—
—
27
$
3,561
$
3,338
$
196
$
27
Liabilities:
Debt (1)
$
4,518
$
—
$
4,518
$
—
Holt royalty obligation
217
—
—
217
$
4,735
$
—
$
4,518
$
217
Fair Value at December 31, 2017
Total
Level 1
Level 2
Level 3
Assets:
Cash and cash equivalents
$
3,259
$
3,259
$
—
$
—
Restricted cash
39
39
—
—
Trade receivable from provisional gold and copper concentrate sales, net
111
—
111
—
Diesel forward derivative contracts
6
—
6
—
Marketable equity securities
165
165
—
—
Restricted marketable debt securities
55
17
38
—
Restricted other assets
9
9
—
—
Batu Hijau contingent consideration
23
—
—
23
$
3,667
$
3,489
$
155
$
23
Liabilities:
Debt (1)
$
4,671
$
—
$
4,671
$
—
Foreign exchange forward derivative contracts
1
—
1
—
Holt royalty obligation
243
—
—
243
$
4,915
$
—
$
4,672
$
243
(1)
Debt, exclusive of capital leases, is carried at amortized cost. The outstanding carrying value was $4,041 and $4,040 at March 31, 2018 and December 31, 2017, respectively. The fair value measurement of debt was based on an independent third party pricing source.</t>
  </si>
  <si>
    <t>Fair Value Inputs Assets Liabilities Quantitative Information</t>
  </si>
  <si>
    <t>At March 31,
Range/Weighted
Description
2018
Valuation technique
Unobservable input
average
Batu Hijau contingent consideration
$
27
Monte Carlo
Discount rate
17.50
%
Short-term copper price
$
Long-term copper price
$
Holt royalty obligation
$
217
Monte Carlo
Discount rate
3.82
%
Short-term gold price
$
1,329
Long-term gold price
$
1,300
Gold production scenarios (in 000's of ounces)
350 - 1,592
At December 31,
Range/Weighted
Description
2017
Valuation technique
Unobservable input
average
Batu Hijau contingent consideration
$
23
Monte Carlo
Discount rate
17.50
%
Short-term copper price
$
3.09
Long-term copper price
$
3.00
Holt royalty obligation
$
243
Monte Carlo
Discount rate
3.32
%
Short-term gold price
$
1,275
Long-term gold price
$
1,300
Gold production scenarios (in 000's of ounces)
402 - 1,779</t>
  </si>
  <si>
    <t>Changes in the Fair Value of the Company's Level 3 Financial Assets</t>
  </si>
  <si>
    <t>Batu Hijau
Holt
Contingent
Total
Royalty
Total
Consideration (1)
Assets
Obligation (1)
Liabilities
Fair value at December 31, 2017
$
23
$
23
$
243
$
243
Settlements
—
—
(3)
(3)
Revaluation
4
4
(23)
(23)
Fair value at March 31, 2018
$
27
$
27
$
217
$
217
Asset
Backed
Batu Hijau
Holt
Commercial
Contingent
Total
Royalty
Total
Paper (2)
Consideration (1)
Assets
Obligation (1)
Liabilities
Fair value at December 31, 2016
$
18
$
13
$
31
$
187
$
187
Settlements
(18)
—
(18)
(3)
(3)
Revaluation
—
—
—
36
36
Fair value at March 31, 2017
$
—
$
13
$
13
$
220
$
220
(1)
The gain (loss) recognized is included in Net income (loss) from discontinued operations .
(2)
The gain (loss) recognized is included in Other income, net .</t>
  </si>
  <si>
    <t>Changes in the Fair Value of the Company's Level 3 Financial Liabilities</t>
  </si>
  <si>
    <t>Batu Hijau
Holt
Contingent
Total
Royalty
Total
Consideration (1)
Assets
Obligation (1)
Liabilities
Fair value at December 31, 2017
$
23
$
23
$
243
$
243
Settlements
—
—
(3)
(3)
Revaluation
4
4
(23)
(23)
Fair value at March 31, 2018
$
27
$
27
$
217
$
217
Asset
Backed
Batu Hijau
Holt
Commercial
Contingent
Total
Royalty
Total
Paper (2)
Consideration (1)
Assets
Obligation (1)
Liabilities
Fair value at December 31, 2016
$
18
$
13
$
31
$
187
$
187
Settlements
(18)
—
(18)
(3)
(3)
Revaluation
—
—
—
36
36
Fair value at March 31, 2017
$
—
$
13
$
13
$
220
$
220
(1)
The gain (loss) recognized is included in Net income (loss) from discontinued operations .
(2)
The gain (loss) recognized is included in Other income, net .
.</t>
  </si>
  <si>
    <t>DERIVATIVE INSTRUMENTS (Tables)</t>
  </si>
  <si>
    <t>Fair Values of Derivative Instruments Designated as Hedges</t>
  </si>
  <si>
    <t>Fair Values of Derivative Instruments
At March 31, 2018
Other
Other
Other
Other
Current
Non-current
Current
Non-current
Assets
Assets
Liabilities
Liabilities
Diesel fixed forwards
$
5
$
—
$
—
$
—
Fair Values of Derivative Instruments
At December 31, 2017
Other
Other
Other
Other
Current
Non-current
Current
Non-current
Assets
Assets
Liabilities
Liabilities
A$ operating fixed forwards
$
—
$
—
$
1
$
—
Diesel fixed forwards
6
—
—
—
$
6
$
—
$
1
$
—</t>
  </si>
  <si>
    <t>Schedule of Reclassifications Out of Accumulated Other Comprehensive Income (Loss)</t>
  </si>
  <si>
    <t>Details about Accumulated Other Comprehensive Income (Loss) Components
Amount Reclassified from Accumulated Other Comprehensive Income (Loss)
Affected Line Item in the Condensed Consolidated Statements of Operations
Three Months Ended March 31,
2018
2017
Pension and other post-retirement benefit adjustments:
Amortization
$
6
$
6
Other income, net
Settlements
—
4
Other income, net
Total before tax
6
10
Tax
(1)
(4)
Net of tax
$
5
$
6
Hedge instruments adjustments:
Operating cash flow hedges
$
1
$
10
Costs applicable to sales
Interest rate contracts
3
2
Interest expense, net
Total before tax
4
12
Tax
(1)
(4)
Net of tax
$
3
$
8
Total reclassifications for the period, net of tax
$
8
$
14</t>
  </si>
  <si>
    <t>Location and Amount of Gains (Losses) Reported in Consolidated Financial Statements</t>
  </si>
  <si>
    <t>Foreign Currency
Diesel Fixed
Interest
Exchange Contracts
Forward Contracts
Rate Contracts
2018
2017
2018
2017
2018
2017
For the three months ended March 31,
Cash flow hedging relationships:
(Gain) loss recognized in Other comprehensive income (loss)
$
—
$
(4)
$
(1)
$
3
$
—
$
—
(Gain) loss reclassified from Accumulated other comprehensive income (loss) into income (loss)
$
3
$
8
$
(2)
$
2
$
3
$
2</t>
  </si>
  <si>
    <t>Cash Flow Hedges</t>
  </si>
  <si>
    <t>(Gain) Loss Recognized from Cash Flow Hedges
Three Months Ended March 31,
2018
2017
Total Costs Applicable to Sales
$
1,029
$
957
Amount of (gain) loss reclassified from Accumulated other comprehensive income (loss) into income (loss) from diesel hedging instruments
$
(2)
$
2
Amount of (gain) loss reclassified from Accumulated other comprehensive income (loss) into income (loss) from foreign currency hedging instruments
$
3
$
8
Total Interest expense, net
$
53
$
67
Amount of (gain) loss reclassified from Accumulated other comprehensive income (loss) into income (loss) from discontinued interest rate hedging instruments
$
3
$
2</t>
  </si>
  <si>
    <t>Cash Flow Hedges | Diesel forward contracts</t>
  </si>
  <si>
    <t>Outstanding Derivative Contracts</t>
  </si>
  <si>
    <t>Expected Maturity Date
Total/
2018
2019
2020
2021
Average
Diesel Fixed Forward Contracts:
North America
Diesel gallons (millions)
12
3
2
—
17
Average rate ($/gallon)
1.67
1.78
1.93
1.90
1.73
South America
Diesel gallons (millions)
—
—
1
—
1
Average rate ($/gallon)
—
—
1.87
1.87
1.87
Australia
Diesel barrels (thousands)
—
—
45
—
45
Average rate ($/barrel)
—
—
75.84
—
75.84</t>
  </si>
  <si>
    <t>INVESTMENTS (Tables)</t>
  </si>
  <si>
    <t>Schedule of investments</t>
  </si>
  <si>
    <t>At March 31, 2018
Fair Value/
Equity Basis (1)
Current:
Marketable equity securities
$
59
Non-current:
Marketable equity securities:
Continental Gold Inc.
$
103
Other marketable equity securities
1
104
Other investments
12
Equity method investments:
TMAC Resources Inc. (28.76%)
108
Minera La Zanja S.R.L. (46.94%)
49
157
$
273
Non-current restricted investments: (2)
Marketable debt securities (3)
$
61
Other assets
7
$
68
At December 31, 2017
Cost/Equity
Unrealized
Fair Value/
Basis
Gain
Loss
Equity Basis (1)
Current:
Marketable equity securities
$
38
$
32
$
(8)
$
62
Non-current:
Marketable equity securities:
Continental Gold Inc.
$
109
$
—
$
(8)
$
101
Other marketable equity securities
4
—
(2)
2
113
—
(10)
103
Other investments
12
—
—
12
Equity method investments:
TMAC Resources Inc. (28.79%)
115
—
—
115
Minera La Zanja S.R.L. (46.94%)
50
—
—
50
165
—
—
165
$
290
$
—
$
(10)
$
280
Non-current restricted investments: (2)
Marketable debt securities
$
58
$
—
$
(3)
$
55
Other assets
8
1
—
9
$
66
$
1
$
(3)
$
64
(1)
Subsequent to adopting ASU No. 2016-01 as of January 1, 2018, gains and losses related to marketable equity securities are recorded in Other income, net . Previously, gains and losses related to marketable equity securities were recorded in Other comprehensive income (loss).
(2)
Non-current restricted investments are legally pledged for purposes of settling reclamation and remediation obligations and are included in Other non-current assets . For further information regarding these amounts, see Note 6.
(3)
There was $1 of unrealized gain recorded in Accumulated other comprehensive income (loss) as of March 31, 2018, related to marketable debt securities.</t>
  </si>
  <si>
    <t>INVENTORIES (Tables)</t>
  </si>
  <si>
    <t>Summary of Inventories</t>
  </si>
  <si>
    <t>At March 31,
At December 31,
2018
2017
Materials and supplies
$
421
$
416
In-process
121
131
Concentrate and copper cathode
75
83
Precious metals
40
49
$
657
$
679</t>
  </si>
  <si>
    <t>STOCKPILES AND ORE ON LEACH PADS (Tables)</t>
  </si>
  <si>
    <t>Stockpiles and Ore on Leach Pads</t>
  </si>
  <si>
    <t>At March 31,
At December 31,
2018
2017
Current:
Stockpiles
$
304
$
330
Ore on leach pads
336
346
$
640
$
676
Non-current:
Stockpiles
$
1,514
$
1,502
Ore on leach pads
383
346
$
1,897
$
1,848</t>
  </si>
  <si>
    <t>Stockpiles and Ore on Leach Pads, by Segment</t>
  </si>
  <si>
    <t>At March 31,
At December 31,
2018
2017
Stockpiles and ore on leach pads:
Carlin
$
440
$
441
Phoenix
67
68
Twin Creeks
334
340
Long Canyon
43
34
CC&amp;V
328
314
Yanacocha
259
270
Merian
29
25
Boddington
448
431
Tanami
3
4
Kalgoorlie
130
125
Ahafo
398
409
Akyem
58
63
$
2,537
$
2,524</t>
  </si>
  <si>
    <t>OTHER LIABILITIES (Tables)</t>
  </si>
  <si>
    <t>Other Liabilities</t>
  </si>
  <si>
    <t>At March 31,
At December 31,
2018
2017
Other current liabilities:
Reclamation and remediation liabilities
$
105
$
103
Accrued operating costs
103
124
Accrued capital expenditures
71
77
Accrued interest
62
52
Royalties
34
63
Holt royalty obligation
15
15
Taxes other than income and mining
8
7
Derivative instruments
—
1
Other
9
20
$
407
$
462
Other non-current liabilities:
Holt royalty obligation
$
202
$
228
Income and mining taxes
47
47
Power supply agreements
31
32
Social development obligations
22
22
Other
9
13
$
311
$
342</t>
  </si>
  <si>
    <t>RECLASSIFICATIONS OUT OF ACCUMULATED OTHER COMPREHENSIVE INCOME (LOSS) (Tables)</t>
  </si>
  <si>
    <t>Change in Accumulated Other Comprehensive Income (Loss)</t>
  </si>
  <si>
    <t>Pension and
Unrealized Gain
Unrealized Gain
Foreign
Other
(Loss) on
(Loss) on
Currency
Post-retirement
Cash flow
Marketable
Translation
Benefit
Hedge
Securities, net
Adjustments
Adjustments
Instruments
Total
Balance at December 31, 2017
$
(116)
$
130
$
(208)
$
(98)
$
(292)
Cumulative effect adjustment of adopting ASU No. 2016-01
115
—
—
—
115
Net current-period other comprehensive income (loss):
Change in other comprehensive income (loss) before reclassifications
2
(3)
—
1
—
Reclassifications from accumulated other comprehensive income (loss)
—
—
5
3
8
Other comprehensive income (loss)
$
2
$
(3)
$
5
$
4
$
8
Balance at March 31, 2018
$
1
$
127
$
(203)
$
(94)
$
(169)</t>
  </si>
  <si>
    <t>NET CHANGE IN OPERATING ASSETS AND LIABILITIES (Tables)</t>
  </si>
  <si>
    <t>Net cash provided by (used in) operating activities of continuing operations attributable to the net change in operating assets and liabilities</t>
  </si>
  <si>
    <t>Three Months Ended March 31,
2018
2017
Decrease (increase) in operating assets:
Trade and other accounts receivables
$
(77)
$
39
Inventories, stockpiles and ore on leach pads
(89)
(55)
Other assets
(4)
(2)
Increase (decrease) in operating liabilities:
Accounts payable and other accrued liabilities
(91)
(57)
Reclamation and remediation liabilities
(10)
(13)
Employee related liabilities
(80)
(96)
$
(351)
$
(184)</t>
  </si>
  <si>
    <t>CONDENSED CONSOLIDATING FINANCIAL STATEMENTS (Tables)</t>
  </si>
  <si>
    <t>Condensed Consolidating Statement of Operation</t>
  </si>
  <si>
    <t>Three Months Ended March 31, 2018
(Issuer)
(Guarantor)
(Non-Guarantor)
Newmont
Newmont
Mining
Mining
Newmont
Other
Corporation
Condensed Consolidating Statement of Operation
Corporation
USA
Subsidiaries
Eliminations
Consolidated
Sales
$
—
$
512
$
1,305
$
—
$
1,817
Costs and expenses:
Costs applicable to sales (1)
—
324
705
—
1,029
Depreciation and amortization
1
87
213
—
301
Reclamation and remediation
—
3
25
—
28
Exploration
—
11
29
—
40
Advanced projects, research and development
—
6
28
—
34
General and administrative
—
19
40
—
59
Other expense, net
—
1
10
—
11
1
451
1,050
—
1,502
Other income (expense):
Other income, net
8
7
6
—
21
Interest income - intercompany
34
11
9
(54)
—
Interest expense - intercompany
(8)
—
(46)
54
—
Interest expense, net
(49)
(2)
(2)
—
(53)
(15)
16
(33)
—
(32)
Income (loss) before income and mining tax and other items
(16)
77
222
—
283
Income and mining tax benefit (expense)
3
(14)
(94)
—
(105)
Equity income (loss) of affiliates
205
(57)
(9)
(148)
(9)
Net income (loss) from continuing operations
192
6
119
(148)
169
Net income (loss) from discontinued operations
—
—
22
—
22
Net income (loss)
192
6
141
(148)
191
Net loss (income) attributable to noncontrolling interests
—
—
1
—
1
Net income (loss) attributable to Newmont stockholders
$
192
$
6
$
142
$
(148)
$
192
Comprehensive income (loss)
$
200
$
6
$
141
$
(148)
$
199
Comprehensive loss (income) attributable to noncontrolling interests
—
—
1
—
1
Comprehensive income (loss) attributable to Newmont stockholders
$
200
$
6
$
142
$
(148)
$
200
(1)
Excludes Depreciation and amortization and Reclamation and remediation .
Newmont Mining Corporation Consolidated
Three Months Ended March 31, 2017
Condensed Consolidating Statements of Operation
As Previously
Adjustments
As Revised
Sales
$
1,659
$
31
$
1,690
Costs and expenses:
Costs applicable to sales (1)
933
24
957
Depreciation and amortization
293
7
300
Reclamation and remediation
30
(1)
29
Exploration
36
—
36
Advanced projects, research and development
26
—
26
General and administrative
55
—
55
Other expense, net
17
—
17
1,390
30
1,420
Other income (expense):
Other income, net
(9)
—
(9)
Interest income - intercompany
—
—
—
Interest expense - intercompany
—
—
—
Interest expense, net
(67)
—
(67)
(76)
—
(76)
Income (loss) before income and mining tax and other items
193
1
194
Income and mining tax benefit (expense)
(110)
(1)
(111)
Equity income (loss) of affiliates
(2)
—
(2)
Net income (loss) from continuing operations
81
—
81
Net income (loss) from discontinued operations
(23)
—
(23)
Net income (loss)
58
—
58
Net loss (income) attributable to noncontrolling interests
(12)
1
(11)
Net income (loss) attributable to Newmont stockholders
$
46
$
1
$
47
Comprehensive income (loss)
$
70
$
—
$
70
Comprehensive loss (income) attributable to noncontrolling interests
(12)
1
(11)
Comprehensive income (loss) attributable to Newmont stockholders
$
58
$
1
$
59
Three Months Ended March 31, 2017
(Issuer)
(Guarantor)
(Non-Guarantor)
Newmont Mining Corporation
Newmont USA
Other Subsidiaries
Eliminations
Condensed Consolidating Statement of Operation
As Previously
Adjustments
As Revised
As Previously
Adjustments
As Revised
As Previously
Adjustments
As Revised
As Previously
Adjustments
As Revised
Sales
$
—
$
—
$
—
$
403
$
21
$
424
$
1,256
$
10
$
1,266
$
—
$
—
$
—
Costs and expenses:
Costs applicable to sales (1)
—
—
—
285
18
303
648
6
654
—
—
—
Depreciation and amortization
1
—
1
79
4
83
213
3
216
—
—
—
Reclamation and remediation
—
—
—
4
(1)
3
26
—
26
—
—
—
Exploration
—
—
—
9
—
9
27
—
27
—
—
—
Advanced projects, research and development
—
—
—
1
—
1
25
—
25
—
—
—
General and administrative
—
—
—
17
—
17
38
—
38
—
—
—
Other expense, net
—
—
—
6
—
6
11
—
11
—
—
—
1
—
1
401
21
422
988
9
997
—
—
—
Other income (expense):
Other income, net
3
—
3
—
—
—
(12)
—
(12)
—
—
—
Interest income - intercompany
24
—
24
—
—
—
7
—
7
(31)
—
(31)
Interest expense - intercompany
(8)
—
(8)
—
—
—
(23)
—
(23)
31
—
31
Interest expense, net
(62)
—
(62)
(2)
—
(2)
(3)
—
(3)
—
—
—
(43)
—
(43)
(2)
—
(2)
(31)
—
(31)
—
—
—
Income (loss) before income and mining tax and other items
(44)
—
(44)
—
—
—
237
1
238
—
—
—
Income and mining tax benefit (expense)
16
—
16
—
—
—
(126)
(1)
(127)
—
—
—
Equity income (loss) of affiliates
74
1
75
(84)
—
(84)
(1)
(1)
(2)
9
—
9
Net income (loss) from continuing operations
46
1
47
(84)
—
(84)
110
(1)
109
9
—
9
Net income (loss) from discontinued operations
—
—
—
—
—
—
(23)
—
(23)
—
—
—
Net income (loss)
46
1
47
(84)
—
(84)
87
(1)
86
9
—
9
Net loss (income) attributable to noncontrolling interests
—
—
—
—
—
—
(12)
1
(11)
—
—
—
Net income (loss) attributable to Newmont stockholders
$
46
$
1
$
47
$
(84)
$
—
$
(84)
$
75
$
—
$
75
$
9
$
—
$
9
Comprehensive income (loss)
$
58
$
1
$
59
$
(79)
$
(1)
$
(80)
$
82
$
—
$
82
$
9
$
—
$
9
Comprehensive loss (income) attributable to noncontrolling interests
—
—
—
—
—
—
(12)
1
(11)
—
—
—
Comprehensive income (loss) attributable to Newmont stockholders
$
58
$
1
$
59
$
(79)
$
(1)
$
(80)
$
70
$
1
$
71
$
9
$
—
$
9
(1)
Excludes Depreciation and amortization and Reclamation and remediation .</t>
  </si>
  <si>
    <t>Condensed Consolidating Statement of Cash Flows</t>
  </si>
  <si>
    <t>Three Months Ended March 31, 2018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24)
$
75
$
215
$
—
$
266
Net cash provided by (used in) operating activities of discontinued operations
—
—
(3)
—
(3)
Net cash provided by (used in) operating activities
(24)
75
212
—
263
Investing activities:
Additions to property, plant and mine development
—
(58)
(173)
—
(231)
Proceeds from sales of investments
—
—
—
—
—
Other
—
2
(7)
—
(5)
Net cash provided by (used in) investing activities
—
(56)
(180)
—
(236)
Financing activities:
Dividends paid to common stockholders
(76)
—
—
—
(76)
Repurchase of common stock
(64)
—
—
—
(64)
Payments for withholding of employee taxes related to stock-based compensation
—
(39)
—
—
(39)
Funding from noncontrolling interests
—
—
32
—
32
Distributions to noncontrolling interests
—
—
(31)
—
(31)
Net intercompany borrowings (repayments)
164
20
(184)
—
—
Other
—
—
(1)
—
(1)
Net cash provided by (used in) financing activities
24
(19)
(184)
—
(179)
Effect of exchange rate changes on cash, cash equivalents and restricted cash
—
—
—
—
—
Net change in cash, cash equivalents and restricted cash
—
—
(152)
—
(152)
Cash, cash equivalents and restricted cash at beginning of period
—
—
3,298
—
3,298
Cash, cash equivalents and restricted cash at end of period
$
—
$
—
$
3,146
$
—
$
3,146
Reconciliation of cash, cash equivalents and restricted cash:
Cash and cash equivalents
$
—
$
—
$
3,111
$
—
$
3,111
Restricted cash included in Other current assets
—
—
1
—
1
Restricted cash included in Other noncurrent assets
—
—
34
—
34
Total cash, cash equivalents and restricted cash
$
—
$
—
$
3,146
$
—
$
3,146
Three Months Ended March 31, 2017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51)
$
(12)
$
440
$
—
$
377
Net cash provided by (used in) operating activities of discontinued operations
—
—
(6)
—
(6)
Net cash provided by (used in) operating activities
(51)
(12)
434
—
371
Investing activities:
Additions to property, plant and mine development
—
(60)
(120)
—
(180)
Proceeds from sales of investments
—
—
19
—
19
Other
—
—
3
—
3
Net cash provided by (used in) investing activities
—
(60)
(98)
—
(158)
Financing activities:
Dividends paid to common stockholders
(27)
—
—
—
(27)
Repurchase of common stock
—
—
—
—
—
Payments for withholding of employee taxes related to stock-based compensation
—
(13)
—
—
(13)
Funding from noncontrolling interests
—
—
21
—
21
Distributions to noncontrolling interests
—
—
(32)
—
(32)
Net intercompany borrowings (repayments)
78
86
(164)
—
—
Other
—
(1)
—
—
(1)
Net cash provided by (used in) financing activities
51
72
(175)
—
(52)
Effect of exchange rate changes on cash, cash equivalents and restricted cash
—
—
1
—
1
Net change in cash, cash equivalents and restricted cash
—
—
162
—
162
Cash, cash equivalents and restricted cash at beginning of period
—
1
2,781
—
2,782
Cash, cash equivalents and restricted cash at end of period
$
—
$
1
$
2,943
$
—
$
2,944
Reconciliation of cash, cash equivalents and restricted cash:
Cash and cash equivalents
$
—
$
1
$
2,918
$
—
$
2,919
Restricted cash included in Other current assets
—
—
1
—
1
Restricted cash included in Other noncurrent assets
—
—
24
—
24
Total cash, cash equivalents and restricted cash
$
—
$
1
$
2,943
$
—
$
2,944</t>
  </si>
  <si>
    <t>Condensed Consolidating Balance Sheet</t>
  </si>
  <si>
    <t>At March 31, 2018
(Issuer)
(Guarantor)
(Non-Guarantor)
Newmont
Newmont
Mining
Mining
Newmont
Other
Corporation
Condensed Consolidating Balance Sheet
Corporation
USA
Subsidiaries
Eliminations
Consolidated
Assets:
Cash and cash equivalents
$
—
$
—
$
3,111
$
—
$
3,111
Trade receivables
—
48
163
—
211
Other accounts receivables
—
3
116
—
119
Intercompany receivable
1,949
4,598
3,510
(10,057)
—
Investments
—
—
59
—
59
Inventories
—
163
494
—
657
Stockpiles and ore on leach pads
—
195
445
—
640
Other current assets
—
35
106
—
141
Current assets
1,949
5,042
8,004
(10,057)
4,938
Property, plant and mine development, net
17
3,062
9,260
(28)
12,311
Investments
108
5
160
—
273
Investments in subsidiaries
12,230
(411)
20
(11,839)
—
Stockpiles and ore on leach pads
—
640
1,257
—
1,897
Deferred income tax assets
81
—
419
—
500
Non-current intercompany receivable
1,669
448
1,793
(3,910)
—
Other non-current assets
—
254
310
—
564
Total assets
$
16,054
$
9,040
$
21,223
$
(25,834)
$
20,483
Liabilities:
Debt
$
—
$
1
$
6
$
—
$
7
Accounts payable
—
57
274
—
331
Intercompany payable
1,368
2,270
6,419
(10,057)
—
Employee-related benefits
—
85
135
—
220
Income and mining taxes
—
5
211
—
216
Other current liabilities
62
114
231
—
407
Current liabilities
1,430
2,532
7,276
(10,057)
1,181
Debt
4,041
3
44
—
4,088
Reclamation and remediation liabilities
—
300
2,058
—
2,358
Deferred income tax liabilities
—
124
472
—
596
Employee-related benefits
1
221
172
—
394
Non-current intercompany payable
7
—
3,931
(3,938)
—
Other non-current liabilities
—
19
292
—
311
Total liabilities
5,479
3,199
14,245
(13,995)
8,928
Equity:
Newmont stockholders’ equity
10,575
5,841
5,998
(11,839)
10,575
Noncontrolling interests
—
—
980
—
980
Total equity
10,575
5,841
6,978
(11,839)
11,555
Total liabilities and equity
$
16,054
$
9,040
$
21,223
$
(25,834)
$
20,483
Newmont Mining Corporation Consolidated
At December 31, 2017
Condensed Consolidating Balance Sheet
As Previously Reported
Adjustments
As Revised
Assets:
Cash and cash equivalents
$
3,259
$
—
$
3,259
Trade receivables
124
—
124
Other accounts receivables
113
—
113
Intercompany receivable
—
—
—
Investments
62
—
62
Inventories
679
—
679
Stockpiles and ore on leach pads
676
—
676
Other current assets
153
—
153
Current assets
5,066
—
5,066
Property, plant and mine development, net
12,267
71
12,338
Investments
280
—
280
Investments in subsidiaries
—
—
—
Stockpiles and ore on leach pads
1,848
—
1,848
Deferred income tax assets
537
12
549
Non-current intercompany receivable
—
—
—
Other non-current assets
565
—
565
Total assets
$
20,563
$
83
$
20,646
Liabilities:
Debt
$
4
$
—
$
4
Accounts payable
375
—
375
Intercompany payable
—
—
—
Employee-related benefits
309
—
309
Income and mining taxes
248
—
248
Other current liabilities
459
3
462
Current liabilities
1,395
3
1,398
Debt
4,061
—
4,061
Reclamation and remediation liabilities
2,154
191
2,345
Deferred income tax liabilities
595
—
595
Employee-related benefits
386
—
386
Non-current intercompany payable
—
—
—
Other non-current liabilities
342
—
342
Total liabilities
8,933
194
9,127
Equity:
Newmont stockholders’ equity
10,609
(74)
10,535
Noncontrolling interests
1,021
(37)
984
Total equity
11,630
(111)
11,519
Total liabilities and equity
$
20,563
$
83
$
20,646
At December 31, 2017
(Issuer)
(Guarantor)
(Non-Guarantor)
Newmont Mining Corporation
Newmont USA
Other Subsidiaries
Eliminations
Condensed Consolidating Balance Sheet
As Previously Reported
Adjustments
As Revised
As Previously Reported
Adjustments
As Revised
As Previously Reported
Adjustments
As Revised
As Previously Reported
Adjustments
As Revised
Assets:
Cash and cash equivalents
$
—
$
—
$
—
$
—
$
—
$
—
$
3,259
$
—
$
3,259
$
—
$
—
$
—
Trade receivables
—
—
—
18
—
18
106
—
106
—
—
—
Other accounts receivables
—
—
—
—
—
—
113
—
113
—
—
—
Intercompany receivable
2,053
—
2,053
4,601
—
4,601
3,484
—
3,484
(10,138)
—
(10,138)
Investments
—
—
—
—
—
—
62
—
62
—
—
—
Inventories
—
—
—
181
—
181
498
—
498
—
—
—
Stockpiles and ore on leach pads
—
—
—
196
—
196
480
—
480
—
—
—
Other current assets
—
—
—
38
—
38
115
—
115
—
—
—
Current assets
2,053
—
2,053
5,034
—
5,034
8,117
—
8,117
(10,138)
—
(10,138)
Property, plant and mine development, net
17
—
17
3,067
15
3,082
9,210
56
9,266
(27)
—
(27)
Investments
106
—
106
4
—
4
170
—
170
—
—
—
Investments in subsidiaries
12,086
(74)
12,012
(311)
—
(311)
—
—
—
(11,775)
74
(11,701)
Stockpiles and ore on leach pads
—
—
—
648
—
648
1,200
—
1,200
—
—
—
Deferred income tax assets
84
—
84
(1)
6
5
454
6
460
—
—
—
Non-current intercompany receivable
1,700
—
1,700
401
—
401
7
—
7
(2,108)
—
(2,108)
Other non-current assets
—
—
—
255
—
255
310
—
310
—
—
—
Total assets
$
16,046
$
(74)
$
15,972
$
9,097
$
21
$
9,118
$
19,468
$
62
$
19,530
$
(24,048)
$
74
$
(23,974)
Liabilities:
Debt
$
—
$
—
$
—
$
1
$
—
$
1
$
3
$
—
$
3
$
—
$
—
$
—
Accounts payable
—
—
—
83
—
83
292
—
292
—
—
—
Intercompany payable
1,338
—
1,338
2,145
—
2,145
6,655
—
6,655
(10,138)
—
(10,138)
Employee-related benefits
—
—
—
143
—
143
166
—
166
—
—
—
Income and mining taxes
—
—
—
18
—
18
230
—
230
—
—
—
Other current liabilities
52
—
52
163
—
163
244
3
247
—
—
—
Current liabilities
1,390
—
1,390
2,553
—
2,553
7,590
3
7,593
(10,138)
—
(10,138)
Debt
4,040
—
4,040
4
—
4
17
—
17
—
—
—
Reclamation and remediation liabilities
—
—
—
287
22
309
1,867
169
2,036
—
—
—
Deferred income tax liabilities
—
—
—
121
—
121
474
—
474
—
—
—
Employee-related benefits
—
—
—
222
—
222
164
—
164
—
—
—
Non-current intercompany payable
7
—
7
—
—
—
2,128
—
2,128
(2,135)
—
(2,135)
Other non-current liabilities
—
—
—
18
—
18
324
—
324
—
—
—
Total liabilities
5,437
—
5,437
3,205
22
3,227
12,564
172
12,736
(12,273)
—
(12,273)
Equity:
Newmont stockholders’ equity
10,609
(74)
10,535
5,892
(1)
5,891
5,883
(73)
5,810
(11,775)
74
(11,701)
Noncontrolling interests
—
—
—
—
—
—
1,021
(37)
984
—
—
—
Total equity
10,609
(74)
10,535
5,892
(1)
5,891
6,904
(110)
6,794
(11,775)
74
(11,701)
Total liabilities and equity
$
16,046
$
(74)
$
15,972
$
9,097
$
21
$
9,118
$
19,468
$
62
$
19,530
$
(24,048)
$
74
$
(23,974)</t>
  </si>
  <si>
    <t>REVISION OF FINANCIAL STATEMENTS - Condensed Consolidated Statement of Operations (Details) - USD ($) $ / shares in Units, $ in Millions</t>
  </si>
  <si>
    <t>Condensed Consolidated Statement of Operations</t>
  </si>
  <si>
    <t>Costs applicable to sales</t>
  </si>
  <si>
    <t>Income and mining tax benefit (expense)</t>
  </si>
  <si>
    <t>Net income (loss):</t>
  </si>
  <si>
    <t>Net loss (income) attributable to noncontrolling interests</t>
  </si>
  <si>
    <t>Net income (loss) per common share - Basic:</t>
  </si>
  <si>
    <t>Net income (loss) per common share - Diluted:</t>
  </si>
  <si>
    <t>As Previously Reported</t>
  </si>
  <si>
    <t>Adjustments | Reclamation and Remediation Adjustments</t>
  </si>
  <si>
    <t>Adjustments | Other Adjustments</t>
  </si>
  <si>
    <t>REVISION OF FINANCIAL STATEMENTS - Cash flow revisions (Details) - USD ($) $ in Millions</t>
  </si>
  <si>
    <t>Net change in operating assets and liabilities</t>
  </si>
  <si>
    <t>Net cash provided by (used in) operating activities:</t>
  </si>
  <si>
    <t>Net cash provided by (used in) continuing operating activities</t>
  </si>
  <si>
    <t>Net cash used in discontinued operations</t>
  </si>
  <si>
    <t>Acquisitions, net</t>
  </si>
  <si>
    <t>Adjustments | ASU Adoption 2016-15 and 2016-18 and Immaterial restatements</t>
  </si>
  <si>
    <t>REVISION OF FINANCIAL STATEMENTS - Condensed Consolidated Balance Sheet (Details) - USD ($) $ in Millions</t>
  </si>
  <si>
    <t>Condensed Consolidated Balance Sheet</t>
  </si>
  <si>
    <t>Other current liabilities</t>
  </si>
  <si>
    <t>Reclamation and remediation liabilities</t>
  </si>
  <si>
    <t>SUMMARY OF SIGNIFICANT ACCOUNTING POLICIES - Recently Adopted Accounting Pronouncements - Revenue Recognition (Details)</t>
  </si>
  <si>
    <t>Revenue recognition</t>
  </si>
  <si>
    <t>Dore' market standard for percentage of gold</t>
  </si>
  <si>
    <t>99.95%</t>
  </si>
  <si>
    <t>Minimum</t>
  </si>
  <si>
    <t>Co-product accounting, percent of metal mined as a percent of the life of mine sales value</t>
  </si>
  <si>
    <t>10.00%</t>
  </si>
  <si>
    <t>Product accounting, percent of metal mined as a percent of the life of mine sales value</t>
  </si>
  <si>
    <t>Maximum</t>
  </si>
  <si>
    <t>20.00%</t>
  </si>
  <si>
    <t>SUMMARY OF SIGNIFICANT ACCOUNTING POLICIES - Recently Adopted Accounting Pronouncements - Cumulative Effect Revenue Recognition (Details) - ASU No. 2014-09 Revenue Recognition</t>
  </si>
  <si>
    <t>Jan. 01, 2018USD ($)</t>
  </si>
  <si>
    <t>Dec. 31, 2017contract</t>
  </si>
  <si>
    <t>Number of contracts outstanding | contract</t>
  </si>
  <si>
    <t>Effect of Change</t>
  </si>
  <si>
    <t>Cumulative effect adjustment | $</t>
  </si>
  <si>
    <t>SUMMARY OF SIGNIFICANT ACCOUNTING POLICIES - Recently Adopted Accounting Pronouncements - Investments (Details) - ASU No. 2016-01 - Adjustments $ in Millions</t>
  </si>
  <si>
    <t>Recently Adopted Accounting Pronouncements</t>
  </si>
  <si>
    <t>Cumulative effect adjustment</t>
  </si>
  <si>
    <t>SUMMARY OF SIGNIFICANT ACCOUNTING POLICIES - Recently Adopted Accounting Pronouncements - Cash flow impact (Details) - USD ($) $ in Millions</t>
  </si>
  <si>
    <t>Statement of cash flows</t>
  </si>
  <si>
    <t>Contingent consideration reclassification | Adjustments | ASU No. 2016-15 Statement of Cash Flows</t>
  </si>
  <si>
    <t>SEGMENT INFORMATION - Financial Information Table (Details) $ in Millions</t>
  </si>
  <si>
    <t>Mar. 31, 2018USD ($)segment</t>
  </si>
  <si>
    <t>Mar. 31, 2017USD ($)</t>
  </si>
  <si>
    <t>Segment Information</t>
  </si>
  <si>
    <t>Advanced Projects, Research and Development, and Exploration</t>
  </si>
  <si>
    <t>Income (Loss) before Income and Mining Tax and Other Items</t>
  </si>
  <si>
    <t>Capital Expenditures</t>
  </si>
  <si>
    <t>Additional disclosures</t>
  </si>
  <si>
    <t>Increase (decrease) in accrued capital expenditures</t>
  </si>
  <si>
    <t>Consolidated capital expenditures on a cash basis</t>
  </si>
  <si>
    <t>Operating Segments</t>
  </si>
  <si>
    <t>Number of operating segments | segment</t>
  </si>
  <si>
    <t>Corporate and other</t>
  </si>
  <si>
    <t>North America | Operating Segments</t>
  </si>
  <si>
    <t>North America | Operating Segments | Carlin</t>
  </si>
  <si>
    <t>North America | Operating Segments | Phoenix</t>
  </si>
  <si>
    <t>North America | Operating Segments | Phoenix | Gold</t>
  </si>
  <si>
    <t>North America | Operating Segments | Phoenix | Copper</t>
  </si>
  <si>
    <t>North America | Operating Segments | Twin Creeks</t>
  </si>
  <si>
    <t>North America | Operating Segments | Long Canyon</t>
  </si>
  <si>
    <t>North America | Operating Segments | Cripple Creek and Victor mine</t>
  </si>
  <si>
    <t>North America | Operating Segments | Other North America</t>
  </si>
  <si>
    <t>South America | Operating Segments</t>
  </si>
  <si>
    <t>South America | Operating Segments | Yanacocha</t>
  </si>
  <si>
    <t>South America | Operating Segments | Merian</t>
  </si>
  <si>
    <t>South America | Operating Segments | Other South America</t>
  </si>
  <si>
    <t>Australia | Operating Segments</t>
  </si>
  <si>
    <t>Australia | Operating Segments | Boddington</t>
  </si>
  <si>
    <t>Australia | Operating Segments | Boddington | Gold</t>
  </si>
  <si>
    <t>Australia | Operating Segments | Boddington | Copper</t>
  </si>
  <si>
    <t>Australia | Operating Segments | Tanami</t>
  </si>
  <si>
    <t>Australia | Operating Segments | Kalgoorlie</t>
  </si>
  <si>
    <t>Australia | Operating Segments | Other Australia</t>
  </si>
  <si>
    <t>Africa | Operating Segments</t>
  </si>
  <si>
    <t>Africa | Operating Segments | Ahafo</t>
  </si>
  <si>
    <t>Africa | Operating Segments | Akyem</t>
  </si>
  <si>
    <t>Africa | Operating Segments | Other Africa</t>
  </si>
  <si>
    <t>SALES - Disaggregation of revenue (Details) - USD ($) $ in Millions</t>
  </si>
  <si>
    <t>Total sales</t>
  </si>
  <si>
    <t>Gold Sales from Dore' Production</t>
  </si>
  <si>
    <t>Gold Sales from Concentrate Production</t>
  </si>
  <si>
    <t>Copper Sales from Concentrate Production</t>
  </si>
  <si>
    <t>Copper Sales from Cathode Production</t>
  </si>
  <si>
    <t>Operating Segments | North America</t>
  </si>
  <si>
    <t>Operating Segments | North America | Gold Sales from Dore' Production</t>
  </si>
  <si>
    <t>Operating Segments | North America | Gold Sales from Concentrate Production</t>
  </si>
  <si>
    <t>Operating Segments | North America | Copper Sales from Concentrate Production</t>
  </si>
  <si>
    <t>Operating Segments | North America | Copper Sales from Cathode Production</t>
  </si>
  <si>
    <t>Operating Segments | North America | Carlin</t>
  </si>
  <si>
    <t>Operating Segments | North America | Carlin | Gold Sales from Dore' Production</t>
  </si>
  <si>
    <t>Operating Segments | North America | Phoenix</t>
  </si>
  <si>
    <t>Operating Segments | North America | Phoenix | Gold Sales from Dore' Production</t>
  </si>
  <si>
    <t>Operating Segments | North America | Phoenix | Gold Sales from Concentrate Production</t>
  </si>
  <si>
    <t>Operating Segments | North America | Phoenix | Copper Sales from Concentrate Production</t>
  </si>
  <si>
    <t>Operating Segments | North America | Phoenix | Copper Sales from Cathode Production</t>
  </si>
  <si>
    <t>Operating Segments | North America | Twin Creeks</t>
  </si>
  <si>
    <t>Operating Segments | North America | Twin Creeks | Gold Sales from Dore' Production</t>
  </si>
  <si>
    <t>Operating Segments | North America | Long Canyon</t>
  </si>
  <si>
    <t>Operating Segments | North America | Long Canyon | Gold Sales from Dore' Production</t>
  </si>
  <si>
    <t>Operating Segments | North America | Cripple Creek and Victor mine</t>
  </si>
  <si>
    <t>Operating Segments | North America | Cripple Creek and Victor mine | Gold Sales from Dore' Production</t>
  </si>
  <si>
    <t>Operating Segments | North America | Cripple Creek and Victor mine | Gold Sales from Concentrate Production</t>
  </si>
  <si>
    <t>Operating Segments | South America</t>
  </si>
  <si>
    <t>Operating Segments | South America | Gold Sales from Dore' Production</t>
  </si>
  <si>
    <t>Operating Segments | South America | Yanacocha</t>
  </si>
  <si>
    <t>Operating Segments | South America | Yanacocha | Gold Sales from Dore' Production</t>
  </si>
  <si>
    <t>Operating Segments | South America | Merian</t>
  </si>
  <si>
    <t>Operating Segments | South America | Merian | Gold Sales from Dore' Production</t>
  </si>
  <si>
    <t>Operating Segments | Australia</t>
  </si>
  <si>
    <t>Operating Segments | Australia | Gold Sales from Dore' Production</t>
  </si>
  <si>
    <t>Operating Segments | Australia | Gold Sales from Concentrate Production</t>
  </si>
  <si>
    <t>Operating Segments | Australia | Copper Sales from Concentrate Production</t>
  </si>
  <si>
    <t>Operating Segments | Australia | Boddington</t>
  </si>
  <si>
    <t>Operating Segments | Australia | Boddington | Gold Sales from Dore' Production</t>
  </si>
  <si>
    <t>Operating Segments | Australia | Boddington | Gold Sales from Concentrate Production</t>
  </si>
  <si>
    <t>Operating Segments | Australia | Boddington | Copper Sales from Concentrate Production</t>
  </si>
  <si>
    <t>Operating Segments | Australia | Tanami</t>
  </si>
  <si>
    <t>Operating Segments | Australia | Tanami | Gold Sales from Dore' Production</t>
  </si>
  <si>
    <t>Operating Segments | Australia | Kalgoorlie</t>
  </si>
  <si>
    <t>Operating Segments | Australia | Kalgoorlie | Gold Sales from Dore' Production</t>
  </si>
  <si>
    <t>Operating Segments | Africa</t>
  </si>
  <si>
    <t>Operating Segments | Africa | Gold Sales from Dore' Production</t>
  </si>
  <si>
    <t>Operating Segments | Africa | Ahafo</t>
  </si>
  <si>
    <t>Operating Segments | Africa | Ahafo | Gold Sales from Dore' Production</t>
  </si>
  <si>
    <t>Operating Segments | Africa | Akyem</t>
  </si>
  <si>
    <t>Operating Segments | Africa | Akyem | Gold Sales from Dore' Production</t>
  </si>
  <si>
    <t>SALES - Receivables Balance (Details) - USD ($) $ in Millions</t>
  </si>
  <si>
    <t>Receivables from Sales:</t>
  </si>
  <si>
    <t>Total receivables from Sales</t>
  </si>
  <si>
    <t>Gold and copper sales from concentrate production</t>
  </si>
  <si>
    <t>SALES - Impact of changes (Details) - USD ($) $ in Millions</t>
  </si>
  <si>
    <t>Increase in Sales due to changes in final pricing</t>
  </si>
  <si>
    <t>Impact to Sales due to changes in quantities resulting from assays</t>
  </si>
  <si>
    <t>Increase (decrease) to Sales from provisional pricing mark-to-market</t>
  </si>
  <si>
    <t>SALES - Impact of adoption - Statement of Operations (Details) - USD ($) $ / shares in Units, $ in Millions</t>
  </si>
  <si>
    <t>Effect of Change | ASU No. 2014-09 Revenue Recognition</t>
  </si>
  <si>
    <t>Balance without Adoption of ASC 606</t>
  </si>
  <si>
    <t>SALES - Impact of adoption - Cash flow changes (Details) - USD ($) $ in Millions</t>
  </si>
  <si>
    <t>SALES - Impact of adoption - Condensed Consolidated Balance Sheet (Details) - USD ($) $ in Millions</t>
  </si>
  <si>
    <t>Trade receivables</t>
  </si>
  <si>
    <t>RECLAMATION AND REMEDIATION - Expense (Details) - USD ($) $ in Millions</t>
  </si>
  <si>
    <t>Reclamation accretion</t>
  </si>
  <si>
    <t>Remediation adjustment</t>
  </si>
  <si>
    <t>Remediation accretion</t>
  </si>
  <si>
    <t>Total remediation expense</t>
  </si>
  <si>
    <t>Reclamation and remediation expense</t>
  </si>
  <si>
    <t>RECLAMATION AND REMEDIATION - Reconciliation of Obligation (Details) - USD ($) $ in Millions</t>
  </si>
  <si>
    <t>Change in reclamation liability</t>
  </si>
  <si>
    <t>Balance at beginning of period</t>
  </si>
  <si>
    <t>Additions, changes in estimates and other</t>
  </si>
  <si>
    <t>Payments, net</t>
  </si>
  <si>
    <t>Accretion expense</t>
  </si>
  <si>
    <t>Balance at end of period</t>
  </si>
  <si>
    <t>Change in remediation liability</t>
  </si>
  <si>
    <t>RECLAMATION AND REMEDIATION - Additional Information (Details) - USD ($) $ in Millions</t>
  </si>
  <si>
    <t>Asset retirement obligation</t>
  </si>
  <si>
    <t>Environmental remediation obligations</t>
  </si>
  <si>
    <t>Reclamation obligation, current</t>
  </si>
  <si>
    <t>Remediation obligation, current</t>
  </si>
  <si>
    <t>Other noncurrent assets</t>
  </si>
  <si>
    <t>Asset retirement obligation restricted assets</t>
  </si>
  <si>
    <t>Other noncurrent assets | Ahafo and Akyem Mines</t>
  </si>
  <si>
    <t>Other noncurrent assets | Con Mine</t>
  </si>
  <si>
    <t>Other noncurrent assets | San Jose Reservoir</t>
  </si>
  <si>
    <t>Other noncurrent assets | Midnite Mine</t>
  </si>
  <si>
    <t>Investments - noncurrent | San Jose Reservoir | Marketable equity securities</t>
  </si>
  <si>
    <t>OTHER EXPENSE, NET (Details) - USD ($) $ in Millions</t>
  </si>
  <si>
    <t>Restructuring and other</t>
  </si>
  <si>
    <t>Impairment of long-lived assets</t>
  </si>
  <si>
    <t>Acquisition cost adjustments</t>
  </si>
  <si>
    <t>Other expense, net</t>
  </si>
  <si>
    <t>OTHER EXPENSE, NET - Other information (Details)</t>
  </si>
  <si>
    <t>Jun. 30, 2009</t>
  </si>
  <si>
    <t>Boddington</t>
  </si>
  <si>
    <t>Boddington final interest acquired</t>
  </si>
  <si>
    <t>33.33%</t>
  </si>
  <si>
    <t>OTHER INCOME, NET - Summary (Details) - USD ($) $ in Millions</t>
  </si>
  <si>
    <t>Interest</t>
  </si>
  <si>
    <t>Foreign currency exchange, net</t>
  </si>
  <si>
    <t>Gain (loss) on asset and investment sales, net</t>
  </si>
  <si>
    <t>Other Income, net</t>
  </si>
  <si>
    <t>INCOME AND MINING TAXES - Tax Expense Reconciliation (Details) - USD ($) $ in Millions</t>
  </si>
  <si>
    <t>Reconciling item, percentage</t>
  </si>
  <si>
    <t>U.S. Federal statutory tax rate (as a percent)</t>
  </si>
  <si>
    <t>21.00%</t>
  </si>
  <si>
    <t>35.00%</t>
  </si>
  <si>
    <t>Percentage depletion (as a percent)</t>
  </si>
  <si>
    <t>(6.00%)</t>
  </si>
  <si>
    <t>(17.00%)</t>
  </si>
  <si>
    <t>Change in valuation allowance on deferred tax assets (as a percent)</t>
  </si>
  <si>
    <t>6.00%</t>
  </si>
  <si>
    <t>Mining and other taxes (as a percent)</t>
  </si>
  <si>
    <t>7.00%</t>
  </si>
  <si>
    <t>Foreign rate differential</t>
  </si>
  <si>
    <t>11.00%</t>
  </si>
  <si>
    <t>U.S. tax effect of noncontrolling interest attributable to non-U.S. investees</t>
  </si>
  <si>
    <t>(3.00%)</t>
  </si>
  <si>
    <t>Other (as a percent)</t>
  </si>
  <si>
    <t>1.00%</t>
  </si>
  <si>
    <t>Income and mining tax expense (as a percent)</t>
  </si>
  <si>
    <t>37.00%</t>
  </si>
  <si>
    <t>57.00%</t>
  </si>
  <si>
    <t>Reconciling item, amount</t>
  </si>
  <si>
    <t>U.S. Federal statutory tax rate</t>
  </si>
  <si>
    <t>Percentage depletion</t>
  </si>
  <si>
    <t>Change in valuation allowance on deferred tax assets</t>
  </si>
  <si>
    <t>Mining and other taxes</t>
  </si>
  <si>
    <t>U.S. tax effect of minority interest attributable to non-U.S. investees</t>
  </si>
  <si>
    <t>Income and mining tax expense</t>
  </si>
  <si>
    <t>DISCONTINUED OPERATIONS - Summary (Details) - USD ($) $ in Millions</t>
  </si>
  <si>
    <t>Net income (loss) from discontinued operations, net of tax</t>
  </si>
  <si>
    <t>Batu Hijau contingent consideration | PTNNT | Discontinued operations disposed of by sale</t>
  </si>
  <si>
    <t>DISCONTINUED OPERATIONS - Holt Royalty Obligation (Details) - USD ($) $ in Millions</t>
  </si>
  <si>
    <t>Disposal group</t>
  </si>
  <si>
    <t>Holloway Mining Company | Discontinued operations disposed of by sale | Holt Royalty obligation</t>
  </si>
  <si>
    <t>Fair value of royalty obligation</t>
  </si>
  <si>
    <t>Royalty paid</t>
  </si>
  <si>
    <t>NET INCOME (LOSS) ATTRIBUTABLE TO NONCONTROLLING INTERESTS - Net Income (Loss) (Details) - USD ($) $ in Millions</t>
  </si>
  <si>
    <t>Net income (loss) attributable to noncontrolling interests</t>
  </si>
  <si>
    <t>Merian</t>
  </si>
  <si>
    <t>Minera Yanacocha</t>
  </si>
  <si>
    <t>NET INCOME (LOSS) ATTRIBUTABLE TO NONCONTROLLING INTERESTS - Ownership (Details) - shares shares in Millions</t>
  </si>
  <si>
    <t>1 Months Ended</t>
  </si>
  <si>
    <t>Nov. 30, 2017</t>
  </si>
  <si>
    <t>Shares repurchased</t>
  </si>
  <si>
    <t>Minera Yanacocha | International Finance Corporation</t>
  </si>
  <si>
    <t>Percentage of total shares repurchased</t>
  </si>
  <si>
    <t>5.00%</t>
  </si>
  <si>
    <t>Ownership/Economic interest in subsidiaries</t>
  </si>
  <si>
    <t>54.05%</t>
  </si>
  <si>
    <t>51.35%</t>
  </si>
  <si>
    <t>Minera Yanacocha | Buenaventura</t>
  </si>
  <si>
    <t>45.95%</t>
  </si>
  <si>
    <t>43.65%</t>
  </si>
  <si>
    <t>Noncontrolling interest, ownership percentage by noncontrolling owners</t>
  </si>
  <si>
    <t>Primary Beneficiary | Merian</t>
  </si>
  <si>
    <t>Ownership interest held (as a percent)</t>
  </si>
  <si>
    <t>75.00%</t>
  </si>
  <si>
    <t>NET INCOME (LOSS) ATTRIBUTABLE TO NONCONTROLLING INTERESTS - Consolidated Assets and Liabilities of VIE (Details) - Primary Beneficiary - Merian - USD ($) $ in Millions</t>
  </si>
  <si>
    <t>Assets and liabilities of VIE</t>
  </si>
  <si>
    <t>Cash And Cash Equivalents</t>
  </si>
  <si>
    <t>Trade Receivables</t>
  </si>
  <si>
    <t>Property Plant And Mine Development</t>
  </si>
  <si>
    <t>Non-current assets</t>
  </si>
  <si>
    <t>Non-current liabilities</t>
  </si>
  <si>
    <t>Other non-current liabilities</t>
  </si>
  <si>
    <t>NET INCOME (LOSS) PER SHARE - Basic and Diluted (Details) - USD ($) $ / shares in Units, shares in Millions, $ in Millions</t>
  </si>
  <si>
    <t>Weighted average common shares (millions):</t>
  </si>
  <si>
    <t>Basic</t>
  </si>
  <si>
    <t>Effect of employee stock-based awards</t>
  </si>
  <si>
    <t>Diluted</t>
  </si>
  <si>
    <t>Net income (loss) per common share, basic</t>
  </si>
  <si>
    <t>Net income (loss) per common share, diluted</t>
  </si>
  <si>
    <t>NET INCOME (LOSS) PER SHARE - Shares Repurchased and Retired (Details) shares in Millions, $ in Millions</t>
  </si>
  <si>
    <t>Mar. 31, 2018USD ($)shares</t>
  </si>
  <si>
    <t>Repurchase and retirement of common stock | $</t>
  </si>
  <si>
    <t>EMPLOYEE PENSION AND OTHER BENEFIT PLANS - Net Periodic Pension Costs (Details) - USD ($) $ in Millions</t>
  </si>
  <si>
    <t>Pension Benefits</t>
  </si>
  <si>
    <t>Net periodic pension and other benefits costs</t>
  </si>
  <si>
    <t>Service cost</t>
  </si>
  <si>
    <t>Interest cost</t>
  </si>
  <si>
    <t>Expected return on plan assets</t>
  </si>
  <si>
    <t>Amortization, net</t>
  </si>
  <si>
    <t>Settlements</t>
  </si>
  <si>
    <t>Total benefit cost</t>
  </si>
  <si>
    <t>Other Benefits</t>
  </si>
  <si>
    <t>STOCK-BASED COMPENSATION - Compensation Costs (Details) - USD ($) $ in Millions</t>
  </si>
  <si>
    <t>Stock-based compensation:</t>
  </si>
  <si>
    <t>Stock-based compensation</t>
  </si>
  <si>
    <t>PSU</t>
  </si>
  <si>
    <t>RSU</t>
  </si>
  <si>
    <t>SSU</t>
  </si>
  <si>
    <t>FAIR VALUE ACCOUNTING - Recurring Basis (Details) - USD ($) $ in Millions</t>
  </si>
  <si>
    <t>Recurring</t>
  </si>
  <si>
    <t>Assets:</t>
  </si>
  <si>
    <t>Restricted cash</t>
  </si>
  <si>
    <t>Liabilities:</t>
  </si>
  <si>
    <t>Recurring | Holt Royalty obligation</t>
  </si>
  <si>
    <t>Holt royalty obligation</t>
  </si>
  <si>
    <t>Recurring | Other Assets</t>
  </si>
  <si>
    <t>Restricted assets</t>
  </si>
  <si>
    <t>Recurring | Batu Hijau contingent consideration</t>
  </si>
  <si>
    <t>Batu Hijau contingent consideration</t>
  </si>
  <si>
    <t>Recurring | Provisional copper and gold concentrate receivables</t>
  </si>
  <si>
    <t>Trade receivable, net</t>
  </si>
  <si>
    <t>Recurring | Foreign exchange forward contracts</t>
  </si>
  <si>
    <t>Derivative instruments, net</t>
  </si>
  <si>
    <t>Recurring | Diesel forward contracts</t>
  </si>
  <si>
    <t>Derivative assets</t>
  </si>
  <si>
    <t>Recurring | Level 1</t>
  </si>
  <si>
    <t>Recurring | Level 1 | Other Assets</t>
  </si>
  <si>
    <t>Recurring | Level 2</t>
  </si>
  <si>
    <t>Recurring | Level 2 | Provisional copper and gold concentrate receivables</t>
  </si>
  <si>
    <t>Recurring | Level 2 | Foreign exchange forward contracts</t>
  </si>
  <si>
    <t>Recurring | Level 2 | Diesel forward contracts</t>
  </si>
  <si>
    <t>Recurring | Level 3</t>
  </si>
  <si>
    <t>Recurring | Level 3 | Holt Royalty obligation</t>
  </si>
  <si>
    <t>Recurring | Level 3 | Batu Hijau contingent consideration</t>
  </si>
  <si>
    <t>Recurring | Marketable equity securities</t>
  </si>
  <si>
    <t>Marketable securities</t>
  </si>
  <si>
    <t>Recurring | Marketable equity securities | Level 1</t>
  </si>
  <si>
    <t>Recurring | Marketable debt securities</t>
  </si>
  <si>
    <t>Recurring | Marketable debt securities | Provisional copper and gold concentrate receivables</t>
  </si>
  <si>
    <t>Recurring | Marketable debt securities | Level 1</t>
  </si>
  <si>
    <t>Recurring | Marketable debt securities | Level 1 | Provisional copper and gold concentrate receivables</t>
  </si>
  <si>
    <t>Recurring | Marketable debt securities | Level 2</t>
  </si>
  <si>
    <t>Recurring | Marketable debt securities | Level 2 | Provisional copper and gold concentrate receivables</t>
  </si>
  <si>
    <t>Carrying value</t>
  </si>
  <si>
    <t>FAIR VALUE ACCOUNTING - Quantitative Information (Details) oz in Thousands, $ in Millions</t>
  </si>
  <si>
    <t>12 Months Ended</t>
  </si>
  <si>
    <t>Mar. 31, 2018USD ($)oz$ / oz$ / lb</t>
  </si>
  <si>
    <t>Dec. 31, 2017USD ($)oz$ / oz$ / lb</t>
  </si>
  <si>
    <t>Dec. 31, 2016USD ($)</t>
  </si>
  <si>
    <t>Quantitative and Qualitative Information - Unobservable Inputs</t>
  </si>
  <si>
    <t>Financial assets, fair value</t>
  </si>
  <si>
    <t>Financial liabilities, fair value</t>
  </si>
  <si>
    <t>Holt Royalty obligation</t>
  </si>
  <si>
    <t>Asset-backed commercial paper</t>
  </si>
  <si>
    <t>Level 3 | Monte Carlo | Holt Royalty obligation</t>
  </si>
  <si>
    <t>Discount Rate (as a percent)</t>
  </si>
  <si>
    <t>3.82%</t>
  </si>
  <si>
    <t>3.32%</t>
  </si>
  <si>
    <t>Short-term gold price (in dollars per ounce) | $ / oz</t>
  </si>
  <si>
    <t>Long-term gold price (in dollars per ounce) | $ / oz</t>
  </si>
  <si>
    <t>Level 3 | Monte Carlo | Holt Royalty obligation | Minimum</t>
  </si>
  <si>
    <t>Gold production scenarios (in 000's of ounces) | oz</t>
  </si>
  <si>
    <t>Level 3 | Monte Carlo | Holt Royalty obligation | Maximum</t>
  </si>
  <si>
    <t>Level 3 | Monte Carlo | Batu Hijau contingent consideration</t>
  </si>
  <si>
    <t>17.50%</t>
  </si>
  <si>
    <t>Short-term copper price (in dollars per pound) | $ / lb</t>
  </si>
  <si>
    <t>Long-term copper price (in dollars per pound) | $ / lb</t>
  </si>
  <si>
    <t>FAIR VALUE ACCOUNTING - Changes in the Fair Value of Level 3 Financial Assets and Liabilities (Details) - USD ($) $ in Millions</t>
  </si>
  <si>
    <t>Summary of changes in Level 3 financial assets</t>
  </si>
  <si>
    <t>Balance at beginning of period, assets</t>
  </si>
  <si>
    <t>Revaluation</t>
  </si>
  <si>
    <t>Balance at end of period, assets</t>
  </si>
  <si>
    <t>Summary of changes in Level 3 financial liabilities</t>
  </si>
  <si>
    <t>Balance at beginning of period, liabilities</t>
  </si>
  <si>
    <t>Balance at end of period, liabilities</t>
  </si>
  <si>
    <t>DERIVATIVE INSTRUMENTS - Diesel Derivative Contracts Outstanding (Details) - Cash Flow Hedges bbl in Thousands, gal in Millions</t>
  </si>
  <si>
    <t>Mar. 31, 2018$ / bbl$ / galbblgal</t>
  </si>
  <si>
    <t>Diesel forward contracts | North America</t>
  </si>
  <si>
    <t>Derivative contracts</t>
  </si>
  <si>
    <t>Diesel gallons (millions) or barrels (thousands) | gal</t>
  </si>
  <si>
    <t>Average rate ($/gallon or $/barrel)</t>
  </si>
  <si>
    <t>Diesel forward contracts | South America</t>
  </si>
  <si>
    <t>Diesel forward contracts | Australia</t>
  </si>
  <si>
    <t>Diesel gallons (millions) or barrels (thousands) | bbl</t>
  </si>
  <si>
    <t>Average rate ($/gallon or $/barrel) | $ / bbl</t>
  </si>
  <si>
    <t>Diesel forward contracts maturing in 2018 | North America</t>
  </si>
  <si>
    <t>Diesel forward contracts maturing in 2019 | North America</t>
  </si>
  <si>
    <t>Diesel forward contracts maturing in 2020 | North America</t>
  </si>
  <si>
    <t>Diesel forward contracts maturing in 2020 | South America</t>
  </si>
  <si>
    <t>Diesel forward contracts maturing in 2020 | Australia</t>
  </si>
  <si>
    <t>Diesel forward contracts maturing in 2021 | North America</t>
  </si>
  <si>
    <t>Diesel forward contracts maturing in 2021 | South America</t>
  </si>
  <si>
    <t>DERIVATIVE INSTRUMENTS - Fair Values of Instruments Designated as Hedges (Details) - Cash Flow Hedges - Designated Hedge - USD ($) $ in Millions</t>
  </si>
  <si>
    <t>Fair Value of Derivative Instruments, Assets</t>
  </si>
  <si>
    <t>Other current assets | Diesel forward contracts</t>
  </si>
  <si>
    <t>Fair Value of Derivative Instruments, Liabilities</t>
  </si>
  <si>
    <t>Other current liabilities | Foreign exchange forward contracts | AUD</t>
  </si>
  <si>
    <t>DERIVATIVE INSTRUMENTS - Effect of Cash Flow Hedge Accounting (Details) - USD ($) $ in Millions</t>
  </si>
  <si>
    <t>Amount Reclassified from Accumulated Other Comprehensive Income (Loss)</t>
  </si>
  <si>
    <t>Operating cash flow hedges | Unrealized Gain (Loss) on Cash flow Hedge Instruments | Reclassification Out of Accumulated Other Comprehensive Income</t>
  </si>
  <si>
    <t>Diesel forward contracts | Unrealized Gain (Loss) on Cash flow Hedge Instruments | Reclassification Out of Accumulated Other Comprehensive Income</t>
  </si>
  <si>
    <t>Foreign currency hedging instruments | Unrealized Gain (Loss) on Cash flow Hedge Instruments | Reclassification Out of Accumulated Other Comprehensive Income</t>
  </si>
  <si>
    <t>Interest rate contracts | Unrealized Gain (Loss) on Cash flow Hedge Instruments | Reclassification Out of Accumulated Other Comprehensive Income</t>
  </si>
  <si>
    <t>DERIVATIVE INSTRUMENTS - Location and Amount of Gains (Losses) Reported in Financial Statements (Details) - USD ($) $ in Millions</t>
  </si>
  <si>
    <t>Approximate loss amount to be reclassified from accumulated other comprehensive income (loss), net of tax to income</t>
  </si>
  <si>
    <t>Cash Flow Hedges | Foreign exchange forward contracts</t>
  </si>
  <si>
    <t>(Gain) loss recognized in Other comprehensive income (loss)</t>
  </si>
  <si>
    <t>(Gain) loss reclassified from Accumulated other comprehensive income (loss) into income (loss)</t>
  </si>
  <si>
    <t>Cash Flow Hedges | Interest rate contracts</t>
  </si>
  <si>
    <t>DERIVATIVE INSTRUMENTS - Batu Hijau Contingent Consideration (Details) - USD ($) $ in Millions</t>
  </si>
  <si>
    <t>Contingent Payment | Other noncurrent assets</t>
  </si>
  <si>
    <t>Batu Hijau Contingent Consideration</t>
  </si>
  <si>
    <t>DERIVATIVE INSTRUMENTS - Embedded Derivatives (Details) oz in Thousands, lb in Millions</t>
  </si>
  <si>
    <t>Mar. 31, 2018lboz$ / oz$ / lb</t>
  </si>
  <si>
    <t>Gold Contracts - Embedded Derivative</t>
  </si>
  <si>
    <t>Provisional Gold and Copper Sales - Embedded derivatives</t>
  </si>
  <si>
    <t>Provisional pricing quantity sales (in ounces or pounds) | oz</t>
  </si>
  <si>
    <t>Average price, subject to final pricing (in USD per ounce or pound) | $ / oz</t>
  </si>
  <si>
    <t>Copper Contracts - Embedded Derivative</t>
  </si>
  <si>
    <t>Provisional pricing quantity sales (in ounces or pounds) | lb</t>
  </si>
  <si>
    <t>Average price, subject to final pricing (in USD per ounce or pound) | $ / lb</t>
  </si>
  <si>
    <t>INVESTMENTS - Marketable Securities - ASU 2016-01 Amortized Cost and Fair Value (Details) - USD ($) $ in Millions</t>
  </si>
  <si>
    <t>Fair/Equity Basis (1)</t>
  </si>
  <si>
    <t>Other investments</t>
  </si>
  <si>
    <t>Equity method investments</t>
  </si>
  <si>
    <t>Total unrestricted investments</t>
  </si>
  <si>
    <t>TMAC</t>
  </si>
  <si>
    <t>Investments</t>
  </si>
  <si>
    <t>Ownership interest (as a percent)</t>
  </si>
  <si>
    <t>28.76%</t>
  </si>
  <si>
    <t>28.79%</t>
  </si>
  <si>
    <t>Minera La Zanja S.R.L.</t>
  </si>
  <si>
    <t>46.94%</t>
  </si>
  <si>
    <t>Marketable debt securities</t>
  </si>
  <si>
    <t>Unrealized losses recorded in Other comprehensive income (loss) related to marketable debt securities</t>
  </si>
  <si>
    <t>Investments - current | Marketable equity securities</t>
  </si>
  <si>
    <t>Marketable equity securities</t>
  </si>
  <si>
    <t>Investments - noncurrent</t>
  </si>
  <si>
    <t>Non-current restricted investments: (2)</t>
  </si>
  <si>
    <t>Other assets</t>
  </si>
  <si>
    <t>Non-current restricted investments</t>
  </si>
  <si>
    <t>Investments - noncurrent | Marketable equity securities</t>
  </si>
  <si>
    <t>Investments - noncurrent | Marketable equity securities | Continental</t>
  </si>
  <si>
    <t>Investments - noncurrent | Marketable equity securities | Other marketable equity securities</t>
  </si>
  <si>
    <t>Investments - noncurrent | Marketable debt securities</t>
  </si>
  <si>
    <t>INVESTMENTS - Marketable Securities - Amortized Cost/Fair Value (Details) - USD ($) $ in Millions</t>
  </si>
  <si>
    <t>Other investments, at cost</t>
  </si>
  <si>
    <t>Investments, Cost/Equity Basis</t>
  </si>
  <si>
    <t>Unrealized Loss</t>
  </si>
  <si>
    <t>Investments, Fair/Equity Basis</t>
  </si>
  <si>
    <t>Cost/Equity Basis</t>
  </si>
  <si>
    <t>Unrealized Gain</t>
  </si>
  <si>
    <t>Fair/Equity Basis - Current Marketable Equity Securities</t>
  </si>
  <si>
    <t>Investments - noncurrent | Continental</t>
  </si>
  <si>
    <t>Fair/Equity Basis - Long-Term Marketable Securities</t>
  </si>
  <si>
    <t>Investments - noncurrent | Other marketable equity securities</t>
  </si>
  <si>
    <t>Non-current restricted investments, Cost/Equity Basis</t>
  </si>
  <si>
    <t>Non-current restricted investments, Fair/Equity Basis</t>
  </si>
  <si>
    <t>Other noncurrent assets | Marketable debt securities</t>
  </si>
  <si>
    <t>Other noncurrent assets | Other assets</t>
  </si>
  <si>
    <t>INVENTORIES - Summary of Inventories (Details) - USD ($) $ in Millions</t>
  </si>
  <si>
    <t>Inventory, net</t>
  </si>
  <si>
    <t>Materials and supplies</t>
  </si>
  <si>
    <t>In-process</t>
  </si>
  <si>
    <t>Concentrate and copper cathode</t>
  </si>
  <si>
    <t>Precious metals</t>
  </si>
  <si>
    <t>Total inventories</t>
  </si>
  <si>
    <t>STOCKPILES AND ORE ON LEACH PADS - By location (Details) - USD ($) $ in Millions</t>
  </si>
  <si>
    <t>Stockpiles And Ore On Leach Pads</t>
  </si>
  <si>
    <t>Current stockpiles and ore on leach pads</t>
  </si>
  <si>
    <t>Long-term stockpiles and ore on leach pads</t>
  </si>
  <si>
    <t>Stockpiles</t>
  </si>
  <si>
    <t>Ore on Leach Pads</t>
  </si>
  <si>
    <t>Operating Segments | Carlin</t>
  </si>
  <si>
    <t>Operating Segments | Phoenix</t>
  </si>
  <si>
    <t>Operating Segments | Twin Creeks</t>
  </si>
  <si>
    <t>Operating Segments | Long Canyon</t>
  </si>
  <si>
    <t>Operating Segments | Cripple Creek and Victor mine</t>
  </si>
  <si>
    <t>Operating Segments | Yanacocha</t>
  </si>
  <si>
    <t>Operating Segments | Merian</t>
  </si>
  <si>
    <t>Operating Segments | Boddington</t>
  </si>
  <si>
    <t>Operating Segments | Tanami</t>
  </si>
  <si>
    <t>Operating Segments | Kalgoorlie</t>
  </si>
  <si>
    <t>Operating Segments | Ahafo</t>
  </si>
  <si>
    <t>Operating Segments | Akyem</t>
  </si>
  <si>
    <t>STOCKPILES AND ORE ON LEACH PADS - Write-downs (Details) - USD ($) $ in Millions</t>
  </si>
  <si>
    <t>Write-downs</t>
  </si>
  <si>
    <t>Inventory write-downs</t>
  </si>
  <si>
    <t>Stockpiles and ore on leach pads | Carlin</t>
  </si>
  <si>
    <t>Stockpiles and ore on leach pads | Twin Creeks</t>
  </si>
  <si>
    <t>Stockpiles and ore on leach pads | Yanacocha</t>
  </si>
  <si>
    <t>Stockpiles and ore on leach pads | Ahafo</t>
  </si>
  <si>
    <t>Stockpiles and ore on leach pads | Akyem</t>
  </si>
  <si>
    <t>Stockpiles and ore on leach pads | Costs applicable to sales</t>
  </si>
  <si>
    <t>Stockpiles and ore on leach pads | Depreciation and amortization</t>
  </si>
  <si>
    <t>DEBT - Maturities (Details) $ in Millions</t>
  </si>
  <si>
    <t>Dec. 31, 2017facility</t>
  </si>
  <si>
    <t>Mar. 31, 2018USD ($)</t>
  </si>
  <si>
    <t>Scheduled minimum debt repayments</t>
  </si>
  <si>
    <t>Remainder of 2018</t>
  </si>
  <si>
    <t>Debt repayments, thereafter</t>
  </si>
  <si>
    <t>Scheduled minimum capital lease repayments</t>
  </si>
  <si>
    <t>Capital lease repayments, thereafter</t>
  </si>
  <si>
    <t>Construction-in-progress | Tanami Power project</t>
  </si>
  <si>
    <t>Other information</t>
  </si>
  <si>
    <t>Number of on-site power stations | facility</t>
  </si>
  <si>
    <t>Construction-in-progress | Tanami Power project | Other</t>
  </si>
  <si>
    <t>Financing obligation</t>
  </si>
  <si>
    <t>Financing obligation, current</t>
  </si>
  <si>
    <t>OTHER LIABILITIES (Details) - USD ($) $ in Millions</t>
  </si>
  <si>
    <t>Other current liabilities:</t>
  </si>
  <si>
    <t>Accrued operating costs</t>
  </si>
  <si>
    <t>Accrued capital expenditures</t>
  </si>
  <si>
    <t>Accrued interest</t>
  </si>
  <si>
    <t>Royalties</t>
  </si>
  <si>
    <t>Taxes other than income and mining</t>
  </si>
  <si>
    <t>Derivative instruments</t>
  </si>
  <si>
    <t>Other current liabilities, total</t>
  </si>
  <si>
    <t>Other long-term liabilities:</t>
  </si>
  <si>
    <t>Holt property royalty</t>
  </si>
  <si>
    <t>Income and mining taxes</t>
  </si>
  <si>
    <t>Power supply agreements</t>
  </si>
  <si>
    <t>Social development obligations</t>
  </si>
  <si>
    <t>Other long-term liabilities, total</t>
  </si>
  <si>
    <t>RECLASSIFICATIONS OUT OF ACCUMULATED OTHER COMPREHENSIVE INCOME (LOSS) - Components of AOCI (Details) - USD ($) $ in Millions</t>
  </si>
  <si>
    <t>Unrealized gain (loss) on marketable securities, net</t>
  </si>
  <si>
    <t>Change in other comprehensive income (loss) before reclassifications</t>
  </si>
  <si>
    <t>Foreign Currency Translation Adjustments</t>
  </si>
  <si>
    <t>Pension and other post-retirement benefit adjustments</t>
  </si>
  <si>
    <t>Reclassifications from accumulated other comprehensive income (loss)</t>
  </si>
  <si>
    <t>Unrealized Gain (Loss) on Cash flow Hedge Instruments</t>
  </si>
  <si>
    <t>ASU No. 2016-01 | Unrealized gain (loss) on marketable securities, net</t>
  </si>
  <si>
    <t>Cumulative-effect adjustment of adopting ASU No. 2016-01</t>
  </si>
  <si>
    <t>ASU No. 2016-01 | Accumulated Other Comprehensive Income (Loss)</t>
  </si>
  <si>
    <t>RECLASSIFICATIONS OUT OF ACCUMULATED OTHER COMPREHENSIVE INCOME (LOSS) - Reclassifications (Details) - USD ($) $ in Millions</t>
  </si>
  <si>
    <t>Other income, net</t>
  </si>
  <si>
    <t>Total before tax</t>
  </si>
  <si>
    <t>Tax</t>
  </si>
  <si>
    <t>Net of tax</t>
  </si>
  <si>
    <t>Accumulated defined benefit pension plans adjustment, amortization</t>
  </si>
  <si>
    <t>Accumulated defined benefit pension plans adjustment, settlements</t>
  </si>
  <si>
    <t>Reclassification Out of Accumulated Other Comprehensive Income</t>
  </si>
  <si>
    <t>Reclassification Out of Accumulated Other Comprehensive Income | Unrealized Gain (Loss) on Cash flow Hedge Instruments</t>
  </si>
  <si>
    <t>Reclassification Out of Accumulated Other Comprehensive Income | Operating cash flow hedges | Unrealized Gain (Loss) on Cash flow Hedge Instruments</t>
  </si>
  <si>
    <t>Reclassification Out of Accumulated Other Comprehensive Income | Interest rate contracts | Unrealized Gain (Loss) on Cash flow Hedge Instruments</t>
  </si>
  <si>
    <t>NET CHANGE IN OPERATING ASSETS AND LIABILITIES (Details) - USD ($) $ in Millions</t>
  </si>
  <si>
    <t>Decrease (increase) in operating assets:</t>
  </si>
  <si>
    <t>Trade and other accounts receivables</t>
  </si>
  <si>
    <t>Inventories, stockpiles and ore on leach pads</t>
  </si>
  <si>
    <t>Increase (decrease) in operating liabilities:</t>
  </si>
  <si>
    <t>Accounts payable and other accrued liabilities</t>
  </si>
  <si>
    <t>Employee-related liabilities</t>
  </si>
  <si>
    <t>CONDENSED CONSOLIDATING FINANCIAL STATEMENTS - Additional Information (Details)</t>
  </si>
  <si>
    <t>Newmont USA</t>
  </si>
  <si>
    <t>Condensed Financial Statements</t>
  </si>
  <si>
    <t>Percent ownership held by Newmont</t>
  </si>
  <si>
    <t>100.00%</t>
  </si>
  <si>
    <t>CONDENSED CONSOLIDATING FINANCIAL STATEMENTS - Statement of Operations (Details) - USD ($) $ in Millions</t>
  </si>
  <si>
    <t>Condensed Consolidating Statement of Operations</t>
  </si>
  <si>
    <t>Comprehensive loss (income) attributable to noncontrolling interests</t>
  </si>
  <si>
    <t>Comprehensive income (loss) attributable to Newmont stockholders</t>
  </si>
  <si>
    <t>Eliminations</t>
  </si>
  <si>
    <t>Interest income - intercompany</t>
  </si>
  <si>
    <t>Interest expense - intercompany</t>
  </si>
  <si>
    <t>Newmont Mining Corporation | Reportable Legal Entities</t>
  </si>
  <si>
    <t>Newmont USA | Reportable Legal Entities</t>
  </si>
  <si>
    <t>Other Subsidiaries | Reportable Legal Entities</t>
  </si>
  <si>
    <t>As Previously Reported | Eliminations</t>
  </si>
  <si>
    <t>As Previously Reported | Newmont Mining Corporation | Reportable Legal Entities</t>
  </si>
  <si>
    <t>As Previously Reported | Newmont USA | Reportable Legal Entities</t>
  </si>
  <si>
    <t>As Previously Reported | Other Subsidiaries | Reportable Legal Entities</t>
  </si>
  <si>
    <t>Adjustments | Adjustments</t>
  </si>
  <si>
    <t>Adjustments | Adjustments | Newmont Mining Corporation | Reportable Legal Entities</t>
  </si>
  <si>
    <t>Adjustments | Adjustments | Newmont USA | Reportable Legal Entities</t>
  </si>
  <si>
    <t>Adjustments | Adjustments | Other Subsidiaries | Reportable Legal Entities</t>
  </si>
  <si>
    <t>CONDENSED CONSOLIDATING FINANCIAL STATEMENTS - Cash Flows (Details) - USD ($) $ in Millions</t>
  </si>
  <si>
    <t>Net cash provided by (used in) operating activities of discontinued operations</t>
  </si>
  <si>
    <t>Net intercompany borrowings (repayments)</t>
  </si>
  <si>
    <t>CONDENSED CONSOLIDATING FINANCIAL STATEMENTS - Balance Sheet (Details) - USD ($) $ in Millions</t>
  </si>
  <si>
    <t>Assets</t>
  </si>
  <si>
    <t>Liabilities</t>
  </si>
  <si>
    <t>Debt</t>
  </si>
  <si>
    <t>Equity</t>
  </si>
  <si>
    <t>Intercompany receivable</t>
  </si>
  <si>
    <t>Investments in subsidiaries</t>
  </si>
  <si>
    <t>Non-current intercompany receivable</t>
  </si>
  <si>
    <t>Intercompany payable</t>
  </si>
  <si>
    <t>Non-current intercompany payable</t>
  </si>
  <si>
    <t>Adjustments | Reclamation and Remediation Adjustments | Eliminations</t>
  </si>
  <si>
    <t>Adjustments | Reclamation and Remediation Adjustments | Newmont Mining Corporation | Reportable Legal Entities</t>
  </si>
  <si>
    <t>Adjustments | Reclamation and Remediation Adjustments | Newmont USA | Reportable Legal Entities</t>
  </si>
  <si>
    <t>Adjustments | Reclamation and Remediation Adjustments | Other Subsidiaries | Reportable Legal Entities</t>
  </si>
  <si>
    <t>COMMITMENTS AND CONTINGENCIES - Environmental Matters (Details) - USD ($) $ in Millions</t>
  </si>
  <si>
    <t>Accrual for future reclamation costs</t>
  </si>
  <si>
    <t>Range of reclamation and remediation liabilities upper limit</t>
  </si>
  <si>
    <t>42.00%</t>
  </si>
  <si>
    <t>Range of reclamation and remediation liabilities lower limit</t>
  </si>
  <si>
    <t>0.00%</t>
  </si>
  <si>
    <t>COMMITMENTS AND CONTINGENCIES - Environmental Matters by Site (Details) - USD ($) $ in Millions</t>
  </si>
  <si>
    <t>Jun. 05, 2007</t>
  </si>
  <si>
    <t>Dec. 31, 2012</t>
  </si>
  <si>
    <t>Loss contingencies</t>
  </si>
  <si>
    <t>Environmental remediation | Ross-Adams Mine Site</t>
  </si>
  <si>
    <t>Damages sought</t>
  </si>
  <si>
    <t>Environmental remediation | Midnite Mine</t>
  </si>
  <si>
    <t>Department of Interior contribution for past and future cleanup costs</t>
  </si>
  <si>
    <t>Dawn Mining Company</t>
  </si>
  <si>
    <t>51.00%</t>
  </si>
  <si>
    <t>COMMITMENTS AND CONTINGENCIES - Other Legal Matters - Administrative Matters (Details) $ in Millions</t>
  </si>
  <si>
    <t>Nov. 30, 2015judgment</t>
  </si>
  <si>
    <t>Mar. 31, 2018USD ($)item$ / item</t>
  </si>
  <si>
    <t>Dec. 31, 2000USD ($)</t>
  </si>
  <si>
    <t>Unfavorable Tax Ruling | Yanacocha Tax Dispute | Buenaventura and Minas Conga | Contractual right to conduct exploration</t>
  </si>
  <si>
    <t>Intangible asset acquired | $</t>
  </si>
  <si>
    <t>Number of rulings overturned | judgment</t>
  </si>
  <si>
    <t>Unfavorable Tax Ruling | Yanacocha Tax Dispute | Buenaventura and Minas Conga | Contractual right to conduct exploration | Maximum</t>
  </si>
  <si>
    <t>Intangible asset, useful life</t>
  </si>
  <si>
    <t>10 years</t>
  </si>
  <si>
    <t>Potential liability, including fines and interest | $</t>
  </si>
  <si>
    <t>South America | Minera Yanacocha | OEFA | Minimum</t>
  </si>
  <si>
    <t>Number of units with alleged violations | item</t>
  </si>
  <si>
    <t>South America | Minera Yanacocha | OEFA | Maximum</t>
  </si>
  <si>
    <t>South America | Minera Yanacocha | Water Authority | Minimum</t>
  </si>
  <si>
    <t>South America | Minera Yanacocha | Water Authority | Maximum</t>
  </si>
  <si>
    <t>South America | Minera Yanacocha | Environmental remediation</t>
  </si>
  <si>
    <t>Potential fine for each unit alleged violations (in dollars per unit) | $ / item</t>
  </si>
  <si>
    <t>South America | Minera Yanacocha | Environmental remediation | Minimum</t>
  </si>
  <si>
    <t>Potential fine for alleged violations | $</t>
  </si>
  <si>
    <t>South America | Minera Yanacocha | Environmental remediation | Maximum</t>
  </si>
  <si>
    <t>COMMITMENTS AND CONTINGENCIES - NWG Investments Inc v. Fronteer Gold Inc. (Details) $ in Millions, $ in Billions</t>
  </si>
  <si>
    <t>Feb. 26, 2014CAD ($)</t>
  </si>
  <si>
    <t>Sep. 24, 2012USD ($)</t>
  </si>
  <si>
    <t>Apr. 08, 2008</t>
  </si>
  <si>
    <t>Sep. 30, 2007</t>
  </si>
  <si>
    <t>Jun. 30, 2007</t>
  </si>
  <si>
    <t>North America | Pending Litigation</t>
  </si>
  <si>
    <t>Uranium mining moratorium term</t>
  </si>
  <si>
    <t>3 years</t>
  </si>
  <si>
    <t>Jacob Safra | NWG Investments Inc</t>
  </si>
  <si>
    <t>NWG Investments Inc | NewWest Gold</t>
  </si>
  <si>
    <t>Ownership/Economic interest</t>
  </si>
  <si>
    <t>86.00%</t>
  </si>
  <si>
    <t>NWG Investments Inc | NWG Ontario Complaint | Pending Litigation</t>
  </si>
  <si>
    <t>NWG Investments Inc | North America | NWG New York Case | Pending Litigation</t>
  </si>
  <si>
    <t>Fronteer | Aurora</t>
  </si>
  <si>
    <t>47.0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Debt &quot;#,##0_);_(&quot;Debt &quot;(#,##0)" numFmtId="168"/>
    <numFmt formatCode="_(&quot;$ &quot;#,##0.0_);_(&quot;$ &quot;(#,##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472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533486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25</v>
      </c>
    </row>
    <row r="3" spans="1:3">
      <c r="A3" s="3" t="s">
        <v>798</v>
      </c>
    </row>
    <row r="4" spans="1:3">
      <c r="A4" s="4" t="s">
        <v>799</v>
      </c>
      <c r="B4" s="7" t="n">
        <v>82</v>
      </c>
      <c r="C4" s="7" t="n">
        <v>43</v>
      </c>
    </row>
    <row r="5" spans="1:3">
      <c r="A5" s="4" t="s">
        <v>800</v>
      </c>
    </row>
    <row r="6" spans="1:3">
      <c r="A6" s="3" t="s">
        <v>798</v>
      </c>
    </row>
    <row r="7" spans="1:3">
      <c r="A7" s="4" t="s">
        <v>799</v>
      </c>
      <c r="B7" s="5" t="n">
        <v>26</v>
      </c>
      <c r="C7" s="5" t="n">
        <v>23</v>
      </c>
    </row>
    <row r="8" spans="1:3">
      <c r="A8" s="4" t="s">
        <v>801</v>
      </c>
    </row>
    <row r="9" spans="1:3">
      <c r="A9" s="3" t="s">
        <v>798</v>
      </c>
    </row>
    <row r="10" spans="1:3">
      <c r="A10" s="4" t="s">
        <v>799</v>
      </c>
      <c r="B10" s="5" t="n">
        <v>16</v>
      </c>
      <c r="C10" s="5" t="n">
        <v>4</v>
      </c>
    </row>
    <row r="11" spans="1:3">
      <c r="A11" s="4" t="s">
        <v>802</v>
      </c>
    </row>
    <row r="12" spans="1:3">
      <c r="A12" s="3" t="s">
        <v>798</v>
      </c>
    </row>
    <row r="13" spans="1:3">
      <c r="A13" s="4" t="s">
        <v>799</v>
      </c>
      <c r="B13" s="5" t="n">
        <v>24</v>
      </c>
      <c r="C13" s="5" t="n">
        <v>8</v>
      </c>
    </row>
    <row r="14" spans="1:3">
      <c r="A14" s="4" t="s">
        <v>803</v>
      </c>
    </row>
    <row r="15" spans="1:3">
      <c r="A15" s="3" t="s">
        <v>798</v>
      </c>
    </row>
    <row r="16" spans="1:3">
      <c r="A16" s="4" t="s">
        <v>799</v>
      </c>
      <c r="B16" s="5" t="n">
        <v>20</v>
      </c>
      <c r="C16" s="5" t="n">
        <v>18</v>
      </c>
    </row>
    <row r="17" spans="1:3">
      <c r="A17" s="4" t="s">
        <v>804</v>
      </c>
    </row>
    <row r="18" spans="1:3">
      <c r="A18" s="3" t="s">
        <v>798</v>
      </c>
    </row>
    <row r="19" spans="1:3">
      <c r="A19" s="4" t="s">
        <v>799</v>
      </c>
      <c r="B19" s="5" t="n">
        <v>22</v>
      </c>
    </row>
    <row r="20" spans="1:3">
      <c r="A20" s="4" t="s">
        <v>805</v>
      </c>
    </row>
    <row r="21" spans="1:3">
      <c r="A21" s="3" t="s">
        <v>798</v>
      </c>
    </row>
    <row r="22" spans="1:3">
      <c r="A22" s="4" t="s">
        <v>799</v>
      </c>
      <c r="B22" s="5" t="n">
        <v>79</v>
      </c>
      <c r="C22" s="5" t="n">
        <v>40</v>
      </c>
    </row>
    <row r="23" spans="1:3">
      <c r="A23" s="4" t="s">
        <v>806</v>
      </c>
    </row>
    <row r="24" spans="1:3">
      <c r="A24" s="3" t="s">
        <v>798</v>
      </c>
    </row>
    <row r="25" spans="1:3">
      <c r="A25" s="4" t="s">
        <v>799</v>
      </c>
      <c r="B25" s="7" t="n">
        <v>29</v>
      </c>
      <c r="C25" s="7" t="n">
        <v>1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22"/>
    <col customWidth="1" max="3" min="3" width="21"/>
  </cols>
  <sheetData>
    <row r="1" spans="1:3">
      <c r="A1" s="1" t="s">
        <v>807</v>
      </c>
      <c r="B1" s="2" t="s">
        <v>570</v>
      </c>
    </row>
    <row r="2" spans="1:3">
      <c r="B2" s="2" t="s">
        <v>808</v>
      </c>
      <c r="C2" s="2" t="s">
        <v>809</v>
      </c>
    </row>
    <row r="3" spans="1:3">
      <c r="A3" s="3" t="s">
        <v>810</v>
      </c>
    </row>
    <row r="4" spans="1:3">
      <c r="A4" s="4" t="s">
        <v>811</v>
      </c>
      <c r="C4" s="7" t="n">
        <v>0</v>
      </c>
    </row>
    <row r="5" spans="1:3">
      <c r="A5" s="5" t="n">
        <v>2019</v>
      </c>
      <c r="C5" s="5" t="n">
        <v>626</v>
      </c>
    </row>
    <row r="6" spans="1:3">
      <c r="A6" s="5" t="n">
        <v>2020</v>
      </c>
      <c r="C6" s="5" t="n">
        <v>0</v>
      </c>
    </row>
    <row r="7" spans="1:3">
      <c r="A7" s="5" t="n">
        <v>2021</v>
      </c>
      <c r="C7" s="5" t="n">
        <v>0</v>
      </c>
    </row>
    <row r="8" spans="1:3">
      <c r="A8" s="5" t="n">
        <v>2022</v>
      </c>
      <c r="C8" s="5" t="n">
        <v>992</v>
      </c>
    </row>
    <row r="9" spans="1:3">
      <c r="A9" s="4" t="s">
        <v>812</v>
      </c>
      <c r="C9" s="5" t="n">
        <v>2474</v>
      </c>
    </row>
    <row r="10" spans="1:3">
      <c r="A10" s="3" t="s">
        <v>813</v>
      </c>
    </row>
    <row r="11" spans="1:3">
      <c r="A11" s="4" t="s">
        <v>811</v>
      </c>
      <c r="C11" s="5" t="n">
        <v>3</v>
      </c>
    </row>
    <row r="12" spans="1:3">
      <c r="A12" s="5" t="n">
        <v>2019</v>
      </c>
      <c r="C12" s="5" t="n">
        <v>3</v>
      </c>
    </row>
    <row r="13" spans="1:3">
      <c r="A13" s="5" t="n">
        <v>2020</v>
      </c>
      <c r="C13" s="5" t="n">
        <v>1</v>
      </c>
    </row>
    <row r="14" spans="1:3">
      <c r="A14" s="5" t="n">
        <v>2021</v>
      </c>
      <c r="C14" s="5" t="n">
        <v>1</v>
      </c>
    </row>
    <row r="15" spans="1:3">
      <c r="A15" s="5" t="n">
        <v>2022</v>
      </c>
      <c r="C15" s="5" t="n">
        <v>1</v>
      </c>
    </row>
    <row r="16" spans="1:3">
      <c r="A16" s="4" t="s">
        <v>814</v>
      </c>
      <c r="C16" s="5" t="n">
        <v>1</v>
      </c>
    </row>
    <row r="17" spans="1:3">
      <c r="A17" s="4" t="s">
        <v>815</v>
      </c>
    </row>
    <row r="18" spans="1:3">
      <c r="A18" s="3" t="s">
        <v>816</v>
      </c>
    </row>
    <row r="19" spans="1:3">
      <c r="A19" s="4" t="s">
        <v>817</v>
      </c>
      <c r="B19" s="5" t="n">
        <v>2</v>
      </c>
    </row>
    <row r="20" spans="1:3">
      <c r="A20" s="4" t="s">
        <v>818</v>
      </c>
    </row>
    <row r="21" spans="1:3">
      <c r="A21" s="3" t="s">
        <v>816</v>
      </c>
    </row>
    <row r="22" spans="1:3">
      <c r="A22" s="4" t="s">
        <v>819</v>
      </c>
      <c r="C22" s="5" t="n">
        <v>44</v>
      </c>
    </row>
    <row r="23" spans="1:3">
      <c r="A23" s="4" t="s">
        <v>820</v>
      </c>
      <c r="C23" s="7"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21</v>
      </c>
      <c r="B1" s="2" t="s">
        <v>2</v>
      </c>
      <c r="C1" s="2" t="s">
        <v>110</v>
      </c>
    </row>
    <row r="2" spans="1:3">
      <c r="A2" s="3" t="s">
        <v>822</v>
      </c>
    </row>
    <row r="3" spans="1:3">
      <c r="A3" s="4" t="s">
        <v>365</v>
      </c>
      <c r="B3" s="7" t="n">
        <v>105</v>
      </c>
      <c r="C3" s="7" t="n">
        <v>103</v>
      </c>
    </row>
    <row r="4" spans="1:3">
      <c r="A4" s="4" t="s">
        <v>823</v>
      </c>
      <c r="B4" s="5" t="n">
        <v>103</v>
      </c>
      <c r="C4" s="5" t="n">
        <v>124</v>
      </c>
    </row>
    <row r="5" spans="1:3">
      <c r="A5" s="4" t="s">
        <v>824</v>
      </c>
      <c r="B5" s="5" t="n">
        <v>71</v>
      </c>
      <c r="C5" s="5" t="n">
        <v>77</v>
      </c>
    </row>
    <row r="6" spans="1:3">
      <c r="A6" s="4" t="s">
        <v>825</v>
      </c>
      <c r="B6" s="5" t="n">
        <v>62</v>
      </c>
      <c r="C6" s="5" t="n">
        <v>52</v>
      </c>
    </row>
    <row r="7" spans="1:3">
      <c r="A7" s="4" t="s">
        <v>826</v>
      </c>
      <c r="B7" s="5" t="n">
        <v>34</v>
      </c>
      <c r="C7" s="5" t="n">
        <v>63</v>
      </c>
    </row>
    <row r="8" spans="1:3">
      <c r="A8" s="4" t="s">
        <v>626</v>
      </c>
      <c r="B8" s="5" t="n">
        <v>15</v>
      </c>
      <c r="C8" s="5" t="n">
        <v>15</v>
      </c>
    </row>
    <row r="9" spans="1:3">
      <c r="A9" s="4" t="s">
        <v>827</v>
      </c>
      <c r="B9" s="5" t="n">
        <v>8</v>
      </c>
      <c r="C9" s="5" t="n">
        <v>7</v>
      </c>
    </row>
    <row r="10" spans="1:3">
      <c r="A10" s="4" t="s">
        <v>828</v>
      </c>
      <c r="C10" s="5" t="n">
        <v>1</v>
      </c>
    </row>
    <row r="11" spans="1:3">
      <c r="A11" s="4" t="s">
        <v>93</v>
      </c>
      <c r="B11" s="5" t="n">
        <v>9</v>
      </c>
      <c r="C11" s="5" t="n">
        <v>20</v>
      </c>
    </row>
    <row r="12" spans="1:3">
      <c r="A12" s="4" t="s">
        <v>829</v>
      </c>
      <c r="B12" s="5" t="n">
        <v>407</v>
      </c>
      <c r="C12" s="5" t="n">
        <v>462</v>
      </c>
    </row>
    <row r="13" spans="1:3">
      <c r="A13" s="3" t="s">
        <v>830</v>
      </c>
    </row>
    <row r="14" spans="1:3">
      <c r="A14" s="4" t="s">
        <v>831</v>
      </c>
      <c r="B14" s="5" t="n">
        <v>202</v>
      </c>
      <c r="C14" s="5" t="n">
        <v>228</v>
      </c>
    </row>
    <row r="15" spans="1:3">
      <c r="A15" s="4" t="s">
        <v>832</v>
      </c>
      <c r="B15" s="5" t="n">
        <v>47</v>
      </c>
      <c r="C15" s="5" t="n">
        <v>47</v>
      </c>
    </row>
    <row r="16" spans="1:3">
      <c r="A16" s="4" t="s">
        <v>833</v>
      </c>
      <c r="B16" s="5" t="n">
        <v>31</v>
      </c>
      <c r="C16" s="5" t="n">
        <v>32</v>
      </c>
    </row>
    <row r="17" spans="1:3">
      <c r="A17" s="4" t="s">
        <v>834</v>
      </c>
      <c r="B17" s="5" t="n">
        <v>22</v>
      </c>
      <c r="C17" s="5" t="n">
        <v>22</v>
      </c>
    </row>
    <row r="18" spans="1:3">
      <c r="A18" s="4" t="s">
        <v>93</v>
      </c>
      <c r="B18" s="5" t="n">
        <v>9</v>
      </c>
      <c r="C18" s="5" t="n">
        <v>13</v>
      </c>
    </row>
    <row r="19" spans="1:3">
      <c r="A19" s="4" t="s">
        <v>835</v>
      </c>
      <c r="B19" s="7" t="n">
        <v>311</v>
      </c>
      <c r="C19" s="7" t="n">
        <v>3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25</v>
      </c>
    </row>
    <row r="3" spans="1:3">
      <c r="A3" s="3" t="s">
        <v>231</v>
      </c>
    </row>
    <row r="4" spans="1:3">
      <c r="A4" s="4" t="s">
        <v>496</v>
      </c>
      <c r="B4" s="7" t="n">
        <v>11519</v>
      </c>
    </row>
    <row r="5" spans="1:3">
      <c r="A5" s="4" t="s">
        <v>68</v>
      </c>
      <c r="B5" s="5" t="n">
        <v>8</v>
      </c>
      <c r="C5" s="7" t="n">
        <v>12</v>
      </c>
    </row>
    <row r="6" spans="1:3">
      <c r="A6" s="4" t="s">
        <v>500</v>
      </c>
      <c r="B6" s="5" t="n">
        <v>11555</v>
      </c>
    </row>
    <row r="7" spans="1:3">
      <c r="A7" s="4" t="s">
        <v>837</v>
      </c>
    </row>
    <row r="8" spans="1:3">
      <c r="A8" s="3" t="s">
        <v>231</v>
      </c>
    </row>
    <row r="9" spans="1:3">
      <c r="A9" s="4" t="s">
        <v>496</v>
      </c>
      <c r="B9" s="5" t="n">
        <v>-116</v>
      </c>
    </row>
    <row r="10" spans="1:3">
      <c r="A10" s="4" t="s">
        <v>838</v>
      </c>
      <c r="B10" s="5" t="n">
        <v>2</v>
      </c>
    </row>
    <row r="11" spans="1:3">
      <c r="A11" s="4" t="s">
        <v>68</v>
      </c>
      <c r="B11" s="5" t="n">
        <v>2</v>
      </c>
    </row>
    <row r="12" spans="1:3">
      <c r="A12" s="4" t="s">
        <v>500</v>
      </c>
      <c r="B12" s="5" t="n">
        <v>1</v>
      </c>
    </row>
    <row r="13" spans="1:3">
      <c r="A13" s="4" t="s">
        <v>839</v>
      </c>
    </row>
    <row r="14" spans="1:3">
      <c r="A14" s="3" t="s">
        <v>231</v>
      </c>
    </row>
    <row r="15" spans="1:3">
      <c r="A15" s="4" t="s">
        <v>496</v>
      </c>
      <c r="B15" s="5" t="n">
        <v>130</v>
      </c>
    </row>
    <row r="16" spans="1:3">
      <c r="A16" s="4" t="s">
        <v>838</v>
      </c>
      <c r="B16" s="5" t="n">
        <v>-3</v>
      </c>
    </row>
    <row r="17" spans="1:3">
      <c r="A17" s="4" t="s">
        <v>68</v>
      </c>
      <c r="B17" s="5" t="n">
        <v>-3</v>
      </c>
    </row>
    <row r="18" spans="1:3">
      <c r="A18" s="4" t="s">
        <v>500</v>
      </c>
      <c r="B18" s="5" t="n">
        <v>127</v>
      </c>
    </row>
    <row r="19" spans="1:3">
      <c r="A19" s="4" t="s">
        <v>840</v>
      </c>
    </row>
    <row r="20" spans="1:3">
      <c r="A20" s="3" t="s">
        <v>231</v>
      </c>
    </row>
    <row r="21" spans="1:3">
      <c r="A21" s="4" t="s">
        <v>496</v>
      </c>
      <c r="B21" s="5" t="n">
        <v>-208</v>
      </c>
    </row>
    <row r="22" spans="1:3">
      <c r="A22" s="4" t="s">
        <v>841</v>
      </c>
      <c r="B22" s="5" t="n">
        <v>5</v>
      </c>
    </row>
    <row r="23" spans="1:3">
      <c r="A23" s="4" t="s">
        <v>68</v>
      </c>
      <c r="B23" s="5" t="n">
        <v>5</v>
      </c>
    </row>
    <row r="24" spans="1:3">
      <c r="A24" s="4" t="s">
        <v>500</v>
      </c>
      <c r="B24" s="5" t="n">
        <v>-203</v>
      </c>
    </row>
    <row r="25" spans="1:3">
      <c r="A25" s="4" t="s">
        <v>842</v>
      </c>
    </row>
    <row r="26" spans="1:3">
      <c r="A26" s="3" t="s">
        <v>231</v>
      </c>
    </row>
    <row r="27" spans="1:3">
      <c r="A27" s="4" t="s">
        <v>496</v>
      </c>
      <c r="B27" s="5" t="n">
        <v>-98</v>
      </c>
    </row>
    <row r="28" spans="1:3">
      <c r="A28" s="4" t="s">
        <v>838</v>
      </c>
      <c r="B28" s="5" t="n">
        <v>1</v>
      </c>
    </row>
    <row r="29" spans="1:3">
      <c r="A29" s="4" t="s">
        <v>841</v>
      </c>
      <c r="B29" s="5" t="n">
        <v>3</v>
      </c>
    </row>
    <row r="30" spans="1:3">
      <c r="A30" s="4" t="s">
        <v>68</v>
      </c>
      <c r="B30" s="5" t="n">
        <v>4</v>
      </c>
    </row>
    <row r="31" spans="1:3">
      <c r="A31" s="4" t="s">
        <v>500</v>
      </c>
      <c r="B31" s="5" t="n">
        <v>-94</v>
      </c>
    </row>
    <row r="32" spans="1:3">
      <c r="A32" s="4" t="s">
        <v>158</v>
      </c>
    </row>
    <row r="33" spans="1:3">
      <c r="A33" s="3" t="s">
        <v>231</v>
      </c>
    </row>
    <row r="34" spans="1:3">
      <c r="A34" s="4" t="s">
        <v>496</v>
      </c>
      <c r="B34" s="5" t="n">
        <v>-292</v>
      </c>
    </row>
    <row r="35" spans="1:3">
      <c r="A35" s="4" t="s">
        <v>841</v>
      </c>
      <c r="B35" s="5" t="n">
        <v>8</v>
      </c>
    </row>
    <row r="36" spans="1:3">
      <c r="A36" s="4" t="s">
        <v>68</v>
      </c>
      <c r="B36" s="5" t="n">
        <v>8</v>
      </c>
    </row>
    <row r="37" spans="1:3">
      <c r="A37" s="4" t="s">
        <v>500</v>
      </c>
      <c r="B37" s="5" t="n">
        <v>-169</v>
      </c>
    </row>
    <row r="38" spans="1:3">
      <c r="A38" s="4" t="s">
        <v>843</v>
      </c>
    </row>
    <row r="39" spans="1:3">
      <c r="A39" s="3" t="s">
        <v>231</v>
      </c>
    </row>
    <row r="40" spans="1:3">
      <c r="A40" s="4" t="s">
        <v>844</v>
      </c>
      <c r="B40" s="5" t="n">
        <v>115</v>
      </c>
    </row>
    <row r="41" spans="1:3">
      <c r="A41" s="4" t="s">
        <v>845</v>
      </c>
    </row>
    <row r="42" spans="1:3">
      <c r="A42" s="3" t="s">
        <v>231</v>
      </c>
    </row>
    <row r="43" spans="1:3">
      <c r="A43" s="4" t="s">
        <v>844</v>
      </c>
      <c r="B43" s="7" t="n">
        <v>11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846</v>
      </c>
      <c r="C1" s="2" t="s">
        <v>1</v>
      </c>
    </row>
    <row r="2" spans="1:4">
      <c r="C2" s="2" t="s">
        <v>2</v>
      </c>
      <c r="D2" s="2" t="s">
        <v>25</v>
      </c>
    </row>
    <row r="3" spans="1:4">
      <c r="A3" s="3" t="s">
        <v>710</v>
      </c>
    </row>
    <row r="4" spans="1:4">
      <c r="A4" s="4" t="s">
        <v>847</v>
      </c>
      <c r="C4" s="7" t="n">
        <v>-21</v>
      </c>
      <c r="D4" s="7" t="n">
        <v>9</v>
      </c>
    </row>
    <row r="5" spans="1:4">
      <c r="A5" s="4" t="s">
        <v>346</v>
      </c>
      <c r="B5" s="4" t="s">
        <v>30</v>
      </c>
      <c r="C5" s="5" t="n">
        <v>1029</v>
      </c>
      <c r="D5" s="5" t="n">
        <v>957</v>
      </c>
    </row>
    <row r="6" spans="1:4">
      <c r="A6" s="4" t="s">
        <v>40</v>
      </c>
      <c r="C6" s="5" t="n">
        <v>53</v>
      </c>
      <c r="D6" s="5" t="n">
        <v>67</v>
      </c>
    </row>
    <row r="7" spans="1:4">
      <c r="A7" s="4" t="s">
        <v>848</v>
      </c>
      <c r="C7" s="5" t="n">
        <v>-283</v>
      </c>
      <c r="D7" s="5" t="n">
        <v>-194</v>
      </c>
    </row>
    <row r="8" spans="1:4">
      <c r="A8" s="4" t="s">
        <v>849</v>
      </c>
      <c r="C8" s="5" t="n">
        <v>105</v>
      </c>
      <c r="D8" s="5" t="n">
        <v>111</v>
      </c>
    </row>
    <row r="9" spans="1:4">
      <c r="A9" s="4" t="s">
        <v>850</v>
      </c>
      <c r="C9" s="5" t="n">
        <v>-191</v>
      </c>
      <c r="D9" s="5" t="n">
        <v>-58</v>
      </c>
    </row>
    <row r="10" spans="1:4">
      <c r="A10" s="4" t="s">
        <v>840</v>
      </c>
    </row>
    <row r="11" spans="1:4">
      <c r="A11" s="3" t="s">
        <v>710</v>
      </c>
    </row>
    <row r="12" spans="1:4">
      <c r="A12" s="4" t="s">
        <v>848</v>
      </c>
      <c r="C12" s="5" t="n">
        <v>6</v>
      </c>
      <c r="D12" s="5" t="n">
        <v>10</v>
      </c>
    </row>
    <row r="13" spans="1:4">
      <c r="A13" s="4" t="s">
        <v>849</v>
      </c>
      <c r="C13" s="5" t="n">
        <v>-1</v>
      </c>
      <c r="D13" s="5" t="n">
        <v>-4</v>
      </c>
    </row>
    <row r="14" spans="1:4">
      <c r="A14" s="4" t="s">
        <v>850</v>
      </c>
      <c r="C14" s="5" t="n">
        <v>5</v>
      </c>
      <c r="D14" s="5" t="n">
        <v>6</v>
      </c>
    </row>
    <row r="15" spans="1:4">
      <c r="A15" s="4" t="s">
        <v>841</v>
      </c>
      <c r="C15" s="5" t="n">
        <v>5</v>
      </c>
    </row>
    <row r="16" spans="1:4">
      <c r="A16" s="4" t="s">
        <v>851</v>
      </c>
    </row>
    <row r="17" spans="1:4">
      <c r="A17" s="3" t="s">
        <v>710</v>
      </c>
    </row>
    <row r="18" spans="1:4">
      <c r="A18" s="4" t="s">
        <v>847</v>
      </c>
      <c r="C18" s="5" t="n">
        <v>6</v>
      </c>
      <c r="D18" s="5" t="n">
        <v>6</v>
      </c>
    </row>
    <row r="19" spans="1:4">
      <c r="A19" s="4" t="s">
        <v>852</v>
      </c>
    </row>
    <row r="20" spans="1:4">
      <c r="A20" s="3" t="s">
        <v>710</v>
      </c>
    </row>
    <row r="21" spans="1:4">
      <c r="A21" s="4" t="s">
        <v>847</v>
      </c>
      <c r="D21" s="5" t="n">
        <v>4</v>
      </c>
    </row>
    <row r="22" spans="1:4">
      <c r="A22" s="4" t="s">
        <v>842</v>
      </c>
    </row>
    <row r="23" spans="1:4">
      <c r="A23" s="3" t="s">
        <v>710</v>
      </c>
    </row>
    <row r="24" spans="1:4">
      <c r="A24" s="4" t="s">
        <v>841</v>
      </c>
      <c r="C24" s="5" t="n">
        <v>3</v>
      </c>
    </row>
    <row r="25" spans="1:4">
      <c r="A25" s="4" t="s">
        <v>853</v>
      </c>
    </row>
    <row r="26" spans="1:4">
      <c r="A26" s="3" t="s">
        <v>710</v>
      </c>
    </row>
    <row r="27" spans="1:4">
      <c r="A27" s="4" t="s">
        <v>841</v>
      </c>
      <c r="C27" s="5" t="n">
        <v>8</v>
      </c>
      <c r="D27" s="5" t="n">
        <v>14</v>
      </c>
    </row>
    <row r="28" spans="1:4">
      <c r="A28" s="4" t="s">
        <v>854</v>
      </c>
    </row>
    <row r="29" spans="1:4">
      <c r="A29" s="3" t="s">
        <v>710</v>
      </c>
    </row>
    <row r="30" spans="1:4">
      <c r="A30" s="4" t="s">
        <v>848</v>
      </c>
      <c r="C30" s="5" t="n">
        <v>4</v>
      </c>
      <c r="D30" s="5" t="n">
        <v>12</v>
      </c>
    </row>
    <row r="31" spans="1:4">
      <c r="A31" s="4" t="s">
        <v>849</v>
      </c>
      <c r="C31" s="5" t="n">
        <v>-1</v>
      </c>
      <c r="D31" s="5" t="n">
        <v>-4</v>
      </c>
    </row>
    <row r="32" spans="1:4">
      <c r="A32" s="4" t="s">
        <v>850</v>
      </c>
      <c r="C32" s="5" t="n">
        <v>3</v>
      </c>
      <c r="D32" s="5" t="n">
        <v>8</v>
      </c>
    </row>
    <row r="33" spans="1:4">
      <c r="A33" s="4" t="s">
        <v>855</v>
      </c>
    </row>
    <row r="34" spans="1:4">
      <c r="A34" s="3" t="s">
        <v>710</v>
      </c>
    </row>
    <row r="35" spans="1:4">
      <c r="A35" s="4" t="s">
        <v>346</v>
      </c>
      <c r="C35" s="5" t="n">
        <v>1</v>
      </c>
      <c r="D35" s="5" t="n">
        <v>10</v>
      </c>
    </row>
    <row r="36" spans="1:4">
      <c r="A36" s="4" t="s">
        <v>856</v>
      </c>
    </row>
    <row r="37" spans="1:4">
      <c r="A37" s="3" t="s">
        <v>710</v>
      </c>
    </row>
    <row r="38" spans="1:4">
      <c r="A38" s="4" t="s">
        <v>40</v>
      </c>
      <c r="C38" s="7" t="n">
        <v>3</v>
      </c>
      <c r="D38" s="7" t="n">
        <v>2</v>
      </c>
    </row>
    <row r="39" spans="1:4"/>
    <row r="40" spans="1:4">
      <c r="A40" s="4" t="s">
        <v>30</v>
      </c>
      <c r="B40" s="4" t="s">
        <v>60</v>
      </c>
    </row>
  </sheetData>
  <mergeCells count="4">
    <mergeCell ref="A1:B2"/>
    <mergeCell ref="C1:D1"/>
    <mergeCell ref="A39:C39"/>
    <mergeCell ref="B40:C4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25</v>
      </c>
    </row>
    <row r="3" spans="1:3">
      <c r="A3" s="3" t="s">
        <v>858</v>
      </c>
    </row>
    <row r="4" spans="1:3">
      <c r="A4" s="4" t="s">
        <v>859</v>
      </c>
      <c r="B4" s="7" t="n">
        <v>-77</v>
      </c>
      <c r="C4" s="7" t="n">
        <v>39</v>
      </c>
    </row>
    <row r="5" spans="1:3">
      <c r="A5" s="4" t="s">
        <v>860</v>
      </c>
      <c r="B5" s="5" t="n">
        <v>-89</v>
      </c>
      <c r="C5" s="5" t="n">
        <v>-55</v>
      </c>
    </row>
    <row r="6" spans="1:3">
      <c r="A6" s="4" t="s">
        <v>751</v>
      </c>
      <c r="B6" s="5" t="n">
        <v>-4</v>
      </c>
      <c r="C6" s="5" t="n">
        <v>-2</v>
      </c>
    </row>
    <row r="7" spans="1:3">
      <c r="A7" s="3" t="s">
        <v>861</v>
      </c>
    </row>
    <row r="8" spans="1:3">
      <c r="A8" s="4" t="s">
        <v>862</v>
      </c>
      <c r="B8" s="5" t="n">
        <v>-91</v>
      </c>
      <c r="C8" s="5" t="n">
        <v>-57</v>
      </c>
    </row>
    <row r="9" spans="1:3">
      <c r="A9" s="4" t="s">
        <v>365</v>
      </c>
      <c r="B9" s="5" t="n">
        <v>-10</v>
      </c>
      <c r="C9" s="5" t="n">
        <v>-13</v>
      </c>
    </row>
    <row r="10" spans="1:3">
      <c r="A10" s="4" t="s">
        <v>863</v>
      </c>
      <c r="B10" s="5" t="n">
        <v>-80</v>
      </c>
      <c r="C10" s="5" t="n">
        <v>-96</v>
      </c>
    </row>
    <row r="11" spans="1:3">
      <c r="A11" s="4" t="s">
        <v>356</v>
      </c>
      <c r="B11" s="7" t="n">
        <v>-351</v>
      </c>
      <c r="C11" s="7" t="n">
        <v>-18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64</v>
      </c>
      <c r="B1" s="2" t="s">
        <v>2</v>
      </c>
    </row>
    <row r="2" spans="1:2">
      <c r="A2" s="4" t="s">
        <v>865</v>
      </c>
    </row>
    <row r="3" spans="1:2">
      <c r="A3" s="3" t="s">
        <v>866</v>
      </c>
    </row>
    <row r="4" spans="1:2">
      <c r="A4" s="4" t="s">
        <v>867</v>
      </c>
      <c r="B4" s="4" t="s">
        <v>86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869</v>
      </c>
      <c r="C1" s="2" t="s">
        <v>1</v>
      </c>
    </row>
    <row r="2" spans="1:4">
      <c r="C2" s="2" t="s">
        <v>2</v>
      </c>
      <c r="D2" s="2" t="s">
        <v>25</v>
      </c>
    </row>
    <row r="3" spans="1:4">
      <c r="A3" s="3" t="s">
        <v>870</v>
      </c>
    </row>
    <row r="4" spans="1:4">
      <c r="A4" s="4" t="s">
        <v>191</v>
      </c>
      <c r="C4" s="7" t="n">
        <v>1817</v>
      </c>
      <c r="D4" s="7" t="n">
        <v>1690</v>
      </c>
    </row>
    <row r="5" spans="1:4">
      <c r="A5" s="3" t="s">
        <v>28</v>
      </c>
    </row>
    <row r="6" spans="1:4">
      <c r="A6" s="4" t="s">
        <v>29</v>
      </c>
      <c r="B6" s="4" t="s">
        <v>30</v>
      </c>
      <c r="C6" s="5" t="n">
        <v>1029</v>
      </c>
      <c r="D6" s="5" t="n">
        <v>957</v>
      </c>
    </row>
    <row r="7" spans="1:4">
      <c r="A7" s="4" t="s">
        <v>31</v>
      </c>
      <c r="C7" s="5" t="n">
        <v>301</v>
      </c>
      <c r="D7" s="5" t="n">
        <v>300</v>
      </c>
    </row>
    <row r="8" spans="1:4">
      <c r="A8" s="4" t="s">
        <v>81</v>
      </c>
      <c r="C8" s="5" t="n">
        <v>28</v>
      </c>
      <c r="D8" s="5" t="n">
        <v>29</v>
      </c>
    </row>
    <row r="9" spans="1:4">
      <c r="A9" s="4" t="s">
        <v>33</v>
      </c>
      <c r="C9" s="5" t="n">
        <v>40</v>
      </c>
      <c r="D9" s="5" t="n">
        <v>36</v>
      </c>
    </row>
    <row r="10" spans="1:4">
      <c r="A10" s="4" t="s">
        <v>34</v>
      </c>
      <c r="C10" s="5" t="n">
        <v>34</v>
      </c>
      <c r="D10" s="5" t="n">
        <v>26</v>
      </c>
    </row>
    <row r="11" spans="1:4">
      <c r="A11" s="4" t="s">
        <v>35</v>
      </c>
      <c r="C11" s="5" t="n">
        <v>59</v>
      </c>
      <c r="D11" s="5" t="n">
        <v>55</v>
      </c>
    </row>
    <row r="12" spans="1:4">
      <c r="A12" s="4" t="s">
        <v>518</v>
      </c>
      <c r="C12" s="5" t="n">
        <v>11</v>
      </c>
      <c r="D12" s="5" t="n">
        <v>17</v>
      </c>
    </row>
    <row r="13" spans="1:4">
      <c r="A13" s="4" t="s">
        <v>37</v>
      </c>
      <c r="C13" s="5" t="n">
        <v>1502</v>
      </c>
      <c r="D13" s="5" t="n">
        <v>1420</v>
      </c>
    </row>
    <row r="14" spans="1:4">
      <c r="A14" s="3" t="s">
        <v>38</v>
      </c>
    </row>
    <row r="15" spans="1:4">
      <c r="A15" s="4" t="s">
        <v>847</v>
      </c>
      <c r="C15" s="5" t="n">
        <v>21</v>
      </c>
      <c r="D15" s="5" t="n">
        <v>-9</v>
      </c>
    </row>
    <row r="16" spans="1:4">
      <c r="A16" s="4" t="s">
        <v>40</v>
      </c>
      <c r="C16" s="5" t="n">
        <v>-53</v>
      </c>
      <c r="D16" s="5" t="n">
        <v>-67</v>
      </c>
    </row>
    <row r="17" spans="1:4">
      <c r="A17" s="4" t="s">
        <v>41</v>
      </c>
      <c r="C17" s="5" t="n">
        <v>-32</v>
      </c>
      <c r="D17" s="5" t="n">
        <v>-76</v>
      </c>
    </row>
    <row r="18" spans="1:4">
      <c r="A18" s="4" t="s">
        <v>42</v>
      </c>
      <c r="C18" s="5" t="n">
        <v>283</v>
      </c>
      <c r="D18" s="5" t="n">
        <v>194</v>
      </c>
    </row>
    <row r="19" spans="1:4">
      <c r="A19" s="4" t="s">
        <v>347</v>
      </c>
      <c r="C19" s="5" t="n">
        <v>-105</v>
      </c>
      <c r="D19" s="5" t="n">
        <v>-111</v>
      </c>
    </row>
    <row r="20" spans="1:4">
      <c r="A20" s="4" t="s">
        <v>44</v>
      </c>
      <c r="C20" s="5" t="n">
        <v>-9</v>
      </c>
      <c r="D20" s="5" t="n">
        <v>-2</v>
      </c>
    </row>
    <row r="21" spans="1:4">
      <c r="A21" s="4" t="s">
        <v>45</v>
      </c>
      <c r="C21" s="5" t="n">
        <v>169</v>
      </c>
      <c r="D21" s="5" t="n">
        <v>81</v>
      </c>
    </row>
    <row r="22" spans="1:4">
      <c r="A22" s="4" t="s">
        <v>46</v>
      </c>
      <c r="C22" s="5" t="n">
        <v>22</v>
      </c>
      <c r="D22" s="5" t="n">
        <v>-23</v>
      </c>
    </row>
    <row r="23" spans="1:4">
      <c r="A23" s="4" t="s">
        <v>47</v>
      </c>
      <c r="C23" s="5" t="n">
        <v>191</v>
      </c>
      <c r="D23" s="5" t="n">
        <v>58</v>
      </c>
    </row>
    <row r="24" spans="1:4">
      <c r="A24" s="4" t="s">
        <v>349</v>
      </c>
      <c r="C24" s="5" t="n">
        <v>1</v>
      </c>
      <c r="D24" s="5" t="n">
        <v>-11</v>
      </c>
    </row>
    <row r="25" spans="1:4">
      <c r="A25" s="4" t="s">
        <v>49</v>
      </c>
      <c r="C25" s="5" t="n">
        <v>192</v>
      </c>
      <c r="D25" s="5" t="n">
        <v>47</v>
      </c>
    </row>
    <row r="26" spans="1:4">
      <c r="A26" s="4" t="s">
        <v>69</v>
      </c>
      <c r="C26" s="5" t="n">
        <v>199</v>
      </c>
      <c r="D26" s="5" t="n">
        <v>70</v>
      </c>
    </row>
    <row r="27" spans="1:4">
      <c r="A27" s="4" t="s">
        <v>871</v>
      </c>
      <c r="C27" s="5" t="n">
        <v>1</v>
      </c>
      <c r="D27" s="5" t="n">
        <v>-11</v>
      </c>
    </row>
    <row r="28" spans="1:4">
      <c r="A28" s="4" t="s">
        <v>872</v>
      </c>
      <c r="C28" s="5" t="n">
        <v>200</v>
      </c>
      <c r="D28" s="5" t="n">
        <v>59</v>
      </c>
    </row>
    <row r="29" spans="1:4">
      <c r="A29" s="4" t="s">
        <v>873</v>
      </c>
    </row>
    <row r="30" spans="1:4">
      <c r="A30" s="3" t="s">
        <v>38</v>
      </c>
    </row>
    <row r="31" spans="1:4">
      <c r="A31" s="4" t="s">
        <v>874</v>
      </c>
      <c r="C31" s="5" t="n">
        <v>-54</v>
      </c>
      <c r="D31" s="5" t="n">
        <v>31</v>
      </c>
    </row>
    <row r="32" spans="1:4">
      <c r="A32" s="4" t="s">
        <v>875</v>
      </c>
      <c r="C32" s="5" t="n">
        <v>54</v>
      </c>
      <c r="D32" s="5" t="n">
        <v>-31</v>
      </c>
    </row>
    <row r="33" spans="1:4">
      <c r="A33" s="4" t="s">
        <v>44</v>
      </c>
      <c r="C33" s="5" t="n">
        <v>-148</v>
      </c>
      <c r="D33" s="5" t="n">
        <v>9</v>
      </c>
    </row>
    <row r="34" spans="1:4">
      <c r="A34" s="4" t="s">
        <v>45</v>
      </c>
      <c r="C34" s="5" t="n">
        <v>-148</v>
      </c>
      <c r="D34" s="5" t="n">
        <v>9</v>
      </c>
    </row>
    <row r="35" spans="1:4">
      <c r="A35" s="4" t="s">
        <v>47</v>
      </c>
      <c r="C35" s="5" t="n">
        <v>-148</v>
      </c>
      <c r="D35" s="5" t="n">
        <v>9</v>
      </c>
    </row>
    <row r="36" spans="1:4">
      <c r="A36" s="4" t="s">
        <v>49</v>
      </c>
      <c r="C36" s="5" t="n">
        <v>-148</v>
      </c>
      <c r="D36" s="5" t="n">
        <v>9</v>
      </c>
    </row>
    <row r="37" spans="1:4">
      <c r="A37" s="4" t="s">
        <v>69</v>
      </c>
      <c r="C37" s="5" t="n">
        <v>-148</v>
      </c>
      <c r="D37" s="5" t="n">
        <v>9</v>
      </c>
    </row>
    <row r="38" spans="1:4">
      <c r="A38" s="4" t="s">
        <v>872</v>
      </c>
      <c r="C38" s="5" t="n">
        <v>-148</v>
      </c>
      <c r="D38" s="5" t="n">
        <v>9</v>
      </c>
    </row>
    <row r="39" spans="1:4">
      <c r="A39" s="4" t="s">
        <v>876</v>
      </c>
    </row>
    <row r="40" spans="1:4">
      <c r="A40" s="3" t="s">
        <v>28</v>
      </c>
    </row>
    <row r="41" spans="1:4">
      <c r="A41" s="4" t="s">
        <v>31</v>
      </c>
      <c r="C41" s="5" t="n">
        <v>1</v>
      </c>
      <c r="D41" s="5" t="n">
        <v>1</v>
      </c>
    </row>
    <row r="42" spans="1:4">
      <c r="A42" s="4" t="s">
        <v>37</v>
      </c>
      <c r="C42" s="5" t="n">
        <v>1</v>
      </c>
      <c r="D42" s="5" t="n">
        <v>1</v>
      </c>
    </row>
    <row r="43" spans="1:4">
      <c r="A43" s="3" t="s">
        <v>38</v>
      </c>
    </row>
    <row r="44" spans="1:4">
      <c r="A44" s="4" t="s">
        <v>847</v>
      </c>
      <c r="C44" s="5" t="n">
        <v>8</v>
      </c>
      <c r="D44" s="5" t="n">
        <v>3</v>
      </c>
    </row>
    <row r="45" spans="1:4">
      <c r="A45" s="4" t="s">
        <v>874</v>
      </c>
      <c r="C45" s="5" t="n">
        <v>34</v>
      </c>
      <c r="D45" s="5" t="n">
        <v>-8</v>
      </c>
    </row>
    <row r="46" spans="1:4">
      <c r="A46" s="4" t="s">
        <v>875</v>
      </c>
      <c r="C46" s="5" t="n">
        <v>-8</v>
      </c>
      <c r="D46" s="5" t="n">
        <v>24</v>
      </c>
    </row>
    <row r="47" spans="1:4">
      <c r="A47" s="4" t="s">
        <v>40</v>
      </c>
      <c r="C47" s="5" t="n">
        <v>-49</v>
      </c>
      <c r="D47" s="5" t="n">
        <v>-62</v>
      </c>
    </row>
    <row r="48" spans="1:4">
      <c r="A48" s="4" t="s">
        <v>41</v>
      </c>
      <c r="C48" s="5" t="n">
        <v>-15</v>
      </c>
      <c r="D48" s="5" t="n">
        <v>-43</v>
      </c>
    </row>
    <row r="49" spans="1:4">
      <c r="A49" s="4" t="s">
        <v>42</v>
      </c>
      <c r="C49" s="5" t="n">
        <v>-16</v>
      </c>
      <c r="D49" s="5" t="n">
        <v>-44</v>
      </c>
    </row>
    <row r="50" spans="1:4">
      <c r="A50" s="4" t="s">
        <v>347</v>
      </c>
      <c r="C50" s="5" t="n">
        <v>3</v>
      </c>
      <c r="D50" s="5" t="n">
        <v>16</v>
      </c>
    </row>
    <row r="51" spans="1:4">
      <c r="A51" s="4" t="s">
        <v>44</v>
      </c>
      <c r="C51" s="5" t="n">
        <v>205</v>
      </c>
      <c r="D51" s="5" t="n">
        <v>75</v>
      </c>
    </row>
    <row r="52" spans="1:4">
      <c r="A52" s="4" t="s">
        <v>45</v>
      </c>
      <c r="C52" s="5" t="n">
        <v>192</v>
      </c>
      <c r="D52" s="5" t="n">
        <v>47</v>
      </c>
    </row>
    <row r="53" spans="1:4">
      <c r="A53" s="4" t="s">
        <v>47</v>
      </c>
      <c r="C53" s="5" t="n">
        <v>192</v>
      </c>
      <c r="D53" s="5" t="n">
        <v>47</v>
      </c>
    </row>
    <row r="54" spans="1:4">
      <c r="A54" s="4" t="s">
        <v>49</v>
      </c>
      <c r="C54" s="5" t="n">
        <v>192</v>
      </c>
      <c r="D54" s="5" t="n">
        <v>47</v>
      </c>
    </row>
    <row r="55" spans="1:4">
      <c r="A55" s="4" t="s">
        <v>69</v>
      </c>
      <c r="C55" s="5" t="n">
        <v>200</v>
      </c>
      <c r="D55" s="5" t="n">
        <v>59</v>
      </c>
    </row>
    <row r="56" spans="1:4">
      <c r="A56" s="4" t="s">
        <v>872</v>
      </c>
      <c r="C56" s="5" t="n">
        <v>200</v>
      </c>
      <c r="D56" s="5" t="n">
        <v>59</v>
      </c>
    </row>
    <row r="57" spans="1:4">
      <c r="A57" s="4" t="s">
        <v>877</v>
      </c>
    </row>
    <row r="58" spans="1:4">
      <c r="A58" s="3" t="s">
        <v>870</v>
      </c>
    </row>
    <row r="59" spans="1:4">
      <c r="A59" s="4" t="s">
        <v>191</v>
      </c>
      <c r="C59" s="5" t="n">
        <v>512</v>
      </c>
      <c r="D59" s="5" t="n">
        <v>424</v>
      </c>
    </row>
    <row r="60" spans="1:4">
      <c r="A60" s="3" t="s">
        <v>28</v>
      </c>
    </row>
    <row r="61" spans="1:4">
      <c r="A61" s="4" t="s">
        <v>29</v>
      </c>
      <c r="C61" s="5" t="n">
        <v>324</v>
      </c>
      <c r="D61" s="5" t="n">
        <v>303</v>
      </c>
    </row>
    <row r="62" spans="1:4">
      <c r="A62" s="4" t="s">
        <v>31</v>
      </c>
      <c r="C62" s="5" t="n">
        <v>87</v>
      </c>
      <c r="D62" s="5" t="n">
        <v>83</v>
      </c>
    </row>
    <row r="63" spans="1:4">
      <c r="A63" s="4" t="s">
        <v>81</v>
      </c>
      <c r="C63" s="5" t="n">
        <v>3</v>
      </c>
      <c r="D63" s="5" t="n">
        <v>3</v>
      </c>
    </row>
    <row r="64" spans="1:4">
      <c r="A64" s="4" t="s">
        <v>33</v>
      </c>
      <c r="C64" s="5" t="n">
        <v>11</v>
      </c>
      <c r="D64" s="5" t="n">
        <v>9</v>
      </c>
    </row>
    <row r="65" spans="1:4">
      <c r="A65" s="4" t="s">
        <v>34</v>
      </c>
      <c r="C65" s="5" t="n">
        <v>6</v>
      </c>
      <c r="D65" s="5" t="n">
        <v>6</v>
      </c>
    </row>
    <row r="66" spans="1:4">
      <c r="A66" s="4" t="s">
        <v>35</v>
      </c>
      <c r="C66" s="5" t="n">
        <v>19</v>
      </c>
      <c r="D66" s="5" t="n">
        <v>1</v>
      </c>
    </row>
    <row r="67" spans="1:4">
      <c r="A67" s="4" t="s">
        <v>518</v>
      </c>
      <c r="C67" s="5" t="n">
        <v>1</v>
      </c>
      <c r="D67" s="5" t="n">
        <v>17</v>
      </c>
    </row>
    <row r="68" spans="1:4">
      <c r="A68" s="4" t="s">
        <v>37</v>
      </c>
      <c r="C68" s="5" t="n">
        <v>451</v>
      </c>
      <c r="D68" s="5" t="n">
        <v>422</v>
      </c>
    </row>
    <row r="69" spans="1:4">
      <c r="A69" s="3" t="s">
        <v>38</v>
      </c>
    </row>
    <row r="70" spans="1:4">
      <c r="A70" s="4" t="s">
        <v>847</v>
      </c>
      <c r="C70" s="5" t="n">
        <v>7</v>
      </c>
    </row>
    <row r="71" spans="1:4">
      <c r="A71" s="4" t="s">
        <v>874</v>
      </c>
      <c r="C71" s="5" t="n">
        <v>11</v>
      </c>
    </row>
    <row r="72" spans="1:4">
      <c r="A72" s="4" t="s">
        <v>40</v>
      </c>
      <c r="C72" s="5" t="n">
        <v>-2</v>
      </c>
      <c r="D72" s="5" t="n">
        <v>-2</v>
      </c>
    </row>
    <row r="73" spans="1:4">
      <c r="A73" s="4" t="s">
        <v>41</v>
      </c>
      <c r="C73" s="5" t="n">
        <v>16</v>
      </c>
      <c r="D73" s="5" t="n">
        <v>-2</v>
      </c>
    </row>
    <row r="74" spans="1:4">
      <c r="A74" s="4" t="s">
        <v>42</v>
      </c>
      <c r="C74" s="5" t="n">
        <v>77</v>
      </c>
    </row>
    <row r="75" spans="1:4">
      <c r="A75" s="4" t="s">
        <v>347</v>
      </c>
      <c r="C75" s="5" t="n">
        <v>-14</v>
      </c>
    </row>
    <row r="76" spans="1:4">
      <c r="A76" s="4" t="s">
        <v>44</v>
      </c>
      <c r="C76" s="5" t="n">
        <v>-57</v>
      </c>
      <c r="D76" s="5" t="n">
        <v>-84</v>
      </c>
    </row>
    <row r="77" spans="1:4">
      <c r="A77" s="4" t="s">
        <v>45</v>
      </c>
      <c r="C77" s="5" t="n">
        <v>6</v>
      </c>
      <c r="D77" s="5" t="n">
        <v>-84</v>
      </c>
    </row>
    <row r="78" spans="1:4">
      <c r="A78" s="4" t="s">
        <v>47</v>
      </c>
      <c r="C78" s="5" t="n">
        <v>6</v>
      </c>
      <c r="D78" s="5" t="n">
        <v>-84</v>
      </c>
    </row>
    <row r="79" spans="1:4">
      <c r="A79" s="4" t="s">
        <v>49</v>
      </c>
      <c r="C79" s="5" t="n">
        <v>6</v>
      </c>
      <c r="D79" s="5" t="n">
        <v>-84</v>
      </c>
    </row>
    <row r="80" spans="1:4">
      <c r="A80" s="4" t="s">
        <v>69</v>
      </c>
      <c r="C80" s="5" t="n">
        <v>6</v>
      </c>
      <c r="D80" s="5" t="n">
        <v>-80</v>
      </c>
    </row>
    <row r="81" spans="1:4">
      <c r="A81" s="4" t="s">
        <v>872</v>
      </c>
      <c r="C81" s="5" t="n">
        <v>6</v>
      </c>
      <c r="D81" s="5" t="n">
        <v>-80</v>
      </c>
    </row>
    <row r="82" spans="1:4">
      <c r="A82" s="4" t="s">
        <v>878</v>
      </c>
    </row>
    <row r="83" spans="1:4">
      <c r="A83" s="3" t="s">
        <v>870</v>
      </c>
    </row>
    <row r="84" spans="1:4">
      <c r="A84" s="4" t="s">
        <v>191</v>
      </c>
      <c r="C84" s="5" t="n">
        <v>1305</v>
      </c>
      <c r="D84" s="5" t="n">
        <v>1266</v>
      </c>
    </row>
    <row r="85" spans="1:4">
      <c r="A85" s="3" t="s">
        <v>28</v>
      </c>
    </row>
    <row r="86" spans="1:4">
      <c r="A86" s="4" t="s">
        <v>29</v>
      </c>
      <c r="C86" s="5" t="n">
        <v>705</v>
      </c>
      <c r="D86" s="5" t="n">
        <v>654</v>
      </c>
    </row>
    <row r="87" spans="1:4">
      <c r="A87" s="4" t="s">
        <v>31</v>
      </c>
      <c r="C87" s="5" t="n">
        <v>213</v>
      </c>
      <c r="D87" s="5" t="n">
        <v>216</v>
      </c>
    </row>
    <row r="88" spans="1:4">
      <c r="A88" s="4" t="s">
        <v>81</v>
      </c>
      <c r="C88" s="5" t="n">
        <v>25</v>
      </c>
      <c r="D88" s="5" t="n">
        <v>26</v>
      </c>
    </row>
    <row r="89" spans="1:4">
      <c r="A89" s="4" t="s">
        <v>33</v>
      </c>
      <c r="C89" s="5" t="n">
        <v>29</v>
      </c>
      <c r="D89" s="5" t="n">
        <v>27</v>
      </c>
    </row>
    <row r="90" spans="1:4">
      <c r="A90" s="4" t="s">
        <v>34</v>
      </c>
      <c r="C90" s="5" t="n">
        <v>28</v>
      </c>
      <c r="D90" s="5" t="n">
        <v>11</v>
      </c>
    </row>
    <row r="91" spans="1:4">
      <c r="A91" s="4" t="s">
        <v>35</v>
      </c>
      <c r="C91" s="5" t="n">
        <v>40</v>
      </c>
      <c r="D91" s="5" t="n">
        <v>25</v>
      </c>
    </row>
    <row r="92" spans="1:4">
      <c r="A92" s="4" t="s">
        <v>518</v>
      </c>
      <c r="C92" s="5" t="n">
        <v>10</v>
      </c>
      <c r="D92" s="5" t="n">
        <v>38</v>
      </c>
    </row>
    <row r="93" spans="1:4">
      <c r="A93" s="4" t="s">
        <v>37</v>
      </c>
      <c r="C93" s="5" t="n">
        <v>1050</v>
      </c>
      <c r="D93" s="5" t="n">
        <v>997</v>
      </c>
    </row>
    <row r="94" spans="1:4">
      <c r="A94" s="3" t="s">
        <v>38</v>
      </c>
    </row>
    <row r="95" spans="1:4">
      <c r="A95" s="4" t="s">
        <v>847</v>
      </c>
      <c r="C95" s="5" t="n">
        <v>6</v>
      </c>
      <c r="D95" s="5" t="n">
        <v>-12</v>
      </c>
    </row>
    <row r="96" spans="1:4">
      <c r="A96" s="4" t="s">
        <v>874</v>
      </c>
      <c r="C96" s="5" t="n">
        <v>9</v>
      </c>
      <c r="D96" s="5" t="n">
        <v>-23</v>
      </c>
    </row>
    <row r="97" spans="1:4">
      <c r="A97" s="4" t="s">
        <v>875</v>
      </c>
      <c r="C97" s="5" t="n">
        <v>-46</v>
      </c>
      <c r="D97" s="5" t="n">
        <v>7</v>
      </c>
    </row>
    <row r="98" spans="1:4">
      <c r="A98" s="4" t="s">
        <v>40</v>
      </c>
      <c r="C98" s="5" t="n">
        <v>-2</v>
      </c>
      <c r="D98" s="5" t="n">
        <v>-3</v>
      </c>
    </row>
    <row r="99" spans="1:4">
      <c r="A99" s="4" t="s">
        <v>41</v>
      </c>
      <c r="C99" s="5" t="n">
        <v>-33</v>
      </c>
      <c r="D99" s="5" t="n">
        <v>-31</v>
      </c>
    </row>
    <row r="100" spans="1:4">
      <c r="A100" s="4" t="s">
        <v>42</v>
      </c>
      <c r="C100" s="5" t="n">
        <v>222</v>
      </c>
      <c r="D100" s="5" t="n">
        <v>238</v>
      </c>
    </row>
    <row r="101" spans="1:4">
      <c r="A101" s="4" t="s">
        <v>347</v>
      </c>
      <c r="C101" s="5" t="n">
        <v>-94</v>
      </c>
      <c r="D101" s="5" t="n">
        <v>-127</v>
      </c>
    </row>
    <row r="102" spans="1:4">
      <c r="A102" s="4" t="s">
        <v>44</v>
      </c>
      <c r="C102" s="5" t="n">
        <v>-9</v>
      </c>
      <c r="D102" s="5" t="n">
        <v>-2</v>
      </c>
    </row>
    <row r="103" spans="1:4">
      <c r="A103" s="4" t="s">
        <v>45</v>
      </c>
      <c r="C103" s="5" t="n">
        <v>119</v>
      </c>
      <c r="D103" s="5" t="n">
        <v>109</v>
      </c>
    </row>
    <row r="104" spans="1:4">
      <c r="A104" s="4" t="s">
        <v>46</v>
      </c>
      <c r="C104" s="5" t="n">
        <v>22</v>
      </c>
      <c r="D104" s="5" t="n">
        <v>-23</v>
      </c>
    </row>
    <row r="105" spans="1:4">
      <c r="A105" s="4" t="s">
        <v>47</v>
      </c>
      <c r="C105" s="5" t="n">
        <v>141</v>
      </c>
      <c r="D105" s="5" t="n">
        <v>86</v>
      </c>
    </row>
    <row r="106" spans="1:4">
      <c r="A106" s="4" t="s">
        <v>349</v>
      </c>
      <c r="C106" s="5" t="n">
        <v>1</v>
      </c>
      <c r="D106" s="5" t="n">
        <v>-11</v>
      </c>
    </row>
    <row r="107" spans="1:4">
      <c r="A107" s="4" t="s">
        <v>49</v>
      </c>
      <c r="C107" s="5" t="n">
        <v>142</v>
      </c>
      <c r="D107" s="5" t="n">
        <v>75</v>
      </c>
    </row>
    <row r="108" spans="1:4">
      <c r="A108" s="4" t="s">
        <v>69</v>
      </c>
      <c r="C108" s="5" t="n">
        <v>141</v>
      </c>
      <c r="D108" s="5" t="n">
        <v>82</v>
      </c>
    </row>
    <row r="109" spans="1:4">
      <c r="A109" s="4" t="s">
        <v>871</v>
      </c>
      <c r="C109" s="5" t="n">
        <v>1</v>
      </c>
      <c r="D109" s="5" t="n">
        <v>-11</v>
      </c>
    </row>
    <row r="110" spans="1:4">
      <c r="A110" s="4" t="s">
        <v>872</v>
      </c>
      <c r="C110" s="7" t="n">
        <v>142</v>
      </c>
      <c r="D110" s="5" t="n">
        <v>71</v>
      </c>
    </row>
    <row r="111" spans="1:4">
      <c r="A111" s="4" t="s">
        <v>352</v>
      </c>
    </row>
    <row r="112" spans="1:4">
      <c r="A112" s="3" t="s">
        <v>870</v>
      </c>
    </row>
    <row r="113" spans="1:4">
      <c r="A113" s="4" t="s">
        <v>191</v>
      </c>
      <c r="D113" s="5" t="n">
        <v>1659</v>
      </c>
    </row>
    <row r="114" spans="1:4">
      <c r="A114" s="3" t="s">
        <v>28</v>
      </c>
    </row>
    <row r="115" spans="1:4">
      <c r="A115" s="4" t="s">
        <v>29</v>
      </c>
      <c r="D115" s="5" t="n">
        <v>933</v>
      </c>
    </row>
    <row r="116" spans="1:4">
      <c r="A116" s="4" t="s">
        <v>31</v>
      </c>
      <c r="D116" s="5" t="n">
        <v>293</v>
      </c>
    </row>
    <row r="117" spans="1:4">
      <c r="A117" s="4" t="s">
        <v>81</v>
      </c>
      <c r="D117" s="5" t="n">
        <v>30</v>
      </c>
    </row>
    <row r="118" spans="1:4">
      <c r="A118" s="4" t="s">
        <v>33</v>
      </c>
      <c r="D118" s="5" t="n">
        <v>36</v>
      </c>
    </row>
    <row r="119" spans="1:4">
      <c r="A119" s="4" t="s">
        <v>34</v>
      </c>
      <c r="D119" s="5" t="n">
        <v>26</v>
      </c>
    </row>
    <row r="120" spans="1:4">
      <c r="A120" s="4" t="s">
        <v>35</v>
      </c>
      <c r="D120" s="5" t="n">
        <v>55</v>
      </c>
    </row>
    <row r="121" spans="1:4">
      <c r="A121" s="4" t="s">
        <v>518</v>
      </c>
      <c r="D121" s="5" t="n">
        <v>17</v>
      </c>
    </row>
    <row r="122" spans="1:4">
      <c r="A122" s="4" t="s">
        <v>37</v>
      </c>
      <c r="D122" s="5" t="n">
        <v>1390</v>
      </c>
    </row>
    <row r="123" spans="1:4">
      <c r="A123" s="3" t="s">
        <v>38</v>
      </c>
    </row>
    <row r="124" spans="1:4">
      <c r="A124" s="4" t="s">
        <v>847</v>
      </c>
      <c r="D124" s="5" t="n">
        <v>-9</v>
      </c>
    </row>
    <row r="125" spans="1:4">
      <c r="A125" s="4" t="s">
        <v>40</v>
      </c>
      <c r="D125" s="5" t="n">
        <v>-67</v>
      </c>
    </row>
    <row r="126" spans="1:4">
      <c r="A126" s="4" t="s">
        <v>41</v>
      </c>
      <c r="D126" s="5" t="n">
        <v>-76</v>
      </c>
    </row>
    <row r="127" spans="1:4">
      <c r="A127" s="4" t="s">
        <v>42</v>
      </c>
      <c r="D127" s="5" t="n">
        <v>193</v>
      </c>
    </row>
    <row r="128" spans="1:4">
      <c r="A128" s="4" t="s">
        <v>347</v>
      </c>
      <c r="D128" s="5" t="n">
        <v>-110</v>
      </c>
    </row>
    <row r="129" spans="1:4">
      <c r="A129" s="4" t="s">
        <v>44</v>
      </c>
      <c r="D129" s="5" t="n">
        <v>-2</v>
      </c>
    </row>
    <row r="130" spans="1:4">
      <c r="A130" s="4" t="s">
        <v>45</v>
      </c>
      <c r="D130" s="5" t="n">
        <v>81</v>
      </c>
    </row>
    <row r="131" spans="1:4">
      <c r="A131" s="4" t="s">
        <v>46</v>
      </c>
      <c r="D131" s="5" t="n">
        <v>-23</v>
      </c>
    </row>
    <row r="132" spans="1:4">
      <c r="A132" s="4" t="s">
        <v>47</v>
      </c>
      <c r="D132" s="5" t="n">
        <v>58</v>
      </c>
    </row>
    <row r="133" spans="1:4">
      <c r="A133" s="4" t="s">
        <v>349</v>
      </c>
      <c r="D133" s="5" t="n">
        <v>-12</v>
      </c>
    </row>
    <row r="134" spans="1:4">
      <c r="A134" s="4" t="s">
        <v>49</v>
      </c>
      <c r="D134" s="5" t="n">
        <v>46</v>
      </c>
    </row>
    <row r="135" spans="1:4">
      <c r="A135" s="4" t="s">
        <v>69</v>
      </c>
      <c r="D135" s="5" t="n">
        <v>70</v>
      </c>
    </row>
    <row r="136" spans="1:4">
      <c r="A136" s="4" t="s">
        <v>871</v>
      </c>
      <c r="D136" s="5" t="n">
        <v>-12</v>
      </c>
    </row>
    <row r="137" spans="1:4">
      <c r="A137" s="4" t="s">
        <v>872</v>
      </c>
      <c r="D137" s="5" t="n">
        <v>58</v>
      </c>
    </row>
    <row r="138" spans="1:4">
      <c r="A138" s="4" t="s">
        <v>879</v>
      </c>
    </row>
    <row r="139" spans="1:4">
      <c r="A139" s="3" t="s">
        <v>38</v>
      </c>
    </row>
    <row r="140" spans="1:4">
      <c r="A140" s="4" t="s">
        <v>874</v>
      </c>
      <c r="D140" s="5" t="n">
        <v>31</v>
      </c>
    </row>
    <row r="141" spans="1:4">
      <c r="A141" s="4" t="s">
        <v>875</v>
      </c>
      <c r="D141" s="5" t="n">
        <v>-31</v>
      </c>
    </row>
    <row r="142" spans="1:4">
      <c r="A142" s="4" t="s">
        <v>44</v>
      </c>
      <c r="D142" s="5" t="n">
        <v>9</v>
      </c>
    </row>
    <row r="143" spans="1:4">
      <c r="A143" s="4" t="s">
        <v>45</v>
      </c>
      <c r="D143" s="5" t="n">
        <v>9</v>
      </c>
    </row>
    <row r="144" spans="1:4">
      <c r="A144" s="4" t="s">
        <v>47</v>
      </c>
      <c r="D144" s="5" t="n">
        <v>9</v>
      </c>
    </row>
    <row r="145" spans="1:4">
      <c r="A145" s="4" t="s">
        <v>49</v>
      </c>
      <c r="D145" s="5" t="n">
        <v>9</v>
      </c>
    </row>
    <row r="146" spans="1:4">
      <c r="A146" s="4" t="s">
        <v>69</v>
      </c>
      <c r="D146" s="5" t="n">
        <v>9</v>
      </c>
    </row>
    <row r="147" spans="1:4">
      <c r="A147" s="4" t="s">
        <v>872</v>
      </c>
      <c r="D147" s="5" t="n">
        <v>9</v>
      </c>
    </row>
    <row r="148" spans="1:4">
      <c r="A148" s="4" t="s">
        <v>880</v>
      </c>
    </row>
    <row r="149" spans="1:4">
      <c r="A149" s="3" t="s">
        <v>28</v>
      </c>
    </row>
    <row r="150" spans="1:4">
      <c r="A150" s="4" t="s">
        <v>31</v>
      </c>
      <c r="D150" s="5" t="n">
        <v>1</v>
      </c>
    </row>
    <row r="151" spans="1:4">
      <c r="A151" s="4" t="s">
        <v>37</v>
      </c>
      <c r="D151" s="5" t="n">
        <v>1</v>
      </c>
    </row>
    <row r="152" spans="1:4">
      <c r="A152" s="3" t="s">
        <v>38</v>
      </c>
    </row>
    <row r="153" spans="1:4">
      <c r="A153" s="4" t="s">
        <v>847</v>
      </c>
      <c r="D153" s="5" t="n">
        <v>3</v>
      </c>
    </row>
    <row r="154" spans="1:4">
      <c r="A154" s="4" t="s">
        <v>874</v>
      </c>
      <c r="D154" s="5" t="n">
        <v>-8</v>
      </c>
    </row>
    <row r="155" spans="1:4">
      <c r="A155" s="4" t="s">
        <v>875</v>
      </c>
      <c r="D155" s="5" t="n">
        <v>24</v>
      </c>
    </row>
    <row r="156" spans="1:4">
      <c r="A156" s="4" t="s">
        <v>40</v>
      </c>
      <c r="D156" s="5" t="n">
        <v>-62</v>
      </c>
    </row>
    <row r="157" spans="1:4">
      <c r="A157" s="4" t="s">
        <v>41</v>
      </c>
      <c r="D157" s="5" t="n">
        <v>-43</v>
      </c>
    </row>
    <row r="158" spans="1:4">
      <c r="A158" s="4" t="s">
        <v>42</v>
      </c>
      <c r="D158" s="5" t="n">
        <v>-44</v>
      </c>
    </row>
    <row r="159" spans="1:4">
      <c r="A159" s="4" t="s">
        <v>347</v>
      </c>
      <c r="D159" s="5" t="n">
        <v>16</v>
      </c>
    </row>
    <row r="160" spans="1:4">
      <c r="A160" s="4" t="s">
        <v>44</v>
      </c>
      <c r="D160" s="5" t="n">
        <v>74</v>
      </c>
    </row>
    <row r="161" spans="1:4">
      <c r="A161" s="4" t="s">
        <v>45</v>
      </c>
      <c r="D161" s="5" t="n">
        <v>46</v>
      </c>
    </row>
    <row r="162" spans="1:4">
      <c r="A162" s="4" t="s">
        <v>47</v>
      </c>
      <c r="D162" s="5" t="n">
        <v>46</v>
      </c>
    </row>
    <row r="163" spans="1:4">
      <c r="A163" s="4" t="s">
        <v>49</v>
      </c>
      <c r="D163" s="5" t="n">
        <v>46</v>
      </c>
    </row>
    <row r="164" spans="1:4">
      <c r="A164" s="4" t="s">
        <v>69</v>
      </c>
      <c r="D164" s="5" t="n">
        <v>58</v>
      </c>
    </row>
    <row r="165" spans="1:4">
      <c r="A165" s="4" t="s">
        <v>872</v>
      </c>
      <c r="D165" s="5" t="n">
        <v>58</v>
      </c>
    </row>
    <row r="166" spans="1:4">
      <c r="A166" s="4" t="s">
        <v>881</v>
      </c>
    </row>
    <row r="167" spans="1:4">
      <c r="A167" s="3" t="s">
        <v>870</v>
      </c>
    </row>
    <row r="168" spans="1:4">
      <c r="A168" s="4" t="s">
        <v>191</v>
      </c>
      <c r="D168" s="5" t="n">
        <v>403</v>
      </c>
    </row>
    <row r="169" spans="1:4">
      <c r="A169" s="3" t="s">
        <v>28</v>
      </c>
    </row>
    <row r="170" spans="1:4">
      <c r="A170" s="4" t="s">
        <v>29</v>
      </c>
      <c r="D170" s="5" t="n">
        <v>285</v>
      </c>
    </row>
    <row r="171" spans="1:4">
      <c r="A171" s="4" t="s">
        <v>31</v>
      </c>
      <c r="D171" s="5" t="n">
        <v>79</v>
      </c>
    </row>
    <row r="172" spans="1:4">
      <c r="A172" s="4" t="s">
        <v>81</v>
      </c>
      <c r="D172" s="5" t="n">
        <v>4</v>
      </c>
    </row>
    <row r="173" spans="1:4">
      <c r="A173" s="4" t="s">
        <v>33</v>
      </c>
      <c r="D173" s="5" t="n">
        <v>9</v>
      </c>
    </row>
    <row r="174" spans="1:4">
      <c r="A174" s="4" t="s">
        <v>34</v>
      </c>
      <c r="D174" s="5" t="n">
        <v>6</v>
      </c>
    </row>
    <row r="175" spans="1:4">
      <c r="A175" s="4" t="s">
        <v>35</v>
      </c>
      <c r="D175" s="5" t="n">
        <v>1</v>
      </c>
    </row>
    <row r="176" spans="1:4">
      <c r="A176" s="4" t="s">
        <v>518</v>
      </c>
      <c r="D176" s="5" t="n">
        <v>17</v>
      </c>
    </row>
    <row r="177" spans="1:4">
      <c r="A177" s="4" t="s">
        <v>37</v>
      </c>
      <c r="D177" s="5" t="n">
        <v>401</v>
      </c>
    </row>
    <row r="178" spans="1:4">
      <c r="A178" s="3" t="s">
        <v>38</v>
      </c>
    </row>
    <row r="179" spans="1:4">
      <c r="A179" s="4" t="s">
        <v>40</v>
      </c>
      <c r="D179" s="5" t="n">
        <v>-2</v>
      </c>
    </row>
    <row r="180" spans="1:4">
      <c r="A180" s="4" t="s">
        <v>41</v>
      </c>
      <c r="D180" s="5" t="n">
        <v>-2</v>
      </c>
    </row>
    <row r="181" spans="1:4">
      <c r="A181" s="4" t="s">
        <v>44</v>
      </c>
      <c r="D181" s="5" t="n">
        <v>-84</v>
      </c>
    </row>
    <row r="182" spans="1:4">
      <c r="A182" s="4" t="s">
        <v>45</v>
      </c>
      <c r="D182" s="5" t="n">
        <v>-84</v>
      </c>
    </row>
    <row r="183" spans="1:4">
      <c r="A183" s="4" t="s">
        <v>47</v>
      </c>
      <c r="D183" s="5" t="n">
        <v>-84</v>
      </c>
    </row>
    <row r="184" spans="1:4">
      <c r="A184" s="4" t="s">
        <v>49</v>
      </c>
      <c r="D184" s="5" t="n">
        <v>-84</v>
      </c>
    </row>
    <row r="185" spans="1:4">
      <c r="A185" s="4" t="s">
        <v>69</v>
      </c>
      <c r="D185" s="5" t="n">
        <v>-79</v>
      </c>
    </row>
    <row r="186" spans="1:4">
      <c r="A186" s="4" t="s">
        <v>872</v>
      </c>
      <c r="D186" s="5" t="n">
        <v>-79</v>
      </c>
    </row>
    <row r="187" spans="1:4">
      <c r="A187" s="4" t="s">
        <v>882</v>
      </c>
    </row>
    <row r="188" spans="1:4">
      <c r="A188" s="3" t="s">
        <v>870</v>
      </c>
    </row>
    <row r="189" spans="1:4">
      <c r="A189" s="4" t="s">
        <v>191</v>
      </c>
      <c r="D189" s="5" t="n">
        <v>1256</v>
      </c>
    </row>
    <row r="190" spans="1:4">
      <c r="A190" s="3" t="s">
        <v>28</v>
      </c>
    </row>
    <row r="191" spans="1:4">
      <c r="A191" s="4" t="s">
        <v>29</v>
      </c>
      <c r="D191" s="5" t="n">
        <v>648</v>
      </c>
    </row>
    <row r="192" spans="1:4">
      <c r="A192" s="4" t="s">
        <v>31</v>
      </c>
      <c r="D192" s="5" t="n">
        <v>213</v>
      </c>
    </row>
    <row r="193" spans="1:4">
      <c r="A193" s="4" t="s">
        <v>81</v>
      </c>
      <c r="D193" s="5" t="n">
        <v>26</v>
      </c>
    </row>
    <row r="194" spans="1:4">
      <c r="A194" s="4" t="s">
        <v>33</v>
      </c>
      <c r="D194" s="5" t="n">
        <v>27</v>
      </c>
    </row>
    <row r="195" spans="1:4">
      <c r="A195" s="4" t="s">
        <v>34</v>
      </c>
      <c r="D195" s="5" t="n">
        <v>11</v>
      </c>
    </row>
    <row r="196" spans="1:4">
      <c r="A196" s="4" t="s">
        <v>35</v>
      </c>
      <c r="D196" s="5" t="n">
        <v>25</v>
      </c>
    </row>
    <row r="197" spans="1:4">
      <c r="A197" s="4" t="s">
        <v>518</v>
      </c>
      <c r="D197" s="5" t="n">
        <v>38</v>
      </c>
    </row>
    <row r="198" spans="1:4">
      <c r="A198" s="4" t="s">
        <v>37</v>
      </c>
      <c r="D198" s="5" t="n">
        <v>988</v>
      </c>
    </row>
    <row r="199" spans="1:4">
      <c r="A199" s="3" t="s">
        <v>38</v>
      </c>
    </row>
    <row r="200" spans="1:4">
      <c r="A200" s="4" t="s">
        <v>847</v>
      </c>
      <c r="D200" s="5" t="n">
        <v>-12</v>
      </c>
    </row>
    <row r="201" spans="1:4">
      <c r="A201" s="4" t="s">
        <v>874</v>
      </c>
      <c r="D201" s="5" t="n">
        <v>-23</v>
      </c>
    </row>
    <row r="202" spans="1:4">
      <c r="A202" s="4" t="s">
        <v>875</v>
      </c>
      <c r="D202" s="5" t="n">
        <v>7</v>
      </c>
    </row>
    <row r="203" spans="1:4">
      <c r="A203" s="4" t="s">
        <v>40</v>
      </c>
      <c r="D203" s="5" t="n">
        <v>-3</v>
      </c>
    </row>
    <row r="204" spans="1:4">
      <c r="A204" s="4" t="s">
        <v>41</v>
      </c>
      <c r="D204" s="5" t="n">
        <v>-31</v>
      </c>
    </row>
    <row r="205" spans="1:4">
      <c r="A205" s="4" t="s">
        <v>42</v>
      </c>
      <c r="D205" s="5" t="n">
        <v>237</v>
      </c>
    </row>
    <row r="206" spans="1:4">
      <c r="A206" s="4" t="s">
        <v>347</v>
      </c>
      <c r="D206" s="5" t="n">
        <v>-126</v>
      </c>
    </row>
    <row r="207" spans="1:4">
      <c r="A207" s="4" t="s">
        <v>44</v>
      </c>
      <c r="D207" s="5" t="n">
        <v>-1</v>
      </c>
    </row>
    <row r="208" spans="1:4">
      <c r="A208" s="4" t="s">
        <v>45</v>
      </c>
      <c r="D208" s="5" t="n">
        <v>110</v>
      </c>
    </row>
    <row r="209" spans="1:4">
      <c r="A209" s="4" t="s">
        <v>46</v>
      </c>
      <c r="D209" s="5" t="n">
        <v>-23</v>
      </c>
    </row>
    <row r="210" spans="1:4">
      <c r="A210" s="4" t="s">
        <v>47</v>
      </c>
      <c r="D210" s="5" t="n">
        <v>87</v>
      </c>
    </row>
    <row r="211" spans="1:4">
      <c r="A211" s="4" t="s">
        <v>349</v>
      </c>
      <c r="D211" s="5" t="n">
        <v>-12</v>
      </c>
    </row>
    <row r="212" spans="1:4">
      <c r="A212" s="4" t="s">
        <v>49</v>
      </c>
      <c r="D212" s="5" t="n">
        <v>75</v>
      </c>
    </row>
    <row r="213" spans="1:4">
      <c r="A213" s="4" t="s">
        <v>69</v>
      </c>
      <c r="D213" s="5" t="n">
        <v>82</v>
      </c>
    </row>
    <row r="214" spans="1:4">
      <c r="A214" s="4" t="s">
        <v>871</v>
      </c>
      <c r="D214" s="5" t="n">
        <v>-12</v>
      </c>
    </row>
    <row r="215" spans="1:4">
      <c r="A215" s="4" t="s">
        <v>872</v>
      </c>
      <c r="D215" s="5" t="n">
        <v>70</v>
      </c>
    </row>
    <row r="216" spans="1:4">
      <c r="A216" s="4" t="s">
        <v>883</v>
      </c>
    </row>
    <row r="217" spans="1:4">
      <c r="A217" s="3" t="s">
        <v>870</v>
      </c>
    </row>
    <row r="218" spans="1:4">
      <c r="A218" s="4" t="s">
        <v>191</v>
      </c>
      <c r="D218" s="5" t="n">
        <v>31</v>
      </c>
    </row>
    <row r="219" spans="1:4">
      <c r="A219" s="3" t="s">
        <v>28</v>
      </c>
    </row>
    <row r="220" spans="1:4">
      <c r="A220" s="4" t="s">
        <v>29</v>
      </c>
      <c r="D220" s="5" t="n">
        <v>24</v>
      </c>
    </row>
    <row r="221" spans="1:4">
      <c r="A221" s="4" t="s">
        <v>31</v>
      </c>
      <c r="D221" s="5" t="n">
        <v>7</v>
      </c>
    </row>
    <row r="222" spans="1:4">
      <c r="A222" s="4" t="s">
        <v>81</v>
      </c>
      <c r="D222" s="5" t="n">
        <v>-1</v>
      </c>
    </row>
    <row r="223" spans="1:4">
      <c r="A223" s="4" t="s">
        <v>37</v>
      </c>
      <c r="D223" s="5" t="n">
        <v>30</v>
      </c>
    </row>
    <row r="224" spans="1:4">
      <c r="A224" s="3" t="s">
        <v>38</v>
      </c>
    </row>
    <row r="225" spans="1:4">
      <c r="A225" s="4" t="s">
        <v>42</v>
      </c>
      <c r="D225" s="5" t="n">
        <v>1</v>
      </c>
    </row>
    <row r="226" spans="1:4">
      <c r="A226" s="4" t="s">
        <v>347</v>
      </c>
      <c r="D226" s="5" t="n">
        <v>-1</v>
      </c>
    </row>
    <row r="227" spans="1:4">
      <c r="A227" s="4" t="s">
        <v>349</v>
      </c>
      <c r="D227" s="5" t="n">
        <v>1</v>
      </c>
    </row>
    <row r="228" spans="1:4">
      <c r="A228" s="4" t="s">
        <v>49</v>
      </c>
      <c r="D228" s="5" t="n">
        <v>1</v>
      </c>
    </row>
    <row r="229" spans="1:4">
      <c r="A229" s="4" t="s">
        <v>871</v>
      </c>
      <c r="D229" s="5" t="n">
        <v>1</v>
      </c>
    </row>
    <row r="230" spans="1:4">
      <c r="A230" s="4" t="s">
        <v>872</v>
      </c>
      <c r="D230" s="5" t="n">
        <v>1</v>
      </c>
    </row>
    <row r="231" spans="1:4">
      <c r="A231" s="4" t="s">
        <v>884</v>
      </c>
    </row>
    <row r="232" spans="1:4">
      <c r="A232" s="3" t="s">
        <v>38</v>
      </c>
    </row>
    <row r="233" spans="1:4">
      <c r="A233" s="4" t="s">
        <v>44</v>
      </c>
      <c r="D233" s="5" t="n">
        <v>1</v>
      </c>
    </row>
    <row r="234" spans="1:4">
      <c r="A234" s="4" t="s">
        <v>45</v>
      </c>
      <c r="D234" s="5" t="n">
        <v>1</v>
      </c>
    </row>
    <row r="235" spans="1:4">
      <c r="A235" s="4" t="s">
        <v>47</v>
      </c>
      <c r="D235" s="5" t="n">
        <v>1</v>
      </c>
    </row>
    <row r="236" spans="1:4">
      <c r="A236" s="4" t="s">
        <v>49</v>
      </c>
      <c r="D236" s="5" t="n">
        <v>1</v>
      </c>
    </row>
    <row r="237" spans="1:4">
      <c r="A237" s="4" t="s">
        <v>69</v>
      </c>
      <c r="D237" s="5" t="n">
        <v>1</v>
      </c>
    </row>
    <row r="238" spans="1:4">
      <c r="A238" s="4" t="s">
        <v>872</v>
      </c>
      <c r="D238" s="5" t="n">
        <v>1</v>
      </c>
    </row>
    <row r="239" spans="1:4">
      <c r="A239" s="4" t="s">
        <v>885</v>
      </c>
    </row>
    <row r="240" spans="1:4">
      <c r="A240" s="3" t="s">
        <v>870</v>
      </c>
    </row>
    <row r="241" spans="1:4">
      <c r="A241" s="4" t="s">
        <v>191</v>
      </c>
      <c r="D241" s="5" t="n">
        <v>21</v>
      </c>
    </row>
    <row r="242" spans="1:4">
      <c r="A242" s="3" t="s">
        <v>28</v>
      </c>
    </row>
    <row r="243" spans="1:4">
      <c r="A243" s="4" t="s">
        <v>29</v>
      </c>
      <c r="D243" s="5" t="n">
        <v>18</v>
      </c>
    </row>
    <row r="244" spans="1:4">
      <c r="A244" s="4" t="s">
        <v>31</v>
      </c>
      <c r="D244" s="5" t="n">
        <v>4</v>
      </c>
    </row>
    <row r="245" spans="1:4">
      <c r="A245" s="4" t="s">
        <v>81</v>
      </c>
      <c r="D245" s="5" t="n">
        <v>-1</v>
      </c>
    </row>
    <row r="246" spans="1:4">
      <c r="A246" s="4" t="s">
        <v>37</v>
      </c>
      <c r="D246" s="5" t="n">
        <v>21</v>
      </c>
    </row>
    <row r="247" spans="1:4">
      <c r="A247" s="3" t="s">
        <v>38</v>
      </c>
    </row>
    <row r="248" spans="1:4">
      <c r="A248" s="4" t="s">
        <v>69</v>
      </c>
      <c r="D248" s="5" t="n">
        <v>-1</v>
      </c>
    </row>
    <row r="249" spans="1:4">
      <c r="A249" s="4" t="s">
        <v>872</v>
      </c>
      <c r="D249" s="5" t="n">
        <v>-1</v>
      </c>
    </row>
    <row r="250" spans="1:4">
      <c r="A250" s="4" t="s">
        <v>886</v>
      </c>
    </row>
    <row r="251" spans="1:4">
      <c r="A251" s="3" t="s">
        <v>870</v>
      </c>
    </row>
    <row r="252" spans="1:4">
      <c r="A252" s="4" t="s">
        <v>191</v>
      </c>
      <c r="D252" s="5" t="n">
        <v>10</v>
      </c>
    </row>
    <row r="253" spans="1:4">
      <c r="A253" s="3" t="s">
        <v>28</v>
      </c>
    </row>
    <row r="254" spans="1:4">
      <c r="A254" s="4" t="s">
        <v>29</v>
      </c>
      <c r="D254" s="5" t="n">
        <v>6</v>
      </c>
    </row>
    <row r="255" spans="1:4">
      <c r="A255" s="4" t="s">
        <v>31</v>
      </c>
      <c r="D255" s="5" t="n">
        <v>3</v>
      </c>
    </row>
    <row r="256" spans="1:4">
      <c r="A256" s="4" t="s">
        <v>37</v>
      </c>
      <c r="D256" s="5" t="n">
        <v>9</v>
      </c>
    </row>
    <row r="257" spans="1:4">
      <c r="A257" s="3" t="s">
        <v>38</v>
      </c>
    </row>
    <row r="258" spans="1:4">
      <c r="A258" s="4" t="s">
        <v>42</v>
      </c>
      <c r="D258" s="5" t="n">
        <v>1</v>
      </c>
    </row>
    <row r="259" spans="1:4">
      <c r="A259" s="4" t="s">
        <v>347</v>
      </c>
      <c r="D259" s="5" t="n">
        <v>-1</v>
      </c>
    </row>
    <row r="260" spans="1:4">
      <c r="A260" s="4" t="s">
        <v>44</v>
      </c>
      <c r="D260" s="5" t="n">
        <v>-1</v>
      </c>
    </row>
    <row r="261" spans="1:4">
      <c r="A261" s="4" t="s">
        <v>45</v>
      </c>
      <c r="D261" s="5" t="n">
        <v>-1</v>
      </c>
    </row>
    <row r="262" spans="1:4">
      <c r="A262" s="4" t="s">
        <v>47</v>
      </c>
      <c r="D262" s="5" t="n">
        <v>-1</v>
      </c>
    </row>
    <row r="263" spans="1:4">
      <c r="A263" s="4" t="s">
        <v>349</v>
      </c>
      <c r="D263" s="5" t="n">
        <v>1</v>
      </c>
    </row>
    <row r="264" spans="1:4">
      <c r="A264" s="4" t="s">
        <v>871</v>
      </c>
      <c r="D264" s="5" t="n">
        <v>1</v>
      </c>
    </row>
    <row r="265" spans="1:4">
      <c r="A265" s="4" t="s">
        <v>872</v>
      </c>
      <c r="D265" s="7" t="n">
        <v>1</v>
      </c>
    </row>
    <row r="266" spans="1:4"/>
    <row r="267" spans="1:4">
      <c r="A267" s="4" t="s">
        <v>30</v>
      </c>
      <c r="B267" s="4" t="s">
        <v>60</v>
      </c>
    </row>
  </sheetData>
  <mergeCells count="4">
    <mergeCell ref="A1:B2"/>
    <mergeCell ref="C1:D1"/>
    <mergeCell ref="A266:C266"/>
    <mergeCell ref="B267:C26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30"/>
    <col customWidth="1" max="6" min="6" width="14"/>
    <col customWidth="1" max="7" min="7" width="30"/>
  </cols>
  <sheetData>
    <row r="1" spans="1:7">
      <c r="A1" s="1" t="s">
        <v>887</v>
      </c>
      <c r="C1" s="2" t="s">
        <v>1</v>
      </c>
    </row>
    <row r="2" spans="1:7">
      <c r="C2" s="2" t="s">
        <v>2</v>
      </c>
      <c r="D2" s="2" t="s">
        <v>25</v>
      </c>
      <c r="E2" s="2" t="s">
        <v>2</v>
      </c>
      <c r="F2" s="2" t="s">
        <v>110</v>
      </c>
      <c r="G2" s="2" t="s">
        <v>25</v>
      </c>
    </row>
    <row r="3" spans="1:7">
      <c r="A3" s="3" t="s">
        <v>78</v>
      </c>
    </row>
    <row r="4" spans="1:7">
      <c r="A4" s="4" t="s">
        <v>358</v>
      </c>
      <c r="C4" s="7" t="n">
        <v>266</v>
      </c>
      <c r="D4" s="7" t="n">
        <v>377</v>
      </c>
    </row>
    <row r="5" spans="1:7">
      <c r="A5" s="4" t="s">
        <v>888</v>
      </c>
      <c r="B5" s="4" t="s">
        <v>30</v>
      </c>
      <c r="C5" s="5" t="n">
        <v>-3</v>
      </c>
      <c r="D5" s="5" t="n">
        <v>-6</v>
      </c>
    </row>
    <row r="6" spans="1:7">
      <c r="A6" s="4" t="s">
        <v>89</v>
      </c>
      <c r="C6" s="5" t="n">
        <v>263</v>
      </c>
      <c r="D6" s="5" t="n">
        <v>371</v>
      </c>
    </row>
    <row r="7" spans="1:7">
      <c r="A7" s="3" t="s">
        <v>90</v>
      </c>
    </row>
    <row r="8" spans="1:7">
      <c r="A8" s="4" t="s">
        <v>91</v>
      </c>
      <c r="C8" s="5" t="n">
        <v>-231</v>
      </c>
      <c r="D8" s="5" t="n">
        <v>-180</v>
      </c>
    </row>
    <row r="9" spans="1:7">
      <c r="A9" s="4" t="s">
        <v>92</v>
      </c>
      <c r="D9" s="5" t="n">
        <v>19</v>
      </c>
    </row>
    <row r="10" spans="1:7">
      <c r="A10" s="4" t="s">
        <v>93</v>
      </c>
      <c r="C10" s="5" t="n">
        <v>-5</v>
      </c>
      <c r="D10" s="5" t="n">
        <v>3</v>
      </c>
    </row>
    <row r="11" spans="1:7">
      <c r="A11" s="4" t="s">
        <v>94</v>
      </c>
      <c r="C11" s="5" t="n">
        <v>-236</v>
      </c>
      <c r="D11" s="5" t="n">
        <v>-158</v>
      </c>
    </row>
    <row r="12" spans="1:7">
      <c r="A12" s="3" t="s">
        <v>95</v>
      </c>
    </row>
    <row r="13" spans="1:7">
      <c r="A13" s="4" t="s">
        <v>96</v>
      </c>
      <c r="C13" s="5" t="n">
        <v>-76</v>
      </c>
      <c r="D13" s="5" t="n">
        <v>-27</v>
      </c>
    </row>
    <row r="14" spans="1:7">
      <c r="A14" s="4" t="s">
        <v>97</v>
      </c>
      <c r="C14" s="5" t="n">
        <v>-64</v>
      </c>
    </row>
    <row r="15" spans="1:7">
      <c r="A15" s="4" t="s">
        <v>98</v>
      </c>
      <c r="C15" s="5" t="n">
        <v>-39</v>
      </c>
      <c r="D15" s="5" t="n">
        <v>-13</v>
      </c>
    </row>
    <row r="16" spans="1:7">
      <c r="A16" s="4" t="s">
        <v>99</v>
      </c>
      <c r="C16" s="5" t="n">
        <v>32</v>
      </c>
      <c r="D16" s="5" t="n">
        <v>21</v>
      </c>
    </row>
    <row r="17" spans="1:7">
      <c r="A17" s="4" t="s">
        <v>100</v>
      </c>
      <c r="C17" s="5" t="n">
        <v>-31</v>
      </c>
      <c r="D17" s="5" t="n">
        <v>-32</v>
      </c>
    </row>
    <row r="18" spans="1:7">
      <c r="A18" s="4" t="s">
        <v>93</v>
      </c>
      <c r="C18" s="5" t="n">
        <v>-1</v>
      </c>
      <c r="D18" s="5" t="n">
        <v>-1</v>
      </c>
    </row>
    <row r="19" spans="1:7">
      <c r="A19" s="4" t="s">
        <v>101</v>
      </c>
      <c r="C19" s="5" t="n">
        <v>-179</v>
      </c>
      <c r="D19" s="5" t="n">
        <v>-52</v>
      </c>
    </row>
    <row r="20" spans="1:7">
      <c r="A20" s="4" t="s">
        <v>102</v>
      </c>
      <c r="D20" s="5" t="n">
        <v>1</v>
      </c>
    </row>
    <row r="21" spans="1:7">
      <c r="A21" s="4" t="s">
        <v>103</v>
      </c>
      <c r="C21" s="5" t="n">
        <v>-152</v>
      </c>
      <c r="D21" s="5" t="n">
        <v>162</v>
      </c>
    </row>
    <row r="22" spans="1:7">
      <c r="A22" s="4" t="s">
        <v>104</v>
      </c>
      <c r="C22" s="5" t="n">
        <v>3298</v>
      </c>
      <c r="D22" s="5" t="n">
        <v>2782</v>
      </c>
    </row>
    <row r="23" spans="1:7">
      <c r="A23" s="4" t="s">
        <v>105</v>
      </c>
      <c r="C23" s="5" t="n">
        <v>3146</v>
      </c>
      <c r="D23" s="5" t="n">
        <v>2944</v>
      </c>
    </row>
    <row r="24" spans="1:7">
      <c r="A24" s="3" t="s">
        <v>112</v>
      </c>
    </row>
    <row r="25" spans="1:7">
      <c r="A25" s="4" t="s">
        <v>113</v>
      </c>
      <c r="E25" s="7" t="n">
        <v>3111</v>
      </c>
      <c r="F25" s="7" t="n">
        <v>3259</v>
      </c>
      <c r="G25" s="7" t="n">
        <v>2919</v>
      </c>
    </row>
    <row r="26" spans="1:7">
      <c r="A26" s="4" t="s">
        <v>114</v>
      </c>
      <c r="E26" s="7" t="n">
        <v>1</v>
      </c>
      <c r="G26" s="7" t="n">
        <v>1</v>
      </c>
    </row>
    <row r="27" spans="1:7">
      <c r="A27" s="4" t="s">
        <v>115</v>
      </c>
      <c r="E27" s="4" t="s">
        <v>116</v>
      </c>
      <c r="G27" s="4" t="s">
        <v>116</v>
      </c>
    </row>
    <row r="28" spans="1:7">
      <c r="A28" s="4" t="s">
        <v>117</v>
      </c>
      <c r="E28" s="7" t="n">
        <v>34</v>
      </c>
      <c r="G28" s="7" t="n">
        <v>24</v>
      </c>
    </row>
    <row r="29" spans="1:7">
      <c r="A29" s="4" t="s">
        <v>118</v>
      </c>
      <c r="E29" s="4" t="s">
        <v>119</v>
      </c>
      <c r="G29" s="4" t="s">
        <v>119</v>
      </c>
    </row>
    <row r="30" spans="1:7">
      <c r="A30" s="4" t="s">
        <v>120</v>
      </c>
      <c r="C30" s="5" t="n">
        <v>3298</v>
      </c>
      <c r="D30" s="5" t="n">
        <v>2782</v>
      </c>
      <c r="E30" s="7" t="n">
        <v>3146</v>
      </c>
      <c r="F30" s="5" t="n">
        <v>3298</v>
      </c>
      <c r="G30" s="7" t="n">
        <v>2944</v>
      </c>
    </row>
    <row r="31" spans="1:7">
      <c r="A31" s="4" t="s">
        <v>876</v>
      </c>
    </row>
    <row r="32" spans="1:7">
      <c r="A32" s="3" t="s">
        <v>78</v>
      </c>
    </row>
    <row r="33" spans="1:7">
      <c r="A33" s="4" t="s">
        <v>358</v>
      </c>
      <c r="C33" s="5" t="n">
        <v>-24</v>
      </c>
      <c r="D33" s="5" t="n">
        <v>-51</v>
      </c>
    </row>
    <row r="34" spans="1:7">
      <c r="A34" s="4" t="s">
        <v>89</v>
      </c>
      <c r="C34" s="5" t="n">
        <v>-24</v>
      </c>
      <c r="D34" s="5" t="n">
        <v>-51</v>
      </c>
    </row>
    <row r="35" spans="1:7">
      <c r="A35" s="3" t="s">
        <v>95</v>
      </c>
    </row>
    <row r="36" spans="1:7">
      <c r="A36" s="4" t="s">
        <v>96</v>
      </c>
      <c r="C36" s="5" t="n">
        <v>-76</v>
      </c>
      <c r="D36" s="5" t="n">
        <v>-27</v>
      </c>
    </row>
    <row r="37" spans="1:7">
      <c r="A37" s="4" t="s">
        <v>97</v>
      </c>
      <c r="C37" s="5" t="n">
        <v>-64</v>
      </c>
    </row>
    <row r="38" spans="1:7">
      <c r="A38" s="4" t="s">
        <v>889</v>
      </c>
      <c r="C38" s="5" t="n">
        <v>164</v>
      </c>
      <c r="D38" s="5" t="n">
        <v>78</v>
      </c>
    </row>
    <row r="39" spans="1:7">
      <c r="A39" s="4" t="s">
        <v>101</v>
      </c>
      <c r="C39" s="5" t="n">
        <v>24</v>
      </c>
      <c r="D39" s="5" t="n">
        <v>51</v>
      </c>
    </row>
    <row r="40" spans="1:7">
      <c r="A40" s="4" t="s">
        <v>877</v>
      </c>
    </row>
    <row r="41" spans="1:7">
      <c r="A41" s="3" t="s">
        <v>78</v>
      </c>
    </row>
    <row r="42" spans="1:7">
      <c r="A42" s="4" t="s">
        <v>358</v>
      </c>
      <c r="C42" s="5" t="n">
        <v>75</v>
      </c>
      <c r="D42" s="5" t="n">
        <v>-12</v>
      </c>
    </row>
    <row r="43" spans="1:7">
      <c r="A43" s="4" t="s">
        <v>89</v>
      </c>
      <c r="C43" s="5" t="n">
        <v>75</v>
      </c>
      <c r="D43" s="5" t="n">
        <v>-12</v>
      </c>
    </row>
    <row r="44" spans="1:7">
      <c r="A44" s="3" t="s">
        <v>90</v>
      </c>
    </row>
    <row r="45" spans="1:7">
      <c r="A45" s="4" t="s">
        <v>91</v>
      </c>
      <c r="C45" s="5" t="n">
        <v>-58</v>
      </c>
      <c r="D45" s="5" t="n">
        <v>-60</v>
      </c>
    </row>
    <row r="46" spans="1:7">
      <c r="A46" s="4" t="s">
        <v>93</v>
      </c>
      <c r="C46" s="5" t="n">
        <v>2</v>
      </c>
    </row>
    <row r="47" spans="1:7">
      <c r="A47" s="4" t="s">
        <v>94</v>
      </c>
      <c r="C47" s="5" t="n">
        <v>-56</v>
      </c>
      <c r="D47" s="5" t="n">
        <v>-60</v>
      </c>
    </row>
    <row r="48" spans="1:7">
      <c r="A48" s="3" t="s">
        <v>95</v>
      </c>
    </row>
    <row r="49" spans="1:7">
      <c r="A49" s="4" t="s">
        <v>98</v>
      </c>
      <c r="C49" s="5" t="n">
        <v>-39</v>
      </c>
      <c r="D49" s="5" t="n">
        <v>-13</v>
      </c>
    </row>
    <row r="50" spans="1:7">
      <c r="A50" s="4" t="s">
        <v>889</v>
      </c>
      <c r="C50" s="5" t="n">
        <v>20</v>
      </c>
      <c r="D50" s="5" t="n">
        <v>86</v>
      </c>
    </row>
    <row r="51" spans="1:7">
      <c r="A51" s="4" t="s">
        <v>93</v>
      </c>
      <c r="D51" s="5" t="n">
        <v>-1</v>
      </c>
    </row>
    <row r="52" spans="1:7">
      <c r="A52" s="4" t="s">
        <v>101</v>
      </c>
      <c r="C52" s="5" t="n">
        <v>-19</v>
      </c>
      <c r="D52" s="5" t="n">
        <v>72</v>
      </c>
    </row>
    <row r="53" spans="1:7">
      <c r="A53" s="4" t="s">
        <v>104</v>
      </c>
      <c r="D53" s="5" t="n">
        <v>1</v>
      </c>
    </row>
    <row r="54" spans="1:7">
      <c r="A54" s="4" t="s">
        <v>105</v>
      </c>
      <c r="D54" s="5" t="n">
        <v>1</v>
      </c>
    </row>
    <row r="55" spans="1:7">
      <c r="A55" s="3" t="s">
        <v>112</v>
      </c>
    </row>
    <row r="56" spans="1:7">
      <c r="A56" s="4" t="s">
        <v>113</v>
      </c>
      <c r="G56" s="5" t="n">
        <v>1</v>
      </c>
    </row>
    <row r="57" spans="1:7">
      <c r="A57" s="4" t="s">
        <v>120</v>
      </c>
      <c r="D57" s="5" t="n">
        <v>1</v>
      </c>
      <c r="G57" s="5" t="n">
        <v>1</v>
      </c>
    </row>
    <row r="58" spans="1:7">
      <c r="A58" s="4" t="s">
        <v>878</v>
      </c>
    </row>
    <row r="59" spans="1:7">
      <c r="A59" s="3" t="s">
        <v>78</v>
      </c>
    </row>
    <row r="60" spans="1:7">
      <c r="A60" s="4" t="s">
        <v>358</v>
      </c>
      <c r="C60" s="5" t="n">
        <v>215</v>
      </c>
      <c r="D60" s="5" t="n">
        <v>440</v>
      </c>
    </row>
    <row r="61" spans="1:7">
      <c r="A61" s="4" t="s">
        <v>888</v>
      </c>
      <c r="C61" s="5" t="n">
        <v>-3</v>
      </c>
      <c r="D61" s="5" t="n">
        <v>-6</v>
      </c>
    </row>
    <row r="62" spans="1:7">
      <c r="A62" s="4" t="s">
        <v>89</v>
      </c>
      <c r="C62" s="5" t="n">
        <v>212</v>
      </c>
      <c r="D62" s="5" t="n">
        <v>434</v>
      </c>
    </row>
    <row r="63" spans="1:7">
      <c r="A63" s="3" t="s">
        <v>90</v>
      </c>
    </row>
    <row r="64" spans="1:7">
      <c r="A64" s="4" t="s">
        <v>91</v>
      </c>
      <c r="C64" s="5" t="n">
        <v>-173</v>
      </c>
      <c r="D64" s="5" t="n">
        <v>-120</v>
      </c>
    </row>
    <row r="65" spans="1:7">
      <c r="A65" s="4" t="s">
        <v>92</v>
      </c>
      <c r="D65" s="5" t="n">
        <v>19</v>
      </c>
    </row>
    <row r="66" spans="1:7">
      <c r="A66" s="4" t="s">
        <v>93</v>
      </c>
      <c r="C66" s="5" t="n">
        <v>-7</v>
      </c>
      <c r="D66" s="5" t="n">
        <v>3</v>
      </c>
    </row>
    <row r="67" spans="1:7">
      <c r="A67" s="4" t="s">
        <v>94</v>
      </c>
      <c r="C67" s="5" t="n">
        <v>-180</v>
      </c>
      <c r="D67" s="5" t="n">
        <v>-98</v>
      </c>
    </row>
    <row r="68" spans="1:7">
      <c r="A68" s="3" t="s">
        <v>95</v>
      </c>
    </row>
    <row r="69" spans="1:7">
      <c r="A69" s="4" t="s">
        <v>99</v>
      </c>
      <c r="C69" s="5" t="n">
        <v>32</v>
      </c>
      <c r="D69" s="5" t="n">
        <v>21</v>
      </c>
    </row>
    <row r="70" spans="1:7">
      <c r="A70" s="4" t="s">
        <v>100</v>
      </c>
      <c r="C70" s="5" t="n">
        <v>-31</v>
      </c>
      <c r="D70" s="5" t="n">
        <v>-32</v>
      </c>
    </row>
    <row r="71" spans="1:7">
      <c r="A71" s="4" t="s">
        <v>889</v>
      </c>
      <c r="C71" s="5" t="n">
        <v>-184</v>
      </c>
      <c r="D71" s="5" t="n">
        <v>-164</v>
      </c>
    </row>
    <row r="72" spans="1:7">
      <c r="A72" s="4" t="s">
        <v>93</v>
      </c>
      <c r="C72" s="5" t="n">
        <v>-1</v>
      </c>
    </row>
    <row r="73" spans="1:7">
      <c r="A73" s="4" t="s">
        <v>101</v>
      </c>
      <c r="C73" s="5" t="n">
        <v>-184</v>
      </c>
      <c r="D73" s="5" t="n">
        <v>-175</v>
      </c>
    </row>
    <row r="74" spans="1:7">
      <c r="A74" s="4" t="s">
        <v>102</v>
      </c>
      <c r="D74" s="5" t="n">
        <v>1</v>
      </c>
    </row>
    <row r="75" spans="1:7">
      <c r="A75" s="4" t="s">
        <v>103</v>
      </c>
      <c r="C75" s="5" t="n">
        <v>-152</v>
      </c>
      <c r="D75" s="5" t="n">
        <v>162</v>
      </c>
    </row>
    <row r="76" spans="1:7">
      <c r="A76" s="4" t="s">
        <v>104</v>
      </c>
      <c r="C76" s="5" t="n">
        <v>3298</v>
      </c>
      <c r="D76" s="5" t="n">
        <v>2781</v>
      </c>
    </row>
    <row r="77" spans="1:7">
      <c r="A77" s="4" t="s">
        <v>105</v>
      </c>
      <c r="C77" s="5" t="n">
        <v>3146</v>
      </c>
      <c r="D77" s="5" t="n">
        <v>2943</v>
      </c>
    </row>
    <row r="78" spans="1:7">
      <c r="A78" s="3" t="s">
        <v>112</v>
      </c>
    </row>
    <row r="79" spans="1:7">
      <c r="A79" s="4" t="s">
        <v>113</v>
      </c>
      <c r="E79" s="5" t="n">
        <v>3111</v>
      </c>
      <c r="F79" s="5" t="n">
        <v>3259</v>
      </c>
      <c r="G79" s="5" t="n">
        <v>2918</v>
      </c>
    </row>
    <row r="80" spans="1:7">
      <c r="A80" s="4" t="s">
        <v>114</v>
      </c>
      <c r="E80" s="5" t="n">
        <v>1</v>
      </c>
      <c r="G80" s="5" t="n">
        <v>1</v>
      </c>
    </row>
    <row r="81" spans="1:7">
      <c r="A81" s="4" t="s">
        <v>117</v>
      </c>
      <c r="E81" s="5" t="n">
        <v>34</v>
      </c>
      <c r="G81" s="5" t="n">
        <v>24</v>
      </c>
    </row>
    <row r="82" spans="1:7">
      <c r="A82" s="4" t="s">
        <v>120</v>
      </c>
      <c r="C82" s="7" t="n">
        <v>3298</v>
      </c>
      <c r="D82" s="7" t="n">
        <v>2781</v>
      </c>
      <c r="E82" s="7" t="n">
        <v>3146</v>
      </c>
      <c r="F82" s="7" t="n">
        <v>3298</v>
      </c>
      <c r="G82" s="7" t="n">
        <v>2943</v>
      </c>
    </row>
    <row r="83" spans="1:7"/>
    <row r="84" spans="1:7">
      <c r="A84" s="4" t="s">
        <v>30</v>
      </c>
      <c r="B84" s="4" t="s">
        <v>108</v>
      </c>
    </row>
  </sheetData>
  <mergeCells count="4">
    <mergeCell ref="A1:B2"/>
    <mergeCell ref="C1:D1"/>
    <mergeCell ref="A83:F83"/>
    <mergeCell ref="B84:F8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0</v>
      </c>
      <c r="B1" s="2" t="s">
        <v>2</v>
      </c>
      <c r="C1" s="2" t="s">
        <v>110</v>
      </c>
      <c r="D1" s="2" t="s">
        <v>25</v>
      </c>
    </row>
    <row r="2" spans="1:4">
      <c r="A2" s="3" t="s">
        <v>891</v>
      </c>
    </row>
    <row r="3" spans="1:4">
      <c r="A3" s="4" t="s">
        <v>113</v>
      </c>
      <c r="B3" s="7" t="n">
        <v>3111</v>
      </c>
      <c r="C3" s="7" t="n">
        <v>3259</v>
      </c>
      <c r="D3" s="7" t="n">
        <v>2919</v>
      </c>
    </row>
    <row r="4" spans="1:4">
      <c r="A4" s="4" t="s">
        <v>123</v>
      </c>
      <c r="B4" s="5" t="n">
        <v>211</v>
      </c>
      <c r="C4" s="5" t="n">
        <v>124</v>
      </c>
    </row>
    <row r="5" spans="1:4">
      <c r="A5" s="4" t="s">
        <v>124</v>
      </c>
      <c r="B5" s="5" t="n">
        <v>119</v>
      </c>
      <c r="C5" s="5" t="n">
        <v>113</v>
      </c>
    </row>
    <row r="6" spans="1:4">
      <c r="A6" s="4" t="s">
        <v>739</v>
      </c>
      <c r="B6" s="5" t="n">
        <v>59</v>
      </c>
      <c r="C6" s="5" t="n">
        <v>62</v>
      </c>
    </row>
    <row r="7" spans="1:4">
      <c r="A7" s="4" t="s">
        <v>222</v>
      </c>
      <c r="B7" s="5" t="n">
        <v>657</v>
      </c>
      <c r="C7" s="5" t="n">
        <v>679</v>
      </c>
    </row>
    <row r="8" spans="1:4">
      <c r="A8" s="4" t="s">
        <v>225</v>
      </c>
      <c r="B8" s="5" t="n">
        <v>640</v>
      </c>
      <c r="C8" s="5" t="n">
        <v>676</v>
      </c>
    </row>
    <row r="9" spans="1:4">
      <c r="A9" s="4" t="s">
        <v>128</v>
      </c>
      <c r="B9" s="5" t="n">
        <v>141</v>
      </c>
      <c r="C9" s="5" t="n">
        <v>153</v>
      </c>
    </row>
    <row r="10" spans="1:4">
      <c r="A10" s="4" t="s">
        <v>129</v>
      </c>
      <c r="B10" s="5" t="n">
        <v>4938</v>
      </c>
      <c r="C10" s="5" t="n">
        <v>5066</v>
      </c>
    </row>
    <row r="11" spans="1:4">
      <c r="A11" s="4" t="s">
        <v>130</v>
      </c>
      <c r="B11" s="5" t="n">
        <v>12311</v>
      </c>
      <c r="C11" s="5" t="n">
        <v>12338</v>
      </c>
    </row>
    <row r="12" spans="1:4">
      <c r="A12" s="4" t="s">
        <v>739</v>
      </c>
      <c r="B12" s="5" t="n">
        <v>273</v>
      </c>
      <c r="C12" s="5" t="n">
        <v>280</v>
      </c>
    </row>
    <row r="13" spans="1:4">
      <c r="A13" s="4" t="s">
        <v>225</v>
      </c>
      <c r="B13" s="5" t="n">
        <v>1897</v>
      </c>
      <c r="C13" s="5" t="n">
        <v>1848</v>
      </c>
    </row>
    <row r="14" spans="1:4">
      <c r="A14" s="4" t="s">
        <v>131</v>
      </c>
      <c r="B14" s="5" t="n">
        <v>500</v>
      </c>
      <c r="C14" s="5" t="n">
        <v>549</v>
      </c>
    </row>
    <row r="15" spans="1:4">
      <c r="A15" s="4" t="s">
        <v>132</v>
      </c>
      <c r="B15" s="5" t="n">
        <v>564</v>
      </c>
      <c r="C15" s="5" t="n">
        <v>565</v>
      </c>
    </row>
    <row r="16" spans="1:4">
      <c r="A16" s="4" t="s">
        <v>133</v>
      </c>
      <c r="B16" s="5" t="n">
        <v>20483</v>
      </c>
      <c r="C16" s="5" t="n">
        <v>20646</v>
      </c>
    </row>
    <row r="17" spans="1:4">
      <c r="A17" s="3" t="s">
        <v>892</v>
      </c>
    </row>
    <row r="18" spans="1:4">
      <c r="A18" s="4" t="s">
        <v>893</v>
      </c>
      <c r="B18" s="5" t="n">
        <v>7</v>
      </c>
      <c r="C18" s="5" t="n">
        <v>4</v>
      </c>
    </row>
    <row r="19" spans="1:4">
      <c r="A19" s="4" t="s">
        <v>136</v>
      </c>
      <c r="B19" s="5" t="n">
        <v>331</v>
      </c>
      <c r="C19" s="5" t="n">
        <v>375</v>
      </c>
    </row>
    <row r="20" spans="1:4">
      <c r="A20" s="4" t="s">
        <v>137</v>
      </c>
      <c r="B20" s="5" t="n">
        <v>220</v>
      </c>
      <c r="C20" s="5" t="n">
        <v>309</v>
      </c>
    </row>
    <row r="21" spans="1:4">
      <c r="A21" s="4" t="s">
        <v>832</v>
      </c>
      <c r="B21" s="5" t="n">
        <v>216</v>
      </c>
      <c r="C21" s="5" t="n">
        <v>248</v>
      </c>
    </row>
    <row r="22" spans="1:4">
      <c r="A22" s="4" t="s">
        <v>364</v>
      </c>
      <c r="B22" s="5" t="n">
        <v>407</v>
      </c>
      <c r="C22" s="5" t="n">
        <v>462</v>
      </c>
    </row>
    <row r="23" spans="1:4">
      <c r="A23" s="4" t="s">
        <v>140</v>
      </c>
      <c r="B23" s="5" t="n">
        <v>1181</v>
      </c>
      <c r="C23" s="5" t="n">
        <v>1398</v>
      </c>
    </row>
    <row r="24" spans="1:4">
      <c r="A24" s="4" t="s">
        <v>893</v>
      </c>
      <c r="B24" s="5" t="n">
        <v>4088</v>
      </c>
      <c r="C24" s="5" t="n">
        <v>4061</v>
      </c>
    </row>
    <row r="25" spans="1:4">
      <c r="A25" s="4" t="s">
        <v>365</v>
      </c>
      <c r="B25" s="5" t="n">
        <v>2358</v>
      </c>
      <c r="C25" s="5" t="n">
        <v>2345</v>
      </c>
    </row>
    <row r="26" spans="1:4">
      <c r="A26" s="4" t="s">
        <v>142</v>
      </c>
      <c r="B26" s="5" t="n">
        <v>596</v>
      </c>
      <c r="C26" s="5" t="n">
        <v>595</v>
      </c>
    </row>
    <row r="27" spans="1:4">
      <c r="A27" s="4" t="s">
        <v>137</v>
      </c>
      <c r="B27" s="5" t="n">
        <v>394</v>
      </c>
      <c r="C27" s="5" t="n">
        <v>386</v>
      </c>
    </row>
    <row r="28" spans="1:4">
      <c r="A28" s="4" t="s">
        <v>593</v>
      </c>
      <c r="B28" s="5" t="n">
        <v>311</v>
      </c>
      <c r="C28" s="5" t="n">
        <v>342</v>
      </c>
    </row>
    <row r="29" spans="1:4">
      <c r="A29" s="4" t="s">
        <v>144</v>
      </c>
      <c r="B29" s="5" t="n">
        <v>8928</v>
      </c>
      <c r="C29" s="5" t="n">
        <v>9127</v>
      </c>
    </row>
    <row r="30" spans="1:4">
      <c r="A30" s="3" t="s">
        <v>894</v>
      </c>
    </row>
    <row r="31" spans="1:4">
      <c r="A31" s="4" t="s">
        <v>151</v>
      </c>
      <c r="B31" s="5" t="n">
        <v>10575</v>
      </c>
      <c r="C31" s="5" t="n">
        <v>10535</v>
      </c>
    </row>
    <row r="32" spans="1:4">
      <c r="A32" s="4" t="s">
        <v>72</v>
      </c>
      <c r="B32" s="5" t="n">
        <v>980</v>
      </c>
      <c r="C32" s="5" t="n">
        <v>984</v>
      </c>
    </row>
    <row r="33" spans="1:4">
      <c r="A33" s="4" t="s">
        <v>152</v>
      </c>
      <c r="B33" s="5" t="n">
        <v>11555</v>
      </c>
      <c r="C33" s="5" t="n">
        <v>11519</v>
      </c>
    </row>
    <row r="34" spans="1:4">
      <c r="A34" s="4" t="s">
        <v>153</v>
      </c>
      <c r="B34" s="5" t="n">
        <v>20483</v>
      </c>
      <c r="C34" s="5" t="n">
        <v>20646</v>
      </c>
    </row>
    <row r="35" spans="1:4">
      <c r="A35" s="4" t="s">
        <v>873</v>
      </c>
    </row>
    <row r="36" spans="1:4">
      <c r="A36" s="3" t="s">
        <v>891</v>
      </c>
    </row>
    <row r="37" spans="1:4">
      <c r="A37" s="4" t="s">
        <v>895</v>
      </c>
      <c r="B37" s="5" t="n">
        <v>-10057</v>
      </c>
      <c r="C37" s="5" t="n">
        <v>-10138</v>
      </c>
    </row>
    <row r="38" spans="1:4">
      <c r="A38" s="4" t="s">
        <v>129</v>
      </c>
      <c r="B38" s="5" t="n">
        <v>-10057</v>
      </c>
      <c r="C38" s="5" t="n">
        <v>-10138</v>
      </c>
    </row>
    <row r="39" spans="1:4">
      <c r="A39" s="4" t="s">
        <v>130</v>
      </c>
      <c r="B39" s="5" t="n">
        <v>-28</v>
      </c>
      <c r="C39" s="5" t="n">
        <v>-27</v>
      </c>
    </row>
    <row r="40" spans="1:4">
      <c r="A40" s="4" t="s">
        <v>896</v>
      </c>
      <c r="B40" s="5" t="n">
        <v>-11839</v>
      </c>
      <c r="C40" s="5" t="n">
        <v>-11701</v>
      </c>
    </row>
    <row r="41" spans="1:4">
      <c r="A41" s="4" t="s">
        <v>897</v>
      </c>
      <c r="B41" s="5" t="n">
        <v>-3910</v>
      </c>
      <c r="C41" s="5" t="n">
        <v>-2108</v>
      </c>
    </row>
    <row r="42" spans="1:4">
      <c r="A42" s="4" t="s">
        <v>133</v>
      </c>
      <c r="B42" s="5" t="n">
        <v>-25834</v>
      </c>
      <c r="C42" s="5" t="n">
        <v>-23974</v>
      </c>
    </row>
    <row r="43" spans="1:4">
      <c r="A43" s="3" t="s">
        <v>892</v>
      </c>
    </row>
    <row r="44" spans="1:4">
      <c r="A44" s="4" t="s">
        <v>898</v>
      </c>
      <c r="B44" s="5" t="n">
        <v>-10057</v>
      </c>
      <c r="C44" s="5" t="n">
        <v>-10138</v>
      </c>
    </row>
    <row r="45" spans="1:4">
      <c r="A45" s="4" t="s">
        <v>140</v>
      </c>
      <c r="B45" s="5" t="n">
        <v>-10057</v>
      </c>
      <c r="C45" s="5" t="n">
        <v>-10138</v>
      </c>
    </row>
    <row r="46" spans="1:4">
      <c r="A46" s="4" t="s">
        <v>899</v>
      </c>
      <c r="B46" s="5" t="n">
        <v>-3938</v>
      </c>
      <c r="C46" s="5" t="n">
        <v>-2135</v>
      </c>
    </row>
    <row r="47" spans="1:4">
      <c r="A47" s="4" t="s">
        <v>144</v>
      </c>
      <c r="B47" s="5" t="n">
        <v>-13995</v>
      </c>
      <c r="C47" s="5" t="n">
        <v>-12273</v>
      </c>
    </row>
    <row r="48" spans="1:4">
      <c r="A48" s="3" t="s">
        <v>894</v>
      </c>
    </row>
    <row r="49" spans="1:4">
      <c r="A49" s="4" t="s">
        <v>151</v>
      </c>
      <c r="B49" s="5" t="n">
        <v>-11839</v>
      </c>
      <c r="C49" s="5" t="n">
        <v>-11701</v>
      </c>
    </row>
    <row r="50" spans="1:4">
      <c r="A50" s="4" t="s">
        <v>152</v>
      </c>
      <c r="B50" s="5" t="n">
        <v>-11839</v>
      </c>
      <c r="C50" s="5" t="n">
        <v>-11701</v>
      </c>
    </row>
    <row r="51" spans="1:4">
      <c r="A51" s="4" t="s">
        <v>153</v>
      </c>
      <c r="B51" s="5" t="n">
        <v>-25834</v>
      </c>
      <c r="C51" s="5" t="n">
        <v>-23974</v>
      </c>
    </row>
    <row r="52" spans="1:4">
      <c r="A52" s="4" t="s">
        <v>876</v>
      </c>
    </row>
    <row r="53" spans="1:4">
      <c r="A53" s="3" t="s">
        <v>891</v>
      </c>
    </row>
    <row r="54" spans="1:4">
      <c r="A54" s="4" t="s">
        <v>895</v>
      </c>
      <c r="B54" s="5" t="n">
        <v>1949</v>
      </c>
      <c r="C54" s="5" t="n">
        <v>2053</v>
      </c>
    </row>
    <row r="55" spans="1:4">
      <c r="A55" s="4" t="s">
        <v>129</v>
      </c>
      <c r="B55" s="5" t="n">
        <v>1949</v>
      </c>
      <c r="C55" s="5" t="n">
        <v>2053</v>
      </c>
    </row>
    <row r="56" spans="1:4">
      <c r="A56" s="4" t="s">
        <v>130</v>
      </c>
      <c r="B56" s="5" t="n">
        <v>17</v>
      </c>
      <c r="C56" s="5" t="n">
        <v>17</v>
      </c>
    </row>
    <row r="57" spans="1:4">
      <c r="A57" s="4" t="s">
        <v>739</v>
      </c>
      <c r="B57" s="5" t="n">
        <v>108</v>
      </c>
      <c r="C57" s="5" t="n">
        <v>106</v>
      </c>
    </row>
    <row r="58" spans="1:4">
      <c r="A58" s="4" t="s">
        <v>896</v>
      </c>
      <c r="B58" s="5" t="n">
        <v>12230</v>
      </c>
      <c r="C58" s="5" t="n">
        <v>12012</v>
      </c>
    </row>
    <row r="59" spans="1:4">
      <c r="A59" s="4" t="s">
        <v>131</v>
      </c>
      <c r="B59" s="5" t="n">
        <v>81</v>
      </c>
      <c r="C59" s="5" t="n">
        <v>84</v>
      </c>
    </row>
    <row r="60" spans="1:4">
      <c r="A60" s="4" t="s">
        <v>897</v>
      </c>
      <c r="B60" s="5" t="n">
        <v>1669</v>
      </c>
      <c r="C60" s="5" t="n">
        <v>1700</v>
      </c>
    </row>
    <row r="61" spans="1:4">
      <c r="A61" s="4" t="s">
        <v>133</v>
      </c>
      <c r="B61" s="5" t="n">
        <v>16054</v>
      </c>
      <c r="C61" s="5" t="n">
        <v>15972</v>
      </c>
    </row>
    <row r="62" spans="1:4">
      <c r="A62" s="3" t="s">
        <v>892</v>
      </c>
    </row>
    <row r="63" spans="1:4">
      <c r="A63" s="4" t="s">
        <v>898</v>
      </c>
      <c r="B63" s="5" t="n">
        <v>1368</v>
      </c>
      <c r="C63" s="5" t="n">
        <v>1338</v>
      </c>
    </row>
    <row r="64" spans="1:4">
      <c r="A64" s="4" t="s">
        <v>364</v>
      </c>
      <c r="B64" s="5" t="n">
        <v>62</v>
      </c>
      <c r="C64" s="5" t="n">
        <v>52</v>
      </c>
    </row>
    <row r="65" spans="1:4">
      <c r="A65" s="4" t="s">
        <v>140</v>
      </c>
      <c r="B65" s="5" t="n">
        <v>1430</v>
      </c>
      <c r="C65" s="5" t="n">
        <v>1390</v>
      </c>
    </row>
    <row r="66" spans="1:4">
      <c r="A66" s="4" t="s">
        <v>893</v>
      </c>
      <c r="B66" s="5" t="n">
        <v>4041</v>
      </c>
      <c r="C66" s="5" t="n">
        <v>4040</v>
      </c>
    </row>
    <row r="67" spans="1:4">
      <c r="A67" s="4" t="s">
        <v>137</v>
      </c>
      <c r="B67" s="5" t="n">
        <v>1</v>
      </c>
    </row>
    <row r="68" spans="1:4">
      <c r="A68" s="4" t="s">
        <v>899</v>
      </c>
      <c r="B68" s="5" t="n">
        <v>7</v>
      </c>
      <c r="C68" s="5" t="n">
        <v>7</v>
      </c>
    </row>
    <row r="69" spans="1:4">
      <c r="A69" s="4" t="s">
        <v>144</v>
      </c>
      <c r="B69" s="5" t="n">
        <v>5479</v>
      </c>
      <c r="C69" s="5" t="n">
        <v>5437</v>
      </c>
    </row>
    <row r="70" spans="1:4">
      <c r="A70" s="3" t="s">
        <v>894</v>
      </c>
    </row>
    <row r="71" spans="1:4">
      <c r="A71" s="4" t="s">
        <v>151</v>
      </c>
      <c r="B71" s="5" t="n">
        <v>10575</v>
      </c>
      <c r="C71" s="5" t="n">
        <v>10535</v>
      </c>
    </row>
    <row r="72" spans="1:4">
      <c r="A72" s="4" t="s">
        <v>152</v>
      </c>
      <c r="B72" s="5" t="n">
        <v>10575</v>
      </c>
      <c r="C72" s="5" t="n">
        <v>10535</v>
      </c>
    </row>
    <row r="73" spans="1:4">
      <c r="A73" s="4" t="s">
        <v>153</v>
      </c>
      <c r="B73" s="5" t="n">
        <v>16054</v>
      </c>
      <c r="C73" s="5" t="n">
        <v>15972</v>
      </c>
    </row>
    <row r="74" spans="1:4">
      <c r="A74" s="4" t="s">
        <v>877</v>
      </c>
    </row>
    <row r="75" spans="1:4">
      <c r="A75" s="3" t="s">
        <v>891</v>
      </c>
    </row>
    <row r="76" spans="1:4">
      <c r="A76" s="4" t="s">
        <v>113</v>
      </c>
      <c r="D76" s="5" t="n">
        <v>1</v>
      </c>
    </row>
    <row r="77" spans="1:4">
      <c r="A77" s="4" t="s">
        <v>123</v>
      </c>
      <c r="B77" s="5" t="n">
        <v>48</v>
      </c>
      <c r="C77" s="5" t="n">
        <v>18</v>
      </c>
    </row>
    <row r="78" spans="1:4">
      <c r="A78" s="4" t="s">
        <v>124</v>
      </c>
      <c r="B78" s="5" t="n">
        <v>3</v>
      </c>
    </row>
    <row r="79" spans="1:4">
      <c r="A79" s="4" t="s">
        <v>895</v>
      </c>
      <c r="B79" s="5" t="n">
        <v>4598</v>
      </c>
      <c r="C79" s="5" t="n">
        <v>4601</v>
      </c>
    </row>
    <row r="80" spans="1:4">
      <c r="A80" s="4" t="s">
        <v>222</v>
      </c>
      <c r="B80" s="5" t="n">
        <v>163</v>
      </c>
      <c r="C80" s="5" t="n">
        <v>181</v>
      </c>
    </row>
    <row r="81" spans="1:4">
      <c r="A81" s="4" t="s">
        <v>225</v>
      </c>
      <c r="B81" s="5" t="n">
        <v>195</v>
      </c>
      <c r="C81" s="5" t="n">
        <v>196</v>
      </c>
    </row>
    <row r="82" spans="1:4">
      <c r="A82" s="4" t="s">
        <v>128</v>
      </c>
      <c r="B82" s="5" t="n">
        <v>35</v>
      </c>
      <c r="C82" s="5" t="n">
        <v>38</v>
      </c>
    </row>
    <row r="83" spans="1:4">
      <c r="A83" s="4" t="s">
        <v>129</v>
      </c>
      <c r="B83" s="5" t="n">
        <v>5042</v>
      </c>
      <c r="C83" s="5" t="n">
        <v>5034</v>
      </c>
    </row>
    <row r="84" spans="1:4">
      <c r="A84" s="4" t="s">
        <v>130</v>
      </c>
      <c r="B84" s="5" t="n">
        <v>3062</v>
      </c>
      <c r="C84" s="5" t="n">
        <v>3082</v>
      </c>
    </row>
    <row r="85" spans="1:4">
      <c r="A85" s="4" t="s">
        <v>739</v>
      </c>
      <c r="B85" s="5" t="n">
        <v>5</v>
      </c>
      <c r="C85" s="5" t="n">
        <v>4</v>
      </c>
    </row>
    <row r="86" spans="1:4">
      <c r="A86" s="4" t="s">
        <v>896</v>
      </c>
      <c r="B86" s="5" t="n">
        <v>-411</v>
      </c>
      <c r="C86" s="5" t="n">
        <v>-311</v>
      </c>
    </row>
    <row r="87" spans="1:4">
      <c r="A87" s="4" t="s">
        <v>225</v>
      </c>
      <c r="B87" s="5" t="n">
        <v>640</v>
      </c>
      <c r="C87" s="5" t="n">
        <v>648</v>
      </c>
    </row>
    <row r="88" spans="1:4">
      <c r="A88" s="4" t="s">
        <v>131</v>
      </c>
      <c r="C88" s="5" t="n">
        <v>5</v>
      </c>
    </row>
    <row r="89" spans="1:4">
      <c r="A89" s="4" t="s">
        <v>897</v>
      </c>
      <c r="B89" s="5" t="n">
        <v>448</v>
      </c>
      <c r="C89" s="5" t="n">
        <v>401</v>
      </c>
    </row>
    <row r="90" spans="1:4">
      <c r="A90" s="4" t="s">
        <v>132</v>
      </c>
      <c r="B90" s="5" t="n">
        <v>254</v>
      </c>
      <c r="C90" s="5" t="n">
        <v>255</v>
      </c>
    </row>
    <row r="91" spans="1:4">
      <c r="A91" s="4" t="s">
        <v>133</v>
      </c>
      <c r="B91" s="5" t="n">
        <v>9040</v>
      </c>
      <c r="C91" s="5" t="n">
        <v>9118</v>
      </c>
    </row>
    <row r="92" spans="1:4">
      <c r="A92" s="3" t="s">
        <v>892</v>
      </c>
    </row>
    <row r="93" spans="1:4">
      <c r="A93" s="4" t="s">
        <v>893</v>
      </c>
      <c r="B93" s="5" t="n">
        <v>1</v>
      </c>
      <c r="C93" s="5" t="n">
        <v>1</v>
      </c>
    </row>
    <row r="94" spans="1:4">
      <c r="A94" s="4" t="s">
        <v>136</v>
      </c>
      <c r="B94" s="5" t="n">
        <v>57</v>
      </c>
      <c r="C94" s="5" t="n">
        <v>83</v>
      </c>
    </row>
    <row r="95" spans="1:4">
      <c r="A95" s="4" t="s">
        <v>898</v>
      </c>
      <c r="B95" s="5" t="n">
        <v>2270</v>
      </c>
      <c r="C95" s="5" t="n">
        <v>2145</v>
      </c>
    </row>
    <row r="96" spans="1:4">
      <c r="A96" s="4" t="s">
        <v>137</v>
      </c>
      <c r="B96" s="5" t="n">
        <v>85</v>
      </c>
      <c r="C96" s="5" t="n">
        <v>143</v>
      </c>
    </row>
    <row r="97" spans="1:4">
      <c r="A97" s="4" t="s">
        <v>832</v>
      </c>
      <c r="B97" s="5" t="n">
        <v>5</v>
      </c>
      <c r="C97" s="5" t="n">
        <v>18</v>
      </c>
    </row>
    <row r="98" spans="1:4">
      <c r="A98" s="4" t="s">
        <v>364</v>
      </c>
      <c r="B98" s="5" t="n">
        <v>114</v>
      </c>
      <c r="C98" s="5" t="n">
        <v>163</v>
      </c>
    </row>
    <row r="99" spans="1:4">
      <c r="A99" s="4" t="s">
        <v>140</v>
      </c>
      <c r="B99" s="5" t="n">
        <v>2532</v>
      </c>
      <c r="C99" s="5" t="n">
        <v>2553</v>
      </c>
    </row>
    <row r="100" spans="1:4">
      <c r="A100" s="4" t="s">
        <v>893</v>
      </c>
      <c r="B100" s="5" t="n">
        <v>3</v>
      </c>
      <c r="C100" s="5" t="n">
        <v>4</v>
      </c>
    </row>
    <row r="101" spans="1:4">
      <c r="A101" s="4" t="s">
        <v>365</v>
      </c>
      <c r="B101" s="5" t="n">
        <v>300</v>
      </c>
      <c r="C101" s="5" t="n">
        <v>309</v>
      </c>
    </row>
    <row r="102" spans="1:4">
      <c r="A102" s="4" t="s">
        <v>142</v>
      </c>
      <c r="B102" s="5" t="n">
        <v>124</v>
      </c>
      <c r="C102" s="5" t="n">
        <v>121</v>
      </c>
    </row>
    <row r="103" spans="1:4">
      <c r="A103" s="4" t="s">
        <v>137</v>
      </c>
      <c r="B103" s="5" t="n">
        <v>221</v>
      </c>
      <c r="C103" s="5" t="n">
        <v>222</v>
      </c>
    </row>
    <row r="104" spans="1:4">
      <c r="A104" s="4" t="s">
        <v>593</v>
      </c>
      <c r="B104" s="5" t="n">
        <v>19</v>
      </c>
      <c r="C104" s="5" t="n">
        <v>18</v>
      </c>
    </row>
    <row r="105" spans="1:4">
      <c r="A105" s="4" t="s">
        <v>144</v>
      </c>
      <c r="B105" s="5" t="n">
        <v>3199</v>
      </c>
      <c r="C105" s="5" t="n">
        <v>3227</v>
      </c>
    </row>
    <row r="106" spans="1:4">
      <c r="A106" s="3" t="s">
        <v>894</v>
      </c>
    </row>
    <row r="107" spans="1:4">
      <c r="A107" s="4" t="s">
        <v>151</v>
      </c>
      <c r="B107" s="5" t="n">
        <v>5841</v>
      </c>
      <c r="C107" s="5" t="n">
        <v>5891</v>
      </c>
    </row>
    <row r="108" spans="1:4">
      <c r="A108" s="4" t="s">
        <v>152</v>
      </c>
      <c r="B108" s="5" t="n">
        <v>5841</v>
      </c>
      <c r="C108" s="5" t="n">
        <v>5891</v>
      </c>
    </row>
    <row r="109" spans="1:4">
      <c r="A109" s="4" t="s">
        <v>153</v>
      </c>
      <c r="B109" s="5" t="n">
        <v>9040</v>
      </c>
      <c r="C109" s="5" t="n">
        <v>9118</v>
      </c>
    </row>
    <row r="110" spans="1:4">
      <c r="A110" s="4" t="s">
        <v>878</v>
      </c>
    </row>
    <row r="111" spans="1:4">
      <c r="A111" s="3" t="s">
        <v>891</v>
      </c>
    </row>
    <row r="112" spans="1:4">
      <c r="A112" s="4" t="s">
        <v>113</v>
      </c>
      <c r="B112" s="5" t="n">
        <v>3111</v>
      </c>
      <c r="C112" s="5" t="n">
        <v>3259</v>
      </c>
      <c r="D112" s="7" t="n">
        <v>2918</v>
      </c>
    </row>
    <row r="113" spans="1:4">
      <c r="A113" s="4" t="s">
        <v>123</v>
      </c>
      <c r="B113" s="5" t="n">
        <v>163</v>
      </c>
      <c r="C113" s="5" t="n">
        <v>106</v>
      </c>
    </row>
    <row r="114" spans="1:4">
      <c r="A114" s="4" t="s">
        <v>124</v>
      </c>
      <c r="B114" s="5" t="n">
        <v>116</v>
      </c>
      <c r="C114" s="5" t="n">
        <v>113</v>
      </c>
    </row>
    <row r="115" spans="1:4">
      <c r="A115" s="4" t="s">
        <v>895</v>
      </c>
      <c r="B115" s="5" t="n">
        <v>3510</v>
      </c>
      <c r="C115" s="5" t="n">
        <v>3484</v>
      </c>
    </row>
    <row r="116" spans="1:4">
      <c r="A116" s="4" t="s">
        <v>739</v>
      </c>
      <c r="B116" s="5" t="n">
        <v>59</v>
      </c>
      <c r="C116" s="5" t="n">
        <v>62</v>
      </c>
    </row>
    <row r="117" spans="1:4">
      <c r="A117" s="4" t="s">
        <v>222</v>
      </c>
      <c r="B117" s="5" t="n">
        <v>494</v>
      </c>
      <c r="C117" s="5" t="n">
        <v>498</v>
      </c>
    </row>
    <row r="118" spans="1:4">
      <c r="A118" s="4" t="s">
        <v>225</v>
      </c>
      <c r="B118" s="5" t="n">
        <v>445</v>
      </c>
      <c r="C118" s="5" t="n">
        <v>480</v>
      </c>
    </row>
    <row r="119" spans="1:4">
      <c r="A119" s="4" t="s">
        <v>128</v>
      </c>
      <c r="B119" s="5" t="n">
        <v>106</v>
      </c>
      <c r="C119" s="5" t="n">
        <v>115</v>
      </c>
    </row>
    <row r="120" spans="1:4">
      <c r="A120" s="4" t="s">
        <v>129</v>
      </c>
      <c r="B120" s="5" t="n">
        <v>8004</v>
      </c>
      <c r="C120" s="5" t="n">
        <v>8117</v>
      </c>
    </row>
    <row r="121" spans="1:4">
      <c r="A121" s="4" t="s">
        <v>130</v>
      </c>
      <c r="B121" s="5" t="n">
        <v>9260</v>
      </c>
      <c r="C121" s="5" t="n">
        <v>9266</v>
      </c>
    </row>
    <row r="122" spans="1:4">
      <c r="A122" s="4" t="s">
        <v>739</v>
      </c>
      <c r="B122" s="5" t="n">
        <v>160</v>
      </c>
      <c r="C122" s="5" t="n">
        <v>170</v>
      </c>
    </row>
    <row r="123" spans="1:4">
      <c r="A123" s="4" t="s">
        <v>896</v>
      </c>
      <c r="B123" s="5" t="n">
        <v>20</v>
      </c>
    </row>
    <row r="124" spans="1:4">
      <c r="A124" s="4" t="s">
        <v>225</v>
      </c>
      <c r="B124" s="5" t="n">
        <v>1257</v>
      </c>
      <c r="C124" s="5" t="n">
        <v>1200</v>
      </c>
    </row>
    <row r="125" spans="1:4">
      <c r="A125" s="4" t="s">
        <v>131</v>
      </c>
      <c r="B125" s="5" t="n">
        <v>419</v>
      </c>
      <c r="C125" s="5" t="n">
        <v>460</v>
      </c>
    </row>
    <row r="126" spans="1:4">
      <c r="A126" s="4" t="s">
        <v>897</v>
      </c>
      <c r="B126" s="5" t="n">
        <v>1793</v>
      </c>
      <c r="C126" s="5" t="n">
        <v>7</v>
      </c>
    </row>
    <row r="127" spans="1:4">
      <c r="A127" s="4" t="s">
        <v>132</v>
      </c>
      <c r="B127" s="5" t="n">
        <v>310</v>
      </c>
      <c r="C127" s="5" t="n">
        <v>310</v>
      </c>
    </row>
    <row r="128" spans="1:4">
      <c r="A128" s="4" t="s">
        <v>133</v>
      </c>
      <c r="B128" s="5" t="n">
        <v>21223</v>
      </c>
      <c r="C128" s="5" t="n">
        <v>19530</v>
      </c>
    </row>
    <row r="129" spans="1:4">
      <c r="A129" s="3" t="s">
        <v>892</v>
      </c>
    </row>
    <row r="130" spans="1:4">
      <c r="A130" s="4" t="s">
        <v>893</v>
      </c>
      <c r="B130" s="5" t="n">
        <v>6</v>
      </c>
      <c r="C130" s="5" t="n">
        <v>3</v>
      </c>
    </row>
    <row r="131" spans="1:4">
      <c r="A131" s="4" t="s">
        <v>136</v>
      </c>
      <c r="B131" s="5" t="n">
        <v>274</v>
      </c>
      <c r="C131" s="5" t="n">
        <v>292</v>
      </c>
    </row>
    <row r="132" spans="1:4">
      <c r="A132" s="4" t="s">
        <v>898</v>
      </c>
      <c r="B132" s="5" t="n">
        <v>6419</v>
      </c>
      <c r="C132" s="5" t="n">
        <v>6655</v>
      </c>
    </row>
    <row r="133" spans="1:4">
      <c r="A133" s="4" t="s">
        <v>137</v>
      </c>
      <c r="B133" s="5" t="n">
        <v>135</v>
      </c>
      <c r="C133" s="5" t="n">
        <v>166</v>
      </c>
    </row>
    <row r="134" spans="1:4">
      <c r="A134" s="4" t="s">
        <v>832</v>
      </c>
      <c r="B134" s="5" t="n">
        <v>211</v>
      </c>
      <c r="C134" s="5" t="n">
        <v>230</v>
      </c>
    </row>
    <row r="135" spans="1:4">
      <c r="A135" s="4" t="s">
        <v>364</v>
      </c>
      <c r="B135" s="5" t="n">
        <v>231</v>
      </c>
      <c r="C135" s="5" t="n">
        <v>247</v>
      </c>
    </row>
    <row r="136" spans="1:4">
      <c r="A136" s="4" t="s">
        <v>140</v>
      </c>
      <c r="B136" s="5" t="n">
        <v>7276</v>
      </c>
      <c r="C136" s="5" t="n">
        <v>7593</v>
      </c>
    </row>
    <row r="137" spans="1:4">
      <c r="A137" s="4" t="s">
        <v>893</v>
      </c>
      <c r="B137" s="5" t="n">
        <v>44</v>
      </c>
      <c r="C137" s="5" t="n">
        <v>17</v>
      </c>
    </row>
    <row r="138" spans="1:4">
      <c r="A138" s="4" t="s">
        <v>365</v>
      </c>
      <c r="B138" s="5" t="n">
        <v>2058</v>
      </c>
      <c r="C138" s="5" t="n">
        <v>2036</v>
      </c>
    </row>
    <row r="139" spans="1:4">
      <c r="A139" s="4" t="s">
        <v>142</v>
      </c>
      <c r="B139" s="5" t="n">
        <v>472</v>
      </c>
      <c r="C139" s="5" t="n">
        <v>474</v>
      </c>
    </row>
    <row r="140" spans="1:4">
      <c r="A140" s="4" t="s">
        <v>137</v>
      </c>
      <c r="B140" s="5" t="n">
        <v>172</v>
      </c>
      <c r="C140" s="5" t="n">
        <v>164</v>
      </c>
    </row>
    <row r="141" spans="1:4">
      <c r="A141" s="4" t="s">
        <v>899</v>
      </c>
      <c r="B141" s="5" t="n">
        <v>3931</v>
      </c>
      <c r="C141" s="5" t="n">
        <v>2128</v>
      </c>
    </row>
    <row r="142" spans="1:4">
      <c r="A142" s="4" t="s">
        <v>593</v>
      </c>
      <c r="B142" s="5" t="n">
        <v>292</v>
      </c>
      <c r="C142" s="5" t="n">
        <v>324</v>
      </c>
    </row>
    <row r="143" spans="1:4">
      <c r="A143" s="4" t="s">
        <v>144</v>
      </c>
      <c r="B143" s="5" t="n">
        <v>14245</v>
      </c>
      <c r="C143" s="5" t="n">
        <v>12736</v>
      </c>
    </row>
    <row r="144" spans="1:4">
      <c r="A144" s="3" t="s">
        <v>894</v>
      </c>
    </row>
    <row r="145" spans="1:4">
      <c r="A145" s="4" t="s">
        <v>151</v>
      </c>
      <c r="B145" s="5" t="n">
        <v>5998</v>
      </c>
      <c r="C145" s="5" t="n">
        <v>5810</v>
      </c>
    </row>
    <row r="146" spans="1:4">
      <c r="A146" s="4" t="s">
        <v>72</v>
      </c>
      <c r="B146" s="5" t="n">
        <v>980</v>
      </c>
      <c r="C146" s="5" t="n">
        <v>984</v>
      </c>
    </row>
    <row r="147" spans="1:4">
      <c r="A147" s="4" t="s">
        <v>152</v>
      </c>
      <c r="B147" s="5" t="n">
        <v>6978</v>
      </c>
      <c r="C147" s="5" t="n">
        <v>6794</v>
      </c>
    </row>
    <row r="148" spans="1:4">
      <c r="A148" s="4" t="s">
        <v>153</v>
      </c>
      <c r="B148" s="7" t="n">
        <v>21223</v>
      </c>
      <c r="C148" s="5" t="n">
        <v>19530</v>
      </c>
    </row>
    <row r="149" spans="1:4">
      <c r="A149" s="4" t="s">
        <v>352</v>
      </c>
    </row>
    <row r="150" spans="1:4">
      <c r="A150" s="3" t="s">
        <v>891</v>
      </c>
    </row>
    <row r="151" spans="1:4">
      <c r="A151" s="4" t="s">
        <v>113</v>
      </c>
      <c r="C151" s="5" t="n">
        <v>3259</v>
      </c>
    </row>
    <row r="152" spans="1:4">
      <c r="A152" s="4" t="s">
        <v>123</v>
      </c>
      <c r="C152" s="5" t="n">
        <v>124</v>
      </c>
    </row>
    <row r="153" spans="1:4">
      <c r="A153" s="4" t="s">
        <v>124</v>
      </c>
      <c r="C153" s="5" t="n">
        <v>113</v>
      </c>
    </row>
    <row r="154" spans="1:4">
      <c r="A154" s="4" t="s">
        <v>739</v>
      </c>
      <c r="C154" s="5" t="n">
        <v>62</v>
      </c>
    </row>
    <row r="155" spans="1:4">
      <c r="A155" s="4" t="s">
        <v>222</v>
      </c>
      <c r="C155" s="5" t="n">
        <v>679</v>
      </c>
    </row>
    <row r="156" spans="1:4">
      <c r="A156" s="4" t="s">
        <v>225</v>
      </c>
      <c r="C156" s="5" t="n">
        <v>676</v>
      </c>
    </row>
    <row r="157" spans="1:4">
      <c r="A157" s="4" t="s">
        <v>128</v>
      </c>
      <c r="C157" s="5" t="n">
        <v>153</v>
      </c>
    </row>
    <row r="158" spans="1:4">
      <c r="A158" s="4" t="s">
        <v>129</v>
      </c>
      <c r="C158" s="5" t="n">
        <v>5066</v>
      </c>
    </row>
    <row r="159" spans="1:4">
      <c r="A159" s="4" t="s">
        <v>130</v>
      </c>
      <c r="C159" s="5" t="n">
        <v>12267</v>
      </c>
    </row>
    <row r="160" spans="1:4">
      <c r="A160" s="4" t="s">
        <v>739</v>
      </c>
      <c r="C160" s="5" t="n">
        <v>280</v>
      </c>
    </row>
    <row r="161" spans="1:4">
      <c r="A161" s="4" t="s">
        <v>225</v>
      </c>
      <c r="C161" s="5" t="n">
        <v>1848</v>
      </c>
    </row>
    <row r="162" spans="1:4">
      <c r="A162" s="4" t="s">
        <v>131</v>
      </c>
      <c r="C162" s="5" t="n">
        <v>537</v>
      </c>
    </row>
    <row r="163" spans="1:4">
      <c r="A163" s="4" t="s">
        <v>132</v>
      </c>
      <c r="C163" s="5" t="n">
        <v>565</v>
      </c>
    </row>
    <row r="164" spans="1:4">
      <c r="A164" s="4" t="s">
        <v>133</v>
      </c>
      <c r="C164" s="5" t="n">
        <v>20563</v>
      </c>
    </row>
    <row r="165" spans="1:4">
      <c r="A165" s="3" t="s">
        <v>892</v>
      </c>
    </row>
    <row r="166" spans="1:4">
      <c r="A166" s="4" t="s">
        <v>893</v>
      </c>
      <c r="C166" s="5" t="n">
        <v>4</v>
      </c>
    </row>
    <row r="167" spans="1:4">
      <c r="A167" s="4" t="s">
        <v>136</v>
      </c>
      <c r="C167" s="5" t="n">
        <v>375</v>
      </c>
    </row>
    <row r="168" spans="1:4">
      <c r="A168" s="4" t="s">
        <v>137</v>
      </c>
      <c r="C168" s="5" t="n">
        <v>309</v>
      </c>
    </row>
    <row r="169" spans="1:4">
      <c r="A169" s="4" t="s">
        <v>832</v>
      </c>
      <c r="C169" s="5" t="n">
        <v>248</v>
      </c>
    </row>
    <row r="170" spans="1:4">
      <c r="A170" s="4" t="s">
        <v>364</v>
      </c>
      <c r="C170" s="5" t="n">
        <v>459</v>
      </c>
    </row>
    <row r="171" spans="1:4">
      <c r="A171" s="4" t="s">
        <v>140</v>
      </c>
      <c r="C171" s="5" t="n">
        <v>1395</v>
      </c>
    </row>
    <row r="172" spans="1:4">
      <c r="A172" s="4" t="s">
        <v>893</v>
      </c>
      <c r="C172" s="5" t="n">
        <v>4061</v>
      </c>
    </row>
    <row r="173" spans="1:4">
      <c r="A173" s="4" t="s">
        <v>365</v>
      </c>
      <c r="C173" s="5" t="n">
        <v>2154</v>
      </c>
    </row>
    <row r="174" spans="1:4">
      <c r="A174" s="4" t="s">
        <v>142</v>
      </c>
      <c r="C174" s="5" t="n">
        <v>595</v>
      </c>
    </row>
    <row r="175" spans="1:4">
      <c r="A175" s="4" t="s">
        <v>137</v>
      </c>
      <c r="C175" s="5" t="n">
        <v>386</v>
      </c>
    </row>
    <row r="176" spans="1:4">
      <c r="A176" s="4" t="s">
        <v>593</v>
      </c>
      <c r="C176" s="5" t="n">
        <v>342</v>
      </c>
    </row>
    <row r="177" spans="1:4">
      <c r="A177" s="4" t="s">
        <v>144</v>
      </c>
      <c r="C177" s="5" t="n">
        <v>8933</v>
      </c>
    </row>
    <row r="178" spans="1:4">
      <c r="A178" s="3" t="s">
        <v>894</v>
      </c>
    </row>
    <row r="179" spans="1:4">
      <c r="A179" s="4" t="s">
        <v>151</v>
      </c>
      <c r="C179" s="5" t="n">
        <v>10609</v>
      </c>
    </row>
    <row r="180" spans="1:4">
      <c r="A180" s="4" t="s">
        <v>72</v>
      </c>
      <c r="C180" s="5" t="n">
        <v>1021</v>
      </c>
    </row>
    <row r="181" spans="1:4">
      <c r="A181" s="4" t="s">
        <v>152</v>
      </c>
      <c r="C181" s="5" t="n">
        <v>11630</v>
      </c>
    </row>
    <row r="182" spans="1:4">
      <c r="A182" s="4" t="s">
        <v>153</v>
      </c>
      <c r="C182" s="5" t="n">
        <v>20563</v>
      </c>
    </row>
    <row r="183" spans="1:4">
      <c r="A183" s="4" t="s">
        <v>879</v>
      </c>
    </row>
    <row r="184" spans="1:4">
      <c r="A184" s="3" t="s">
        <v>891</v>
      </c>
    </row>
    <row r="185" spans="1:4">
      <c r="A185" s="4" t="s">
        <v>895</v>
      </c>
      <c r="C185" s="5" t="n">
        <v>-10138</v>
      </c>
    </row>
    <row r="186" spans="1:4">
      <c r="A186" s="4" t="s">
        <v>129</v>
      </c>
      <c r="C186" s="5" t="n">
        <v>-10138</v>
      </c>
    </row>
    <row r="187" spans="1:4">
      <c r="A187" s="4" t="s">
        <v>130</v>
      </c>
      <c r="C187" s="5" t="n">
        <v>-27</v>
      </c>
    </row>
    <row r="188" spans="1:4">
      <c r="A188" s="4" t="s">
        <v>896</v>
      </c>
      <c r="C188" s="5" t="n">
        <v>-11775</v>
      </c>
    </row>
    <row r="189" spans="1:4">
      <c r="A189" s="4" t="s">
        <v>897</v>
      </c>
      <c r="C189" s="5" t="n">
        <v>-2108</v>
      </c>
    </row>
    <row r="190" spans="1:4">
      <c r="A190" s="4" t="s">
        <v>133</v>
      </c>
      <c r="C190" s="5" t="n">
        <v>-24048</v>
      </c>
    </row>
    <row r="191" spans="1:4">
      <c r="A191" s="3" t="s">
        <v>892</v>
      </c>
    </row>
    <row r="192" spans="1:4">
      <c r="A192" s="4" t="s">
        <v>898</v>
      </c>
      <c r="C192" s="5" t="n">
        <v>-10138</v>
      </c>
    </row>
    <row r="193" spans="1:4">
      <c r="A193" s="4" t="s">
        <v>140</v>
      </c>
      <c r="C193" s="5" t="n">
        <v>-10138</v>
      </c>
    </row>
    <row r="194" spans="1:4">
      <c r="A194" s="4" t="s">
        <v>899</v>
      </c>
      <c r="C194" s="5" t="n">
        <v>-2135</v>
      </c>
    </row>
    <row r="195" spans="1:4">
      <c r="A195" s="4" t="s">
        <v>144</v>
      </c>
      <c r="C195" s="5" t="n">
        <v>-12273</v>
      </c>
    </row>
    <row r="196" spans="1:4">
      <c r="A196" s="3" t="s">
        <v>894</v>
      </c>
    </row>
    <row r="197" spans="1:4">
      <c r="A197" s="4" t="s">
        <v>151</v>
      </c>
      <c r="C197" s="5" t="n">
        <v>-11775</v>
      </c>
    </row>
    <row r="198" spans="1:4">
      <c r="A198" s="4" t="s">
        <v>152</v>
      </c>
      <c r="C198" s="5" t="n">
        <v>-11775</v>
      </c>
    </row>
    <row r="199" spans="1:4">
      <c r="A199" s="4" t="s">
        <v>153</v>
      </c>
      <c r="C199" s="5" t="n">
        <v>-24048</v>
      </c>
    </row>
    <row r="200" spans="1:4">
      <c r="A200" s="4" t="s">
        <v>880</v>
      </c>
    </row>
    <row r="201" spans="1:4">
      <c r="A201" s="3" t="s">
        <v>891</v>
      </c>
    </row>
    <row r="202" spans="1:4">
      <c r="A202" s="4" t="s">
        <v>895</v>
      </c>
      <c r="C202" s="5" t="n">
        <v>2053</v>
      </c>
    </row>
    <row r="203" spans="1:4">
      <c r="A203" s="4" t="s">
        <v>129</v>
      </c>
      <c r="C203" s="5" t="n">
        <v>2053</v>
      </c>
    </row>
    <row r="204" spans="1:4">
      <c r="A204" s="4" t="s">
        <v>130</v>
      </c>
      <c r="C204" s="5" t="n">
        <v>17</v>
      </c>
    </row>
    <row r="205" spans="1:4">
      <c r="A205" s="4" t="s">
        <v>739</v>
      </c>
      <c r="C205" s="5" t="n">
        <v>106</v>
      </c>
    </row>
    <row r="206" spans="1:4">
      <c r="A206" s="4" t="s">
        <v>896</v>
      </c>
      <c r="C206" s="5" t="n">
        <v>12086</v>
      </c>
    </row>
    <row r="207" spans="1:4">
      <c r="A207" s="4" t="s">
        <v>131</v>
      </c>
      <c r="C207" s="5" t="n">
        <v>84</v>
      </c>
    </row>
    <row r="208" spans="1:4">
      <c r="A208" s="4" t="s">
        <v>897</v>
      </c>
      <c r="C208" s="5" t="n">
        <v>1700</v>
      </c>
    </row>
    <row r="209" spans="1:4">
      <c r="A209" s="4" t="s">
        <v>133</v>
      </c>
      <c r="C209" s="5" t="n">
        <v>16046</v>
      </c>
    </row>
    <row r="210" spans="1:4">
      <c r="A210" s="3" t="s">
        <v>892</v>
      </c>
    </row>
    <row r="211" spans="1:4">
      <c r="A211" s="4" t="s">
        <v>898</v>
      </c>
      <c r="C211" s="5" t="n">
        <v>1338</v>
      </c>
    </row>
    <row r="212" spans="1:4">
      <c r="A212" s="4" t="s">
        <v>364</v>
      </c>
      <c r="C212" s="5" t="n">
        <v>52</v>
      </c>
    </row>
    <row r="213" spans="1:4">
      <c r="A213" s="4" t="s">
        <v>140</v>
      </c>
      <c r="C213" s="5" t="n">
        <v>1390</v>
      </c>
    </row>
    <row r="214" spans="1:4">
      <c r="A214" s="4" t="s">
        <v>893</v>
      </c>
      <c r="C214" s="5" t="n">
        <v>4040</v>
      </c>
    </row>
    <row r="215" spans="1:4">
      <c r="A215" s="4" t="s">
        <v>899</v>
      </c>
      <c r="C215" s="5" t="n">
        <v>7</v>
      </c>
    </row>
    <row r="216" spans="1:4">
      <c r="A216" s="4" t="s">
        <v>144</v>
      </c>
      <c r="C216" s="5" t="n">
        <v>5437</v>
      </c>
    </row>
    <row r="217" spans="1:4">
      <c r="A217" s="3" t="s">
        <v>894</v>
      </c>
    </row>
    <row r="218" spans="1:4">
      <c r="A218" s="4" t="s">
        <v>151</v>
      </c>
      <c r="C218" s="5" t="n">
        <v>10609</v>
      </c>
    </row>
    <row r="219" spans="1:4">
      <c r="A219" s="4" t="s">
        <v>152</v>
      </c>
      <c r="C219" s="5" t="n">
        <v>10609</v>
      </c>
    </row>
    <row r="220" spans="1:4">
      <c r="A220" s="4" t="s">
        <v>153</v>
      </c>
      <c r="C220" s="5" t="n">
        <v>16046</v>
      </c>
    </row>
    <row r="221" spans="1:4">
      <c r="A221" s="4" t="s">
        <v>881</v>
      </c>
    </row>
    <row r="222" spans="1:4">
      <c r="A222" s="3" t="s">
        <v>891</v>
      </c>
    </row>
    <row r="223" spans="1:4">
      <c r="A223" s="4" t="s">
        <v>123</v>
      </c>
      <c r="C223" s="5" t="n">
        <v>18</v>
      </c>
    </row>
    <row r="224" spans="1:4">
      <c r="A224" s="4" t="s">
        <v>895</v>
      </c>
      <c r="C224" s="5" t="n">
        <v>4601</v>
      </c>
    </row>
    <row r="225" spans="1:4">
      <c r="A225" s="4" t="s">
        <v>222</v>
      </c>
      <c r="C225" s="5" t="n">
        <v>181</v>
      </c>
    </row>
    <row r="226" spans="1:4">
      <c r="A226" s="4" t="s">
        <v>225</v>
      </c>
      <c r="C226" s="5" t="n">
        <v>196</v>
      </c>
    </row>
    <row r="227" spans="1:4">
      <c r="A227" s="4" t="s">
        <v>128</v>
      </c>
      <c r="C227" s="5" t="n">
        <v>38</v>
      </c>
    </row>
    <row r="228" spans="1:4">
      <c r="A228" s="4" t="s">
        <v>129</v>
      </c>
      <c r="C228" s="5" t="n">
        <v>5034</v>
      </c>
    </row>
    <row r="229" spans="1:4">
      <c r="A229" s="4" t="s">
        <v>130</v>
      </c>
      <c r="C229" s="5" t="n">
        <v>3067</v>
      </c>
    </row>
    <row r="230" spans="1:4">
      <c r="A230" s="4" t="s">
        <v>739</v>
      </c>
      <c r="C230" s="5" t="n">
        <v>4</v>
      </c>
    </row>
    <row r="231" spans="1:4">
      <c r="A231" s="4" t="s">
        <v>896</v>
      </c>
      <c r="C231" s="5" t="n">
        <v>-311</v>
      </c>
    </row>
    <row r="232" spans="1:4">
      <c r="A232" s="4" t="s">
        <v>225</v>
      </c>
      <c r="C232" s="5" t="n">
        <v>648</v>
      </c>
    </row>
    <row r="233" spans="1:4">
      <c r="A233" s="4" t="s">
        <v>131</v>
      </c>
      <c r="C233" s="5" t="n">
        <v>-1</v>
      </c>
    </row>
    <row r="234" spans="1:4">
      <c r="A234" s="4" t="s">
        <v>897</v>
      </c>
      <c r="C234" s="5" t="n">
        <v>401</v>
      </c>
    </row>
    <row r="235" spans="1:4">
      <c r="A235" s="4" t="s">
        <v>132</v>
      </c>
      <c r="C235" s="5" t="n">
        <v>255</v>
      </c>
    </row>
    <row r="236" spans="1:4">
      <c r="A236" s="4" t="s">
        <v>133</v>
      </c>
      <c r="C236" s="5" t="n">
        <v>9097</v>
      </c>
    </row>
    <row r="237" spans="1:4">
      <c r="A237" s="3" t="s">
        <v>892</v>
      </c>
    </row>
    <row r="238" spans="1:4">
      <c r="A238" s="4" t="s">
        <v>893</v>
      </c>
      <c r="C238" s="5" t="n">
        <v>1</v>
      </c>
    </row>
    <row r="239" spans="1:4">
      <c r="A239" s="4" t="s">
        <v>136</v>
      </c>
      <c r="C239" s="5" t="n">
        <v>83</v>
      </c>
    </row>
    <row r="240" spans="1:4">
      <c r="A240" s="4" t="s">
        <v>898</v>
      </c>
      <c r="C240" s="5" t="n">
        <v>2145</v>
      </c>
    </row>
    <row r="241" spans="1:4">
      <c r="A241" s="4" t="s">
        <v>137</v>
      </c>
      <c r="C241" s="5" t="n">
        <v>143</v>
      </c>
    </row>
    <row r="242" spans="1:4">
      <c r="A242" s="4" t="s">
        <v>832</v>
      </c>
      <c r="C242" s="5" t="n">
        <v>18</v>
      </c>
    </row>
    <row r="243" spans="1:4">
      <c r="A243" s="4" t="s">
        <v>364</v>
      </c>
      <c r="C243" s="5" t="n">
        <v>163</v>
      </c>
    </row>
    <row r="244" spans="1:4">
      <c r="A244" s="4" t="s">
        <v>140</v>
      </c>
      <c r="C244" s="5" t="n">
        <v>2553</v>
      </c>
    </row>
    <row r="245" spans="1:4">
      <c r="A245" s="4" t="s">
        <v>893</v>
      </c>
      <c r="C245" s="5" t="n">
        <v>4</v>
      </c>
    </row>
    <row r="246" spans="1:4">
      <c r="A246" s="4" t="s">
        <v>365</v>
      </c>
      <c r="C246" s="5" t="n">
        <v>287</v>
      </c>
    </row>
    <row r="247" spans="1:4">
      <c r="A247" s="4" t="s">
        <v>142</v>
      </c>
      <c r="C247" s="5" t="n">
        <v>121</v>
      </c>
    </row>
    <row r="248" spans="1:4">
      <c r="A248" s="4" t="s">
        <v>137</v>
      </c>
      <c r="C248" s="5" t="n">
        <v>222</v>
      </c>
    </row>
    <row r="249" spans="1:4">
      <c r="A249" s="4" t="s">
        <v>593</v>
      </c>
      <c r="C249" s="5" t="n">
        <v>18</v>
      </c>
    </row>
    <row r="250" spans="1:4">
      <c r="A250" s="4" t="s">
        <v>144</v>
      </c>
      <c r="C250" s="5" t="n">
        <v>3205</v>
      </c>
    </row>
    <row r="251" spans="1:4">
      <c r="A251" s="3" t="s">
        <v>894</v>
      </c>
    </row>
    <row r="252" spans="1:4">
      <c r="A252" s="4" t="s">
        <v>151</v>
      </c>
      <c r="C252" s="5" t="n">
        <v>5892</v>
      </c>
    </row>
    <row r="253" spans="1:4">
      <c r="A253" s="4" t="s">
        <v>152</v>
      </c>
      <c r="C253" s="5" t="n">
        <v>5892</v>
      </c>
    </row>
    <row r="254" spans="1:4">
      <c r="A254" s="4" t="s">
        <v>153</v>
      </c>
      <c r="C254" s="5" t="n">
        <v>9097</v>
      </c>
    </row>
    <row r="255" spans="1:4">
      <c r="A255" s="4" t="s">
        <v>882</v>
      </c>
    </row>
    <row r="256" spans="1:4">
      <c r="A256" s="3" t="s">
        <v>891</v>
      </c>
    </row>
    <row r="257" spans="1:4">
      <c r="A257" s="4" t="s">
        <v>113</v>
      </c>
      <c r="C257" s="5" t="n">
        <v>3259</v>
      </c>
    </row>
    <row r="258" spans="1:4">
      <c r="A258" s="4" t="s">
        <v>123</v>
      </c>
      <c r="C258" s="5" t="n">
        <v>106</v>
      </c>
    </row>
    <row r="259" spans="1:4">
      <c r="A259" s="4" t="s">
        <v>124</v>
      </c>
      <c r="C259" s="5" t="n">
        <v>113</v>
      </c>
    </row>
    <row r="260" spans="1:4">
      <c r="A260" s="4" t="s">
        <v>895</v>
      </c>
      <c r="C260" s="5" t="n">
        <v>3484</v>
      </c>
    </row>
    <row r="261" spans="1:4">
      <c r="A261" s="4" t="s">
        <v>739</v>
      </c>
      <c r="C261" s="5" t="n">
        <v>62</v>
      </c>
    </row>
    <row r="262" spans="1:4">
      <c r="A262" s="4" t="s">
        <v>222</v>
      </c>
      <c r="C262" s="5" t="n">
        <v>498</v>
      </c>
    </row>
    <row r="263" spans="1:4">
      <c r="A263" s="4" t="s">
        <v>225</v>
      </c>
      <c r="C263" s="5" t="n">
        <v>480</v>
      </c>
    </row>
    <row r="264" spans="1:4">
      <c r="A264" s="4" t="s">
        <v>128</v>
      </c>
      <c r="C264" s="5" t="n">
        <v>115</v>
      </c>
    </row>
    <row r="265" spans="1:4">
      <c r="A265" s="4" t="s">
        <v>129</v>
      </c>
      <c r="C265" s="5" t="n">
        <v>8117</v>
      </c>
    </row>
    <row r="266" spans="1:4">
      <c r="A266" s="4" t="s">
        <v>130</v>
      </c>
      <c r="C266" s="5" t="n">
        <v>9210</v>
      </c>
    </row>
    <row r="267" spans="1:4">
      <c r="A267" s="4" t="s">
        <v>739</v>
      </c>
      <c r="C267" s="5" t="n">
        <v>170</v>
      </c>
    </row>
    <row r="268" spans="1:4">
      <c r="A268" s="4" t="s">
        <v>225</v>
      </c>
      <c r="C268" s="5" t="n">
        <v>1200</v>
      </c>
    </row>
    <row r="269" spans="1:4">
      <c r="A269" s="4" t="s">
        <v>131</v>
      </c>
      <c r="C269" s="5" t="n">
        <v>454</v>
      </c>
    </row>
    <row r="270" spans="1:4">
      <c r="A270" s="4" t="s">
        <v>897</v>
      </c>
      <c r="C270" s="5" t="n">
        <v>7</v>
      </c>
    </row>
    <row r="271" spans="1:4">
      <c r="A271" s="4" t="s">
        <v>132</v>
      </c>
      <c r="C271" s="5" t="n">
        <v>310</v>
      </c>
    </row>
    <row r="272" spans="1:4">
      <c r="A272" s="4" t="s">
        <v>133</v>
      </c>
      <c r="C272" s="5" t="n">
        <v>19468</v>
      </c>
    </row>
    <row r="273" spans="1:4">
      <c r="A273" s="3" t="s">
        <v>892</v>
      </c>
    </row>
    <row r="274" spans="1:4">
      <c r="A274" s="4" t="s">
        <v>893</v>
      </c>
      <c r="C274" s="5" t="n">
        <v>3</v>
      </c>
    </row>
    <row r="275" spans="1:4">
      <c r="A275" s="4" t="s">
        <v>136</v>
      </c>
      <c r="C275" s="5" t="n">
        <v>292</v>
      </c>
    </row>
    <row r="276" spans="1:4">
      <c r="A276" s="4" t="s">
        <v>898</v>
      </c>
      <c r="C276" s="5" t="n">
        <v>6655</v>
      </c>
    </row>
    <row r="277" spans="1:4">
      <c r="A277" s="4" t="s">
        <v>137</v>
      </c>
      <c r="C277" s="5" t="n">
        <v>166</v>
      </c>
    </row>
    <row r="278" spans="1:4">
      <c r="A278" s="4" t="s">
        <v>832</v>
      </c>
      <c r="C278" s="5" t="n">
        <v>230</v>
      </c>
    </row>
    <row r="279" spans="1:4">
      <c r="A279" s="4" t="s">
        <v>364</v>
      </c>
      <c r="C279" s="5" t="n">
        <v>244</v>
      </c>
    </row>
    <row r="280" spans="1:4">
      <c r="A280" s="4" t="s">
        <v>140</v>
      </c>
      <c r="C280" s="5" t="n">
        <v>7590</v>
      </c>
    </row>
    <row r="281" spans="1:4">
      <c r="A281" s="4" t="s">
        <v>893</v>
      </c>
      <c r="C281" s="5" t="n">
        <v>17</v>
      </c>
    </row>
    <row r="282" spans="1:4">
      <c r="A282" s="4" t="s">
        <v>365</v>
      </c>
      <c r="C282" s="5" t="n">
        <v>1867</v>
      </c>
    </row>
    <row r="283" spans="1:4">
      <c r="A283" s="4" t="s">
        <v>142</v>
      </c>
      <c r="C283" s="5" t="n">
        <v>474</v>
      </c>
    </row>
    <row r="284" spans="1:4">
      <c r="A284" s="4" t="s">
        <v>137</v>
      </c>
      <c r="C284" s="5" t="n">
        <v>164</v>
      </c>
    </row>
    <row r="285" spans="1:4">
      <c r="A285" s="4" t="s">
        <v>899</v>
      </c>
      <c r="C285" s="5" t="n">
        <v>2128</v>
      </c>
    </row>
    <row r="286" spans="1:4">
      <c r="A286" s="4" t="s">
        <v>593</v>
      </c>
      <c r="C286" s="5" t="n">
        <v>324</v>
      </c>
    </row>
    <row r="287" spans="1:4">
      <c r="A287" s="4" t="s">
        <v>144</v>
      </c>
      <c r="C287" s="5" t="n">
        <v>12564</v>
      </c>
    </row>
    <row r="288" spans="1:4">
      <c r="A288" s="3" t="s">
        <v>894</v>
      </c>
    </row>
    <row r="289" spans="1:4">
      <c r="A289" s="4" t="s">
        <v>151</v>
      </c>
      <c r="C289" s="5" t="n">
        <v>5883</v>
      </c>
    </row>
    <row r="290" spans="1:4">
      <c r="A290" s="4" t="s">
        <v>72</v>
      </c>
      <c r="C290" s="5" t="n">
        <v>1021</v>
      </c>
    </row>
    <row r="291" spans="1:4">
      <c r="A291" s="4" t="s">
        <v>152</v>
      </c>
      <c r="C291" s="5" t="n">
        <v>6904</v>
      </c>
    </row>
    <row r="292" spans="1:4">
      <c r="A292" s="4" t="s">
        <v>153</v>
      </c>
      <c r="C292" s="5" t="n">
        <v>19468</v>
      </c>
    </row>
    <row r="293" spans="1:4">
      <c r="A293" s="4" t="s">
        <v>353</v>
      </c>
    </row>
    <row r="294" spans="1:4">
      <c r="A294" s="3" t="s">
        <v>891</v>
      </c>
    </row>
    <row r="295" spans="1:4">
      <c r="A295" s="4" t="s">
        <v>130</v>
      </c>
      <c r="C295" s="5" t="n">
        <v>71</v>
      </c>
    </row>
    <row r="296" spans="1:4">
      <c r="A296" s="4" t="s">
        <v>131</v>
      </c>
      <c r="C296" s="5" t="n">
        <v>12</v>
      </c>
    </row>
    <row r="297" spans="1:4">
      <c r="A297" s="4" t="s">
        <v>133</v>
      </c>
      <c r="C297" s="5" t="n">
        <v>83</v>
      </c>
    </row>
    <row r="298" spans="1:4">
      <c r="A298" s="3" t="s">
        <v>892</v>
      </c>
    </row>
    <row r="299" spans="1:4">
      <c r="A299" s="4" t="s">
        <v>364</v>
      </c>
      <c r="C299" s="5" t="n">
        <v>3</v>
      </c>
    </row>
    <row r="300" spans="1:4">
      <c r="A300" s="4" t="s">
        <v>140</v>
      </c>
      <c r="C300" s="5" t="n">
        <v>3</v>
      </c>
    </row>
    <row r="301" spans="1:4">
      <c r="A301" s="4" t="s">
        <v>365</v>
      </c>
      <c r="C301" s="5" t="n">
        <v>191</v>
      </c>
    </row>
    <row r="302" spans="1:4">
      <c r="A302" s="4" t="s">
        <v>144</v>
      </c>
      <c r="C302" s="5" t="n">
        <v>194</v>
      </c>
    </row>
    <row r="303" spans="1:4">
      <c r="A303" s="3" t="s">
        <v>894</v>
      </c>
    </row>
    <row r="304" spans="1:4">
      <c r="A304" s="4" t="s">
        <v>151</v>
      </c>
      <c r="C304" s="5" t="n">
        <v>-74</v>
      </c>
    </row>
    <row r="305" spans="1:4">
      <c r="A305" s="4" t="s">
        <v>72</v>
      </c>
      <c r="C305" s="5" t="n">
        <v>-37</v>
      </c>
    </row>
    <row r="306" spans="1:4">
      <c r="A306" s="4" t="s">
        <v>152</v>
      </c>
      <c r="C306" s="5" t="n">
        <v>-111</v>
      </c>
    </row>
    <row r="307" spans="1:4">
      <c r="A307" s="4" t="s">
        <v>153</v>
      </c>
      <c r="C307" s="5" t="n">
        <v>83</v>
      </c>
    </row>
    <row r="308" spans="1:4">
      <c r="A308" s="4" t="s">
        <v>900</v>
      </c>
    </row>
    <row r="309" spans="1:4">
      <c r="A309" s="3" t="s">
        <v>891</v>
      </c>
    </row>
    <row r="310" spans="1:4">
      <c r="A310" s="4" t="s">
        <v>896</v>
      </c>
      <c r="C310" s="5" t="n">
        <v>74</v>
      </c>
    </row>
    <row r="311" spans="1:4">
      <c r="A311" s="4" t="s">
        <v>133</v>
      </c>
      <c r="C311" s="5" t="n">
        <v>74</v>
      </c>
    </row>
    <row r="312" spans="1:4">
      <c r="A312" s="3" t="s">
        <v>894</v>
      </c>
    </row>
    <row r="313" spans="1:4">
      <c r="A313" s="4" t="s">
        <v>151</v>
      </c>
      <c r="C313" s="5" t="n">
        <v>74</v>
      </c>
    </row>
    <row r="314" spans="1:4">
      <c r="A314" s="4" t="s">
        <v>152</v>
      </c>
      <c r="C314" s="5" t="n">
        <v>74</v>
      </c>
    </row>
    <row r="315" spans="1:4">
      <c r="A315" s="4" t="s">
        <v>153</v>
      </c>
      <c r="C315" s="5" t="n">
        <v>74</v>
      </c>
    </row>
    <row r="316" spans="1:4">
      <c r="A316" s="4" t="s">
        <v>901</v>
      </c>
    </row>
    <row r="317" spans="1:4">
      <c r="A317" s="3" t="s">
        <v>891</v>
      </c>
    </row>
    <row r="318" spans="1:4">
      <c r="A318" s="4" t="s">
        <v>896</v>
      </c>
      <c r="C318" s="5" t="n">
        <v>-74</v>
      </c>
    </row>
    <row r="319" spans="1:4">
      <c r="A319" s="4" t="s">
        <v>133</v>
      </c>
      <c r="C319" s="5" t="n">
        <v>-74</v>
      </c>
    </row>
    <row r="320" spans="1:4">
      <c r="A320" s="3" t="s">
        <v>894</v>
      </c>
    </row>
    <row r="321" spans="1:4">
      <c r="A321" s="4" t="s">
        <v>151</v>
      </c>
      <c r="C321" s="5" t="n">
        <v>-74</v>
      </c>
    </row>
    <row r="322" spans="1:4">
      <c r="A322" s="4" t="s">
        <v>152</v>
      </c>
      <c r="C322" s="5" t="n">
        <v>-74</v>
      </c>
    </row>
    <row r="323" spans="1:4">
      <c r="A323" s="4" t="s">
        <v>153</v>
      </c>
      <c r="C323" s="5" t="n">
        <v>-74</v>
      </c>
    </row>
    <row r="324" spans="1:4">
      <c r="A324" s="4" t="s">
        <v>902</v>
      </c>
    </row>
    <row r="325" spans="1:4">
      <c r="A325" s="3" t="s">
        <v>891</v>
      </c>
    </row>
    <row r="326" spans="1:4">
      <c r="A326" s="4" t="s">
        <v>130</v>
      </c>
      <c r="C326" s="5" t="n">
        <v>15</v>
      </c>
    </row>
    <row r="327" spans="1:4">
      <c r="A327" s="4" t="s">
        <v>131</v>
      </c>
      <c r="C327" s="5" t="n">
        <v>6</v>
      </c>
    </row>
    <row r="328" spans="1:4">
      <c r="A328" s="4" t="s">
        <v>133</v>
      </c>
      <c r="C328" s="5" t="n">
        <v>21</v>
      </c>
    </row>
    <row r="329" spans="1:4">
      <c r="A329" s="3" t="s">
        <v>892</v>
      </c>
    </row>
    <row r="330" spans="1:4">
      <c r="A330" s="4" t="s">
        <v>365</v>
      </c>
      <c r="C330" s="5" t="n">
        <v>22</v>
      </c>
    </row>
    <row r="331" spans="1:4">
      <c r="A331" s="4" t="s">
        <v>144</v>
      </c>
      <c r="C331" s="5" t="n">
        <v>22</v>
      </c>
    </row>
    <row r="332" spans="1:4">
      <c r="A332" s="3" t="s">
        <v>894</v>
      </c>
    </row>
    <row r="333" spans="1:4">
      <c r="A333" s="4" t="s">
        <v>151</v>
      </c>
      <c r="C333" s="5" t="n">
        <v>-1</v>
      </c>
    </row>
    <row r="334" spans="1:4">
      <c r="A334" s="4" t="s">
        <v>152</v>
      </c>
      <c r="C334" s="5" t="n">
        <v>-1</v>
      </c>
    </row>
    <row r="335" spans="1:4">
      <c r="A335" s="4" t="s">
        <v>153</v>
      </c>
      <c r="C335" s="5" t="n">
        <v>21</v>
      </c>
    </row>
    <row r="336" spans="1:4">
      <c r="A336" s="4" t="s">
        <v>903</v>
      </c>
    </row>
    <row r="337" spans="1:4">
      <c r="A337" s="3" t="s">
        <v>891</v>
      </c>
    </row>
    <row r="338" spans="1:4">
      <c r="A338" s="4" t="s">
        <v>130</v>
      </c>
      <c r="C338" s="5" t="n">
        <v>56</v>
      </c>
    </row>
    <row r="339" spans="1:4">
      <c r="A339" s="4" t="s">
        <v>131</v>
      </c>
      <c r="C339" s="5" t="n">
        <v>6</v>
      </c>
    </row>
    <row r="340" spans="1:4">
      <c r="A340" s="4" t="s">
        <v>133</v>
      </c>
      <c r="C340" s="5" t="n">
        <v>62</v>
      </c>
    </row>
    <row r="341" spans="1:4">
      <c r="A341" s="3" t="s">
        <v>892</v>
      </c>
    </row>
    <row r="342" spans="1:4">
      <c r="A342" s="4" t="s">
        <v>364</v>
      </c>
      <c r="C342" s="5" t="n">
        <v>3</v>
      </c>
    </row>
    <row r="343" spans="1:4">
      <c r="A343" s="4" t="s">
        <v>140</v>
      </c>
      <c r="C343" s="5" t="n">
        <v>3</v>
      </c>
    </row>
    <row r="344" spans="1:4">
      <c r="A344" s="4" t="s">
        <v>365</v>
      </c>
      <c r="C344" s="5" t="n">
        <v>169</v>
      </c>
    </row>
    <row r="345" spans="1:4">
      <c r="A345" s="4" t="s">
        <v>144</v>
      </c>
      <c r="C345" s="5" t="n">
        <v>172</v>
      </c>
    </row>
    <row r="346" spans="1:4">
      <c r="A346" s="3" t="s">
        <v>894</v>
      </c>
    </row>
    <row r="347" spans="1:4">
      <c r="A347" s="4" t="s">
        <v>151</v>
      </c>
      <c r="C347" s="5" t="n">
        <v>-73</v>
      </c>
    </row>
    <row r="348" spans="1:4">
      <c r="A348" s="4" t="s">
        <v>72</v>
      </c>
      <c r="C348" s="5" t="n">
        <v>-37</v>
      </c>
    </row>
    <row r="349" spans="1:4">
      <c r="A349" s="4" t="s">
        <v>152</v>
      </c>
      <c r="C349" s="5" t="n">
        <v>-110</v>
      </c>
    </row>
    <row r="350" spans="1:4">
      <c r="A350" s="4" t="s">
        <v>153</v>
      </c>
      <c r="C350" s="7" t="n">
        <v>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4</v>
      </c>
      <c r="B1" s="2" t="s">
        <v>2</v>
      </c>
      <c r="C1" s="2" t="s">
        <v>110</v>
      </c>
      <c r="D1" s="2" t="s">
        <v>25</v>
      </c>
      <c r="E1" s="2" t="s">
        <v>111</v>
      </c>
    </row>
    <row r="2" spans="1:5">
      <c r="A2" s="3" t="s">
        <v>905</v>
      </c>
    </row>
    <row r="3" spans="1:5">
      <c r="A3" s="4" t="s">
        <v>503</v>
      </c>
      <c r="B3" s="7" t="n">
        <v>2163</v>
      </c>
      <c r="C3" s="7" t="n">
        <v>2144</v>
      </c>
      <c r="D3" s="7" t="n">
        <v>1930</v>
      </c>
      <c r="E3" s="7" t="n">
        <v>1913</v>
      </c>
    </row>
    <row r="4" spans="1:5">
      <c r="A4" s="4" t="s">
        <v>504</v>
      </c>
      <c r="B4" s="5" t="n">
        <v>300</v>
      </c>
      <c r="C4" s="5" t="n">
        <v>304</v>
      </c>
      <c r="D4" s="7" t="n">
        <v>307</v>
      </c>
      <c r="E4" s="7" t="n">
        <v>312</v>
      </c>
    </row>
    <row r="5" spans="1:5">
      <c r="A5" s="4" t="s">
        <v>364</v>
      </c>
    </row>
    <row r="6" spans="1:5">
      <c r="A6" s="3" t="s">
        <v>905</v>
      </c>
    </row>
    <row r="7" spans="1:5">
      <c r="A7" s="4" t="s">
        <v>505</v>
      </c>
      <c r="B7" s="7" t="n">
        <v>60</v>
      </c>
      <c r="C7" s="7" t="n">
        <v>60</v>
      </c>
    </row>
    <row r="8" spans="1:5">
      <c r="A8" s="4" t="s">
        <v>365</v>
      </c>
    </row>
    <row r="9" spans="1:5">
      <c r="A9" s="3" t="s">
        <v>905</v>
      </c>
    </row>
    <row r="10" spans="1:5">
      <c r="A10" s="4" t="s">
        <v>906</v>
      </c>
      <c r="B10" s="4" t="s">
        <v>907</v>
      </c>
    </row>
    <row r="11" spans="1:5">
      <c r="A11" s="4" t="s">
        <v>908</v>
      </c>
      <c r="B11" s="4" t="s">
        <v>9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0</v>
      </c>
      <c r="B1" s="2" t="s">
        <v>911</v>
      </c>
      <c r="C1" s="2" t="s">
        <v>2</v>
      </c>
      <c r="D1" s="2" t="s">
        <v>110</v>
      </c>
      <c r="E1" s="2" t="s">
        <v>25</v>
      </c>
      <c r="F1" s="2" t="s">
        <v>111</v>
      </c>
      <c r="G1" s="2" t="s">
        <v>912</v>
      </c>
    </row>
    <row r="2" spans="1:7">
      <c r="A2" s="3" t="s">
        <v>913</v>
      </c>
    </row>
    <row r="3" spans="1:7">
      <c r="A3" s="4" t="s">
        <v>504</v>
      </c>
      <c r="C3" s="7" t="n">
        <v>300</v>
      </c>
      <c r="D3" s="7" t="n">
        <v>304</v>
      </c>
      <c r="E3" s="7" t="n">
        <v>307</v>
      </c>
      <c r="F3" s="7" t="n">
        <v>312</v>
      </c>
    </row>
    <row r="4" spans="1:7">
      <c r="A4" s="4" t="s">
        <v>914</v>
      </c>
    </row>
    <row r="5" spans="1:7">
      <c r="A5" s="3" t="s">
        <v>913</v>
      </c>
    </row>
    <row r="6" spans="1:7">
      <c r="A6" s="4" t="s">
        <v>915</v>
      </c>
      <c r="B6" s="13" t="n">
        <v>0.3</v>
      </c>
    </row>
    <row r="7" spans="1:7">
      <c r="A7" s="4" t="s">
        <v>916</v>
      </c>
    </row>
    <row r="8" spans="1:7">
      <c r="A8" s="3" t="s">
        <v>913</v>
      </c>
    </row>
    <row r="9" spans="1:7">
      <c r="A9" s="4" t="s">
        <v>917</v>
      </c>
      <c r="G9" s="7" t="n">
        <v>42</v>
      </c>
    </row>
    <row r="10" spans="1:7">
      <c r="A10" s="4" t="s">
        <v>504</v>
      </c>
      <c r="C10" s="7" t="n">
        <v>185</v>
      </c>
    </row>
    <row r="11" spans="1:7">
      <c r="A11" s="4" t="s">
        <v>865</v>
      </c>
    </row>
    <row r="12" spans="1:7">
      <c r="A12" s="3" t="s">
        <v>913</v>
      </c>
    </row>
    <row r="13" spans="1:7">
      <c r="A13" s="4" t="s">
        <v>867</v>
      </c>
      <c r="C13" s="4" t="s">
        <v>868</v>
      </c>
    </row>
    <row r="14" spans="1:7">
      <c r="A14" s="4" t="s">
        <v>918</v>
      </c>
    </row>
    <row r="15" spans="1:7">
      <c r="A15" s="3" t="s">
        <v>913</v>
      </c>
    </row>
    <row r="16" spans="1:7">
      <c r="A16" s="4" t="s">
        <v>867</v>
      </c>
      <c r="C16" s="4" t="s">
        <v>9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1"/>
    <col customWidth="1" max="5" min="5" width="14"/>
    <col customWidth="1" max="6" min="6" width="14"/>
  </cols>
  <sheetData>
    <row r="1" spans="1:6">
      <c r="A1" s="1" t="s">
        <v>920</v>
      </c>
      <c r="B1" s="2" t="s">
        <v>570</v>
      </c>
      <c r="C1" s="2" t="s">
        <v>1</v>
      </c>
      <c r="D1" s="2" t="s">
        <v>657</v>
      </c>
    </row>
    <row r="2" spans="1:6">
      <c r="B2" s="2" t="s">
        <v>921</v>
      </c>
      <c r="C2" s="2" t="s">
        <v>922</v>
      </c>
      <c r="D2" s="2" t="s">
        <v>923</v>
      </c>
      <c r="E2" s="2" t="s">
        <v>110</v>
      </c>
      <c r="F2" s="2" t="s">
        <v>571</v>
      </c>
    </row>
    <row r="3" spans="1:6">
      <c r="A3" s="4" t="s">
        <v>568</v>
      </c>
    </row>
    <row r="4" spans="1:6">
      <c r="A4" s="3" t="s">
        <v>913</v>
      </c>
    </row>
    <row r="5" spans="1:6">
      <c r="A5" s="4" t="s">
        <v>867</v>
      </c>
      <c r="C5" s="4" t="s">
        <v>577</v>
      </c>
      <c r="E5" s="4" t="s">
        <v>577</v>
      </c>
      <c r="F5" s="4" t="s">
        <v>578</v>
      </c>
    </row>
    <row r="6" spans="1:6">
      <c r="A6" s="4" t="s">
        <v>924</v>
      </c>
    </row>
    <row r="7" spans="1:6">
      <c r="A7" s="3" t="s">
        <v>913</v>
      </c>
    </row>
    <row r="8" spans="1:6">
      <c r="A8" s="4" t="s">
        <v>925</v>
      </c>
      <c r="D8" s="7" t="n">
        <v>29</v>
      </c>
    </row>
    <row r="9" spans="1:6">
      <c r="A9" s="4" t="s">
        <v>926</v>
      </c>
      <c r="B9" s="5" t="n">
        <v>2</v>
      </c>
    </row>
    <row r="10" spans="1:6">
      <c r="A10" s="4" t="s">
        <v>927</v>
      </c>
    </row>
    <row r="11" spans="1:6">
      <c r="A11" s="3" t="s">
        <v>913</v>
      </c>
    </row>
    <row r="12" spans="1:6">
      <c r="A12" s="4" t="s">
        <v>928</v>
      </c>
      <c r="D12" s="4" t="s">
        <v>929</v>
      </c>
    </row>
    <row r="13" spans="1:6">
      <c r="A13" s="4" t="s">
        <v>930</v>
      </c>
      <c r="C13" s="7" t="n">
        <v>75</v>
      </c>
    </row>
    <row r="14" spans="1:6">
      <c r="A14" s="4" t="s">
        <v>931</v>
      </c>
    </row>
    <row r="15" spans="1:6">
      <c r="A15" s="3" t="s">
        <v>913</v>
      </c>
    </row>
    <row r="16" spans="1:6">
      <c r="A16" s="4" t="s">
        <v>932</v>
      </c>
      <c r="C16" s="5" t="n">
        <v>0</v>
      </c>
    </row>
    <row r="17" spans="1:6">
      <c r="A17" s="4" t="s">
        <v>933</v>
      </c>
    </row>
    <row r="18" spans="1:6">
      <c r="A18" s="3" t="s">
        <v>913</v>
      </c>
    </row>
    <row r="19" spans="1:6">
      <c r="A19" s="4" t="s">
        <v>932</v>
      </c>
      <c r="C19" s="5" t="n">
        <v>27140</v>
      </c>
    </row>
    <row r="20" spans="1:6">
      <c r="A20" s="4" t="s">
        <v>934</v>
      </c>
    </row>
    <row r="21" spans="1:6">
      <c r="A21" s="3" t="s">
        <v>913</v>
      </c>
    </row>
    <row r="22" spans="1:6">
      <c r="A22" s="4" t="s">
        <v>932</v>
      </c>
      <c r="C22" s="5" t="n">
        <v>0</v>
      </c>
    </row>
    <row r="23" spans="1:6">
      <c r="A23" s="4" t="s">
        <v>935</v>
      </c>
    </row>
    <row r="24" spans="1:6">
      <c r="A24" s="3" t="s">
        <v>913</v>
      </c>
    </row>
    <row r="25" spans="1:6">
      <c r="A25" s="4" t="s">
        <v>932</v>
      </c>
      <c r="C25" s="5" t="n">
        <v>59</v>
      </c>
    </row>
    <row r="26" spans="1:6">
      <c r="A26" s="4" t="s">
        <v>936</v>
      </c>
    </row>
    <row r="27" spans="1:6">
      <c r="A27" s="3" t="s">
        <v>913</v>
      </c>
    </row>
    <row r="28" spans="1:6">
      <c r="A28" s="4" t="s">
        <v>937</v>
      </c>
      <c r="C28" s="14" t="n">
        <v>0.001287</v>
      </c>
    </row>
    <row r="29" spans="1:6">
      <c r="A29" s="4" t="s">
        <v>938</v>
      </c>
    </row>
    <row r="30" spans="1:6">
      <c r="A30" s="3" t="s">
        <v>913</v>
      </c>
    </row>
    <row r="31" spans="1:6">
      <c r="A31" s="4" t="s">
        <v>939</v>
      </c>
      <c r="C31" s="7" t="n">
        <v>0</v>
      </c>
    </row>
    <row r="32" spans="1:6">
      <c r="A32" s="4" t="s">
        <v>940</v>
      </c>
    </row>
    <row r="33" spans="1:6">
      <c r="A33" s="3" t="s">
        <v>913</v>
      </c>
    </row>
    <row r="34" spans="1:6">
      <c r="A34" s="4" t="s">
        <v>939</v>
      </c>
      <c r="C34" s="7" t="n">
        <v>3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s>
  <sheetData>
    <row r="1" spans="1:6">
      <c r="A1" s="1" t="s">
        <v>941</v>
      </c>
      <c r="B1" s="2" t="s">
        <v>942</v>
      </c>
      <c r="C1" s="2" t="s">
        <v>943</v>
      </c>
      <c r="D1" s="2" t="s">
        <v>944</v>
      </c>
      <c r="E1" s="2" t="s">
        <v>945</v>
      </c>
      <c r="F1" s="2" t="s">
        <v>946</v>
      </c>
    </row>
    <row r="2" spans="1:6">
      <c r="A2" s="4" t="s">
        <v>947</v>
      </c>
    </row>
    <row r="3" spans="1:6">
      <c r="A3" s="3" t="s">
        <v>913</v>
      </c>
    </row>
    <row r="4" spans="1:6">
      <c r="A4" s="4" t="s">
        <v>948</v>
      </c>
      <c r="D4" s="4" t="s">
        <v>949</v>
      </c>
    </row>
    <row r="5" spans="1:6">
      <c r="A5" s="4" t="s">
        <v>950</v>
      </c>
    </row>
    <row r="6" spans="1:6">
      <c r="A6" s="3" t="s">
        <v>913</v>
      </c>
    </row>
    <row r="7" spans="1:6">
      <c r="A7" s="4" t="s">
        <v>584</v>
      </c>
      <c r="E7" s="4" t="s">
        <v>868</v>
      </c>
    </row>
    <row r="8" spans="1:6">
      <c r="A8" s="4" t="s">
        <v>951</v>
      </c>
    </row>
    <row r="9" spans="1:6">
      <c r="A9" s="3" t="s">
        <v>913</v>
      </c>
    </row>
    <row r="10" spans="1:6">
      <c r="A10" s="4" t="s">
        <v>952</v>
      </c>
      <c r="E10" s="4" t="s">
        <v>953</v>
      </c>
    </row>
    <row r="11" spans="1:6">
      <c r="A11" s="4" t="s">
        <v>954</v>
      </c>
    </row>
    <row r="12" spans="1:6">
      <c r="A12" s="3" t="s">
        <v>913</v>
      </c>
    </row>
    <row r="13" spans="1:6">
      <c r="A13" s="4" t="s">
        <v>915</v>
      </c>
      <c r="B13" s="13" t="n">
        <v>1.2</v>
      </c>
    </row>
    <row r="14" spans="1:6">
      <c r="A14" s="4" t="s">
        <v>955</v>
      </c>
    </row>
    <row r="15" spans="1:6">
      <c r="A15" s="3" t="s">
        <v>913</v>
      </c>
    </row>
    <row r="16" spans="1:6">
      <c r="A16" s="4" t="s">
        <v>915</v>
      </c>
      <c r="C16" s="7" t="n">
        <v>750</v>
      </c>
    </row>
    <row r="17" spans="1:6">
      <c r="A17" s="4" t="s">
        <v>956</v>
      </c>
    </row>
    <row r="18" spans="1:6">
      <c r="A18" s="3" t="s">
        <v>913</v>
      </c>
    </row>
    <row r="19" spans="1:6">
      <c r="A19" s="4" t="s">
        <v>584</v>
      </c>
      <c r="F19" s="4" t="s">
        <v>9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72"/>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1817</v>
      </c>
      <c r="D4" s="7" t="n">
        <v>1690</v>
      </c>
    </row>
    <row r="5" spans="1:4">
      <c r="A5" s="3" t="s">
        <v>28</v>
      </c>
    </row>
    <row r="6" spans="1:4">
      <c r="A6" s="4" t="s">
        <v>29</v>
      </c>
      <c r="B6" s="4" t="s">
        <v>30</v>
      </c>
      <c r="C6" s="5" t="n">
        <v>1029</v>
      </c>
      <c r="D6" s="5" t="n">
        <v>957</v>
      </c>
    </row>
    <row r="7" spans="1:4">
      <c r="A7" s="4" t="s">
        <v>31</v>
      </c>
      <c r="C7" s="5" t="n">
        <v>301</v>
      </c>
      <c r="D7" s="5" t="n">
        <v>300</v>
      </c>
    </row>
    <row r="8" spans="1:4">
      <c r="A8" s="4" t="s">
        <v>32</v>
      </c>
      <c r="C8" s="5" t="n">
        <v>28</v>
      </c>
      <c r="D8" s="5" t="n">
        <v>29</v>
      </c>
    </row>
    <row r="9" spans="1:4">
      <c r="A9" s="4" t="s">
        <v>33</v>
      </c>
      <c r="C9" s="5" t="n">
        <v>40</v>
      </c>
      <c r="D9" s="5" t="n">
        <v>36</v>
      </c>
    </row>
    <row r="10" spans="1:4">
      <c r="A10" s="4" t="s">
        <v>34</v>
      </c>
      <c r="C10" s="5" t="n">
        <v>34</v>
      </c>
      <c r="D10" s="5" t="n">
        <v>26</v>
      </c>
    </row>
    <row r="11" spans="1:4">
      <c r="A11" s="4" t="s">
        <v>35</v>
      </c>
      <c r="C11" s="5" t="n">
        <v>59</v>
      </c>
      <c r="D11" s="5" t="n">
        <v>55</v>
      </c>
    </row>
    <row r="12" spans="1:4">
      <c r="A12" s="4" t="s">
        <v>36</v>
      </c>
      <c r="C12" s="5" t="n">
        <v>11</v>
      </c>
      <c r="D12" s="5" t="n">
        <v>17</v>
      </c>
    </row>
    <row r="13" spans="1:4">
      <c r="A13" s="4" t="s">
        <v>37</v>
      </c>
      <c r="C13" s="5" t="n">
        <v>1502</v>
      </c>
      <c r="D13" s="5" t="n">
        <v>1420</v>
      </c>
    </row>
    <row r="14" spans="1:4">
      <c r="A14" s="3" t="s">
        <v>38</v>
      </c>
    </row>
    <row r="15" spans="1:4">
      <c r="A15" s="4" t="s">
        <v>39</v>
      </c>
      <c r="C15" s="5" t="n">
        <v>21</v>
      </c>
      <c r="D15" s="5" t="n">
        <v>-9</v>
      </c>
    </row>
    <row r="16" spans="1:4">
      <c r="A16" s="4" t="s">
        <v>40</v>
      </c>
      <c r="C16" s="5" t="n">
        <v>-53</v>
      </c>
      <c r="D16" s="5" t="n">
        <v>-67</v>
      </c>
    </row>
    <row r="17" spans="1:4">
      <c r="A17" s="4" t="s">
        <v>41</v>
      </c>
      <c r="C17" s="5" t="n">
        <v>-32</v>
      </c>
      <c r="D17" s="5" t="n">
        <v>-76</v>
      </c>
    </row>
    <row r="18" spans="1:4">
      <c r="A18" s="4" t="s">
        <v>42</v>
      </c>
      <c r="C18" s="5" t="n">
        <v>283</v>
      </c>
      <c r="D18" s="5" t="n">
        <v>194</v>
      </c>
    </row>
    <row r="19" spans="1:4">
      <c r="A19" s="4" t="s">
        <v>43</v>
      </c>
      <c r="C19" s="5" t="n">
        <v>-105</v>
      </c>
      <c r="D19" s="5" t="n">
        <v>-111</v>
      </c>
    </row>
    <row r="20" spans="1:4">
      <c r="A20" s="4" t="s">
        <v>44</v>
      </c>
      <c r="C20" s="5" t="n">
        <v>-9</v>
      </c>
      <c r="D20" s="5" t="n">
        <v>-2</v>
      </c>
    </row>
    <row r="21" spans="1:4">
      <c r="A21" s="4" t="s">
        <v>45</v>
      </c>
      <c r="C21" s="5" t="n">
        <v>169</v>
      </c>
      <c r="D21" s="5" t="n">
        <v>81</v>
      </c>
    </row>
    <row r="22" spans="1:4">
      <c r="A22" s="4" t="s">
        <v>46</v>
      </c>
      <c r="C22" s="5" t="n">
        <v>22</v>
      </c>
      <c r="D22" s="5" t="n">
        <v>-23</v>
      </c>
    </row>
    <row r="23" spans="1:4">
      <c r="A23" s="4" t="s">
        <v>47</v>
      </c>
      <c r="C23" s="5" t="n">
        <v>191</v>
      </c>
      <c r="D23" s="5" t="n">
        <v>58</v>
      </c>
    </row>
    <row r="24" spans="1:4">
      <c r="A24" s="4" t="s">
        <v>48</v>
      </c>
      <c r="C24" s="5" t="n">
        <v>-1</v>
      </c>
      <c r="D24" s="5" t="n">
        <v>11</v>
      </c>
    </row>
    <row r="25" spans="1:4">
      <c r="A25" s="4" t="s">
        <v>49</v>
      </c>
      <c r="C25" s="5" t="n">
        <v>192</v>
      </c>
      <c r="D25" s="5" t="n">
        <v>47</v>
      </c>
    </row>
    <row r="26" spans="1:4">
      <c r="A26" s="3" t="s">
        <v>50</v>
      </c>
    </row>
    <row r="27" spans="1:4">
      <c r="A27" s="4" t="s">
        <v>51</v>
      </c>
      <c r="C27" s="5" t="n">
        <v>170</v>
      </c>
      <c r="D27" s="5" t="n">
        <v>70</v>
      </c>
    </row>
    <row r="28" spans="1:4">
      <c r="A28" s="4" t="s">
        <v>52</v>
      </c>
      <c r="C28" s="5" t="n">
        <v>22</v>
      </c>
      <c r="D28" s="5" t="n">
        <v>-23</v>
      </c>
    </row>
    <row r="29" spans="1:4">
      <c r="A29" s="4" t="s">
        <v>49</v>
      </c>
      <c r="C29" s="7" t="n">
        <v>192</v>
      </c>
      <c r="D29" s="7" t="n">
        <v>47</v>
      </c>
    </row>
    <row r="30" spans="1:4">
      <c r="A30" s="3" t="s">
        <v>53</v>
      </c>
    </row>
    <row r="31" spans="1:4">
      <c r="A31" s="4" t="s">
        <v>54</v>
      </c>
      <c r="C31" s="8" t="n">
        <v>0.32</v>
      </c>
      <c r="D31" s="8" t="n">
        <v>0.13</v>
      </c>
    </row>
    <row r="32" spans="1:4">
      <c r="A32" s="4" t="s">
        <v>55</v>
      </c>
      <c r="C32" s="9" t="n">
        <v>0.04</v>
      </c>
      <c r="D32" s="9" t="n">
        <v>-0.04</v>
      </c>
    </row>
    <row r="33" spans="1:4">
      <c r="A33" s="4" t="s">
        <v>56</v>
      </c>
      <c r="C33" s="9" t="n">
        <v>0.36</v>
      </c>
      <c r="D33" s="9" t="n">
        <v>0.09</v>
      </c>
    </row>
    <row r="34" spans="1:4">
      <c r="A34" s="3" t="s">
        <v>57</v>
      </c>
    </row>
    <row r="35" spans="1:4">
      <c r="A35" s="4" t="s">
        <v>54</v>
      </c>
      <c r="C35" s="9" t="n">
        <v>0.32</v>
      </c>
      <c r="D35" s="9" t="n">
        <v>0.13</v>
      </c>
    </row>
    <row r="36" spans="1:4">
      <c r="A36" s="4" t="s">
        <v>55</v>
      </c>
      <c r="C36" s="9" t="n">
        <v>0.04</v>
      </c>
      <c r="D36" s="9" t="n">
        <v>-0.04</v>
      </c>
    </row>
    <row r="37" spans="1:4">
      <c r="A37" s="4" t="s">
        <v>58</v>
      </c>
      <c r="C37" s="9" t="n">
        <v>0.36</v>
      </c>
      <c r="D37" s="9" t="n">
        <v>0.09</v>
      </c>
    </row>
    <row r="38" spans="1:4">
      <c r="A38" s="4" t="s">
        <v>59</v>
      </c>
      <c r="C38" s="10" t="n">
        <v>0.14</v>
      </c>
      <c r="D38" s="10" t="n">
        <v>0.05</v>
      </c>
    </row>
    <row r="39" spans="1:4"/>
    <row r="40" spans="1:4">
      <c r="A40" s="4" t="s">
        <v>30</v>
      </c>
      <c r="B40" s="4" t="s">
        <v>60</v>
      </c>
    </row>
  </sheetData>
  <mergeCells count="4">
    <mergeCell ref="A1:B2"/>
    <mergeCell ref="C1:D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2"/>
    <col customWidth="1" max="2" min="2" width="80"/>
  </cols>
  <sheetData>
    <row r="1" spans="1:2">
      <c r="A1" s="1" t="s">
        <v>221</v>
      </c>
      <c r="B1" s="2" t="s">
        <v>1</v>
      </c>
    </row>
    <row r="2" spans="1:2">
      <c r="B2" s="2" t="s">
        <v>2</v>
      </c>
    </row>
    <row r="3" spans="1:2">
      <c r="A3" s="4" t="s">
        <v>222</v>
      </c>
    </row>
    <row r="4" spans="1:2">
      <c r="A4" s="3" t="s">
        <v>221</v>
      </c>
    </row>
    <row r="5" spans="1:2">
      <c r="A5" s="4" t="s">
        <v>221</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4" t="s">
        <v>225</v>
      </c>
    </row>
    <row r="4" spans="1:2">
      <c r="A4" s="3" t="s">
        <v>224</v>
      </c>
    </row>
    <row r="5" spans="1:2">
      <c r="A5" s="4" t="s">
        <v>224</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5</v>
      </c>
    </row>
    <row r="3" spans="1:3">
      <c r="A3" s="3" t="s">
        <v>62</v>
      </c>
    </row>
    <row r="4" spans="1:3">
      <c r="A4" s="4" t="s">
        <v>47</v>
      </c>
      <c r="B4" s="7" t="n">
        <v>191</v>
      </c>
      <c r="C4" s="7" t="n">
        <v>58</v>
      </c>
    </row>
    <row r="5" spans="1:3">
      <c r="A5" s="3" t="s">
        <v>63</v>
      </c>
    </row>
    <row r="6" spans="1:3">
      <c r="A6" s="4" t="s">
        <v>64</v>
      </c>
      <c r="B6" s="5" t="n">
        <v>2</v>
      </c>
      <c r="C6" s="5" t="n">
        <v>-7</v>
      </c>
    </row>
    <row r="7" spans="1:3">
      <c r="A7" s="4" t="s">
        <v>65</v>
      </c>
      <c r="B7" s="5" t="n">
        <v>-3</v>
      </c>
      <c r="C7" s="5" t="n">
        <v>4</v>
      </c>
    </row>
    <row r="8" spans="1:3">
      <c r="A8" s="4" t="s">
        <v>66</v>
      </c>
      <c r="B8" s="5" t="n">
        <v>5</v>
      </c>
      <c r="C8" s="5" t="n">
        <v>6</v>
      </c>
    </row>
    <row r="9" spans="1:3">
      <c r="A9" s="4" t="s">
        <v>67</v>
      </c>
      <c r="B9" s="5" t="n">
        <v>4</v>
      </c>
      <c r="C9" s="5" t="n">
        <v>9</v>
      </c>
    </row>
    <row r="10" spans="1:3">
      <c r="A10" s="4" t="s">
        <v>68</v>
      </c>
      <c r="B10" s="5" t="n">
        <v>8</v>
      </c>
      <c r="C10" s="5" t="n">
        <v>12</v>
      </c>
    </row>
    <row r="11" spans="1:3">
      <c r="A11" s="4" t="s">
        <v>69</v>
      </c>
      <c r="B11" s="5" t="n">
        <v>199</v>
      </c>
      <c r="C11" s="5" t="n">
        <v>70</v>
      </c>
    </row>
    <row r="12" spans="1:3">
      <c r="A12" s="3" t="s">
        <v>70</v>
      </c>
    </row>
    <row r="13" spans="1:3">
      <c r="A13" s="4" t="s">
        <v>71</v>
      </c>
      <c r="B13" s="5" t="n">
        <v>200</v>
      </c>
      <c r="C13" s="5" t="n">
        <v>59</v>
      </c>
    </row>
    <row r="14" spans="1:3">
      <c r="A14" s="4" t="s">
        <v>72</v>
      </c>
      <c r="B14" s="5" t="n">
        <v>-1</v>
      </c>
      <c r="C14" s="5" t="n">
        <v>11</v>
      </c>
    </row>
    <row r="15" spans="1:3">
      <c r="A15" s="4" t="s">
        <v>69</v>
      </c>
      <c r="B15" s="7" t="n">
        <v>199</v>
      </c>
      <c r="C15" s="7" t="n">
        <v>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4" t="s">
        <v>249</v>
      </c>
    </row>
    <row r="4" spans="1:2">
      <c r="A4" s="3" t="s">
        <v>184</v>
      </c>
    </row>
    <row r="5" spans="1:2">
      <c r="A5" s="4" t="s">
        <v>250</v>
      </c>
      <c r="B5"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row r="6" spans="1:2">
      <c r="A6" s="4" t="s">
        <v>260</v>
      </c>
    </row>
    <row r="7" spans="1:2">
      <c r="A7" s="3" t="s">
        <v>190</v>
      </c>
    </row>
    <row r="8" spans="1:2">
      <c r="A8" s="4" t="s">
        <v>261</v>
      </c>
      <c r="B8"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9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25</v>
      </c>
    </row>
    <row r="3" spans="1:3">
      <c r="A3" s="3" t="s">
        <v>62</v>
      </c>
    </row>
    <row r="4" spans="1:3">
      <c r="A4" s="4" t="s">
        <v>74</v>
      </c>
      <c r="B4" s="7" t="n">
        <v>0</v>
      </c>
      <c r="C4" s="7" t="n">
        <v>0</v>
      </c>
    </row>
    <row r="5" spans="1:3">
      <c r="A5" s="4" t="s">
        <v>75</v>
      </c>
      <c r="B5" s="5" t="n">
        <v>-1</v>
      </c>
      <c r="C5" s="5" t="n">
        <v>-4</v>
      </c>
    </row>
    <row r="6" spans="1:3">
      <c r="A6" s="4" t="s">
        <v>76</v>
      </c>
      <c r="B6" s="7" t="n">
        <v>-1</v>
      </c>
      <c r="C6" s="7" t="n">
        <v>-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10</v>
      </c>
    </row>
    <row r="4" spans="1:2">
      <c r="A4" s="4" t="s">
        <v>291</v>
      </c>
      <c r="B4" s="4" t="s">
        <v>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row r="7" spans="1:2">
      <c r="A7" s="4" t="s">
        <v>312</v>
      </c>
    </row>
    <row r="8" spans="1:2">
      <c r="A8" s="3" t="s">
        <v>217</v>
      </c>
    </row>
    <row r="9" spans="1:2">
      <c r="A9" s="4" t="s">
        <v>308</v>
      </c>
      <c r="B9" s="4" t="s">
        <v>313</v>
      </c>
    </row>
    <row r="10" spans="1:2">
      <c r="A10" s="4" t="s">
        <v>314</v>
      </c>
    </row>
    <row r="11" spans="1:2">
      <c r="A11" s="3" t="s">
        <v>217</v>
      </c>
    </row>
    <row r="12" spans="1:2">
      <c r="A12" s="4" t="s">
        <v>315</v>
      </c>
      <c r="B12"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v>
      </c>
      <c r="C1" s="2" t="s">
        <v>1</v>
      </c>
    </row>
    <row r="2" spans="1:4">
      <c r="C2" s="2" t="s">
        <v>2</v>
      </c>
      <c r="D2" s="2" t="s">
        <v>25</v>
      </c>
    </row>
    <row r="3" spans="1:4">
      <c r="A3" s="3" t="s">
        <v>78</v>
      </c>
    </row>
    <row r="4" spans="1:4">
      <c r="A4" s="4" t="s">
        <v>47</v>
      </c>
      <c r="C4" s="7" t="n">
        <v>191</v>
      </c>
      <c r="D4" s="7" t="n">
        <v>58</v>
      </c>
    </row>
    <row r="5" spans="1:4">
      <c r="A5" s="3" t="s">
        <v>79</v>
      </c>
    </row>
    <row r="6" spans="1:4">
      <c r="A6" s="4" t="s">
        <v>31</v>
      </c>
      <c r="C6" s="5" t="n">
        <v>301</v>
      </c>
      <c r="D6" s="5" t="n">
        <v>300</v>
      </c>
    </row>
    <row r="7" spans="1:4">
      <c r="A7" s="4" t="s">
        <v>80</v>
      </c>
      <c r="C7" s="5" t="n">
        <v>19</v>
      </c>
      <c r="D7" s="5" t="n">
        <v>16</v>
      </c>
    </row>
    <row r="8" spans="1:4">
      <c r="A8" s="4" t="s">
        <v>81</v>
      </c>
      <c r="C8" s="5" t="n">
        <v>26</v>
      </c>
      <c r="D8" s="5" t="n">
        <v>28</v>
      </c>
    </row>
    <row r="9" spans="1:4">
      <c r="A9" s="4" t="s">
        <v>82</v>
      </c>
      <c r="C9" s="5" t="n">
        <v>-22</v>
      </c>
      <c r="D9" s="5" t="n">
        <v>23</v>
      </c>
    </row>
    <row r="10" spans="1:4">
      <c r="A10" s="4" t="s">
        <v>83</v>
      </c>
      <c r="C10" s="5" t="n">
        <v>10</v>
      </c>
      <c r="D10" s="5" t="n">
        <v>57</v>
      </c>
    </row>
    <row r="11" spans="1:4">
      <c r="A11" s="4" t="s">
        <v>84</v>
      </c>
      <c r="C11" s="5" t="n">
        <v>82</v>
      </c>
      <c r="D11" s="5" t="n">
        <v>43</v>
      </c>
    </row>
    <row r="12" spans="1:4">
      <c r="A12" s="4" t="s">
        <v>85</v>
      </c>
      <c r="C12" s="5" t="n">
        <v>10</v>
      </c>
      <c r="D12" s="5" t="n">
        <v>36</v>
      </c>
    </row>
    <row r="13" spans="1:4">
      <c r="A13" s="4" t="s">
        <v>86</v>
      </c>
      <c r="C13" s="5" t="n">
        <v>-351</v>
      </c>
      <c r="D13" s="5" t="n">
        <v>-184</v>
      </c>
    </row>
    <row r="14" spans="1:4">
      <c r="A14" s="4" t="s">
        <v>87</v>
      </c>
      <c r="C14" s="5" t="n">
        <v>266</v>
      </c>
      <c r="D14" s="5" t="n">
        <v>377</v>
      </c>
    </row>
    <row r="15" spans="1:4">
      <c r="A15" s="4" t="s">
        <v>88</v>
      </c>
      <c r="B15" s="4" t="s">
        <v>30</v>
      </c>
      <c r="C15" s="5" t="n">
        <v>-3</v>
      </c>
      <c r="D15" s="5" t="n">
        <v>-6</v>
      </c>
    </row>
    <row r="16" spans="1:4">
      <c r="A16" s="4" t="s">
        <v>89</v>
      </c>
      <c r="C16" s="5" t="n">
        <v>263</v>
      </c>
      <c r="D16" s="5" t="n">
        <v>371</v>
      </c>
    </row>
    <row r="17" spans="1:4">
      <c r="A17" s="3" t="s">
        <v>90</v>
      </c>
    </row>
    <row r="18" spans="1:4">
      <c r="A18" s="4" t="s">
        <v>91</v>
      </c>
      <c r="C18" s="5" t="n">
        <v>-231</v>
      </c>
      <c r="D18" s="5" t="n">
        <v>-180</v>
      </c>
    </row>
    <row r="19" spans="1:4">
      <c r="A19" s="4" t="s">
        <v>92</v>
      </c>
      <c r="D19" s="5" t="n">
        <v>19</v>
      </c>
    </row>
    <row r="20" spans="1:4">
      <c r="A20" s="4" t="s">
        <v>93</v>
      </c>
      <c r="C20" s="5" t="n">
        <v>-5</v>
      </c>
      <c r="D20" s="5" t="n">
        <v>3</v>
      </c>
    </row>
    <row r="21" spans="1:4">
      <c r="A21" s="4" t="s">
        <v>94</v>
      </c>
      <c r="C21" s="5" t="n">
        <v>-236</v>
      </c>
      <c r="D21" s="5" t="n">
        <v>-158</v>
      </c>
    </row>
    <row r="22" spans="1:4">
      <c r="A22" s="3" t="s">
        <v>95</v>
      </c>
    </row>
    <row r="23" spans="1:4">
      <c r="A23" s="4" t="s">
        <v>96</v>
      </c>
      <c r="C23" s="5" t="n">
        <v>-76</v>
      </c>
      <c r="D23" s="5" t="n">
        <v>-27</v>
      </c>
    </row>
    <row r="24" spans="1:4">
      <c r="A24" s="4" t="s">
        <v>97</v>
      </c>
      <c r="C24" s="5" t="n">
        <v>-64</v>
      </c>
    </row>
    <row r="25" spans="1:4">
      <c r="A25" s="4" t="s">
        <v>98</v>
      </c>
      <c r="C25" s="5" t="n">
        <v>-39</v>
      </c>
      <c r="D25" s="5" t="n">
        <v>-13</v>
      </c>
    </row>
    <row r="26" spans="1:4">
      <c r="A26" s="4" t="s">
        <v>99</v>
      </c>
      <c r="C26" s="5" t="n">
        <v>32</v>
      </c>
      <c r="D26" s="5" t="n">
        <v>21</v>
      </c>
    </row>
    <row r="27" spans="1:4">
      <c r="A27" s="4" t="s">
        <v>100</v>
      </c>
      <c r="C27" s="5" t="n">
        <v>-31</v>
      </c>
      <c r="D27" s="5" t="n">
        <v>-32</v>
      </c>
    </row>
    <row r="28" spans="1:4">
      <c r="A28" s="4" t="s">
        <v>93</v>
      </c>
      <c r="C28" s="5" t="n">
        <v>-1</v>
      </c>
      <c r="D28" s="5" t="n">
        <v>-1</v>
      </c>
    </row>
    <row r="29" spans="1:4">
      <c r="A29" s="4" t="s">
        <v>101</v>
      </c>
      <c r="C29" s="5" t="n">
        <v>-179</v>
      </c>
      <c r="D29" s="5" t="n">
        <v>-52</v>
      </c>
    </row>
    <row r="30" spans="1:4">
      <c r="A30" s="4" t="s">
        <v>102</v>
      </c>
      <c r="D30" s="5" t="n">
        <v>1</v>
      </c>
    </row>
    <row r="31" spans="1:4">
      <c r="A31" s="4" t="s">
        <v>103</v>
      </c>
      <c r="C31" s="5" t="n">
        <v>-152</v>
      </c>
      <c r="D31" s="5" t="n">
        <v>162</v>
      </c>
    </row>
    <row r="32" spans="1:4">
      <c r="A32" s="4" t="s">
        <v>104</v>
      </c>
      <c r="C32" s="5" t="n">
        <v>3298</v>
      </c>
      <c r="D32" s="5" t="n">
        <v>2782</v>
      </c>
    </row>
    <row r="33" spans="1:4">
      <c r="A33" s="4" t="s">
        <v>105</v>
      </c>
      <c r="C33" s="5" t="n">
        <v>3146</v>
      </c>
      <c r="D33" s="5" t="n">
        <v>2944</v>
      </c>
    </row>
    <row r="34" spans="1:4">
      <c r="A34" s="4" t="s">
        <v>106</v>
      </c>
    </row>
    <row r="35" spans="1:4">
      <c r="A35" s="3" t="s">
        <v>79</v>
      </c>
    </row>
    <row r="36" spans="1:4">
      <c r="A36" s="4" t="s">
        <v>88</v>
      </c>
      <c r="C36" s="5" t="n">
        <v>0</v>
      </c>
      <c r="D36" s="5" t="n">
        <v>-3</v>
      </c>
    </row>
    <row r="37" spans="1:4">
      <c r="A37" s="4" t="s">
        <v>107</v>
      </c>
    </row>
    <row r="38" spans="1:4">
      <c r="A38" s="3" t="s">
        <v>79</v>
      </c>
    </row>
    <row r="39" spans="1:4">
      <c r="A39" s="4" t="s">
        <v>82</v>
      </c>
      <c r="C39" s="5" t="n">
        <v>-19</v>
      </c>
      <c r="D39" s="5" t="n">
        <v>23</v>
      </c>
    </row>
    <row r="40" spans="1:4">
      <c r="A40" s="4" t="s">
        <v>88</v>
      </c>
      <c r="C40" s="7" t="n">
        <v>-3</v>
      </c>
      <c r="D40" s="7" t="n">
        <v>-3</v>
      </c>
    </row>
    <row r="41" spans="1:4"/>
    <row r="42" spans="1:4">
      <c r="A42" s="4" t="s">
        <v>30</v>
      </c>
      <c r="B42" s="4" t="s">
        <v>108</v>
      </c>
    </row>
  </sheetData>
  <mergeCells count="4">
    <mergeCell ref="A1:B2"/>
    <mergeCell ref="C1:D1"/>
    <mergeCell ref="A41:C41"/>
    <mergeCell ref="B42:C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0</v>
      </c>
      <c r="B1" s="2" t="s">
        <v>1</v>
      </c>
    </row>
    <row r="2" spans="1:2">
      <c r="B2" s="2" t="s">
        <v>2</v>
      </c>
    </row>
    <row r="3" spans="1:2">
      <c r="A3" s="4" t="s">
        <v>222</v>
      </c>
    </row>
    <row r="4" spans="1:2">
      <c r="A4" s="4" t="s">
        <v>321</v>
      </c>
      <c r="B4" s="4" t="s">
        <v>3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1</v>
      </c>
    </row>
    <row r="4" spans="1:2">
      <c r="A4" s="4" t="s">
        <v>332</v>
      </c>
      <c r="B4" s="4" t="s">
        <v>333</v>
      </c>
    </row>
    <row r="5" spans="1:2">
      <c r="A5" s="4" t="s">
        <v>308</v>
      </c>
      <c r="B5" s="4" t="s">
        <v>3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3</v>
      </c>
    </row>
    <row r="4" spans="1:2">
      <c r="A4" s="4" t="s">
        <v>335</v>
      </c>
      <c r="B4" s="4" t="s">
        <v>3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344</v>
      </c>
      <c r="C1" s="2" t="s">
        <v>1</v>
      </c>
    </row>
    <row r="2" spans="1:4">
      <c r="C2" s="2" t="s">
        <v>2</v>
      </c>
      <c r="D2" s="2" t="s">
        <v>25</v>
      </c>
    </row>
    <row r="3" spans="1:4">
      <c r="A3" s="3" t="s">
        <v>345</v>
      </c>
    </row>
    <row r="4" spans="1:4">
      <c r="A4" s="4" t="s">
        <v>191</v>
      </c>
      <c r="C4" s="7" t="n">
        <v>1817</v>
      </c>
      <c r="D4" s="7" t="n">
        <v>1690</v>
      </c>
    </row>
    <row r="5" spans="1:4">
      <c r="A5" s="4" t="s">
        <v>346</v>
      </c>
      <c r="B5" s="4" t="s">
        <v>30</v>
      </c>
      <c r="C5" s="5" t="n">
        <v>1029</v>
      </c>
      <c r="D5" s="5" t="n">
        <v>957</v>
      </c>
    </row>
    <row r="6" spans="1:4">
      <c r="A6" s="4" t="s">
        <v>31</v>
      </c>
      <c r="C6" s="5" t="n">
        <v>301</v>
      </c>
      <c r="D6" s="5" t="n">
        <v>300</v>
      </c>
    </row>
    <row r="7" spans="1:4">
      <c r="A7" s="4" t="s">
        <v>81</v>
      </c>
      <c r="C7" s="5" t="n">
        <v>28</v>
      </c>
      <c r="D7" s="5" t="n">
        <v>29</v>
      </c>
    </row>
    <row r="8" spans="1:4">
      <c r="A8" s="4" t="s">
        <v>42</v>
      </c>
      <c r="C8" s="5" t="n">
        <v>283</v>
      </c>
      <c r="D8" s="5" t="n">
        <v>194</v>
      </c>
    </row>
    <row r="9" spans="1:4">
      <c r="A9" s="4" t="s">
        <v>347</v>
      </c>
      <c r="C9" s="5" t="n">
        <v>-105</v>
      </c>
      <c r="D9" s="5" t="n">
        <v>-111</v>
      </c>
    </row>
    <row r="10" spans="1:4">
      <c r="A10" s="3" t="s">
        <v>348</v>
      </c>
    </row>
    <row r="11" spans="1:4">
      <c r="A11" s="4" t="s">
        <v>51</v>
      </c>
      <c r="C11" s="5" t="n">
        <v>169</v>
      </c>
      <c r="D11" s="5" t="n">
        <v>81</v>
      </c>
    </row>
    <row r="12" spans="1:4">
      <c r="A12" s="4" t="s">
        <v>52</v>
      </c>
      <c r="C12" s="5" t="n">
        <v>22</v>
      </c>
      <c r="D12" s="5" t="n">
        <v>-23</v>
      </c>
    </row>
    <row r="13" spans="1:4">
      <c r="A13" s="4" t="s">
        <v>47</v>
      </c>
      <c r="C13" s="5" t="n">
        <v>191</v>
      </c>
      <c r="D13" s="5" t="n">
        <v>58</v>
      </c>
    </row>
    <row r="14" spans="1:4">
      <c r="A14" s="4" t="s">
        <v>349</v>
      </c>
      <c r="C14" s="5" t="n">
        <v>1</v>
      </c>
      <c r="D14" s="5" t="n">
        <v>-11</v>
      </c>
    </row>
    <row r="15" spans="1:4">
      <c r="A15" s="3" t="s">
        <v>50</v>
      </c>
    </row>
    <row r="16" spans="1:4">
      <c r="A16" s="4" t="s">
        <v>51</v>
      </c>
      <c r="C16" s="5" t="n">
        <v>170</v>
      </c>
      <c r="D16" s="5" t="n">
        <v>70</v>
      </c>
    </row>
    <row r="17" spans="1:4">
      <c r="A17" s="4" t="s">
        <v>52</v>
      </c>
      <c r="C17" s="5" t="n">
        <v>22</v>
      </c>
      <c r="D17" s="5" t="n">
        <v>-23</v>
      </c>
    </row>
    <row r="18" spans="1:4">
      <c r="A18" s="4" t="s">
        <v>49</v>
      </c>
      <c r="C18" s="7" t="n">
        <v>192</v>
      </c>
      <c r="D18" s="7" t="n">
        <v>47</v>
      </c>
    </row>
    <row r="19" spans="1:4">
      <c r="A19" s="3" t="s">
        <v>350</v>
      </c>
    </row>
    <row r="20" spans="1:4">
      <c r="A20" s="4" t="s">
        <v>54</v>
      </c>
      <c r="C20" s="8" t="n">
        <v>0.32</v>
      </c>
      <c r="D20" s="8" t="n">
        <v>0.13</v>
      </c>
    </row>
    <row r="21" spans="1:4">
      <c r="A21" s="4" t="s">
        <v>55</v>
      </c>
      <c r="C21" s="9" t="n">
        <v>0.04</v>
      </c>
      <c r="D21" s="9" t="n">
        <v>-0.04</v>
      </c>
    </row>
    <row r="22" spans="1:4">
      <c r="A22" s="4" t="s">
        <v>56</v>
      </c>
      <c r="C22" s="9" t="n">
        <v>0.36</v>
      </c>
      <c r="D22" s="9" t="n">
        <v>0.09</v>
      </c>
    </row>
    <row r="23" spans="1:4">
      <c r="A23" s="3" t="s">
        <v>351</v>
      </c>
    </row>
    <row r="24" spans="1:4">
      <c r="A24" s="4" t="s">
        <v>54</v>
      </c>
      <c r="C24" s="9" t="n">
        <v>0.32</v>
      </c>
      <c r="D24" s="9" t="n">
        <v>0.13</v>
      </c>
    </row>
    <row r="25" spans="1:4">
      <c r="A25" s="4" t="s">
        <v>55</v>
      </c>
      <c r="C25" s="9" t="n">
        <v>0.04</v>
      </c>
      <c r="D25" s="9" t="n">
        <v>-0.04</v>
      </c>
    </row>
    <row r="26" spans="1:4">
      <c r="A26" s="4" t="s">
        <v>58</v>
      </c>
      <c r="C26" s="8" t="n">
        <v>0.36</v>
      </c>
      <c r="D26" s="8" t="n">
        <v>0.09</v>
      </c>
    </row>
    <row r="27" spans="1:4">
      <c r="A27" s="4" t="s">
        <v>352</v>
      </c>
    </row>
    <row r="28" spans="1:4">
      <c r="A28" s="3" t="s">
        <v>345</v>
      </c>
    </row>
    <row r="29" spans="1:4">
      <c r="A29" s="4" t="s">
        <v>191</v>
      </c>
      <c r="D29" s="7" t="n">
        <v>1659</v>
      </c>
    </row>
    <row r="30" spans="1:4">
      <c r="A30" s="4" t="s">
        <v>346</v>
      </c>
      <c r="D30" s="5" t="n">
        <v>933</v>
      </c>
    </row>
    <row r="31" spans="1:4">
      <c r="A31" s="4" t="s">
        <v>31</v>
      </c>
      <c r="D31" s="5" t="n">
        <v>293</v>
      </c>
    </row>
    <row r="32" spans="1:4">
      <c r="A32" s="4" t="s">
        <v>81</v>
      </c>
      <c r="D32" s="5" t="n">
        <v>30</v>
      </c>
    </row>
    <row r="33" spans="1:4">
      <c r="A33" s="4" t="s">
        <v>42</v>
      </c>
      <c r="D33" s="5" t="n">
        <v>193</v>
      </c>
    </row>
    <row r="34" spans="1:4">
      <c r="A34" s="4" t="s">
        <v>347</v>
      </c>
      <c r="D34" s="5" t="n">
        <v>-110</v>
      </c>
    </row>
    <row r="35" spans="1:4">
      <c r="A35" s="3" t="s">
        <v>348</v>
      </c>
    </row>
    <row r="36" spans="1:4">
      <c r="A36" s="4" t="s">
        <v>51</v>
      </c>
      <c r="D36" s="5" t="n">
        <v>81</v>
      </c>
    </row>
    <row r="37" spans="1:4">
      <c r="A37" s="4" t="s">
        <v>52</v>
      </c>
      <c r="D37" s="5" t="n">
        <v>-23</v>
      </c>
    </row>
    <row r="38" spans="1:4">
      <c r="A38" s="4" t="s">
        <v>47</v>
      </c>
      <c r="D38" s="5" t="n">
        <v>58</v>
      </c>
    </row>
    <row r="39" spans="1:4">
      <c r="A39" s="4" t="s">
        <v>349</v>
      </c>
      <c r="D39" s="5" t="n">
        <v>-12</v>
      </c>
    </row>
    <row r="40" spans="1:4">
      <c r="A40" s="3" t="s">
        <v>50</v>
      </c>
    </row>
    <row r="41" spans="1:4">
      <c r="A41" s="4" t="s">
        <v>51</v>
      </c>
      <c r="D41" s="5" t="n">
        <v>69</v>
      </c>
    </row>
    <row r="42" spans="1:4">
      <c r="A42" s="4" t="s">
        <v>52</v>
      </c>
      <c r="D42" s="5" t="n">
        <v>-23</v>
      </c>
    </row>
    <row r="43" spans="1:4">
      <c r="A43" s="4" t="s">
        <v>49</v>
      </c>
      <c r="D43" s="7" t="n">
        <v>46</v>
      </c>
    </row>
    <row r="44" spans="1:4">
      <c r="A44" s="3" t="s">
        <v>350</v>
      </c>
    </row>
    <row r="45" spans="1:4">
      <c r="A45" s="4" t="s">
        <v>54</v>
      </c>
      <c r="D45" s="8" t="n">
        <v>0.13</v>
      </c>
    </row>
    <row r="46" spans="1:4">
      <c r="A46" s="4" t="s">
        <v>55</v>
      </c>
      <c r="D46" s="9" t="n">
        <v>-0.04</v>
      </c>
    </row>
    <row r="47" spans="1:4">
      <c r="A47" s="4" t="s">
        <v>56</v>
      </c>
      <c r="D47" s="9" t="n">
        <v>0.09</v>
      </c>
    </row>
    <row r="48" spans="1:4">
      <c r="A48" s="3" t="s">
        <v>351</v>
      </c>
    </row>
    <row r="49" spans="1:4">
      <c r="A49" s="4" t="s">
        <v>54</v>
      </c>
      <c r="D49" s="9" t="n">
        <v>0.13</v>
      </c>
    </row>
    <row r="50" spans="1:4">
      <c r="A50" s="4" t="s">
        <v>55</v>
      </c>
      <c r="D50" s="9" t="n">
        <v>-0.04</v>
      </c>
    </row>
    <row r="51" spans="1:4">
      <c r="A51" s="4" t="s">
        <v>58</v>
      </c>
      <c r="D51" s="8" t="n">
        <v>0.09</v>
      </c>
    </row>
    <row r="52" spans="1:4">
      <c r="A52" s="4" t="s">
        <v>353</v>
      </c>
    </row>
    <row r="53" spans="1:4">
      <c r="A53" s="3" t="s">
        <v>345</v>
      </c>
    </row>
    <row r="54" spans="1:4">
      <c r="A54" s="4" t="s">
        <v>31</v>
      </c>
      <c r="D54" s="7" t="n">
        <v>1</v>
      </c>
    </row>
    <row r="55" spans="1:4">
      <c r="A55" s="4" t="s">
        <v>81</v>
      </c>
      <c r="D55" s="5" t="n">
        <v>-1</v>
      </c>
    </row>
    <row r="56" spans="1:4">
      <c r="A56" s="4" t="s">
        <v>347</v>
      </c>
      <c r="D56" s="5" t="n">
        <v>-1</v>
      </c>
    </row>
    <row r="57" spans="1:4">
      <c r="A57" s="3" t="s">
        <v>348</v>
      </c>
    </row>
    <row r="58" spans="1:4">
      <c r="A58" s="4" t="s">
        <v>51</v>
      </c>
      <c r="D58" s="5" t="n">
        <v>-1</v>
      </c>
    </row>
    <row r="59" spans="1:4">
      <c r="A59" s="4" t="s">
        <v>47</v>
      </c>
      <c r="D59" s="5" t="n">
        <v>-1</v>
      </c>
    </row>
    <row r="60" spans="1:4">
      <c r="A60" s="4" t="s">
        <v>349</v>
      </c>
      <c r="D60" s="5" t="n">
        <v>1</v>
      </c>
    </row>
    <row r="61" spans="1:4">
      <c r="A61" s="4" t="s">
        <v>354</v>
      </c>
    </row>
    <row r="62" spans="1:4">
      <c r="A62" s="3" t="s">
        <v>345</v>
      </c>
    </row>
    <row r="63" spans="1:4">
      <c r="A63" s="4" t="s">
        <v>191</v>
      </c>
      <c r="D63" s="5" t="n">
        <v>31</v>
      </c>
    </row>
    <row r="64" spans="1:4">
      <c r="A64" s="4" t="s">
        <v>346</v>
      </c>
      <c r="D64" s="5" t="n">
        <v>24</v>
      </c>
    </row>
    <row r="65" spans="1:4">
      <c r="A65" s="4" t="s">
        <v>31</v>
      </c>
      <c r="D65" s="5" t="n">
        <v>6</v>
      </c>
    </row>
    <row r="66" spans="1:4">
      <c r="A66" s="4" t="s">
        <v>42</v>
      </c>
      <c r="D66" s="5" t="n">
        <v>1</v>
      </c>
    </row>
    <row r="67" spans="1:4">
      <c r="A67" s="3" t="s">
        <v>348</v>
      </c>
    </row>
    <row r="68" spans="1:4">
      <c r="A68" s="4" t="s">
        <v>51</v>
      </c>
      <c r="D68" s="5" t="n">
        <v>1</v>
      </c>
    </row>
    <row r="69" spans="1:4">
      <c r="A69" s="4" t="s">
        <v>47</v>
      </c>
      <c r="D69" s="5" t="n">
        <v>1</v>
      </c>
    </row>
    <row r="70" spans="1:4">
      <c r="A70" s="3" t="s">
        <v>50</v>
      </c>
    </row>
    <row r="71" spans="1:4">
      <c r="A71" s="4" t="s">
        <v>51</v>
      </c>
      <c r="D71" s="5" t="n">
        <v>1</v>
      </c>
    </row>
    <row r="72" spans="1:4">
      <c r="A72" s="4" t="s">
        <v>49</v>
      </c>
      <c r="D72" s="7" t="n">
        <v>1</v>
      </c>
    </row>
    <row r="73" spans="1:4"/>
    <row r="74" spans="1:4">
      <c r="A74" s="4" t="s">
        <v>30</v>
      </c>
      <c r="B74" s="4" t="s">
        <v>60</v>
      </c>
    </row>
  </sheetData>
  <mergeCells count="4">
    <mergeCell ref="A1:B2"/>
    <mergeCell ref="C1:D1"/>
    <mergeCell ref="A73:C73"/>
    <mergeCell ref="B74:C7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5</v>
      </c>
      <c r="C1" s="2" t="s">
        <v>1</v>
      </c>
    </row>
    <row r="2" spans="1:4">
      <c r="C2" s="2" t="s">
        <v>2</v>
      </c>
      <c r="D2" s="2" t="s">
        <v>25</v>
      </c>
    </row>
    <row r="3" spans="1:4">
      <c r="A3" s="3" t="s">
        <v>78</v>
      </c>
    </row>
    <row r="4" spans="1:4">
      <c r="A4" s="4" t="s">
        <v>47</v>
      </c>
      <c r="C4" s="7" t="n">
        <v>191</v>
      </c>
      <c r="D4" s="7" t="n">
        <v>58</v>
      </c>
    </row>
    <row r="5" spans="1:4">
      <c r="A5" s="3" t="s">
        <v>79</v>
      </c>
    </row>
    <row r="6" spans="1:4">
      <c r="A6" s="4" t="s">
        <v>31</v>
      </c>
      <c r="C6" s="5" t="n">
        <v>301</v>
      </c>
      <c r="D6" s="5" t="n">
        <v>300</v>
      </c>
    </row>
    <row r="7" spans="1:4">
      <c r="A7" s="4" t="s">
        <v>81</v>
      </c>
      <c r="C7" s="5" t="n">
        <v>26</v>
      </c>
      <c r="D7" s="5" t="n">
        <v>28</v>
      </c>
    </row>
    <row r="8" spans="1:4">
      <c r="A8" s="4" t="s">
        <v>83</v>
      </c>
      <c r="C8" s="5" t="n">
        <v>10</v>
      </c>
      <c r="D8" s="5" t="n">
        <v>57</v>
      </c>
    </row>
    <row r="9" spans="1:4">
      <c r="A9" s="4" t="s">
        <v>356</v>
      </c>
      <c r="C9" s="5" t="n">
        <v>-351</v>
      </c>
      <c r="D9" s="5" t="n">
        <v>-184</v>
      </c>
    </row>
    <row r="10" spans="1:4">
      <c r="A10" s="3" t="s">
        <v>357</v>
      </c>
    </row>
    <row r="11" spans="1:4">
      <c r="A11" s="4" t="s">
        <v>358</v>
      </c>
      <c r="C11" s="5" t="n">
        <v>266</v>
      </c>
      <c r="D11" s="5" t="n">
        <v>377</v>
      </c>
    </row>
    <row r="12" spans="1:4">
      <c r="A12" s="4" t="s">
        <v>359</v>
      </c>
      <c r="B12" s="4" t="s">
        <v>30</v>
      </c>
      <c r="C12" s="5" t="n">
        <v>3</v>
      </c>
      <c r="D12" s="5" t="n">
        <v>6</v>
      </c>
    </row>
    <row r="13" spans="1:4">
      <c r="A13" s="4" t="s">
        <v>89</v>
      </c>
      <c r="C13" s="5" t="n">
        <v>263</v>
      </c>
      <c r="D13" s="5" t="n">
        <v>371</v>
      </c>
    </row>
    <row r="14" spans="1:4">
      <c r="A14" s="3" t="s">
        <v>90</v>
      </c>
    </row>
    <row r="15" spans="1:4">
      <c r="A15" s="4" t="s">
        <v>94</v>
      </c>
      <c r="C15" s="5" t="n">
        <v>-236</v>
      </c>
      <c r="D15" s="5" t="n">
        <v>-158</v>
      </c>
    </row>
    <row r="16" spans="1:4">
      <c r="A16" s="4" t="s">
        <v>102</v>
      </c>
      <c r="D16" s="5" t="n">
        <v>1</v>
      </c>
    </row>
    <row r="17" spans="1:4">
      <c r="A17" s="4" t="s">
        <v>103</v>
      </c>
      <c r="C17" s="5" t="n">
        <v>-152</v>
      </c>
      <c r="D17" s="5" t="n">
        <v>162</v>
      </c>
    </row>
    <row r="18" spans="1:4">
      <c r="A18" s="4" t="s">
        <v>104</v>
      </c>
      <c r="C18" s="5" t="n">
        <v>3298</v>
      </c>
      <c r="D18" s="5" t="n">
        <v>2782</v>
      </c>
    </row>
    <row r="19" spans="1:4">
      <c r="A19" s="4" t="s">
        <v>105</v>
      </c>
      <c r="C19" s="7" t="n">
        <v>3146</v>
      </c>
      <c r="D19" s="5" t="n">
        <v>2944</v>
      </c>
    </row>
    <row r="20" spans="1:4">
      <c r="A20" s="4" t="s">
        <v>352</v>
      </c>
    </row>
    <row r="21" spans="1:4">
      <c r="A21" s="3" t="s">
        <v>78</v>
      </c>
    </row>
    <row r="22" spans="1:4">
      <c r="A22" s="4" t="s">
        <v>47</v>
      </c>
      <c r="D22" s="5" t="n">
        <v>58</v>
      </c>
    </row>
    <row r="23" spans="1:4">
      <c r="A23" s="3" t="s">
        <v>79</v>
      </c>
    </row>
    <row r="24" spans="1:4">
      <c r="A24" s="4" t="s">
        <v>31</v>
      </c>
      <c r="D24" s="5" t="n">
        <v>293</v>
      </c>
    </row>
    <row r="25" spans="1:4">
      <c r="A25" s="4" t="s">
        <v>81</v>
      </c>
      <c r="D25" s="5" t="n">
        <v>29</v>
      </c>
    </row>
    <row r="26" spans="1:4">
      <c r="A26" s="4" t="s">
        <v>83</v>
      </c>
      <c r="D26" s="5" t="n">
        <v>56</v>
      </c>
    </row>
    <row r="27" spans="1:4">
      <c r="A27" s="4" t="s">
        <v>356</v>
      </c>
      <c r="D27" s="5" t="n">
        <v>-175</v>
      </c>
    </row>
    <row r="28" spans="1:4">
      <c r="A28" s="3" t="s">
        <v>357</v>
      </c>
    </row>
    <row r="29" spans="1:4">
      <c r="A29" s="4" t="s">
        <v>358</v>
      </c>
      <c r="D29" s="5" t="n">
        <v>379</v>
      </c>
    </row>
    <row r="30" spans="1:4">
      <c r="A30" s="4" t="s">
        <v>359</v>
      </c>
      <c r="D30" s="5" t="n">
        <v>6</v>
      </c>
    </row>
    <row r="31" spans="1:4">
      <c r="A31" s="4" t="s">
        <v>89</v>
      </c>
      <c r="D31" s="5" t="n">
        <v>373</v>
      </c>
    </row>
    <row r="32" spans="1:4">
      <c r="A32" s="3" t="s">
        <v>90</v>
      </c>
    </row>
    <row r="33" spans="1:4">
      <c r="A33" s="4" t="s">
        <v>360</v>
      </c>
      <c r="D33" s="5" t="n">
        <v>-2</v>
      </c>
    </row>
    <row r="34" spans="1:4">
      <c r="A34" s="4" t="s">
        <v>94</v>
      </c>
      <c r="D34" s="5" t="n">
        <v>-160</v>
      </c>
    </row>
    <row r="35" spans="1:4">
      <c r="A35" s="4" t="s">
        <v>102</v>
      </c>
      <c r="D35" s="5" t="n">
        <v>2</v>
      </c>
    </row>
    <row r="36" spans="1:4">
      <c r="A36" s="4" t="s">
        <v>103</v>
      </c>
      <c r="D36" s="5" t="n">
        <v>163</v>
      </c>
    </row>
    <row r="37" spans="1:4">
      <c r="A37" s="4" t="s">
        <v>104</v>
      </c>
      <c r="D37" s="5" t="n">
        <v>2756</v>
      </c>
    </row>
    <row r="38" spans="1:4">
      <c r="A38" s="4" t="s">
        <v>105</v>
      </c>
      <c r="D38" s="5" t="n">
        <v>2919</v>
      </c>
    </row>
    <row r="39" spans="1:4">
      <c r="A39" s="4" t="s">
        <v>361</v>
      </c>
    </row>
    <row r="40" spans="1:4">
      <c r="A40" s="3" t="s">
        <v>79</v>
      </c>
    </row>
    <row r="41" spans="1:4">
      <c r="A41" s="4" t="s">
        <v>356</v>
      </c>
      <c r="D41" s="5" t="n">
        <v>-2</v>
      </c>
    </row>
    <row r="42" spans="1:4">
      <c r="A42" s="3" t="s">
        <v>357</v>
      </c>
    </row>
    <row r="43" spans="1:4">
      <c r="A43" s="4" t="s">
        <v>358</v>
      </c>
      <c r="D43" s="5" t="n">
        <v>-2</v>
      </c>
    </row>
    <row r="44" spans="1:4">
      <c r="A44" s="4" t="s">
        <v>89</v>
      </c>
      <c r="D44" s="5" t="n">
        <v>-2</v>
      </c>
    </row>
    <row r="45" spans="1:4">
      <c r="A45" s="3" t="s">
        <v>90</v>
      </c>
    </row>
    <row r="46" spans="1:4">
      <c r="A46" s="4" t="s">
        <v>360</v>
      </c>
      <c r="D46" s="5" t="n">
        <v>2</v>
      </c>
    </row>
    <row r="47" spans="1:4">
      <c r="A47" s="4" t="s">
        <v>94</v>
      </c>
      <c r="D47" s="5" t="n">
        <v>2</v>
      </c>
    </row>
    <row r="48" spans="1:4">
      <c r="A48" s="4" t="s">
        <v>102</v>
      </c>
      <c r="D48" s="5" t="n">
        <v>-1</v>
      </c>
    </row>
    <row r="49" spans="1:4">
      <c r="A49" s="4" t="s">
        <v>103</v>
      </c>
      <c r="D49" s="5" t="n">
        <v>-1</v>
      </c>
    </row>
    <row r="50" spans="1:4">
      <c r="A50" s="4" t="s">
        <v>104</v>
      </c>
      <c r="D50" s="5" t="n">
        <v>26</v>
      </c>
    </row>
    <row r="51" spans="1:4">
      <c r="A51" s="4" t="s">
        <v>105</v>
      </c>
      <c r="D51" s="5" t="n">
        <v>25</v>
      </c>
    </row>
    <row r="52" spans="1:4">
      <c r="A52" s="4" t="s">
        <v>353</v>
      </c>
    </row>
    <row r="53" spans="1:4">
      <c r="A53" s="3" t="s">
        <v>78</v>
      </c>
    </row>
    <row r="54" spans="1:4">
      <c r="A54" s="4" t="s">
        <v>47</v>
      </c>
      <c r="D54" s="5" t="n">
        <v>-1</v>
      </c>
    </row>
    <row r="55" spans="1:4">
      <c r="A55" s="3" t="s">
        <v>79</v>
      </c>
    </row>
    <row r="56" spans="1:4">
      <c r="A56" s="4" t="s">
        <v>31</v>
      </c>
      <c r="D56" s="5" t="n">
        <v>1</v>
      </c>
    </row>
    <row r="57" spans="1:4">
      <c r="A57" s="4" t="s">
        <v>81</v>
      </c>
      <c r="D57" s="5" t="n">
        <v>-1</v>
      </c>
    </row>
    <row r="58" spans="1:4">
      <c r="A58" s="4" t="s">
        <v>83</v>
      </c>
      <c r="D58" s="5" t="n">
        <v>1</v>
      </c>
    </row>
    <row r="59" spans="1:4">
      <c r="A59" s="4" t="s">
        <v>354</v>
      </c>
    </row>
    <row r="60" spans="1:4">
      <c r="A60" s="3" t="s">
        <v>78</v>
      </c>
    </row>
    <row r="61" spans="1:4">
      <c r="A61" s="4" t="s">
        <v>47</v>
      </c>
      <c r="D61" s="5" t="n">
        <v>1</v>
      </c>
    </row>
    <row r="62" spans="1:4">
      <c r="A62" s="3" t="s">
        <v>79</v>
      </c>
    </row>
    <row r="63" spans="1:4">
      <c r="A63" s="4" t="s">
        <v>31</v>
      </c>
      <c r="D63" s="5" t="n">
        <v>6</v>
      </c>
    </row>
    <row r="64" spans="1:4">
      <c r="A64" s="4" t="s">
        <v>356</v>
      </c>
      <c r="D64" s="7" t="n">
        <v>-7</v>
      </c>
    </row>
    <row r="65" spans="1:4"/>
    <row r="66" spans="1:4">
      <c r="A66" s="4" t="s">
        <v>30</v>
      </c>
      <c r="B66" s="4" t="s">
        <v>108</v>
      </c>
    </row>
  </sheetData>
  <mergeCells count="4">
    <mergeCell ref="A1:B2"/>
    <mergeCell ref="C1:D1"/>
    <mergeCell ref="A65:C65"/>
    <mergeCell ref="B66:C6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110</v>
      </c>
    </row>
    <row r="2" spans="1:3">
      <c r="A2" s="3" t="s">
        <v>363</v>
      </c>
    </row>
    <row r="3" spans="1:3">
      <c r="A3" s="4" t="s">
        <v>130</v>
      </c>
      <c r="B3" s="7" t="n">
        <v>12311</v>
      </c>
      <c r="C3" s="7" t="n">
        <v>12338</v>
      </c>
    </row>
    <row r="4" spans="1:3">
      <c r="A4" s="4" t="s">
        <v>131</v>
      </c>
      <c r="B4" s="5" t="n">
        <v>500</v>
      </c>
      <c r="C4" s="5" t="n">
        <v>549</v>
      </c>
    </row>
    <row r="5" spans="1:3">
      <c r="A5" s="4" t="s">
        <v>133</v>
      </c>
      <c r="B5" s="5" t="n">
        <v>20483</v>
      </c>
      <c r="C5" s="5" t="n">
        <v>20646</v>
      </c>
    </row>
    <row r="6" spans="1:3">
      <c r="A6" s="4" t="s">
        <v>364</v>
      </c>
      <c r="B6" s="5" t="n">
        <v>407</v>
      </c>
      <c r="C6" s="5" t="n">
        <v>462</v>
      </c>
    </row>
    <row r="7" spans="1:3">
      <c r="A7" s="4" t="s">
        <v>365</v>
      </c>
      <c r="B7" s="5" t="n">
        <v>2358</v>
      </c>
      <c r="C7" s="5" t="n">
        <v>2345</v>
      </c>
    </row>
    <row r="8" spans="1:3">
      <c r="A8" s="4" t="s">
        <v>144</v>
      </c>
      <c r="B8" s="5" t="n">
        <v>8928</v>
      </c>
      <c r="C8" s="5" t="n">
        <v>9127</v>
      </c>
    </row>
    <row r="9" spans="1:3">
      <c r="A9" s="4" t="s">
        <v>150</v>
      </c>
      <c r="B9" s="5" t="n">
        <v>380</v>
      </c>
      <c r="C9" s="5" t="n">
        <v>410</v>
      </c>
    </row>
    <row r="10" spans="1:3">
      <c r="A10" s="4" t="s">
        <v>151</v>
      </c>
      <c r="B10" s="5" t="n">
        <v>10575</v>
      </c>
      <c r="C10" s="5" t="n">
        <v>10535</v>
      </c>
    </row>
    <row r="11" spans="1:3">
      <c r="A11" s="4" t="s">
        <v>72</v>
      </c>
      <c r="B11" s="5" t="n">
        <v>980</v>
      </c>
      <c r="C11" s="5" t="n">
        <v>984</v>
      </c>
    </row>
    <row r="12" spans="1:3">
      <c r="A12" s="4" t="s">
        <v>152</v>
      </c>
      <c r="B12" s="5" t="n">
        <v>11555</v>
      </c>
      <c r="C12" s="5" t="n">
        <v>11519</v>
      </c>
    </row>
    <row r="13" spans="1:3">
      <c r="A13" s="4" t="s">
        <v>153</v>
      </c>
      <c r="B13" s="7" t="n">
        <v>20483</v>
      </c>
      <c r="C13" s="5" t="n">
        <v>20646</v>
      </c>
    </row>
    <row r="14" spans="1:3">
      <c r="A14" s="4" t="s">
        <v>352</v>
      </c>
    </row>
    <row r="15" spans="1:3">
      <c r="A15" s="3" t="s">
        <v>363</v>
      </c>
    </row>
    <row r="16" spans="1:3">
      <c r="A16" s="4" t="s">
        <v>130</v>
      </c>
      <c r="C16" s="5" t="n">
        <v>12267</v>
      </c>
    </row>
    <row r="17" spans="1:3">
      <c r="A17" s="4" t="s">
        <v>131</v>
      </c>
      <c r="C17" s="5" t="n">
        <v>537</v>
      </c>
    </row>
    <row r="18" spans="1:3">
      <c r="A18" s="4" t="s">
        <v>133</v>
      </c>
      <c r="C18" s="5" t="n">
        <v>20563</v>
      </c>
    </row>
    <row r="19" spans="1:3">
      <c r="A19" s="4" t="s">
        <v>364</v>
      </c>
      <c r="C19" s="5" t="n">
        <v>459</v>
      </c>
    </row>
    <row r="20" spans="1:3">
      <c r="A20" s="4" t="s">
        <v>365</v>
      </c>
      <c r="C20" s="5" t="n">
        <v>2154</v>
      </c>
    </row>
    <row r="21" spans="1:3">
      <c r="A21" s="4" t="s">
        <v>144</v>
      </c>
      <c r="C21" s="5" t="n">
        <v>8933</v>
      </c>
    </row>
    <row r="22" spans="1:3">
      <c r="A22" s="4" t="s">
        <v>150</v>
      </c>
      <c r="C22" s="5" t="n">
        <v>484</v>
      </c>
    </row>
    <row r="23" spans="1:3">
      <c r="A23" s="4" t="s">
        <v>151</v>
      </c>
      <c r="C23" s="5" t="n">
        <v>10609</v>
      </c>
    </row>
    <row r="24" spans="1:3">
      <c r="A24" s="4" t="s">
        <v>72</v>
      </c>
      <c r="C24" s="5" t="n">
        <v>1021</v>
      </c>
    </row>
    <row r="25" spans="1:3">
      <c r="A25" s="4" t="s">
        <v>152</v>
      </c>
      <c r="C25" s="5" t="n">
        <v>11630</v>
      </c>
    </row>
    <row r="26" spans="1:3">
      <c r="A26" s="4" t="s">
        <v>153</v>
      </c>
      <c r="C26" s="5" t="n">
        <v>20563</v>
      </c>
    </row>
    <row r="27" spans="1:3">
      <c r="A27" s="4" t="s">
        <v>353</v>
      </c>
    </row>
    <row r="28" spans="1:3">
      <c r="A28" s="3" t="s">
        <v>363</v>
      </c>
    </row>
    <row r="29" spans="1:3">
      <c r="A29" s="4" t="s">
        <v>130</v>
      </c>
      <c r="C29" s="5" t="n">
        <v>71</v>
      </c>
    </row>
    <row r="30" spans="1:3">
      <c r="A30" s="4" t="s">
        <v>131</v>
      </c>
      <c r="C30" s="5" t="n">
        <v>12</v>
      </c>
    </row>
    <row r="31" spans="1:3">
      <c r="A31" s="4" t="s">
        <v>133</v>
      </c>
      <c r="C31" s="5" t="n">
        <v>83</v>
      </c>
    </row>
    <row r="32" spans="1:3">
      <c r="A32" s="4" t="s">
        <v>364</v>
      </c>
      <c r="C32" s="5" t="n">
        <v>3</v>
      </c>
    </row>
    <row r="33" spans="1:3">
      <c r="A33" s="4" t="s">
        <v>365</v>
      </c>
      <c r="C33" s="5" t="n">
        <v>191</v>
      </c>
    </row>
    <row r="34" spans="1:3">
      <c r="A34" s="4" t="s">
        <v>144</v>
      </c>
      <c r="C34" s="5" t="n">
        <v>194</v>
      </c>
    </row>
    <row r="35" spans="1:3">
      <c r="A35" s="4" t="s">
        <v>150</v>
      </c>
      <c r="C35" s="5" t="n">
        <v>-74</v>
      </c>
    </row>
    <row r="36" spans="1:3">
      <c r="A36" s="4" t="s">
        <v>151</v>
      </c>
      <c r="C36" s="5" t="n">
        <v>-74</v>
      </c>
    </row>
    <row r="37" spans="1:3">
      <c r="A37" s="4" t="s">
        <v>72</v>
      </c>
      <c r="C37" s="5" t="n">
        <v>-37</v>
      </c>
    </row>
    <row r="38" spans="1:3">
      <c r="A38" s="4" t="s">
        <v>152</v>
      </c>
      <c r="C38" s="5" t="n">
        <v>-111</v>
      </c>
    </row>
    <row r="39" spans="1:3">
      <c r="A39" s="4" t="s">
        <v>153</v>
      </c>
      <c r="C39" s="7" t="n">
        <v>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0"/>
    <col customWidth="1" max="5" min="5" width="14"/>
  </cols>
  <sheetData>
    <row r="1" spans="1:5">
      <c r="A1" s="1" t="s">
        <v>109</v>
      </c>
      <c r="B1" s="2" t="s">
        <v>2</v>
      </c>
      <c r="C1" s="2" t="s">
        <v>110</v>
      </c>
      <c r="D1" s="2" t="s">
        <v>25</v>
      </c>
      <c r="E1" s="2" t="s">
        <v>111</v>
      </c>
    </row>
    <row r="2" spans="1:5">
      <c r="A2" s="3" t="s">
        <v>112</v>
      </c>
    </row>
    <row r="3" spans="1:5">
      <c r="A3" s="4" t="s">
        <v>113</v>
      </c>
      <c r="B3" s="7" t="n">
        <v>3111</v>
      </c>
      <c r="C3" s="7" t="n">
        <v>3259</v>
      </c>
      <c r="D3" s="7" t="n">
        <v>2919</v>
      </c>
    </row>
    <row r="4" spans="1:5">
      <c r="A4" s="4" t="s">
        <v>114</v>
      </c>
      <c r="B4" s="7" t="n">
        <v>1</v>
      </c>
      <c r="D4" s="7" t="n">
        <v>1</v>
      </c>
    </row>
    <row r="5" spans="1:5">
      <c r="A5" s="4" t="s">
        <v>115</v>
      </c>
      <c r="B5" s="4" t="s">
        <v>116</v>
      </c>
      <c r="D5" s="4" t="s">
        <v>116</v>
      </c>
    </row>
    <row r="6" spans="1:5">
      <c r="A6" s="4" t="s">
        <v>117</v>
      </c>
      <c r="B6" s="7" t="n">
        <v>34</v>
      </c>
      <c r="D6" s="7" t="n">
        <v>24</v>
      </c>
    </row>
    <row r="7" spans="1:5">
      <c r="A7" s="4" t="s">
        <v>118</v>
      </c>
      <c r="B7" s="4" t="s">
        <v>119</v>
      </c>
      <c r="D7" s="4" t="s">
        <v>119</v>
      </c>
    </row>
    <row r="8" spans="1:5">
      <c r="A8" s="4" t="s">
        <v>120</v>
      </c>
      <c r="B8" s="7" t="n">
        <v>3146</v>
      </c>
      <c r="C8" s="7" t="n">
        <v>3298</v>
      </c>
      <c r="D8" s="7" t="n">
        <v>2944</v>
      </c>
      <c r="E8" s="7" t="n">
        <v>27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66</v>
      </c>
      <c r="B1" s="2" t="s">
        <v>1</v>
      </c>
    </row>
    <row r="2" spans="1:2">
      <c r="B2" s="2" t="s">
        <v>2</v>
      </c>
    </row>
    <row r="3" spans="1:2">
      <c r="A3" s="3" t="s">
        <v>367</v>
      </c>
    </row>
    <row r="4" spans="1:2">
      <c r="A4" s="4" t="s">
        <v>368</v>
      </c>
      <c r="B4" s="4" t="s">
        <v>369</v>
      </c>
    </row>
    <row r="5" spans="1:2">
      <c r="A5" s="4" t="s">
        <v>370</v>
      </c>
    </row>
    <row r="6" spans="1:2">
      <c r="A6" s="3" t="s">
        <v>367</v>
      </c>
    </row>
    <row r="7" spans="1:2">
      <c r="A7" s="4" t="s">
        <v>371</v>
      </c>
      <c r="B7" s="4" t="s">
        <v>372</v>
      </c>
    </row>
    <row r="8" spans="1:2">
      <c r="A8" s="4" t="s">
        <v>373</v>
      </c>
      <c r="B8" s="4" t="s">
        <v>372</v>
      </c>
    </row>
    <row r="9" spans="1:2">
      <c r="A9" s="4" t="s">
        <v>374</v>
      </c>
    </row>
    <row r="10" spans="1:2">
      <c r="A10" s="3" t="s">
        <v>367</v>
      </c>
    </row>
    <row r="11" spans="1:2">
      <c r="A11" s="4" t="s">
        <v>371</v>
      </c>
      <c r="B11" s="4" t="s">
        <v>375</v>
      </c>
    </row>
    <row r="12" spans="1:2">
      <c r="A12" s="4" t="s">
        <v>373</v>
      </c>
      <c r="B12" s="4" t="s">
        <v>3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376</v>
      </c>
      <c r="B1" s="2" t="s">
        <v>377</v>
      </c>
      <c r="C1" s="2" t="s">
        <v>378</v>
      </c>
    </row>
    <row r="2" spans="1:3">
      <c r="A2" s="3" t="s">
        <v>244</v>
      </c>
    </row>
    <row r="3" spans="1:3">
      <c r="A3" s="4" t="s">
        <v>379</v>
      </c>
      <c r="C3" s="5" t="n">
        <v>0</v>
      </c>
    </row>
    <row r="4" spans="1:3">
      <c r="A4" s="4" t="s">
        <v>380</v>
      </c>
    </row>
    <row r="5" spans="1:3">
      <c r="A5" s="3" t="s">
        <v>244</v>
      </c>
    </row>
    <row r="6" spans="1:3">
      <c r="A6" s="4" t="s">
        <v>381</v>
      </c>
      <c r="B6"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77</v>
      </c>
    </row>
    <row r="2" spans="1:2">
      <c r="A2" s="4" t="s">
        <v>158</v>
      </c>
    </row>
    <row r="3" spans="1:2">
      <c r="A3" s="3" t="s">
        <v>383</v>
      </c>
    </row>
    <row r="4" spans="1:2">
      <c r="A4" s="4" t="s">
        <v>384</v>
      </c>
      <c r="B4" s="7" t="n">
        <v>115</v>
      </c>
    </row>
    <row r="5" spans="1:2">
      <c r="A5" s="4" t="s">
        <v>159</v>
      </c>
    </row>
    <row r="6" spans="1:2">
      <c r="A6" s="3" t="s">
        <v>383</v>
      </c>
    </row>
    <row r="7" spans="1:2">
      <c r="A7" s="4" t="s">
        <v>384</v>
      </c>
      <c r="B7" s="7" t="n">
        <v>-1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5</v>
      </c>
    </row>
    <row r="3" spans="1:3">
      <c r="A3" s="3" t="s">
        <v>386</v>
      </c>
    </row>
    <row r="4" spans="1:3">
      <c r="A4" s="4" t="s">
        <v>94</v>
      </c>
      <c r="B4" s="7" t="n">
        <v>-236</v>
      </c>
      <c r="C4" s="7" t="n">
        <v>-158</v>
      </c>
    </row>
    <row r="5" spans="1:3">
      <c r="A5" s="4" t="s">
        <v>89</v>
      </c>
      <c r="B5" s="7" t="n">
        <v>263</v>
      </c>
      <c r="C5" s="5" t="n">
        <v>371</v>
      </c>
    </row>
    <row r="6" spans="1:3">
      <c r="A6" s="4" t="s">
        <v>387</v>
      </c>
    </row>
    <row r="7" spans="1:3">
      <c r="A7" s="3" t="s">
        <v>386</v>
      </c>
    </row>
    <row r="8" spans="1:3">
      <c r="A8" s="4" t="s">
        <v>360</v>
      </c>
      <c r="C8" s="5" t="n">
        <v>-2</v>
      </c>
    </row>
    <row r="9" spans="1:3">
      <c r="A9" s="4" t="s">
        <v>94</v>
      </c>
      <c r="C9" s="5" t="n">
        <v>2</v>
      </c>
    </row>
    <row r="10" spans="1:3">
      <c r="A10" s="4" t="s">
        <v>89</v>
      </c>
      <c r="C10" s="7"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74"/>
    <col customWidth="1" max="2" min="2" width="72"/>
    <col customWidth="1" max="3" min="3" width="28"/>
    <col customWidth="1" max="4" min="4" width="21"/>
  </cols>
  <sheetData>
    <row r="1" spans="1:4">
      <c r="A1" s="1" t="s">
        <v>388</v>
      </c>
      <c r="C1" s="2" t="s">
        <v>1</v>
      </c>
    </row>
    <row r="2" spans="1:4">
      <c r="C2" s="2" t="s">
        <v>389</v>
      </c>
      <c r="D2" s="2" t="s">
        <v>390</v>
      </c>
    </row>
    <row r="3" spans="1:4">
      <c r="A3" s="3" t="s">
        <v>391</v>
      </c>
    </row>
    <row r="4" spans="1:4">
      <c r="A4" s="4" t="s">
        <v>27</v>
      </c>
      <c r="C4" s="7" t="n">
        <v>1817</v>
      </c>
      <c r="D4" s="7" t="n">
        <v>1690</v>
      </c>
    </row>
    <row r="5" spans="1:4">
      <c r="A5" s="4" t="s">
        <v>346</v>
      </c>
      <c r="B5" s="4" t="s">
        <v>30</v>
      </c>
      <c r="C5" s="5" t="n">
        <v>1029</v>
      </c>
      <c r="D5" s="5" t="n">
        <v>957</v>
      </c>
    </row>
    <row r="6" spans="1:4">
      <c r="A6" s="4" t="s">
        <v>31</v>
      </c>
      <c r="C6" s="5" t="n">
        <v>301</v>
      </c>
      <c r="D6" s="5" t="n">
        <v>300</v>
      </c>
    </row>
    <row r="7" spans="1:4">
      <c r="A7" s="4" t="s">
        <v>392</v>
      </c>
      <c r="C7" s="5" t="n">
        <v>74</v>
      </c>
      <c r="D7" s="5" t="n">
        <v>62</v>
      </c>
    </row>
    <row r="8" spans="1:4">
      <c r="A8" s="4" t="s">
        <v>393</v>
      </c>
      <c r="C8" s="5" t="n">
        <v>283</v>
      </c>
      <c r="D8" s="5" t="n">
        <v>194</v>
      </c>
    </row>
    <row r="9" spans="1:4">
      <c r="A9" s="4" t="s">
        <v>394</v>
      </c>
      <c r="C9" s="5" t="n">
        <v>229</v>
      </c>
      <c r="D9" s="5" t="n">
        <v>168</v>
      </c>
    </row>
    <row r="10" spans="1:4">
      <c r="A10" s="3" t="s">
        <v>395</v>
      </c>
    </row>
    <row r="11" spans="1:4">
      <c r="A11" s="4" t="s">
        <v>396</v>
      </c>
      <c r="C11" s="5" t="n">
        <v>-2</v>
      </c>
      <c r="D11" s="5" t="n">
        <v>-12</v>
      </c>
    </row>
    <row r="12" spans="1:4">
      <c r="A12" s="4" t="s">
        <v>397</v>
      </c>
      <c r="C12" s="7" t="n">
        <v>231</v>
      </c>
      <c r="D12" s="5" t="n">
        <v>180</v>
      </c>
    </row>
    <row r="13" spans="1:4">
      <c r="A13" s="4" t="s">
        <v>398</v>
      </c>
    </row>
    <row r="14" spans="1:4">
      <c r="A14" s="3" t="s">
        <v>391</v>
      </c>
    </row>
    <row r="15" spans="1:4">
      <c r="A15" s="4" t="s">
        <v>399</v>
      </c>
      <c r="C15" s="5" t="n">
        <v>4</v>
      </c>
    </row>
    <row r="16" spans="1:4">
      <c r="A16" s="4" t="s">
        <v>400</v>
      </c>
    </row>
    <row r="17" spans="1:4">
      <c r="A17" s="3" t="s">
        <v>391</v>
      </c>
    </row>
    <row r="18" spans="1:4">
      <c r="A18" s="4" t="s">
        <v>31</v>
      </c>
      <c r="C18" s="7" t="n">
        <v>3</v>
      </c>
      <c r="D18" s="5" t="n">
        <v>2</v>
      </c>
    </row>
    <row r="19" spans="1:4">
      <c r="A19" s="4" t="s">
        <v>392</v>
      </c>
      <c r="C19" s="5" t="n">
        <v>13</v>
      </c>
      <c r="D19" s="5" t="n">
        <v>12</v>
      </c>
    </row>
    <row r="20" spans="1:4">
      <c r="A20" s="4" t="s">
        <v>393</v>
      </c>
      <c r="C20" s="5" t="n">
        <v>-110</v>
      </c>
      <c r="D20" s="5" t="n">
        <v>-135</v>
      </c>
    </row>
    <row r="21" spans="1:4">
      <c r="A21" s="4" t="s">
        <v>394</v>
      </c>
      <c r="C21" s="5" t="n">
        <v>4</v>
      </c>
      <c r="D21" s="5" t="n">
        <v>2</v>
      </c>
    </row>
    <row r="22" spans="1:4">
      <c r="A22" s="4" t="s">
        <v>401</v>
      </c>
    </row>
    <row r="23" spans="1:4">
      <c r="A23" s="3" t="s">
        <v>391</v>
      </c>
    </row>
    <row r="24" spans="1:4">
      <c r="A24" s="4" t="s">
        <v>27</v>
      </c>
      <c r="C24" s="5" t="n">
        <v>682</v>
      </c>
      <c r="D24" s="5" t="n">
        <v>641</v>
      </c>
    </row>
    <row r="25" spans="1:4">
      <c r="A25" s="4" t="s">
        <v>346</v>
      </c>
      <c r="C25" s="5" t="n">
        <v>396</v>
      </c>
      <c r="D25" s="5" t="n">
        <v>407</v>
      </c>
    </row>
    <row r="26" spans="1:4">
      <c r="A26" s="4" t="s">
        <v>31</v>
      </c>
      <c r="C26" s="5" t="n">
        <v>120</v>
      </c>
      <c r="D26" s="5" t="n">
        <v>128</v>
      </c>
    </row>
    <row r="27" spans="1:4">
      <c r="A27" s="4" t="s">
        <v>392</v>
      </c>
      <c r="C27" s="5" t="n">
        <v>22</v>
      </c>
      <c r="D27" s="5" t="n">
        <v>18</v>
      </c>
    </row>
    <row r="28" spans="1:4">
      <c r="A28" s="4" t="s">
        <v>393</v>
      </c>
      <c r="C28" s="5" t="n">
        <v>138</v>
      </c>
      <c r="D28" s="5" t="n">
        <v>82</v>
      </c>
    </row>
    <row r="29" spans="1:4">
      <c r="A29" s="4" t="s">
        <v>394</v>
      </c>
      <c r="C29" s="5" t="n">
        <v>69</v>
      </c>
      <c r="D29" s="5" t="n">
        <v>72</v>
      </c>
    </row>
    <row r="30" spans="1:4">
      <c r="A30" s="4" t="s">
        <v>402</v>
      </c>
    </row>
    <row r="31" spans="1:4">
      <c r="A31" s="3" t="s">
        <v>391</v>
      </c>
    </row>
    <row r="32" spans="1:4">
      <c r="A32" s="4" t="s">
        <v>27</v>
      </c>
      <c r="C32" s="5" t="n">
        <v>304</v>
      </c>
      <c r="D32" s="5" t="n">
        <v>264</v>
      </c>
    </row>
    <row r="33" spans="1:4">
      <c r="A33" s="4" t="s">
        <v>346</v>
      </c>
      <c r="C33" s="5" t="n">
        <v>199</v>
      </c>
      <c r="D33" s="5" t="n">
        <v>208</v>
      </c>
    </row>
    <row r="34" spans="1:4">
      <c r="A34" s="4" t="s">
        <v>31</v>
      </c>
      <c r="C34" s="5" t="n">
        <v>52</v>
      </c>
      <c r="D34" s="5" t="n">
        <v>53</v>
      </c>
    </row>
    <row r="35" spans="1:4">
      <c r="A35" s="4" t="s">
        <v>392</v>
      </c>
      <c r="C35" s="5" t="n">
        <v>7</v>
      </c>
      <c r="D35" s="5" t="n">
        <v>3</v>
      </c>
    </row>
    <row r="36" spans="1:4">
      <c r="A36" s="4" t="s">
        <v>393</v>
      </c>
      <c r="C36" s="5" t="n">
        <v>42</v>
      </c>
      <c r="D36" s="5" t="n">
        <v>-1</v>
      </c>
    </row>
    <row r="37" spans="1:4">
      <c r="A37" s="4" t="s">
        <v>394</v>
      </c>
      <c r="C37" s="5" t="n">
        <v>30</v>
      </c>
      <c r="D37" s="5" t="n">
        <v>48</v>
      </c>
    </row>
    <row r="38" spans="1:4">
      <c r="A38" s="4" t="s">
        <v>403</v>
      </c>
    </row>
    <row r="39" spans="1:4">
      <c r="A39" s="3" t="s">
        <v>391</v>
      </c>
    </row>
    <row r="40" spans="1:4">
      <c r="A40" s="4" t="s">
        <v>27</v>
      </c>
      <c r="C40" s="5" t="n">
        <v>126</v>
      </c>
      <c r="D40" s="5" t="n">
        <v>80</v>
      </c>
    </row>
    <row r="41" spans="1:4">
      <c r="A41" s="4" t="s">
        <v>346</v>
      </c>
      <c r="C41" s="5" t="n">
        <v>78</v>
      </c>
      <c r="D41" s="5" t="n">
        <v>62</v>
      </c>
    </row>
    <row r="42" spans="1:4">
      <c r="A42" s="4" t="s">
        <v>31</v>
      </c>
      <c r="C42" s="5" t="n">
        <v>19</v>
      </c>
      <c r="D42" s="5" t="n">
        <v>16</v>
      </c>
    </row>
    <row r="43" spans="1:4">
      <c r="A43" s="4" t="s">
        <v>392</v>
      </c>
      <c r="C43" s="5" t="n">
        <v>1</v>
      </c>
      <c r="D43" s="5" t="n">
        <v>1</v>
      </c>
    </row>
    <row r="44" spans="1:4">
      <c r="A44" s="4" t="s">
        <v>393</v>
      </c>
      <c r="C44" s="5" t="n">
        <v>26</v>
      </c>
      <c r="D44" s="5" t="n">
        <v>-2</v>
      </c>
    </row>
    <row r="45" spans="1:4">
      <c r="A45" s="4" t="s">
        <v>394</v>
      </c>
      <c r="C45" s="5" t="n">
        <v>7</v>
      </c>
      <c r="D45" s="5" t="n">
        <v>6</v>
      </c>
    </row>
    <row r="46" spans="1:4">
      <c r="A46" s="4" t="s">
        <v>404</v>
      </c>
    </row>
    <row r="47" spans="1:4">
      <c r="A47" s="3" t="s">
        <v>391</v>
      </c>
    </row>
    <row r="48" spans="1:4">
      <c r="A48" s="4" t="s">
        <v>27</v>
      </c>
      <c r="C48" s="5" t="n">
        <v>100</v>
      </c>
      <c r="D48" s="5" t="n">
        <v>54</v>
      </c>
    </row>
    <row r="49" spans="1:4">
      <c r="A49" s="4" t="s">
        <v>346</v>
      </c>
      <c r="C49" s="5" t="n">
        <v>62</v>
      </c>
      <c r="D49" s="5" t="n">
        <v>44</v>
      </c>
    </row>
    <row r="50" spans="1:4">
      <c r="A50" s="4" t="s">
        <v>31</v>
      </c>
      <c r="C50" s="5" t="n">
        <v>15</v>
      </c>
      <c r="D50" s="5" t="n">
        <v>11</v>
      </c>
    </row>
    <row r="51" spans="1:4">
      <c r="A51" s="4" t="s">
        <v>405</v>
      </c>
    </row>
    <row r="52" spans="1:4">
      <c r="A52" s="3" t="s">
        <v>391</v>
      </c>
    </row>
    <row r="53" spans="1:4">
      <c r="A53" s="4" t="s">
        <v>27</v>
      </c>
      <c r="C53" s="5" t="n">
        <v>26</v>
      </c>
      <c r="D53" s="5" t="n">
        <v>26</v>
      </c>
    </row>
    <row r="54" spans="1:4">
      <c r="A54" s="4" t="s">
        <v>346</v>
      </c>
      <c r="C54" s="5" t="n">
        <v>16</v>
      </c>
      <c r="D54" s="5" t="n">
        <v>18</v>
      </c>
    </row>
    <row r="55" spans="1:4">
      <c r="A55" s="4" t="s">
        <v>31</v>
      </c>
      <c r="C55" s="5" t="n">
        <v>4</v>
      </c>
      <c r="D55" s="5" t="n">
        <v>5</v>
      </c>
    </row>
    <row r="56" spans="1:4">
      <c r="A56" s="4" t="s">
        <v>406</v>
      </c>
    </row>
    <row r="57" spans="1:4">
      <c r="A57" s="3" t="s">
        <v>391</v>
      </c>
    </row>
    <row r="58" spans="1:4">
      <c r="A58" s="4" t="s">
        <v>27</v>
      </c>
      <c r="C58" s="5" t="n">
        <v>110</v>
      </c>
      <c r="D58" s="5" t="n">
        <v>102</v>
      </c>
    </row>
    <row r="59" spans="1:4">
      <c r="A59" s="4" t="s">
        <v>346</v>
      </c>
      <c r="C59" s="5" t="n">
        <v>64</v>
      </c>
      <c r="D59" s="5" t="n">
        <v>50</v>
      </c>
    </row>
    <row r="60" spans="1:4">
      <c r="A60" s="4" t="s">
        <v>31</v>
      </c>
      <c r="C60" s="5" t="n">
        <v>15</v>
      </c>
      <c r="D60" s="5" t="n">
        <v>14</v>
      </c>
    </row>
    <row r="61" spans="1:4">
      <c r="A61" s="4" t="s">
        <v>392</v>
      </c>
      <c r="C61" s="5" t="n">
        <v>2</v>
      </c>
      <c r="D61" s="5" t="n">
        <v>2</v>
      </c>
    </row>
    <row r="62" spans="1:4">
      <c r="A62" s="4" t="s">
        <v>393</v>
      </c>
      <c r="C62" s="5" t="n">
        <v>31</v>
      </c>
      <c r="D62" s="5" t="n">
        <v>35</v>
      </c>
    </row>
    <row r="63" spans="1:4">
      <c r="A63" s="4" t="s">
        <v>394</v>
      </c>
      <c r="C63" s="5" t="n">
        <v>18</v>
      </c>
      <c r="D63" s="5" t="n">
        <v>8</v>
      </c>
    </row>
    <row r="64" spans="1:4">
      <c r="A64" s="4" t="s">
        <v>407</v>
      </c>
    </row>
    <row r="65" spans="1:4">
      <c r="A65" s="3" t="s">
        <v>391</v>
      </c>
    </row>
    <row r="66" spans="1:4">
      <c r="A66" s="4" t="s">
        <v>27</v>
      </c>
      <c r="C66" s="5" t="n">
        <v>59</v>
      </c>
      <c r="D66" s="5" t="n">
        <v>39</v>
      </c>
    </row>
    <row r="67" spans="1:4">
      <c r="A67" s="4" t="s">
        <v>346</v>
      </c>
      <c r="C67" s="5" t="n">
        <v>16</v>
      </c>
      <c r="D67" s="5" t="n">
        <v>12</v>
      </c>
    </row>
    <row r="68" spans="1:4">
      <c r="A68" s="4" t="s">
        <v>31</v>
      </c>
      <c r="C68" s="5" t="n">
        <v>19</v>
      </c>
      <c r="D68" s="5" t="n">
        <v>13</v>
      </c>
    </row>
    <row r="69" spans="1:4">
      <c r="A69" s="4" t="s">
        <v>392</v>
      </c>
      <c r="C69" s="5" t="n">
        <v>6</v>
      </c>
      <c r="D69" s="5" t="n">
        <v>5</v>
      </c>
    </row>
    <row r="70" spans="1:4">
      <c r="A70" s="4" t="s">
        <v>393</v>
      </c>
      <c r="C70" s="5" t="n">
        <v>19</v>
      </c>
      <c r="D70" s="5" t="n">
        <v>9</v>
      </c>
    </row>
    <row r="71" spans="1:4">
      <c r="A71" s="4" t="s">
        <v>394</v>
      </c>
      <c r="C71" s="5" t="n">
        <v>3</v>
      </c>
      <c r="D71" s="5" t="n">
        <v>4</v>
      </c>
    </row>
    <row r="72" spans="1:4">
      <c r="A72" s="4" t="s">
        <v>408</v>
      </c>
    </row>
    <row r="73" spans="1:4">
      <c r="A73" s="3" t="s">
        <v>391</v>
      </c>
    </row>
    <row r="74" spans="1:4">
      <c r="A74" s="4" t="s">
        <v>27</v>
      </c>
      <c r="C74" s="5" t="n">
        <v>83</v>
      </c>
      <c r="D74" s="5" t="n">
        <v>156</v>
      </c>
    </row>
    <row r="75" spans="1:4">
      <c r="A75" s="4" t="s">
        <v>346</v>
      </c>
      <c r="C75" s="5" t="n">
        <v>39</v>
      </c>
      <c r="D75" s="5" t="n">
        <v>75</v>
      </c>
    </row>
    <row r="76" spans="1:4">
      <c r="A76" s="4" t="s">
        <v>31</v>
      </c>
      <c r="C76" s="5" t="n">
        <v>15</v>
      </c>
      <c r="D76" s="5" t="n">
        <v>32</v>
      </c>
    </row>
    <row r="77" spans="1:4">
      <c r="A77" s="4" t="s">
        <v>392</v>
      </c>
      <c r="C77" s="5" t="n">
        <v>2</v>
      </c>
      <c r="D77" s="5" t="n">
        <v>4</v>
      </c>
    </row>
    <row r="78" spans="1:4">
      <c r="A78" s="4" t="s">
        <v>393</v>
      </c>
      <c r="C78" s="5" t="n">
        <v>26</v>
      </c>
      <c r="D78" s="5" t="n">
        <v>46</v>
      </c>
    </row>
    <row r="79" spans="1:4">
      <c r="A79" s="4" t="s">
        <v>394</v>
      </c>
      <c r="C79" s="5" t="n">
        <v>9</v>
      </c>
      <c r="D79" s="5" t="n">
        <v>4</v>
      </c>
    </row>
    <row r="80" spans="1:4">
      <c r="A80" s="4" t="s">
        <v>409</v>
      </c>
    </row>
    <row r="81" spans="1:4">
      <c r="A81" s="3" t="s">
        <v>391</v>
      </c>
    </row>
    <row r="82" spans="1:4">
      <c r="A82" s="4" t="s">
        <v>392</v>
      </c>
      <c r="C82" s="5" t="n">
        <v>4</v>
      </c>
      <c r="D82" s="5" t="n">
        <v>3</v>
      </c>
    </row>
    <row r="83" spans="1:4">
      <c r="A83" s="4" t="s">
        <v>393</v>
      </c>
      <c r="C83" s="5" t="n">
        <v>-6</v>
      </c>
      <c r="D83" s="5" t="n">
        <v>-5</v>
      </c>
    </row>
    <row r="84" spans="1:4">
      <c r="A84" s="4" t="s">
        <v>394</v>
      </c>
      <c r="C84" s="5" t="n">
        <v>2</v>
      </c>
      <c r="D84" s="5" t="n">
        <v>2</v>
      </c>
    </row>
    <row r="85" spans="1:4">
      <c r="A85" s="4" t="s">
        <v>410</v>
      </c>
    </row>
    <row r="86" spans="1:4">
      <c r="A86" s="3" t="s">
        <v>391</v>
      </c>
    </row>
    <row r="87" spans="1:4">
      <c r="A87" s="4" t="s">
        <v>27</v>
      </c>
      <c r="C87" s="5" t="n">
        <v>309</v>
      </c>
      <c r="D87" s="5" t="n">
        <v>312</v>
      </c>
    </row>
    <row r="88" spans="1:4">
      <c r="A88" s="4" t="s">
        <v>346</v>
      </c>
      <c r="C88" s="5" t="n">
        <v>181</v>
      </c>
      <c r="D88" s="5" t="n">
        <v>167</v>
      </c>
    </row>
    <row r="89" spans="1:4">
      <c r="A89" s="4" t="s">
        <v>31</v>
      </c>
      <c r="C89" s="5" t="n">
        <v>55</v>
      </c>
      <c r="D89" s="5" t="n">
        <v>61</v>
      </c>
    </row>
    <row r="90" spans="1:4">
      <c r="A90" s="4" t="s">
        <v>392</v>
      </c>
      <c r="C90" s="5" t="n">
        <v>20</v>
      </c>
      <c r="D90" s="5" t="n">
        <v>18</v>
      </c>
    </row>
    <row r="91" spans="1:4">
      <c r="A91" s="4" t="s">
        <v>393</v>
      </c>
      <c r="C91" s="5" t="n">
        <v>30</v>
      </c>
      <c r="D91" s="5" t="n">
        <v>50</v>
      </c>
    </row>
    <row r="92" spans="1:4">
      <c r="A92" s="4" t="s">
        <v>394</v>
      </c>
      <c r="C92" s="5" t="n">
        <v>38</v>
      </c>
      <c r="D92" s="5" t="n">
        <v>27</v>
      </c>
    </row>
    <row r="93" spans="1:4">
      <c r="A93" s="4" t="s">
        <v>411</v>
      </c>
    </row>
    <row r="94" spans="1:4">
      <c r="A94" s="3" t="s">
        <v>391</v>
      </c>
    </row>
    <row r="95" spans="1:4">
      <c r="A95" s="4" t="s">
        <v>27</v>
      </c>
      <c r="C95" s="5" t="n">
        <v>143</v>
      </c>
      <c r="D95" s="5" t="n">
        <v>179</v>
      </c>
    </row>
    <row r="96" spans="1:4">
      <c r="A96" s="4" t="s">
        <v>346</v>
      </c>
      <c r="C96" s="5" t="n">
        <v>114</v>
      </c>
      <c r="D96" s="5" t="n">
        <v>119</v>
      </c>
    </row>
    <row r="97" spans="1:4">
      <c r="A97" s="4" t="s">
        <v>31</v>
      </c>
      <c r="C97" s="5" t="n">
        <v>30</v>
      </c>
      <c r="D97" s="5" t="n">
        <v>36</v>
      </c>
    </row>
    <row r="98" spans="1:4">
      <c r="A98" s="4" t="s">
        <v>392</v>
      </c>
      <c r="C98" s="5" t="n">
        <v>10</v>
      </c>
      <c r="D98" s="5" t="n">
        <v>4</v>
      </c>
    </row>
    <row r="99" spans="1:4">
      <c r="A99" s="4" t="s">
        <v>393</v>
      </c>
      <c r="C99" s="5" t="n">
        <v>-28</v>
      </c>
      <c r="D99" s="5" t="n">
        <v>9</v>
      </c>
    </row>
    <row r="100" spans="1:4">
      <c r="A100" s="4" t="s">
        <v>394</v>
      </c>
      <c r="C100" s="5" t="n">
        <v>16</v>
      </c>
      <c r="D100" s="5" t="n">
        <v>11</v>
      </c>
    </row>
    <row r="101" spans="1:4">
      <c r="A101" s="4" t="s">
        <v>412</v>
      </c>
    </row>
    <row r="102" spans="1:4">
      <c r="A102" s="3" t="s">
        <v>391</v>
      </c>
    </row>
    <row r="103" spans="1:4">
      <c r="A103" s="4" t="s">
        <v>27</v>
      </c>
      <c r="C103" s="5" t="n">
        <v>166</v>
      </c>
      <c r="D103" s="5" t="n">
        <v>133</v>
      </c>
    </row>
    <row r="104" spans="1:4">
      <c r="A104" s="4" t="s">
        <v>346</v>
      </c>
      <c r="C104" s="5" t="n">
        <v>67</v>
      </c>
      <c r="D104" s="5" t="n">
        <v>48</v>
      </c>
    </row>
    <row r="105" spans="1:4">
      <c r="A105" s="4" t="s">
        <v>31</v>
      </c>
      <c r="C105" s="5" t="n">
        <v>22</v>
      </c>
      <c r="D105" s="5" t="n">
        <v>21</v>
      </c>
    </row>
    <row r="106" spans="1:4">
      <c r="A106" s="4" t="s">
        <v>392</v>
      </c>
      <c r="C106" s="5" t="n">
        <v>3</v>
      </c>
      <c r="D106" s="5" t="n">
        <v>4</v>
      </c>
    </row>
    <row r="107" spans="1:4">
      <c r="A107" s="4" t="s">
        <v>393</v>
      </c>
      <c r="C107" s="5" t="n">
        <v>74</v>
      </c>
      <c r="D107" s="5" t="n">
        <v>60</v>
      </c>
    </row>
    <row r="108" spans="1:4">
      <c r="A108" s="4" t="s">
        <v>394</v>
      </c>
      <c r="C108" s="5" t="n">
        <v>22</v>
      </c>
      <c r="D108" s="5" t="n">
        <v>16</v>
      </c>
    </row>
    <row r="109" spans="1:4">
      <c r="A109" s="4" t="s">
        <v>413</v>
      </c>
    </row>
    <row r="110" spans="1:4">
      <c r="A110" s="3" t="s">
        <v>391</v>
      </c>
    </row>
    <row r="111" spans="1:4">
      <c r="A111" s="4" t="s">
        <v>31</v>
      </c>
      <c r="C111" s="5" t="n">
        <v>3</v>
      </c>
      <c r="D111" s="5" t="n">
        <v>4</v>
      </c>
    </row>
    <row r="112" spans="1:4">
      <c r="A112" s="4" t="s">
        <v>392</v>
      </c>
      <c r="C112" s="5" t="n">
        <v>7</v>
      </c>
      <c r="D112" s="5" t="n">
        <v>10</v>
      </c>
    </row>
    <row r="113" spans="1:4">
      <c r="A113" s="4" t="s">
        <v>393</v>
      </c>
      <c r="C113" s="5" t="n">
        <v>-16</v>
      </c>
      <c r="D113" s="5" t="n">
        <v>-19</v>
      </c>
    </row>
    <row r="114" spans="1:4">
      <c r="A114" s="4" t="s">
        <v>414</v>
      </c>
    </row>
    <row r="115" spans="1:4">
      <c r="A115" s="3" t="s">
        <v>391</v>
      </c>
    </row>
    <row r="116" spans="1:4">
      <c r="A116" s="4" t="s">
        <v>27</v>
      </c>
      <c r="C116" s="5" t="n">
        <v>546</v>
      </c>
      <c r="D116" s="5" t="n">
        <v>469</v>
      </c>
    </row>
    <row r="117" spans="1:4">
      <c r="A117" s="4" t="s">
        <v>346</v>
      </c>
      <c r="C117" s="5" t="n">
        <v>295</v>
      </c>
      <c r="D117" s="5" t="n">
        <v>245</v>
      </c>
    </row>
    <row r="118" spans="1:4">
      <c r="A118" s="4" t="s">
        <v>31</v>
      </c>
      <c r="C118" s="5" t="n">
        <v>55</v>
      </c>
      <c r="D118" s="5" t="n">
        <v>52</v>
      </c>
    </row>
    <row r="119" spans="1:4">
      <c r="A119" s="4" t="s">
        <v>392</v>
      </c>
      <c r="C119" s="5" t="n">
        <v>11</v>
      </c>
      <c r="D119" s="5" t="n">
        <v>6</v>
      </c>
    </row>
    <row r="120" spans="1:4">
      <c r="A120" s="4" t="s">
        <v>393</v>
      </c>
      <c r="C120" s="5" t="n">
        <v>187</v>
      </c>
      <c r="D120" s="5" t="n">
        <v>134</v>
      </c>
    </row>
    <row r="121" spans="1:4">
      <c r="A121" s="4" t="s">
        <v>394</v>
      </c>
      <c r="C121" s="5" t="n">
        <v>46</v>
      </c>
      <c r="D121" s="5" t="n">
        <v>44</v>
      </c>
    </row>
    <row r="122" spans="1:4">
      <c r="A122" s="4" t="s">
        <v>415</v>
      </c>
    </row>
    <row r="123" spans="1:4">
      <c r="A123" s="3" t="s">
        <v>391</v>
      </c>
    </row>
    <row r="124" spans="1:4">
      <c r="A124" s="4" t="s">
        <v>27</v>
      </c>
      <c r="C124" s="5" t="n">
        <v>262</v>
      </c>
      <c r="D124" s="5" t="n">
        <v>273</v>
      </c>
    </row>
    <row r="125" spans="1:4">
      <c r="A125" s="4" t="s">
        <v>346</v>
      </c>
      <c r="C125" s="5" t="n">
        <v>159</v>
      </c>
      <c r="D125" s="5" t="n">
        <v>143</v>
      </c>
    </row>
    <row r="126" spans="1:4">
      <c r="A126" s="4" t="s">
        <v>31</v>
      </c>
      <c r="C126" s="5" t="n">
        <v>29</v>
      </c>
      <c r="D126" s="5" t="n">
        <v>30</v>
      </c>
    </row>
    <row r="127" spans="1:4">
      <c r="A127" s="4" t="s">
        <v>393</v>
      </c>
      <c r="C127" s="5" t="n">
        <v>74</v>
      </c>
      <c r="D127" s="5" t="n">
        <v>86</v>
      </c>
    </row>
    <row r="128" spans="1:4">
      <c r="A128" s="4" t="s">
        <v>394</v>
      </c>
      <c r="C128" s="5" t="n">
        <v>16</v>
      </c>
      <c r="D128" s="5" t="n">
        <v>15</v>
      </c>
    </row>
    <row r="129" spans="1:4">
      <c r="A129" s="4" t="s">
        <v>416</v>
      </c>
    </row>
    <row r="130" spans="1:4">
      <c r="A130" s="3" t="s">
        <v>391</v>
      </c>
    </row>
    <row r="131" spans="1:4">
      <c r="A131" s="4" t="s">
        <v>27</v>
      </c>
      <c r="C131" s="5" t="n">
        <v>210</v>
      </c>
      <c r="D131" s="5" t="n">
        <v>228</v>
      </c>
    </row>
    <row r="132" spans="1:4">
      <c r="A132" s="4" t="s">
        <v>346</v>
      </c>
      <c r="C132" s="5" t="n">
        <v>128</v>
      </c>
      <c r="D132" s="5" t="n">
        <v>122</v>
      </c>
    </row>
    <row r="133" spans="1:4">
      <c r="A133" s="4" t="s">
        <v>31</v>
      </c>
      <c r="C133" s="5" t="n">
        <v>23</v>
      </c>
      <c r="D133" s="5" t="n">
        <v>26</v>
      </c>
    </row>
    <row r="134" spans="1:4">
      <c r="A134" s="4" t="s">
        <v>417</v>
      </c>
    </row>
    <row r="135" spans="1:4">
      <c r="A135" s="3" t="s">
        <v>391</v>
      </c>
    </row>
    <row r="136" spans="1:4">
      <c r="A136" s="4" t="s">
        <v>27</v>
      </c>
      <c r="C136" s="5" t="n">
        <v>52</v>
      </c>
      <c r="D136" s="5" t="n">
        <v>45</v>
      </c>
    </row>
    <row r="137" spans="1:4">
      <c r="A137" s="4" t="s">
        <v>346</v>
      </c>
      <c r="C137" s="5" t="n">
        <v>31</v>
      </c>
      <c r="D137" s="5" t="n">
        <v>21</v>
      </c>
    </row>
    <row r="138" spans="1:4">
      <c r="A138" s="4" t="s">
        <v>31</v>
      </c>
      <c r="C138" s="5" t="n">
        <v>6</v>
      </c>
      <c r="D138" s="5" t="n">
        <v>4</v>
      </c>
    </row>
    <row r="139" spans="1:4">
      <c r="A139" s="4" t="s">
        <v>418</v>
      </c>
    </row>
    <row r="140" spans="1:4">
      <c r="A140" s="3" t="s">
        <v>391</v>
      </c>
    </row>
    <row r="141" spans="1:4">
      <c r="A141" s="4" t="s">
        <v>27</v>
      </c>
      <c r="C141" s="5" t="n">
        <v>167</v>
      </c>
      <c r="D141" s="5" t="n">
        <v>92</v>
      </c>
    </row>
    <row r="142" spans="1:4">
      <c r="A142" s="4" t="s">
        <v>346</v>
      </c>
      <c r="C142" s="5" t="n">
        <v>76</v>
      </c>
      <c r="D142" s="5" t="n">
        <v>50</v>
      </c>
    </row>
    <row r="143" spans="1:4">
      <c r="A143" s="4" t="s">
        <v>31</v>
      </c>
      <c r="C143" s="5" t="n">
        <v>19</v>
      </c>
      <c r="D143" s="5" t="n">
        <v>16</v>
      </c>
    </row>
    <row r="144" spans="1:4">
      <c r="A144" s="4" t="s">
        <v>392</v>
      </c>
      <c r="C144" s="5" t="n">
        <v>6</v>
      </c>
      <c r="D144" s="5" t="n">
        <v>3</v>
      </c>
    </row>
    <row r="145" spans="1:4">
      <c r="A145" s="4" t="s">
        <v>393</v>
      </c>
      <c r="C145" s="5" t="n">
        <v>67</v>
      </c>
      <c r="D145" s="5" t="n">
        <v>20</v>
      </c>
    </row>
    <row r="146" spans="1:4">
      <c r="A146" s="4" t="s">
        <v>394</v>
      </c>
      <c r="C146" s="5" t="n">
        <v>21</v>
      </c>
      <c r="D146" s="5" t="n">
        <v>24</v>
      </c>
    </row>
    <row r="147" spans="1:4">
      <c r="A147" s="4" t="s">
        <v>419</v>
      </c>
    </row>
    <row r="148" spans="1:4">
      <c r="A148" s="3" t="s">
        <v>391</v>
      </c>
    </row>
    <row r="149" spans="1:4">
      <c r="A149" s="4" t="s">
        <v>27</v>
      </c>
      <c r="C149" s="5" t="n">
        <v>117</v>
      </c>
      <c r="D149" s="5" t="n">
        <v>104</v>
      </c>
    </row>
    <row r="150" spans="1:4">
      <c r="A150" s="4" t="s">
        <v>346</v>
      </c>
      <c r="C150" s="5" t="n">
        <v>60</v>
      </c>
      <c r="D150" s="5" t="n">
        <v>52</v>
      </c>
    </row>
    <row r="151" spans="1:4">
      <c r="A151" s="4" t="s">
        <v>31</v>
      </c>
      <c r="C151" s="5" t="n">
        <v>6</v>
      </c>
      <c r="D151" s="5" t="n">
        <v>4</v>
      </c>
    </row>
    <row r="152" spans="1:4">
      <c r="A152" s="4" t="s">
        <v>392</v>
      </c>
      <c r="C152" s="5" t="n">
        <v>3</v>
      </c>
      <c r="D152" s="5" t="n">
        <v>2</v>
      </c>
    </row>
    <row r="153" spans="1:4">
      <c r="A153" s="4" t="s">
        <v>393</v>
      </c>
      <c r="C153" s="5" t="n">
        <v>48</v>
      </c>
      <c r="D153" s="5" t="n">
        <v>43</v>
      </c>
    </row>
    <row r="154" spans="1:4">
      <c r="A154" s="4" t="s">
        <v>394</v>
      </c>
      <c r="C154" s="5" t="n">
        <v>8</v>
      </c>
      <c r="D154" s="5" t="n">
        <v>4</v>
      </c>
    </row>
    <row r="155" spans="1:4">
      <c r="A155" s="4" t="s">
        <v>420</v>
      </c>
    </row>
    <row r="156" spans="1:4">
      <c r="A156" s="3" t="s">
        <v>391</v>
      </c>
    </row>
    <row r="157" spans="1:4">
      <c r="A157" s="4" t="s">
        <v>31</v>
      </c>
      <c r="C157" s="5" t="n">
        <v>1</v>
      </c>
      <c r="D157" s="5" t="n">
        <v>2</v>
      </c>
    </row>
    <row r="158" spans="1:4">
      <c r="A158" s="4" t="s">
        <v>392</v>
      </c>
      <c r="C158" s="5" t="n">
        <v>2</v>
      </c>
      <c r="D158" s="5" t="n">
        <v>1</v>
      </c>
    </row>
    <row r="159" spans="1:4">
      <c r="A159" s="4" t="s">
        <v>393</v>
      </c>
      <c r="C159" s="5" t="n">
        <v>-2</v>
      </c>
      <c r="D159" s="5" t="n">
        <v>-15</v>
      </c>
    </row>
    <row r="160" spans="1:4">
      <c r="A160" s="4" t="s">
        <v>394</v>
      </c>
      <c r="C160" s="5" t="n">
        <v>1</v>
      </c>
      <c r="D160" s="5" t="n">
        <v>1</v>
      </c>
    </row>
    <row r="161" spans="1:4">
      <c r="A161" s="4" t="s">
        <v>421</v>
      </c>
    </row>
    <row r="162" spans="1:4">
      <c r="A162" s="3" t="s">
        <v>391</v>
      </c>
    </row>
    <row r="163" spans="1:4">
      <c r="A163" s="4" t="s">
        <v>27</v>
      </c>
      <c r="C163" s="5" t="n">
        <v>280</v>
      </c>
      <c r="D163" s="5" t="n">
        <v>268</v>
      </c>
    </row>
    <row r="164" spans="1:4">
      <c r="A164" s="4" t="s">
        <v>346</v>
      </c>
      <c r="C164" s="5" t="n">
        <v>157</v>
      </c>
      <c r="D164" s="5" t="n">
        <v>138</v>
      </c>
    </row>
    <row r="165" spans="1:4">
      <c r="A165" s="4" t="s">
        <v>31</v>
      </c>
      <c r="C165" s="5" t="n">
        <v>68</v>
      </c>
      <c r="D165" s="5" t="n">
        <v>57</v>
      </c>
    </row>
    <row r="166" spans="1:4">
      <c r="A166" s="4" t="s">
        <v>392</v>
      </c>
      <c r="C166" s="5" t="n">
        <v>8</v>
      </c>
      <c r="D166" s="5" t="n">
        <v>8</v>
      </c>
    </row>
    <row r="167" spans="1:4">
      <c r="A167" s="4" t="s">
        <v>393</v>
      </c>
      <c r="C167" s="5" t="n">
        <v>38</v>
      </c>
      <c r="D167" s="5" t="n">
        <v>63</v>
      </c>
    </row>
    <row r="168" spans="1:4">
      <c r="A168" s="4" t="s">
        <v>394</v>
      </c>
      <c r="C168" s="5" t="n">
        <v>72</v>
      </c>
      <c r="D168" s="5" t="n">
        <v>23</v>
      </c>
    </row>
    <row r="169" spans="1:4">
      <c r="A169" s="4" t="s">
        <v>422</v>
      </c>
    </row>
    <row r="170" spans="1:4">
      <c r="A170" s="3" t="s">
        <v>391</v>
      </c>
    </row>
    <row r="171" spans="1:4">
      <c r="A171" s="4" t="s">
        <v>27</v>
      </c>
      <c r="C171" s="5" t="n">
        <v>138</v>
      </c>
      <c r="D171" s="5" t="n">
        <v>114</v>
      </c>
    </row>
    <row r="172" spans="1:4">
      <c r="A172" s="4" t="s">
        <v>346</v>
      </c>
      <c r="C172" s="5" t="n">
        <v>90</v>
      </c>
      <c r="D172" s="5" t="n">
        <v>76</v>
      </c>
    </row>
    <row r="173" spans="1:4">
      <c r="A173" s="4" t="s">
        <v>31</v>
      </c>
      <c r="C173" s="5" t="n">
        <v>26</v>
      </c>
      <c r="D173" s="5" t="n">
        <v>23</v>
      </c>
    </row>
    <row r="174" spans="1:4">
      <c r="A174" s="4" t="s">
        <v>392</v>
      </c>
      <c r="C174" s="5" t="n">
        <v>4</v>
      </c>
      <c r="D174" s="5" t="n">
        <v>6</v>
      </c>
    </row>
    <row r="175" spans="1:4">
      <c r="A175" s="4" t="s">
        <v>393</v>
      </c>
      <c r="C175" s="5" t="n">
        <v>16</v>
      </c>
      <c r="D175" s="5" t="n">
        <v>9</v>
      </c>
    </row>
    <row r="176" spans="1:4">
      <c r="A176" s="4" t="s">
        <v>394</v>
      </c>
      <c r="C176" s="5" t="n">
        <v>62</v>
      </c>
      <c r="D176" s="5" t="n">
        <v>17</v>
      </c>
    </row>
    <row r="177" spans="1:4">
      <c r="A177" s="4" t="s">
        <v>423</v>
      </c>
    </row>
    <row r="178" spans="1:4">
      <c r="A178" s="3" t="s">
        <v>391</v>
      </c>
    </row>
    <row r="179" spans="1:4">
      <c r="A179" s="4" t="s">
        <v>27</v>
      </c>
      <c r="C179" s="5" t="n">
        <v>142</v>
      </c>
      <c r="D179" s="5" t="n">
        <v>154</v>
      </c>
    </row>
    <row r="180" spans="1:4">
      <c r="A180" s="4" t="s">
        <v>346</v>
      </c>
      <c r="C180" s="5" t="n">
        <v>67</v>
      </c>
      <c r="D180" s="5" t="n">
        <v>62</v>
      </c>
    </row>
    <row r="181" spans="1:4">
      <c r="A181" s="4" t="s">
        <v>31</v>
      </c>
      <c r="C181" s="5" t="n">
        <v>42</v>
      </c>
      <c r="D181" s="5" t="n">
        <v>34</v>
      </c>
    </row>
    <row r="182" spans="1:4">
      <c r="A182" s="4" t="s">
        <v>392</v>
      </c>
      <c r="C182" s="5" t="n">
        <v>3</v>
      </c>
      <c r="D182" s="5" t="n">
        <v>1</v>
      </c>
    </row>
    <row r="183" spans="1:4">
      <c r="A183" s="4" t="s">
        <v>393</v>
      </c>
      <c r="C183" s="5" t="n">
        <v>24</v>
      </c>
      <c r="D183" s="5" t="n">
        <v>55</v>
      </c>
    </row>
    <row r="184" spans="1:4">
      <c r="A184" s="4" t="s">
        <v>394</v>
      </c>
      <c r="C184" s="5" t="n">
        <v>10</v>
      </c>
      <c r="D184" s="5" t="n">
        <v>6</v>
      </c>
    </row>
    <row r="185" spans="1:4">
      <c r="A185" s="4" t="s">
        <v>424</v>
      </c>
    </row>
    <row r="186" spans="1:4">
      <c r="A186" s="3" t="s">
        <v>391</v>
      </c>
    </row>
    <row r="187" spans="1:4">
      <c r="A187" s="4" t="s">
        <v>392</v>
      </c>
      <c r="C187" s="5" t="n">
        <v>1</v>
      </c>
      <c r="D187" s="5" t="n">
        <v>1</v>
      </c>
    </row>
    <row r="188" spans="1:4">
      <c r="A188" s="4" t="s">
        <v>393</v>
      </c>
      <c r="C188" s="7" t="n">
        <v>-2</v>
      </c>
      <c r="D188" s="7" t="n">
        <v>-1</v>
      </c>
    </row>
    <row r="189" spans="1:4"/>
    <row r="190" spans="1:4">
      <c r="A190" s="4" t="s">
        <v>30</v>
      </c>
      <c r="B190" s="4" t="s">
        <v>60</v>
      </c>
    </row>
  </sheetData>
  <mergeCells count="4">
    <mergeCell ref="A1:B2"/>
    <mergeCell ref="C1:D1"/>
    <mergeCell ref="A189:C189"/>
    <mergeCell ref="B190:C19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5</v>
      </c>
    </row>
    <row r="3" spans="1:3">
      <c r="A3" s="3" t="s">
        <v>190</v>
      </c>
    </row>
    <row r="4" spans="1:3">
      <c r="A4" s="4" t="s">
        <v>426</v>
      </c>
      <c r="B4" s="7" t="n">
        <v>1817</v>
      </c>
      <c r="C4" s="7" t="n">
        <v>1690</v>
      </c>
    </row>
    <row r="5" spans="1:3">
      <c r="A5" s="4" t="s">
        <v>427</v>
      </c>
    </row>
    <row r="6" spans="1:3">
      <c r="A6" s="3" t="s">
        <v>190</v>
      </c>
    </row>
    <row r="7" spans="1:3">
      <c r="A7" s="4" t="s">
        <v>426</v>
      </c>
      <c r="B7" s="5" t="n">
        <v>1529</v>
      </c>
      <c r="C7" s="5" t="n">
        <v>1414</v>
      </c>
    </row>
    <row r="8" spans="1:3">
      <c r="A8" s="4" t="s">
        <v>428</v>
      </c>
    </row>
    <row r="9" spans="1:3">
      <c r="A9" s="3" t="s">
        <v>190</v>
      </c>
    </row>
    <row r="10" spans="1:3">
      <c r="A10" s="4" t="s">
        <v>426</v>
      </c>
      <c r="B10" s="5" t="n">
        <v>210</v>
      </c>
      <c r="C10" s="5" t="n">
        <v>205</v>
      </c>
    </row>
    <row r="11" spans="1:3">
      <c r="A11" s="4" t="s">
        <v>429</v>
      </c>
    </row>
    <row r="12" spans="1:3">
      <c r="A12" s="3" t="s">
        <v>190</v>
      </c>
    </row>
    <row r="13" spans="1:3">
      <c r="A13" s="4" t="s">
        <v>426</v>
      </c>
      <c r="B13" s="5" t="n">
        <v>64</v>
      </c>
      <c r="C13" s="5" t="n">
        <v>60</v>
      </c>
    </row>
    <row r="14" spans="1:3">
      <c r="A14" s="4" t="s">
        <v>430</v>
      </c>
    </row>
    <row r="15" spans="1:3">
      <c r="A15" s="3" t="s">
        <v>190</v>
      </c>
    </row>
    <row r="16" spans="1:3">
      <c r="A16" s="4" t="s">
        <v>426</v>
      </c>
      <c r="B16" s="5" t="n">
        <v>14</v>
      </c>
      <c r="C16" s="5" t="n">
        <v>11</v>
      </c>
    </row>
    <row r="17" spans="1:3">
      <c r="A17" s="4" t="s">
        <v>431</v>
      </c>
    </row>
    <row r="18" spans="1:3">
      <c r="A18" s="3" t="s">
        <v>190</v>
      </c>
    </row>
    <row r="19" spans="1:3">
      <c r="A19" s="4" t="s">
        <v>426</v>
      </c>
      <c r="B19" s="5" t="n">
        <v>682</v>
      </c>
      <c r="C19" s="5" t="n">
        <v>641</v>
      </c>
    </row>
    <row r="20" spans="1:3">
      <c r="A20" s="4" t="s">
        <v>432</v>
      </c>
    </row>
    <row r="21" spans="1:3">
      <c r="A21" s="3" t="s">
        <v>190</v>
      </c>
    </row>
    <row r="22" spans="1:3">
      <c r="A22" s="4" t="s">
        <v>426</v>
      </c>
      <c r="B22" s="5" t="n">
        <v>597</v>
      </c>
      <c r="C22" s="5" t="n">
        <v>579</v>
      </c>
    </row>
    <row r="23" spans="1:3">
      <c r="A23" s="4" t="s">
        <v>433</v>
      </c>
    </row>
    <row r="24" spans="1:3">
      <c r="A24" s="3" t="s">
        <v>190</v>
      </c>
    </row>
    <row r="25" spans="1:3">
      <c r="A25" s="4" t="s">
        <v>426</v>
      </c>
      <c r="B25" s="5" t="n">
        <v>59</v>
      </c>
      <c r="C25" s="5" t="n">
        <v>36</v>
      </c>
    </row>
    <row r="26" spans="1:3">
      <c r="A26" s="4" t="s">
        <v>434</v>
      </c>
    </row>
    <row r="27" spans="1:3">
      <c r="A27" s="3" t="s">
        <v>190</v>
      </c>
    </row>
    <row r="28" spans="1:3">
      <c r="A28" s="4" t="s">
        <v>426</v>
      </c>
      <c r="B28" s="5" t="n">
        <v>12</v>
      </c>
      <c r="C28" s="5" t="n">
        <v>15</v>
      </c>
    </row>
    <row r="29" spans="1:3">
      <c r="A29" s="4" t="s">
        <v>435</v>
      </c>
    </row>
    <row r="30" spans="1:3">
      <c r="A30" s="3" t="s">
        <v>190</v>
      </c>
    </row>
    <row r="31" spans="1:3">
      <c r="A31" s="4" t="s">
        <v>426</v>
      </c>
      <c r="B31" s="5" t="n">
        <v>14</v>
      </c>
      <c r="C31" s="5" t="n">
        <v>11</v>
      </c>
    </row>
    <row r="32" spans="1:3">
      <c r="A32" s="4" t="s">
        <v>436</v>
      </c>
    </row>
    <row r="33" spans="1:3">
      <c r="A33" s="3" t="s">
        <v>190</v>
      </c>
    </row>
    <row r="34" spans="1:3">
      <c r="A34" s="4" t="s">
        <v>426</v>
      </c>
      <c r="B34" s="5" t="n">
        <v>304</v>
      </c>
      <c r="C34" s="5" t="n">
        <v>264</v>
      </c>
    </row>
    <row r="35" spans="1:3">
      <c r="A35" s="4" t="s">
        <v>437</v>
      </c>
    </row>
    <row r="36" spans="1:3">
      <c r="A36" s="3" t="s">
        <v>190</v>
      </c>
    </row>
    <row r="37" spans="1:3">
      <c r="A37" s="4" t="s">
        <v>426</v>
      </c>
      <c r="B37" s="5" t="n">
        <v>304</v>
      </c>
      <c r="C37" s="5" t="n">
        <v>264</v>
      </c>
    </row>
    <row r="38" spans="1:3">
      <c r="A38" s="4" t="s">
        <v>438</v>
      </c>
    </row>
    <row r="39" spans="1:3">
      <c r="A39" s="3" t="s">
        <v>190</v>
      </c>
    </row>
    <row r="40" spans="1:3">
      <c r="A40" s="4" t="s">
        <v>426</v>
      </c>
      <c r="B40" s="5" t="n">
        <v>126</v>
      </c>
      <c r="C40" s="5" t="n">
        <v>80</v>
      </c>
    </row>
    <row r="41" spans="1:3">
      <c r="A41" s="4" t="s">
        <v>439</v>
      </c>
    </row>
    <row r="42" spans="1:3">
      <c r="A42" s="3" t="s">
        <v>190</v>
      </c>
    </row>
    <row r="43" spans="1:3">
      <c r="A43" s="4" t="s">
        <v>426</v>
      </c>
      <c r="B43" s="5" t="n">
        <v>41</v>
      </c>
      <c r="C43" s="5" t="n">
        <v>24</v>
      </c>
    </row>
    <row r="44" spans="1:3">
      <c r="A44" s="4" t="s">
        <v>440</v>
      </c>
    </row>
    <row r="45" spans="1:3">
      <c r="A45" s="3" t="s">
        <v>190</v>
      </c>
    </row>
    <row r="46" spans="1:3">
      <c r="A46" s="4" t="s">
        <v>426</v>
      </c>
      <c r="B46" s="5" t="n">
        <v>59</v>
      </c>
      <c r="C46" s="5" t="n">
        <v>30</v>
      </c>
    </row>
    <row r="47" spans="1:3">
      <c r="A47" s="4" t="s">
        <v>441</v>
      </c>
    </row>
    <row r="48" spans="1:3">
      <c r="A48" s="3" t="s">
        <v>190</v>
      </c>
    </row>
    <row r="49" spans="1:3">
      <c r="A49" s="4" t="s">
        <v>426</v>
      </c>
      <c r="B49" s="5" t="n">
        <v>12</v>
      </c>
      <c r="C49" s="5" t="n">
        <v>15</v>
      </c>
    </row>
    <row r="50" spans="1:3">
      <c r="A50" s="4" t="s">
        <v>442</v>
      </c>
    </row>
    <row r="51" spans="1:3">
      <c r="A51" s="3" t="s">
        <v>190</v>
      </c>
    </row>
    <row r="52" spans="1:3">
      <c r="A52" s="4" t="s">
        <v>426</v>
      </c>
      <c r="B52" s="5" t="n">
        <v>14</v>
      </c>
      <c r="C52" s="5" t="n">
        <v>11</v>
      </c>
    </row>
    <row r="53" spans="1:3">
      <c r="A53" s="4" t="s">
        <v>443</v>
      </c>
    </row>
    <row r="54" spans="1:3">
      <c r="A54" s="3" t="s">
        <v>190</v>
      </c>
    </row>
    <row r="55" spans="1:3">
      <c r="A55" s="4" t="s">
        <v>426</v>
      </c>
      <c r="B55" s="5" t="n">
        <v>110</v>
      </c>
      <c r="C55" s="5" t="n">
        <v>102</v>
      </c>
    </row>
    <row r="56" spans="1:3">
      <c r="A56" s="4" t="s">
        <v>444</v>
      </c>
    </row>
    <row r="57" spans="1:3">
      <c r="A57" s="3" t="s">
        <v>190</v>
      </c>
    </row>
    <row r="58" spans="1:3">
      <c r="A58" s="4" t="s">
        <v>426</v>
      </c>
      <c r="B58" s="5" t="n">
        <v>110</v>
      </c>
      <c r="C58" s="5" t="n">
        <v>102</v>
      </c>
    </row>
    <row r="59" spans="1:3">
      <c r="A59" s="4" t="s">
        <v>445</v>
      </c>
    </row>
    <row r="60" spans="1:3">
      <c r="A60" s="3" t="s">
        <v>190</v>
      </c>
    </row>
    <row r="61" spans="1:3">
      <c r="A61" s="4" t="s">
        <v>426</v>
      </c>
      <c r="B61" s="5" t="n">
        <v>59</v>
      </c>
      <c r="C61" s="5" t="n">
        <v>39</v>
      </c>
    </row>
    <row r="62" spans="1:3">
      <c r="A62" s="4" t="s">
        <v>446</v>
      </c>
    </row>
    <row r="63" spans="1:3">
      <c r="A63" s="3" t="s">
        <v>190</v>
      </c>
    </row>
    <row r="64" spans="1:3">
      <c r="A64" s="4" t="s">
        <v>426</v>
      </c>
      <c r="B64" s="5" t="n">
        <v>59</v>
      </c>
      <c r="C64" s="5" t="n">
        <v>39</v>
      </c>
    </row>
    <row r="65" spans="1:3">
      <c r="A65" s="4" t="s">
        <v>447</v>
      </c>
    </row>
    <row r="66" spans="1:3">
      <c r="A66" s="3" t="s">
        <v>190</v>
      </c>
    </row>
    <row r="67" spans="1:3">
      <c r="A67" s="4" t="s">
        <v>426</v>
      </c>
      <c r="B67" s="5" t="n">
        <v>83</v>
      </c>
      <c r="C67" s="5" t="n">
        <v>156</v>
      </c>
    </row>
    <row r="68" spans="1:3">
      <c r="A68" s="4" t="s">
        <v>448</v>
      </c>
    </row>
    <row r="69" spans="1:3">
      <c r="A69" s="3" t="s">
        <v>190</v>
      </c>
    </row>
    <row r="70" spans="1:3">
      <c r="A70" s="4" t="s">
        <v>426</v>
      </c>
      <c r="B70" s="5" t="n">
        <v>83</v>
      </c>
      <c r="C70" s="5" t="n">
        <v>150</v>
      </c>
    </row>
    <row r="71" spans="1:3">
      <c r="A71" s="4" t="s">
        <v>449</v>
      </c>
    </row>
    <row r="72" spans="1:3">
      <c r="A72" s="3" t="s">
        <v>190</v>
      </c>
    </row>
    <row r="73" spans="1:3">
      <c r="A73" s="4" t="s">
        <v>426</v>
      </c>
      <c r="C73" s="5" t="n">
        <v>6</v>
      </c>
    </row>
    <row r="74" spans="1:3">
      <c r="A74" s="4" t="s">
        <v>450</v>
      </c>
    </row>
    <row r="75" spans="1:3">
      <c r="A75" s="3" t="s">
        <v>190</v>
      </c>
    </row>
    <row r="76" spans="1:3">
      <c r="A76" s="4" t="s">
        <v>426</v>
      </c>
      <c r="B76" s="5" t="n">
        <v>309</v>
      </c>
      <c r="C76" s="5" t="n">
        <v>312</v>
      </c>
    </row>
    <row r="77" spans="1:3">
      <c r="A77" s="4" t="s">
        <v>451</v>
      </c>
    </row>
    <row r="78" spans="1:3">
      <c r="A78" s="3" t="s">
        <v>190</v>
      </c>
    </row>
    <row r="79" spans="1:3">
      <c r="A79" s="4" t="s">
        <v>426</v>
      </c>
      <c r="B79" s="5" t="n">
        <v>309</v>
      </c>
      <c r="C79" s="5" t="n">
        <v>312</v>
      </c>
    </row>
    <row r="80" spans="1:3">
      <c r="A80" s="4" t="s">
        <v>452</v>
      </c>
    </row>
    <row r="81" spans="1:3">
      <c r="A81" s="3" t="s">
        <v>190</v>
      </c>
    </row>
    <row r="82" spans="1:3">
      <c r="A82" s="4" t="s">
        <v>426</v>
      </c>
      <c r="B82" s="5" t="n">
        <v>143</v>
      </c>
      <c r="C82" s="5" t="n">
        <v>179</v>
      </c>
    </row>
    <row r="83" spans="1:3">
      <c r="A83" s="4" t="s">
        <v>453</v>
      </c>
    </row>
    <row r="84" spans="1:3">
      <c r="A84" s="3" t="s">
        <v>190</v>
      </c>
    </row>
    <row r="85" spans="1:3">
      <c r="A85" s="4" t="s">
        <v>426</v>
      </c>
      <c r="B85" s="5" t="n">
        <v>143</v>
      </c>
      <c r="C85" s="5" t="n">
        <v>179</v>
      </c>
    </row>
    <row r="86" spans="1:3">
      <c r="A86" s="4" t="s">
        <v>454</v>
      </c>
    </row>
    <row r="87" spans="1:3">
      <c r="A87" s="3" t="s">
        <v>190</v>
      </c>
    </row>
    <row r="88" spans="1:3">
      <c r="A88" s="4" t="s">
        <v>426</v>
      </c>
      <c r="B88" s="5" t="n">
        <v>166</v>
      </c>
      <c r="C88" s="5" t="n">
        <v>133</v>
      </c>
    </row>
    <row r="89" spans="1:3">
      <c r="A89" s="4" t="s">
        <v>455</v>
      </c>
    </row>
    <row r="90" spans="1:3">
      <c r="A90" s="3" t="s">
        <v>190</v>
      </c>
    </row>
    <row r="91" spans="1:3">
      <c r="A91" s="4" t="s">
        <v>426</v>
      </c>
      <c r="B91" s="5" t="n">
        <v>166</v>
      </c>
      <c r="C91" s="5" t="n">
        <v>133</v>
      </c>
    </row>
    <row r="92" spans="1:3">
      <c r="A92" s="4" t="s">
        <v>456</v>
      </c>
    </row>
    <row r="93" spans="1:3">
      <c r="A93" s="3" t="s">
        <v>190</v>
      </c>
    </row>
    <row r="94" spans="1:3">
      <c r="A94" s="4" t="s">
        <v>426</v>
      </c>
      <c r="B94" s="5" t="n">
        <v>546</v>
      </c>
      <c r="C94" s="5" t="n">
        <v>469</v>
      </c>
    </row>
    <row r="95" spans="1:3">
      <c r="A95" s="4" t="s">
        <v>457</v>
      </c>
    </row>
    <row r="96" spans="1:3">
      <c r="A96" s="3" t="s">
        <v>190</v>
      </c>
    </row>
    <row r="97" spans="1:3">
      <c r="A97" s="4" t="s">
        <v>426</v>
      </c>
      <c r="B97" s="5" t="n">
        <v>343</v>
      </c>
      <c r="C97" s="5" t="n">
        <v>255</v>
      </c>
    </row>
    <row r="98" spans="1:3">
      <c r="A98" s="4" t="s">
        <v>458</v>
      </c>
    </row>
    <row r="99" spans="1:3">
      <c r="A99" s="3" t="s">
        <v>190</v>
      </c>
    </row>
    <row r="100" spans="1:3">
      <c r="A100" s="4" t="s">
        <v>426</v>
      </c>
      <c r="B100" s="5" t="n">
        <v>151</v>
      </c>
      <c r="C100" s="5" t="n">
        <v>169</v>
      </c>
    </row>
    <row r="101" spans="1:3">
      <c r="A101" s="4" t="s">
        <v>459</v>
      </c>
    </row>
    <row r="102" spans="1:3">
      <c r="A102" s="3" t="s">
        <v>190</v>
      </c>
    </row>
    <row r="103" spans="1:3">
      <c r="A103" s="4" t="s">
        <v>426</v>
      </c>
      <c r="B103" s="5" t="n">
        <v>52</v>
      </c>
      <c r="C103" s="5" t="n">
        <v>45</v>
      </c>
    </row>
    <row r="104" spans="1:3">
      <c r="A104" s="4" t="s">
        <v>460</v>
      </c>
    </row>
    <row r="105" spans="1:3">
      <c r="A105" s="3" t="s">
        <v>190</v>
      </c>
    </row>
    <row r="106" spans="1:3">
      <c r="A106" s="4" t="s">
        <v>426</v>
      </c>
      <c r="B106" s="5" t="n">
        <v>262</v>
      </c>
      <c r="C106" s="5" t="n">
        <v>273</v>
      </c>
    </row>
    <row r="107" spans="1:3">
      <c r="A107" s="4" t="s">
        <v>461</v>
      </c>
    </row>
    <row r="108" spans="1:3">
      <c r="A108" s="3" t="s">
        <v>190</v>
      </c>
    </row>
    <row r="109" spans="1:3">
      <c r="A109" s="4" t="s">
        <v>426</v>
      </c>
      <c r="B109" s="5" t="n">
        <v>59</v>
      </c>
      <c r="C109" s="5" t="n">
        <v>59</v>
      </c>
    </row>
    <row r="110" spans="1:3">
      <c r="A110" s="4" t="s">
        <v>462</v>
      </c>
    </row>
    <row r="111" spans="1:3">
      <c r="A111" s="3" t="s">
        <v>190</v>
      </c>
    </row>
    <row r="112" spans="1:3">
      <c r="A112" s="4" t="s">
        <v>426</v>
      </c>
      <c r="B112" s="5" t="n">
        <v>151</v>
      </c>
      <c r="C112" s="5" t="n">
        <v>169</v>
      </c>
    </row>
    <row r="113" spans="1:3">
      <c r="A113" s="4" t="s">
        <v>463</v>
      </c>
    </row>
    <row r="114" spans="1:3">
      <c r="A114" s="3" t="s">
        <v>190</v>
      </c>
    </row>
    <row r="115" spans="1:3">
      <c r="A115" s="4" t="s">
        <v>426</v>
      </c>
      <c r="B115" s="5" t="n">
        <v>52</v>
      </c>
      <c r="C115" s="5" t="n">
        <v>45</v>
      </c>
    </row>
    <row r="116" spans="1:3">
      <c r="A116" s="4" t="s">
        <v>464</v>
      </c>
    </row>
    <row r="117" spans="1:3">
      <c r="A117" s="3" t="s">
        <v>190</v>
      </c>
    </row>
    <row r="118" spans="1:3">
      <c r="A118" s="4" t="s">
        <v>426</v>
      </c>
      <c r="B118" s="5" t="n">
        <v>167</v>
      </c>
      <c r="C118" s="5" t="n">
        <v>92</v>
      </c>
    </row>
    <row r="119" spans="1:3">
      <c r="A119" s="4" t="s">
        <v>465</v>
      </c>
    </row>
    <row r="120" spans="1:3">
      <c r="A120" s="3" t="s">
        <v>190</v>
      </c>
    </row>
    <row r="121" spans="1:3">
      <c r="A121" s="4" t="s">
        <v>426</v>
      </c>
      <c r="B121" s="5" t="n">
        <v>167</v>
      </c>
      <c r="C121" s="5" t="n">
        <v>92</v>
      </c>
    </row>
    <row r="122" spans="1:3">
      <c r="A122" s="4" t="s">
        <v>466</v>
      </c>
    </row>
    <row r="123" spans="1:3">
      <c r="A123" s="3" t="s">
        <v>190</v>
      </c>
    </row>
    <row r="124" spans="1:3">
      <c r="A124" s="4" t="s">
        <v>426</v>
      </c>
      <c r="B124" s="5" t="n">
        <v>117</v>
      </c>
      <c r="C124" s="5" t="n">
        <v>104</v>
      </c>
    </row>
    <row r="125" spans="1:3">
      <c r="A125" s="4" t="s">
        <v>467</v>
      </c>
    </row>
    <row r="126" spans="1:3">
      <c r="A126" s="3" t="s">
        <v>190</v>
      </c>
    </row>
    <row r="127" spans="1:3">
      <c r="A127" s="4" t="s">
        <v>426</v>
      </c>
      <c r="B127" s="5" t="n">
        <v>117</v>
      </c>
      <c r="C127" s="5" t="n">
        <v>104</v>
      </c>
    </row>
    <row r="128" spans="1:3">
      <c r="A128" s="4" t="s">
        <v>468</v>
      </c>
    </row>
    <row r="129" spans="1:3">
      <c r="A129" s="3" t="s">
        <v>190</v>
      </c>
    </row>
    <row r="130" spans="1:3">
      <c r="A130" s="4" t="s">
        <v>426</v>
      </c>
      <c r="B130" s="5" t="n">
        <v>280</v>
      </c>
      <c r="C130" s="5" t="n">
        <v>268</v>
      </c>
    </row>
    <row r="131" spans="1:3">
      <c r="A131" s="4" t="s">
        <v>469</v>
      </c>
    </row>
    <row r="132" spans="1:3">
      <c r="A132" s="3" t="s">
        <v>190</v>
      </c>
    </row>
    <row r="133" spans="1:3">
      <c r="A133" s="4" t="s">
        <v>426</v>
      </c>
      <c r="B133" s="5" t="n">
        <v>280</v>
      </c>
      <c r="C133" s="5" t="n">
        <v>268</v>
      </c>
    </row>
    <row r="134" spans="1:3">
      <c r="A134" s="4" t="s">
        <v>470</v>
      </c>
    </row>
    <row r="135" spans="1:3">
      <c r="A135" s="3" t="s">
        <v>190</v>
      </c>
    </row>
    <row r="136" spans="1:3">
      <c r="A136" s="4" t="s">
        <v>426</v>
      </c>
      <c r="B136" s="5" t="n">
        <v>138</v>
      </c>
      <c r="C136" s="5" t="n">
        <v>114</v>
      </c>
    </row>
    <row r="137" spans="1:3">
      <c r="A137" s="4" t="s">
        <v>471</v>
      </c>
    </row>
    <row r="138" spans="1:3">
      <c r="A138" s="3" t="s">
        <v>190</v>
      </c>
    </row>
    <row r="139" spans="1:3">
      <c r="A139" s="4" t="s">
        <v>426</v>
      </c>
      <c r="B139" s="5" t="n">
        <v>138</v>
      </c>
      <c r="C139" s="5" t="n">
        <v>114</v>
      </c>
    </row>
    <row r="140" spans="1:3">
      <c r="A140" s="4" t="s">
        <v>472</v>
      </c>
    </row>
    <row r="141" spans="1:3">
      <c r="A141" s="3" t="s">
        <v>190</v>
      </c>
    </row>
    <row r="142" spans="1:3">
      <c r="A142" s="4" t="s">
        <v>426</v>
      </c>
      <c r="B142" s="5" t="n">
        <v>142</v>
      </c>
      <c r="C142" s="5" t="n">
        <v>154</v>
      </c>
    </row>
    <row r="143" spans="1:3">
      <c r="A143" s="4" t="s">
        <v>473</v>
      </c>
    </row>
    <row r="144" spans="1:3">
      <c r="A144" s="3" t="s">
        <v>190</v>
      </c>
    </row>
    <row r="145" spans="1:3">
      <c r="A145" s="4" t="s">
        <v>426</v>
      </c>
      <c r="B145" s="7" t="n">
        <v>142</v>
      </c>
      <c r="C145" s="7" t="n">
        <v>1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4</v>
      </c>
      <c r="B1" s="2" t="s">
        <v>2</v>
      </c>
      <c r="C1" s="2" t="s">
        <v>110</v>
      </c>
    </row>
    <row r="2" spans="1:3">
      <c r="A2" s="3" t="s">
        <v>475</v>
      </c>
    </row>
    <row r="3" spans="1:3">
      <c r="A3" s="4" t="s">
        <v>476</v>
      </c>
      <c r="B3" s="7" t="n">
        <v>211</v>
      </c>
      <c r="C3" s="7" t="n">
        <v>124</v>
      </c>
    </row>
    <row r="4" spans="1:3">
      <c r="A4" s="4" t="s">
        <v>427</v>
      </c>
    </row>
    <row r="5" spans="1:3">
      <c r="A5" s="3" t="s">
        <v>475</v>
      </c>
    </row>
    <row r="6" spans="1:3">
      <c r="A6" s="4" t="s">
        <v>476</v>
      </c>
      <c r="B6" s="5" t="n">
        <v>50</v>
      </c>
    </row>
    <row r="7" spans="1:3">
      <c r="A7" s="4" t="s">
        <v>477</v>
      </c>
    </row>
    <row r="8" spans="1:3">
      <c r="A8" s="3" t="s">
        <v>475</v>
      </c>
    </row>
    <row r="9" spans="1:3">
      <c r="A9" s="4" t="s">
        <v>476</v>
      </c>
      <c r="B9" s="5" t="n">
        <v>159</v>
      </c>
      <c r="C9" s="5" t="n">
        <v>117</v>
      </c>
    </row>
    <row r="10" spans="1:3">
      <c r="A10" s="4" t="s">
        <v>430</v>
      </c>
    </row>
    <row r="11" spans="1:3">
      <c r="A11" s="3" t="s">
        <v>475</v>
      </c>
    </row>
    <row r="12" spans="1:3">
      <c r="A12" s="4" t="s">
        <v>476</v>
      </c>
      <c r="B12" s="7" t="n">
        <v>2</v>
      </c>
      <c r="C12" s="7"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78</v>
      </c>
      <c r="B1" s="2" t="s">
        <v>1</v>
      </c>
    </row>
    <row r="2" spans="1:3">
      <c r="B2" s="2" t="s">
        <v>2</v>
      </c>
      <c r="C2" s="2" t="s">
        <v>25</v>
      </c>
    </row>
    <row r="3" spans="1:3">
      <c r="A3" s="3" t="s">
        <v>190</v>
      </c>
    </row>
    <row r="4" spans="1:3">
      <c r="A4" s="4" t="s">
        <v>479</v>
      </c>
      <c r="B4" s="7" t="n">
        <v>1</v>
      </c>
      <c r="C4" s="7" t="n">
        <v>11</v>
      </c>
    </row>
    <row r="5" spans="1:3">
      <c r="A5" s="4" t="s">
        <v>480</v>
      </c>
      <c r="B5" s="5" t="n">
        <v>2</v>
      </c>
      <c r="C5" s="5" t="n">
        <v>7</v>
      </c>
    </row>
    <row r="6" spans="1:3">
      <c r="A6" s="4" t="s">
        <v>481</v>
      </c>
      <c r="B6" s="7" t="n">
        <v>-2</v>
      </c>
      <c r="C6" s="7" t="n">
        <v>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482</v>
      </c>
      <c r="C1" s="2" t="s">
        <v>1</v>
      </c>
    </row>
    <row r="2" spans="1:4">
      <c r="C2" s="2" t="s">
        <v>2</v>
      </c>
      <c r="D2" s="2" t="s">
        <v>25</v>
      </c>
    </row>
    <row r="3" spans="1:4">
      <c r="A3" s="3" t="s">
        <v>345</v>
      </c>
    </row>
    <row r="4" spans="1:4">
      <c r="A4" s="4" t="s">
        <v>191</v>
      </c>
      <c r="C4" s="7" t="n">
        <v>1817</v>
      </c>
      <c r="D4" s="7" t="n">
        <v>1690</v>
      </c>
    </row>
    <row r="5" spans="1:4">
      <c r="A5" s="4" t="s">
        <v>346</v>
      </c>
      <c r="B5" s="4" t="s">
        <v>30</v>
      </c>
      <c r="C5" s="5" t="n">
        <v>1029</v>
      </c>
      <c r="D5" s="5" t="n">
        <v>957</v>
      </c>
    </row>
    <row r="6" spans="1:4">
      <c r="A6" s="4" t="s">
        <v>31</v>
      </c>
      <c r="C6" s="5" t="n">
        <v>301</v>
      </c>
      <c r="D6" s="5" t="n">
        <v>300</v>
      </c>
    </row>
    <row r="7" spans="1:4">
      <c r="A7" s="4" t="s">
        <v>42</v>
      </c>
      <c r="C7" s="5" t="n">
        <v>283</v>
      </c>
      <c r="D7" s="5" t="n">
        <v>194</v>
      </c>
    </row>
    <row r="8" spans="1:4">
      <c r="A8" s="4" t="s">
        <v>347</v>
      </c>
      <c r="C8" s="5" t="n">
        <v>-105</v>
      </c>
      <c r="D8" s="5" t="n">
        <v>-111</v>
      </c>
    </row>
    <row r="9" spans="1:4">
      <c r="A9" s="4" t="s">
        <v>47</v>
      </c>
      <c r="C9" s="5" t="n">
        <v>191</v>
      </c>
      <c r="D9" s="5" t="n">
        <v>58</v>
      </c>
    </row>
    <row r="10" spans="1:4">
      <c r="A10" s="3" t="s">
        <v>50</v>
      </c>
    </row>
    <row r="11" spans="1:4">
      <c r="A11" s="4" t="s">
        <v>51</v>
      </c>
      <c r="C11" s="5" t="n">
        <v>170</v>
      </c>
      <c r="D11" s="5" t="n">
        <v>70</v>
      </c>
    </row>
    <row r="12" spans="1:4">
      <c r="A12" s="4" t="s">
        <v>52</v>
      </c>
      <c r="C12" s="5" t="n">
        <v>22</v>
      </c>
      <c r="D12" s="5" t="n">
        <v>-23</v>
      </c>
    </row>
    <row r="13" spans="1:4">
      <c r="A13" s="4" t="s">
        <v>49</v>
      </c>
      <c r="C13" s="7" t="n">
        <v>192</v>
      </c>
      <c r="D13" s="7" t="n">
        <v>47</v>
      </c>
    </row>
    <row r="14" spans="1:4">
      <c r="A14" s="3" t="s">
        <v>350</v>
      </c>
    </row>
    <row r="15" spans="1:4">
      <c r="A15" s="4" t="s">
        <v>54</v>
      </c>
      <c r="C15" s="8" t="n">
        <v>0.32</v>
      </c>
      <c r="D15" s="8" t="n">
        <v>0.13</v>
      </c>
    </row>
    <row r="16" spans="1:4">
      <c r="A16" s="4" t="s">
        <v>55</v>
      </c>
      <c r="C16" s="9" t="n">
        <v>0.04</v>
      </c>
      <c r="D16" s="9" t="n">
        <v>-0.04</v>
      </c>
    </row>
    <row r="17" spans="1:4">
      <c r="A17" s="4" t="s">
        <v>56</v>
      </c>
      <c r="C17" s="9" t="n">
        <v>0.36</v>
      </c>
      <c r="D17" s="9" t="n">
        <v>0.09</v>
      </c>
    </row>
    <row r="18" spans="1:4">
      <c r="A18" s="3" t="s">
        <v>351</v>
      </c>
    </row>
    <row r="19" spans="1:4">
      <c r="A19" s="4" t="s">
        <v>54</v>
      </c>
      <c r="C19" s="9" t="n">
        <v>0.32</v>
      </c>
      <c r="D19" s="9" t="n">
        <v>0.13</v>
      </c>
    </row>
    <row r="20" spans="1:4">
      <c r="A20" s="4" t="s">
        <v>55</v>
      </c>
      <c r="C20" s="9" t="n">
        <v>0.04</v>
      </c>
      <c r="D20" s="9" t="n">
        <v>-0.04</v>
      </c>
    </row>
    <row r="21" spans="1:4">
      <c r="A21" s="4" t="s">
        <v>58</v>
      </c>
      <c r="C21" s="8" t="n">
        <v>0.36</v>
      </c>
      <c r="D21" s="8" t="n">
        <v>0.09</v>
      </c>
    </row>
    <row r="22" spans="1:4">
      <c r="A22" s="4" t="s">
        <v>483</v>
      </c>
    </row>
    <row r="23" spans="1:4">
      <c r="A23" s="3" t="s">
        <v>345</v>
      </c>
    </row>
    <row r="24" spans="1:4">
      <c r="A24" s="4" t="s">
        <v>191</v>
      </c>
      <c r="C24" s="7" t="n">
        <v>-105</v>
      </c>
    </row>
    <row r="25" spans="1:4">
      <c r="A25" s="4" t="s">
        <v>346</v>
      </c>
      <c r="C25" s="5" t="n">
        <v>-62</v>
      </c>
    </row>
    <row r="26" spans="1:4">
      <c r="A26" s="4" t="s">
        <v>31</v>
      </c>
      <c r="C26" s="5" t="n">
        <v>-14</v>
      </c>
    </row>
    <row r="27" spans="1:4">
      <c r="A27" s="4" t="s">
        <v>42</v>
      </c>
      <c r="C27" s="5" t="n">
        <v>-29</v>
      </c>
    </row>
    <row r="28" spans="1:4">
      <c r="A28" s="4" t="s">
        <v>347</v>
      </c>
      <c r="C28" s="5" t="n">
        <v>8</v>
      </c>
    </row>
    <row r="29" spans="1:4">
      <c r="A29" s="4" t="s">
        <v>47</v>
      </c>
      <c r="C29" s="5" t="n">
        <v>-21</v>
      </c>
    </row>
    <row r="30" spans="1:4">
      <c r="A30" s="3" t="s">
        <v>50</v>
      </c>
    </row>
    <row r="31" spans="1:4">
      <c r="A31" s="4" t="s">
        <v>51</v>
      </c>
      <c r="C31" s="5" t="n">
        <v>-21</v>
      </c>
    </row>
    <row r="32" spans="1:4">
      <c r="A32" s="4" t="s">
        <v>49</v>
      </c>
      <c r="C32" s="7" t="n">
        <v>-21</v>
      </c>
    </row>
    <row r="33" spans="1:4">
      <c r="A33" s="3" t="s">
        <v>350</v>
      </c>
    </row>
    <row r="34" spans="1:4">
      <c r="A34" s="4" t="s">
        <v>54</v>
      </c>
      <c r="C34" s="8" t="n">
        <v>-0.04</v>
      </c>
    </row>
    <row r="35" spans="1:4">
      <c r="A35" s="4" t="s">
        <v>56</v>
      </c>
      <c r="C35" s="9" t="n">
        <v>-0.04</v>
      </c>
    </row>
    <row r="36" spans="1:4">
      <c r="A36" s="3" t="s">
        <v>351</v>
      </c>
    </row>
    <row r="37" spans="1:4">
      <c r="A37" s="4" t="s">
        <v>54</v>
      </c>
      <c r="C37" s="9" t="n">
        <v>-0.04</v>
      </c>
    </row>
    <row r="38" spans="1:4">
      <c r="A38" s="4" t="s">
        <v>58</v>
      </c>
      <c r="C38" s="8" t="n">
        <v>-0.04</v>
      </c>
    </row>
    <row r="39" spans="1:4">
      <c r="A39" s="4" t="s">
        <v>484</v>
      </c>
    </row>
    <row r="40" spans="1:4">
      <c r="A40" s="3" t="s">
        <v>345</v>
      </c>
    </row>
    <row r="41" spans="1:4">
      <c r="A41" s="4" t="s">
        <v>191</v>
      </c>
      <c r="C41" s="7" t="n">
        <v>1712</v>
      </c>
    </row>
    <row r="42" spans="1:4">
      <c r="A42" s="4" t="s">
        <v>346</v>
      </c>
      <c r="C42" s="5" t="n">
        <v>967</v>
      </c>
    </row>
    <row r="43" spans="1:4">
      <c r="A43" s="4" t="s">
        <v>31</v>
      </c>
      <c r="C43" s="5" t="n">
        <v>287</v>
      </c>
    </row>
    <row r="44" spans="1:4">
      <c r="A44" s="4" t="s">
        <v>42</v>
      </c>
      <c r="C44" s="5" t="n">
        <v>254</v>
      </c>
    </row>
    <row r="45" spans="1:4">
      <c r="A45" s="4" t="s">
        <v>347</v>
      </c>
      <c r="C45" s="5" t="n">
        <v>-97</v>
      </c>
    </row>
    <row r="46" spans="1:4">
      <c r="A46" s="4" t="s">
        <v>47</v>
      </c>
      <c r="C46" s="5" t="n">
        <v>170</v>
      </c>
    </row>
    <row r="47" spans="1:4">
      <c r="A47" s="3" t="s">
        <v>50</v>
      </c>
    </row>
    <row r="48" spans="1:4">
      <c r="A48" s="4" t="s">
        <v>51</v>
      </c>
      <c r="C48" s="5" t="n">
        <v>149</v>
      </c>
    </row>
    <row r="49" spans="1:4">
      <c r="A49" s="4" t="s">
        <v>52</v>
      </c>
      <c r="C49" s="5" t="n">
        <v>22</v>
      </c>
    </row>
    <row r="50" spans="1:4">
      <c r="A50" s="4" t="s">
        <v>49</v>
      </c>
      <c r="C50" s="7" t="n">
        <v>171</v>
      </c>
    </row>
    <row r="51" spans="1:4">
      <c r="A51" s="3" t="s">
        <v>350</v>
      </c>
    </row>
    <row r="52" spans="1:4">
      <c r="A52" s="4" t="s">
        <v>54</v>
      </c>
      <c r="C52" s="8" t="n">
        <v>0.28</v>
      </c>
    </row>
    <row r="53" spans="1:4">
      <c r="A53" s="4" t="s">
        <v>55</v>
      </c>
      <c r="C53" s="9" t="n">
        <v>0.04</v>
      </c>
    </row>
    <row r="54" spans="1:4">
      <c r="A54" s="4" t="s">
        <v>56</v>
      </c>
      <c r="C54" s="9" t="n">
        <v>0.32</v>
      </c>
    </row>
    <row r="55" spans="1:4">
      <c r="A55" s="3" t="s">
        <v>351</v>
      </c>
    </row>
    <row r="56" spans="1:4">
      <c r="A56" s="4" t="s">
        <v>54</v>
      </c>
      <c r="C56" s="9" t="n">
        <v>0.28</v>
      </c>
    </row>
    <row r="57" spans="1:4">
      <c r="A57" s="4" t="s">
        <v>55</v>
      </c>
      <c r="C57" s="9" t="n">
        <v>0.04</v>
      </c>
    </row>
    <row r="58" spans="1:4">
      <c r="A58" s="4" t="s">
        <v>58</v>
      </c>
      <c r="C58" s="8" t="n">
        <v>0.32</v>
      </c>
    </row>
    <row r="59" spans="1:4"/>
    <row r="60" spans="1:4">
      <c r="A60" s="4" t="s">
        <v>30</v>
      </c>
      <c r="B60" s="4" t="s">
        <v>60</v>
      </c>
    </row>
  </sheetData>
  <mergeCells count="4">
    <mergeCell ref="A1:B2"/>
    <mergeCell ref="C1:D1"/>
    <mergeCell ref="A59:C59"/>
    <mergeCell ref="B60:C6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5</v>
      </c>
    </row>
    <row r="3" spans="1:3">
      <c r="A3" s="3" t="s">
        <v>78</v>
      </c>
    </row>
    <row r="4" spans="1:3">
      <c r="A4" s="4" t="s">
        <v>47</v>
      </c>
      <c r="B4" s="7" t="n">
        <v>191</v>
      </c>
      <c r="C4" s="7" t="n">
        <v>58</v>
      </c>
    </row>
    <row r="5" spans="1:3">
      <c r="A5" s="3" t="s">
        <v>79</v>
      </c>
    </row>
    <row r="6" spans="1:3">
      <c r="A6" s="4" t="s">
        <v>31</v>
      </c>
      <c r="B6" s="5" t="n">
        <v>301</v>
      </c>
      <c r="C6" s="5" t="n">
        <v>300</v>
      </c>
    </row>
    <row r="7" spans="1:3">
      <c r="A7" s="4" t="s">
        <v>83</v>
      </c>
      <c r="B7" s="5" t="n">
        <v>10</v>
      </c>
      <c r="C7" s="5" t="n">
        <v>57</v>
      </c>
    </row>
    <row r="8" spans="1:3">
      <c r="A8" s="4" t="s">
        <v>86</v>
      </c>
      <c r="B8" s="5" t="n">
        <v>-351</v>
      </c>
      <c r="C8" s="5" t="n">
        <v>-184</v>
      </c>
    </row>
    <row r="9" spans="1:3">
      <c r="A9" s="4" t="s">
        <v>358</v>
      </c>
      <c r="B9" s="5" t="n">
        <v>266</v>
      </c>
      <c r="C9" s="7" t="n">
        <v>377</v>
      </c>
    </row>
    <row r="10" spans="1:3">
      <c r="A10" s="4" t="s">
        <v>483</v>
      </c>
    </row>
    <row r="11" spans="1:3">
      <c r="A11" s="3" t="s">
        <v>78</v>
      </c>
    </row>
    <row r="12" spans="1:3">
      <c r="A12" s="4" t="s">
        <v>47</v>
      </c>
      <c r="B12" s="5" t="n">
        <v>-21</v>
      </c>
    </row>
    <row r="13" spans="1:3">
      <c r="A13" s="3" t="s">
        <v>79</v>
      </c>
    </row>
    <row r="14" spans="1:3">
      <c r="A14" s="4" t="s">
        <v>31</v>
      </c>
      <c r="B14" s="5" t="n">
        <v>-14</v>
      </c>
    </row>
    <row r="15" spans="1:3">
      <c r="A15" s="4" t="s">
        <v>83</v>
      </c>
      <c r="B15" s="5" t="n">
        <v>-2</v>
      </c>
    </row>
    <row r="16" spans="1:3">
      <c r="A16" s="4" t="s">
        <v>86</v>
      </c>
      <c r="B16" s="5" t="n">
        <v>37</v>
      </c>
    </row>
    <row r="17" spans="1:3">
      <c r="A17" s="4" t="s">
        <v>484</v>
      </c>
    </row>
    <row r="18" spans="1:3">
      <c r="A18" s="3" t="s">
        <v>78</v>
      </c>
    </row>
    <row r="19" spans="1:3">
      <c r="A19" s="4" t="s">
        <v>47</v>
      </c>
      <c r="B19" s="5" t="n">
        <v>170</v>
      </c>
    </row>
    <row r="20" spans="1:3">
      <c r="A20" s="3" t="s">
        <v>79</v>
      </c>
    </row>
    <row r="21" spans="1:3">
      <c r="A21" s="4" t="s">
        <v>31</v>
      </c>
      <c r="B21" s="5" t="n">
        <v>287</v>
      </c>
    </row>
    <row r="22" spans="1:3">
      <c r="A22" s="4" t="s">
        <v>83</v>
      </c>
      <c r="B22" s="5" t="n">
        <v>8</v>
      </c>
    </row>
    <row r="23" spans="1:3">
      <c r="A23" s="4" t="s">
        <v>86</v>
      </c>
      <c r="B23" s="5" t="n">
        <v>-314</v>
      </c>
    </row>
    <row r="24" spans="1:3">
      <c r="A24" s="4" t="s">
        <v>358</v>
      </c>
      <c r="B24" s="7" t="n">
        <v>2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1</v>
      </c>
      <c r="B1" s="2" t="s">
        <v>2</v>
      </c>
      <c r="C1" s="2" t="s">
        <v>110</v>
      </c>
    </row>
    <row r="2" spans="1:3">
      <c r="A2" s="3" t="s">
        <v>122</v>
      </c>
    </row>
    <row r="3" spans="1:3">
      <c r="A3" s="4" t="s">
        <v>113</v>
      </c>
      <c r="B3" s="7" t="n">
        <v>3111</v>
      </c>
      <c r="C3" s="7" t="n">
        <v>3259</v>
      </c>
    </row>
    <row r="4" spans="1:3">
      <c r="A4" s="4" t="s">
        <v>123</v>
      </c>
      <c r="B4" s="5" t="n">
        <v>211</v>
      </c>
      <c r="C4" s="5" t="n">
        <v>124</v>
      </c>
    </row>
    <row r="5" spans="1:3">
      <c r="A5" s="4" t="s">
        <v>124</v>
      </c>
      <c r="B5" s="5" t="n">
        <v>119</v>
      </c>
      <c r="C5" s="5" t="n">
        <v>113</v>
      </c>
    </row>
    <row r="6" spans="1:3">
      <c r="A6" s="4" t="s">
        <v>125</v>
      </c>
      <c r="B6" s="5" t="n">
        <v>59</v>
      </c>
      <c r="C6" s="5" t="n">
        <v>62</v>
      </c>
    </row>
    <row r="7" spans="1:3">
      <c r="A7" s="4" t="s">
        <v>126</v>
      </c>
      <c r="B7" s="5" t="n">
        <v>657</v>
      </c>
      <c r="C7" s="5" t="n">
        <v>679</v>
      </c>
    </row>
    <row r="8" spans="1:3">
      <c r="A8" s="4" t="s">
        <v>127</v>
      </c>
      <c r="B8" s="5" t="n">
        <v>640</v>
      </c>
      <c r="C8" s="5" t="n">
        <v>676</v>
      </c>
    </row>
    <row r="9" spans="1:3">
      <c r="A9" s="4" t="s">
        <v>128</v>
      </c>
      <c r="B9" s="5" t="n">
        <v>141</v>
      </c>
      <c r="C9" s="5" t="n">
        <v>153</v>
      </c>
    </row>
    <row r="10" spans="1:3">
      <c r="A10" s="4" t="s">
        <v>129</v>
      </c>
      <c r="B10" s="5" t="n">
        <v>4938</v>
      </c>
      <c r="C10" s="5" t="n">
        <v>5066</v>
      </c>
    </row>
    <row r="11" spans="1:3">
      <c r="A11" s="4" t="s">
        <v>130</v>
      </c>
      <c r="B11" s="5" t="n">
        <v>12311</v>
      </c>
      <c r="C11" s="5" t="n">
        <v>12338</v>
      </c>
    </row>
    <row r="12" spans="1:3">
      <c r="A12" s="4" t="s">
        <v>125</v>
      </c>
      <c r="B12" s="5" t="n">
        <v>273</v>
      </c>
      <c r="C12" s="5" t="n">
        <v>280</v>
      </c>
    </row>
    <row r="13" spans="1:3">
      <c r="A13" s="4" t="s">
        <v>127</v>
      </c>
      <c r="B13" s="5" t="n">
        <v>1897</v>
      </c>
      <c r="C13" s="5" t="n">
        <v>1848</v>
      </c>
    </row>
    <row r="14" spans="1:3">
      <c r="A14" s="4" t="s">
        <v>131</v>
      </c>
      <c r="B14" s="5" t="n">
        <v>500</v>
      </c>
      <c r="C14" s="5" t="n">
        <v>549</v>
      </c>
    </row>
    <row r="15" spans="1:3">
      <c r="A15" s="4" t="s">
        <v>132</v>
      </c>
      <c r="B15" s="5" t="n">
        <v>564</v>
      </c>
      <c r="C15" s="5" t="n">
        <v>565</v>
      </c>
    </row>
    <row r="16" spans="1:3">
      <c r="A16" s="4" t="s">
        <v>133</v>
      </c>
      <c r="B16" s="5" t="n">
        <v>20483</v>
      </c>
      <c r="C16" s="5" t="n">
        <v>20646</v>
      </c>
    </row>
    <row r="17" spans="1:3">
      <c r="A17" s="3" t="s">
        <v>134</v>
      </c>
    </row>
    <row r="18" spans="1:3">
      <c r="A18" s="4" t="s">
        <v>135</v>
      </c>
      <c r="B18" s="5" t="n">
        <v>7</v>
      </c>
      <c r="C18" s="5" t="n">
        <v>4</v>
      </c>
    </row>
    <row r="19" spans="1:3">
      <c r="A19" s="4" t="s">
        <v>136</v>
      </c>
      <c r="B19" s="5" t="n">
        <v>331</v>
      </c>
      <c r="C19" s="5" t="n">
        <v>375</v>
      </c>
    </row>
    <row r="20" spans="1:3">
      <c r="A20" s="4" t="s">
        <v>137</v>
      </c>
      <c r="B20" s="5" t="n">
        <v>220</v>
      </c>
      <c r="C20" s="5" t="n">
        <v>309</v>
      </c>
    </row>
    <row r="21" spans="1:3">
      <c r="A21" s="4" t="s">
        <v>138</v>
      </c>
      <c r="B21" s="5" t="n">
        <v>216</v>
      </c>
      <c r="C21" s="5" t="n">
        <v>248</v>
      </c>
    </row>
    <row r="22" spans="1:3">
      <c r="A22" s="4" t="s">
        <v>139</v>
      </c>
      <c r="B22" s="5" t="n">
        <v>407</v>
      </c>
      <c r="C22" s="5" t="n">
        <v>462</v>
      </c>
    </row>
    <row r="23" spans="1:3">
      <c r="A23" s="4" t="s">
        <v>140</v>
      </c>
      <c r="B23" s="5" t="n">
        <v>1181</v>
      </c>
      <c r="C23" s="5" t="n">
        <v>1398</v>
      </c>
    </row>
    <row r="24" spans="1:3">
      <c r="A24" s="4" t="s">
        <v>135</v>
      </c>
      <c r="B24" s="5" t="n">
        <v>4088</v>
      </c>
      <c r="C24" s="5" t="n">
        <v>4061</v>
      </c>
    </row>
    <row r="25" spans="1:3">
      <c r="A25" s="4" t="s">
        <v>141</v>
      </c>
      <c r="B25" s="5" t="n">
        <v>2358</v>
      </c>
      <c r="C25" s="5" t="n">
        <v>2345</v>
      </c>
    </row>
    <row r="26" spans="1:3">
      <c r="A26" s="4" t="s">
        <v>142</v>
      </c>
      <c r="B26" s="5" t="n">
        <v>596</v>
      </c>
      <c r="C26" s="5" t="n">
        <v>595</v>
      </c>
    </row>
    <row r="27" spans="1:3">
      <c r="A27" s="4" t="s">
        <v>137</v>
      </c>
      <c r="B27" s="5" t="n">
        <v>394</v>
      </c>
      <c r="C27" s="5" t="n">
        <v>386</v>
      </c>
    </row>
    <row r="28" spans="1:3">
      <c r="A28" s="4" t="s">
        <v>143</v>
      </c>
      <c r="B28" s="5" t="n">
        <v>311</v>
      </c>
      <c r="C28" s="5" t="n">
        <v>342</v>
      </c>
    </row>
    <row r="29" spans="1:3">
      <c r="A29" s="4" t="s">
        <v>144</v>
      </c>
      <c r="B29" s="5" t="n">
        <v>8928</v>
      </c>
      <c r="C29" s="5" t="n">
        <v>9127</v>
      </c>
    </row>
    <row r="30" spans="1:3">
      <c r="A30" s="3" t="s">
        <v>145</v>
      </c>
    </row>
    <row r="31" spans="1:3">
      <c r="A31" s="4" t="s">
        <v>146</v>
      </c>
      <c r="B31" s="5" t="n">
        <v>857</v>
      </c>
      <c r="C31" s="5" t="n">
        <v>855</v>
      </c>
    </row>
    <row r="32" spans="1:3">
      <c r="A32" s="4" t="s">
        <v>147</v>
      </c>
      <c r="B32" s="5" t="n">
        <v>-69</v>
      </c>
      <c r="C32" s="5" t="n">
        <v>-30</v>
      </c>
    </row>
    <row r="33" spans="1:3">
      <c r="A33" s="4" t="s">
        <v>148</v>
      </c>
      <c r="B33" s="5" t="n">
        <v>9576</v>
      </c>
      <c r="C33" s="5" t="n">
        <v>9592</v>
      </c>
    </row>
    <row r="34" spans="1:3">
      <c r="A34" s="4" t="s">
        <v>149</v>
      </c>
      <c r="B34" s="5" t="n">
        <v>-169</v>
      </c>
      <c r="C34" s="5" t="n">
        <v>-292</v>
      </c>
    </row>
    <row r="35" spans="1:3">
      <c r="A35" s="4" t="s">
        <v>150</v>
      </c>
      <c r="B35" s="5" t="n">
        <v>380</v>
      </c>
      <c r="C35" s="5" t="n">
        <v>410</v>
      </c>
    </row>
    <row r="36" spans="1:3">
      <c r="A36" s="4" t="s">
        <v>151</v>
      </c>
      <c r="B36" s="5" t="n">
        <v>10575</v>
      </c>
      <c r="C36" s="5" t="n">
        <v>10535</v>
      </c>
    </row>
    <row r="37" spans="1:3">
      <c r="A37" s="4" t="s">
        <v>72</v>
      </c>
      <c r="B37" s="5" t="n">
        <v>980</v>
      </c>
      <c r="C37" s="5" t="n">
        <v>984</v>
      </c>
    </row>
    <row r="38" spans="1:3">
      <c r="A38" s="4" t="s">
        <v>152</v>
      </c>
      <c r="B38" s="5" t="n">
        <v>11555</v>
      </c>
      <c r="C38" s="5" t="n">
        <v>11519</v>
      </c>
    </row>
    <row r="39" spans="1:3">
      <c r="A39" s="4" t="s">
        <v>153</v>
      </c>
      <c r="B39" s="7" t="n">
        <v>20483</v>
      </c>
      <c r="C39" s="7" t="n">
        <v>206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110</v>
      </c>
    </row>
    <row r="2" spans="1:3">
      <c r="A2" s="3" t="s">
        <v>363</v>
      </c>
    </row>
    <row r="3" spans="1:3">
      <c r="A3" s="4" t="s">
        <v>487</v>
      </c>
      <c r="B3" s="7" t="n">
        <v>211</v>
      </c>
      <c r="C3" s="7" t="n">
        <v>124</v>
      </c>
    </row>
    <row r="4" spans="1:3">
      <c r="A4" s="4" t="s">
        <v>222</v>
      </c>
      <c r="B4" s="5" t="n">
        <v>657</v>
      </c>
      <c r="C4" s="5" t="n">
        <v>679</v>
      </c>
    </row>
    <row r="5" spans="1:3">
      <c r="A5" s="4" t="s">
        <v>131</v>
      </c>
      <c r="B5" s="5" t="n">
        <v>500</v>
      </c>
      <c r="C5" s="5" t="n">
        <v>549</v>
      </c>
    </row>
    <row r="6" spans="1:3">
      <c r="A6" s="4" t="s">
        <v>133</v>
      </c>
      <c r="B6" s="5" t="n">
        <v>20483</v>
      </c>
      <c r="C6" s="5" t="n">
        <v>20646</v>
      </c>
    </row>
    <row r="7" spans="1:3">
      <c r="A7" s="4" t="s">
        <v>138</v>
      </c>
      <c r="B7" s="5" t="n">
        <v>216</v>
      </c>
      <c r="C7" s="5" t="n">
        <v>248</v>
      </c>
    </row>
    <row r="8" spans="1:3">
      <c r="A8" s="4" t="s">
        <v>142</v>
      </c>
      <c r="B8" s="5" t="n">
        <v>596</v>
      </c>
      <c r="C8" s="5" t="n">
        <v>595</v>
      </c>
    </row>
    <row r="9" spans="1:3">
      <c r="A9" s="4" t="s">
        <v>144</v>
      </c>
      <c r="B9" s="5" t="n">
        <v>8928</v>
      </c>
      <c r="C9" s="5" t="n">
        <v>9127</v>
      </c>
    </row>
    <row r="10" spans="1:3">
      <c r="A10" s="4" t="s">
        <v>150</v>
      </c>
      <c r="B10" s="5" t="n">
        <v>380</v>
      </c>
      <c r="C10" s="5" t="n">
        <v>410</v>
      </c>
    </row>
    <row r="11" spans="1:3">
      <c r="A11" s="4" t="s">
        <v>151</v>
      </c>
      <c r="B11" s="5" t="n">
        <v>10575</v>
      </c>
      <c r="C11" s="5" t="n">
        <v>10535</v>
      </c>
    </row>
    <row r="12" spans="1:3">
      <c r="A12" s="4" t="s">
        <v>152</v>
      </c>
      <c r="B12" s="5" t="n">
        <v>11555</v>
      </c>
      <c r="C12" s="5" t="n">
        <v>11519</v>
      </c>
    </row>
    <row r="13" spans="1:3">
      <c r="A13" s="4" t="s">
        <v>153</v>
      </c>
      <c r="B13" s="5" t="n">
        <v>20483</v>
      </c>
      <c r="C13" s="7" t="n">
        <v>20646</v>
      </c>
    </row>
    <row r="14" spans="1:3">
      <c r="A14" s="4" t="s">
        <v>483</v>
      </c>
    </row>
    <row r="15" spans="1:3">
      <c r="A15" s="3" t="s">
        <v>363</v>
      </c>
    </row>
    <row r="16" spans="1:3">
      <c r="A16" s="4" t="s">
        <v>487</v>
      </c>
      <c r="B16" s="5" t="n">
        <v>-108</v>
      </c>
    </row>
    <row r="17" spans="1:3">
      <c r="A17" s="4" t="s">
        <v>222</v>
      </c>
      <c r="B17" s="5" t="n">
        <v>79</v>
      </c>
    </row>
    <row r="18" spans="1:3">
      <c r="A18" s="4" t="s">
        <v>131</v>
      </c>
      <c r="B18" s="5" t="n">
        <v>2</v>
      </c>
    </row>
    <row r="19" spans="1:3">
      <c r="A19" s="4" t="s">
        <v>133</v>
      </c>
      <c r="B19" s="5" t="n">
        <v>-27</v>
      </c>
    </row>
    <row r="20" spans="1:3">
      <c r="A20" s="4" t="s">
        <v>138</v>
      </c>
      <c r="B20" s="5" t="n">
        <v>-6</v>
      </c>
    </row>
    <row r="21" spans="1:3">
      <c r="A21" s="4" t="s">
        <v>144</v>
      </c>
      <c r="B21" s="5" t="n">
        <v>-6</v>
      </c>
    </row>
    <row r="22" spans="1:3">
      <c r="A22" s="4" t="s">
        <v>150</v>
      </c>
      <c r="B22" s="5" t="n">
        <v>-21</v>
      </c>
    </row>
    <row r="23" spans="1:3">
      <c r="A23" s="4" t="s">
        <v>151</v>
      </c>
      <c r="B23" s="5" t="n">
        <v>-21</v>
      </c>
    </row>
    <row r="24" spans="1:3">
      <c r="A24" s="4" t="s">
        <v>152</v>
      </c>
      <c r="B24" s="5" t="n">
        <v>-21</v>
      </c>
    </row>
    <row r="25" spans="1:3">
      <c r="A25" s="4" t="s">
        <v>153</v>
      </c>
      <c r="B25" s="5" t="n">
        <v>-27</v>
      </c>
    </row>
    <row r="26" spans="1:3">
      <c r="A26" s="4" t="s">
        <v>484</v>
      </c>
    </row>
    <row r="27" spans="1:3">
      <c r="A27" s="3" t="s">
        <v>363</v>
      </c>
    </row>
    <row r="28" spans="1:3">
      <c r="A28" s="4" t="s">
        <v>487</v>
      </c>
      <c r="B28" s="5" t="n">
        <v>103</v>
      </c>
    </row>
    <row r="29" spans="1:3">
      <c r="A29" s="4" t="s">
        <v>222</v>
      </c>
      <c r="B29" s="5" t="n">
        <v>736</v>
      </c>
    </row>
    <row r="30" spans="1:3">
      <c r="A30" s="4" t="s">
        <v>131</v>
      </c>
      <c r="B30" s="5" t="n">
        <v>502</v>
      </c>
    </row>
    <row r="31" spans="1:3">
      <c r="A31" s="4" t="s">
        <v>133</v>
      </c>
      <c r="B31" s="5" t="n">
        <v>20456</v>
      </c>
    </row>
    <row r="32" spans="1:3">
      <c r="A32" s="4" t="s">
        <v>138</v>
      </c>
      <c r="B32" s="5" t="n">
        <v>210</v>
      </c>
    </row>
    <row r="33" spans="1:3">
      <c r="A33" s="4" t="s">
        <v>144</v>
      </c>
      <c r="B33" s="5" t="n">
        <v>8922</v>
      </c>
    </row>
    <row r="34" spans="1:3">
      <c r="A34" s="4" t="s">
        <v>150</v>
      </c>
      <c r="B34" s="5" t="n">
        <v>359</v>
      </c>
    </row>
    <row r="35" spans="1:3">
      <c r="A35" s="4" t="s">
        <v>151</v>
      </c>
      <c r="B35" s="5" t="n">
        <v>10554</v>
      </c>
    </row>
    <row r="36" spans="1:3">
      <c r="A36" s="4" t="s">
        <v>152</v>
      </c>
      <c r="B36" s="5" t="n">
        <v>11534</v>
      </c>
    </row>
    <row r="37" spans="1:3">
      <c r="A37" s="4" t="s">
        <v>153</v>
      </c>
      <c r="B37" s="7" t="n">
        <v>204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8</v>
      </c>
      <c r="B1" s="2" t="s">
        <v>1</v>
      </c>
    </row>
    <row r="2" spans="1:3">
      <c r="B2" s="2" t="s">
        <v>2</v>
      </c>
      <c r="C2" s="2" t="s">
        <v>25</v>
      </c>
    </row>
    <row r="3" spans="1:3">
      <c r="A3" s="3" t="s">
        <v>193</v>
      </c>
    </row>
    <row r="4" spans="1:3">
      <c r="A4" s="4" t="s">
        <v>489</v>
      </c>
      <c r="B4" s="7" t="n">
        <v>24</v>
      </c>
      <c r="C4" s="7" t="n">
        <v>23</v>
      </c>
    </row>
    <row r="5" spans="1:3">
      <c r="A5" s="4" t="s">
        <v>490</v>
      </c>
      <c r="B5" s="5" t="n">
        <v>3</v>
      </c>
      <c r="C5" s="5" t="n">
        <v>5</v>
      </c>
    </row>
    <row r="6" spans="1:3">
      <c r="A6" s="4" t="s">
        <v>491</v>
      </c>
      <c r="B6" s="5" t="n">
        <v>1</v>
      </c>
      <c r="C6" s="5" t="n">
        <v>1</v>
      </c>
    </row>
    <row r="7" spans="1:3">
      <c r="A7" s="4" t="s">
        <v>492</v>
      </c>
      <c r="B7" s="5" t="n">
        <v>4</v>
      </c>
      <c r="C7" s="5" t="n">
        <v>6</v>
      </c>
    </row>
    <row r="8" spans="1:3">
      <c r="A8" s="4" t="s">
        <v>493</v>
      </c>
      <c r="B8" s="7" t="n">
        <v>28</v>
      </c>
      <c r="C8" s="7" t="n">
        <v>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5</v>
      </c>
    </row>
    <row r="3" spans="1:3">
      <c r="A3" s="3" t="s">
        <v>495</v>
      </c>
    </row>
    <row r="4" spans="1:3">
      <c r="A4" s="4" t="s">
        <v>496</v>
      </c>
      <c r="B4" s="7" t="n">
        <v>2144</v>
      </c>
      <c r="C4" s="7" t="n">
        <v>1913</v>
      </c>
    </row>
    <row r="5" spans="1:3">
      <c r="A5" s="4" t="s">
        <v>497</v>
      </c>
      <c r="C5" s="5" t="n">
        <v>-1</v>
      </c>
    </row>
    <row r="6" spans="1:3">
      <c r="A6" s="4" t="s">
        <v>498</v>
      </c>
      <c r="B6" s="5" t="n">
        <v>-5</v>
      </c>
      <c r="C6" s="5" t="n">
        <v>-5</v>
      </c>
    </row>
    <row r="7" spans="1:3">
      <c r="A7" s="4" t="s">
        <v>499</v>
      </c>
      <c r="B7" s="5" t="n">
        <v>24</v>
      </c>
      <c r="C7" s="5" t="n">
        <v>23</v>
      </c>
    </row>
    <row r="8" spans="1:3">
      <c r="A8" s="4" t="s">
        <v>500</v>
      </c>
      <c r="B8" s="5" t="n">
        <v>2163</v>
      </c>
      <c r="C8" s="5" t="n">
        <v>1930</v>
      </c>
    </row>
    <row r="9" spans="1:3">
      <c r="A9" s="3" t="s">
        <v>501</v>
      </c>
    </row>
    <row r="10" spans="1:3">
      <c r="A10" s="4" t="s">
        <v>496</v>
      </c>
      <c r="B10" s="5" t="n">
        <v>304</v>
      </c>
      <c r="C10" s="5" t="n">
        <v>312</v>
      </c>
    </row>
    <row r="11" spans="1:3">
      <c r="A11" s="4" t="s">
        <v>497</v>
      </c>
      <c r="C11" s="5" t="n">
        <v>2</v>
      </c>
    </row>
    <row r="12" spans="1:3">
      <c r="A12" s="4" t="s">
        <v>498</v>
      </c>
      <c r="B12" s="5" t="n">
        <v>-5</v>
      </c>
      <c r="C12" s="5" t="n">
        <v>-8</v>
      </c>
    </row>
    <row r="13" spans="1:3">
      <c r="A13" s="4" t="s">
        <v>499</v>
      </c>
      <c r="B13" s="5" t="n">
        <v>1</v>
      </c>
      <c r="C13" s="5" t="n">
        <v>1</v>
      </c>
    </row>
    <row r="14" spans="1:3">
      <c r="A14" s="4" t="s">
        <v>500</v>
      </c>
      <c r="B14" s="7" t="n">
        <v>300</v>
      </c>
      <c r="C14" s="7" t="n">
        <v>3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110</v>
      </c>
      <c r="D1" s="2" t="s">
        <v>25</v>
      </c>
      <c r="E1" s="2" t="s">
        <v>111</v>
      </c>
    </row>
    <row r="2" spans="1:5">
      <c r="A2" s="3" t="s">
        <v>81</v>
      </c>
    </row>
    <row r="3" spans="1:5">
      <c r="A3" s="4" t="s">
        <v>503</v>
      </c>
      <c r="B3" s="7" t="n">
        <v>2163</v>
      </c>
      <c r="C3" s="7" t="n">
        <v>2144</v>
      </c>
      <c r="D3" s="7" t="n">
        <v>1930</v>
      </c>
      <c r="E3" s="7" t="n">
        <v>1913</v>
      </c>
    </row>
    <row r="4" spans="1:5">
      <c r="A4" s="4" t="s">
        <v>504</v>
      </c>
      <c r="B4" s="5" t="n">
        <v>300</v>
      </c>
      <c r="C4" s="5" t="n">
        <v>304</v>
      </c>
      <c r="D4" s="7" t="n">
        <v>307</v>
      </c>
      <c r="E4" s="7" t="n">
        <v>312</v>
      </c>
    </row>
    <row r="5" spans="1:5">
      <c r="A5" s="4" t="s">
        <v>364</v>
      </c>
    </row>
    <row r="6" spans="1:5">
      <c r="A6" s="3" t="s">
        <v>81</v>
      </c>
    </row>
    <row r="7" spans="1:5">
      <c r="A7" s="4" t="s">
        <v>505</v>
      </c>
      <c r="B7" s="5" t="n">
        <v>60</v>
      </c>
      <c r="C7" s="5" t="n">
        <v>60</v>
      </c>
    </row>
    <row r="8" spans="1:5">
      <c r="A8" s="4" t="s">
        <v>506</v>
      </c>
      <c r="B8" s="5" t="n">
        <v>45</v>
      </c>
      <c r="C8" s="5" t="n">
        <v>43</v>
      </c>
    </row>
    <row r="9" spans="1:5">
      <c r="A9" s="4" t="s">
        <v>507</v>
      </c>
    </row>
    <row r="10" spans="1:5">
      <c r="A10" s="3" t="s">
        <v>81</v>
      </c>
    </row>
    <row r="11" spans="1:5">
      <c r="A11" s="4" t="s">
        <v>508</v>
      </c>
      <c r="B11" s="5" t="n">
        <v>34</v>
      </c>
      <c r="C11" s="5" t="n">
        <v>38</v>
      </c>
    </row>
    <row r="12" spans="1:5">
      <c r="A12" s="4" t="s">
        <v>509</v>
      </c>
    </row>
    <row r="13" spans="1:5">
      <c r="A13" s="3" t="s">
        <v>81</v>
      </c>
    </row>
    <row r="14" spans="1:5">
      <c r="A14" s="4" t="s">
        <v>508</v>
      </c>
      <c r="B14" s="5" t="n">
        <v>25</v>
      </c>
      <c r="C14" s="5" t="n">
        <v>25</v>
      </c>
    </row>
    <row r="15" spans="1:5">
      <c r="A15" s="4" t="s">
        <v>510</v>
      </c>
    </row>
    <row r="16" spans="1:5">
      <c r="A16" s="3" t="s">
        <v>81</v>
      </c>
    </row>
    <row r="17" spans="1:5">
      <c r="A17" s="4" t="s">
        <v>508</v>
      </c>
      <c r="B17" s="5" t="n">
        <v>8</v>
      </c>
      <c r="C17" s="5" t="n">
        <v>6</v>
      </c>
    </row>
    <row r="18" spans="1:5">
      <c r="A18" s="4" t="s">
        <v>511</v>
      </c>
    </row>
    <row r="19" spans="1:5">
      <c r="A19" s="3" t="s">
        <v>81</v>
      </c>
    </row>
    <row r="20" spans="1:5">
      <c r="A20" s="4" t="s">
        <v>508</v>
      </c>
      <c r="B20" s="5" t="n">
        <v>1</v>
      </c>
      <c r="C20" s="5" t="n">
        <v>6</v>
      </c>
    </row>
    <row r="21" spans="1:5">
      <c r="A21" s="4" t="s">
        <v>512</v>
      </c>
    </row>
    <row r="22" spans="1:5">
      <c r="A22" s="3" t="s">
        <v>81</v>
      </c>
    </row>
    <row r="23" spans="1:5">
      <c r="A23" s="4" t="s">
        <v>508</v>
      </c>
      <c r="C23" s="5" t="n">
        <v>1</v>
      </c>
    </row>
    <row r="24" spans="1:5">
      <c r="A24" s="4" t="s">
        <v>513</v>
      </c>
    </row>
    <row r="25" spans="1:5">
      <c r="A25" s="3" t="s">
        <v>81</v>
      </c>
    </row>
    <row r="26" spans="1:5">
      <c r="A26" s="4" t="s">
        <v>508</v>
      </c>
      <c r="B26" s="7" t="n">
        <v>68</v>
      </c>
      <c r="C26" s="7" t="n">
        <v>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14</v>
      </c>
      <c r="B1" s="2" t="s">
        <v>1</v>
      </c>
    </row>
    <row r="2" spans="1:3">
      <c r="B2" s="2" t="s">
        <v>2</v>
      </c>
      <c r="C2" s="2" t="s">
        <v>25</v>
      </c>
    </row>
    <row r="3" spans="1:3">
      <c r="A3" s="3" t="s">
        <v>195</v>
      </c>
    </row>
    <row r="4" spans="1:3">
      <c r="A4" s="4" t="s">
        <v>515</v>
      </c>
      <c r="B4" s="7" t="n">
        <v>6</v>
      </c>
      <c r="C4" s="7" t="n">
        <v>7</v>
      </c>
    </row>
    <row r="5" spans="1:3">
      <c r="A5" s="4" t="s">
        <v>516</v>
      </c>
      <c r="C5" s="5" t="n">
        <v>3</v>
      </c>
    </row>
    <row r="6" spans="1:3">
      <c r="A6" s="4" t="s">
        <v>517</v>
      </c>
      <c r="C6" s="5" t="n">
        <v>2</v>
      </c>
    </row>
    <row r="7" spans="1:3">
      <c r="A7" s="4" t="s">
        <v>93</v>
      </c>
      <c r="B7" s="5" t="n">
        <v>5</v>
      </c>
      <c r="C7" s="5" t="n">
        <v>5</v>
      </c>
    </row>
    <row r="8" spans="1:3">
      <c r="A8" s="4" t="s">
        <v>518</v>
      </c>
      <c r="B8" s="7" t="n">
        <v>11</v>
      </c>
      <c r="C8" s="7" t="n">
        <v>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519</v>
      </c>
      <c r="B1" s="2" t="s">
        <v>520</v>
      </c>
    </row>
    <row r="2" spans="1:2">
      <c r="A2" s="4" t="s">
        <v>521</v>
      </c>
    </row>
    <row r="3" spans="1:2">
      <c r="A3" s="3" t="s">
        <v>517</v>
      </c>
    </row>
    <row r="4" spans="1:2">
      <c r="A4" s="4" t="s">
        <v>522</v>
      </c>
      <c r="B4" s="4" t="s">
        <v>5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24</v>
      </c>
      <c r="B1" s="2" t="s">
        <v>1</v>
      </c>
    </row>
    <row r="2" spans="1:3">
      <c r="B2" s="2" t="s">
        <v>2</v>
      </c>
      <c r="C2" s="2" t="s">
        <v>25</v>
      </c>
    </row>
    <row r="3" spans="1:3">
      <c r="A3" s="3" t="s">
        <v>197</v>
      </c>
    </row>
    <row r="4" spans="1:3">
      <c r="A4" s="4" t="s">
        <v>525</v>
      </c>
      <c r="B4" s="7" t="n">
        <v>11</v>
      </c>
      <c r="C4" s="7" t="n">
        <v>4</v>
      </c>
    </row>
    <row r="5" spans="1:3">
      <c r="A5" s="4" t="s">
        <v>526</v>
      </c>
      <c r="B5" s="5" t="n">
        <v>7</v>
      </c>
      <c r="C5" s="5" t="n">
        <v>-17</v>
      </c>
    </row>
    <row r="6" spans="1:3">
      <c r="A6" s="4" t="s">
        <v>527</v>
      </c>
      <c r="B6" s="5" t="n">
        <v>-1</v>
      </c>
      <c r="C6" s="5" t="n">
        <v>2</v>
      </c>
    </row>
    <row r="7" spans="1:3">
      <c r="A7" s="4" t="s">
        <v>93</v>
      </c>
      <c r="B7" s="5" t="n">
        <v>4</v>
      </c>
      <c r="C7" s="5" t="n">
        <v>2</v>
      </c>
    </row>
    <row r="8" spans="1:3">
      <c r="A8" s="4" t="s">
        <v>528</v>
      </c>
      <c r="B8" s="7" t="n">
        <v>21</v>
      </c>
      <c r="C8" s="7" t="n">
        <v>-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5</v>
      </c>
    </row>
    <row r="3" spans="1:3">
      <c r="A3" s="3" t="s">
        <v>530</v>
      </c>
    </row>
    <row r="4" spans="1:3">
      <c r="A4" s="4" t="s">
        <v>531</v>
      </c>
      <c r="B4" s="4" t="s">
        <v>532</v>
      </c>
      <c r="C4" s="4" t="s">
        <v>533</v>
      </c>
    </row>
    <row r="5" spans="1:3">
      <c r="A5" s="4" t="s">
        <v>534</v>
      </c>
      <c r="B5" s="4" t="s">
        <v>535</v>
      </c>
      <c r="C5" s="4" t="s">
        <v>536</v>
      </c>
    </row>
    <row r="6" spans="1:3">
      <c r="A6" s="4" t="s">
        <v>537</v>
      </c>
      <c r="B6" s="4" t="s">
        <v>538</v>
      </c>
      <c r="C6" s="4" t="s">
        <v>533</v>
      </c>
    </row>
    <row r="7" spans="1:3">
      <c r="A7" s="4" t="s">
        <v>539</v>
      </c>
      <c r="B7" s="4" t="s">
        <v>540</v>
      </c>
      <c r="C7" s="4" t="s">
        <v>372</v>
      </c>
    </row>
    <row r="8" spans="1:3">
      <c r="A8" s="4" t="s">
        <v>541</v>
      </c>
      <c r="B8" s="4" t="s">
        <v>542</v>
      </c>
    </row>
    <row r="9" spans="1:3">
      <c r="A9" s="4" t="s">
        <v>543</v>
      </c>
      <c r="B9" s="4" t="s">
        <v>544</v>
      </c>
    </row>
    <row r="10" spans="1:3">
      <c r="A10" s="4" t="s">
        <v>545</v>
      </c>
      <c r="B10" s="4" t="s">
        <v>546</v>
      </c>
      <c r="C10" s="4" t="s">
        <v>535</v>
      </c>
    </row>
    <row r="11" spans="1:3">
      <c r="A11" s="4" t="s">
        <v>547</v>
      </c>
      <c r="B11" s="4" t="s">
        <v>548</v>
      </c>
      <c r="C11" s="4" t="s">
        <v>549</v>
      </c>
    </row>
    <row r="12" spans="1:3">
      <c r="A12" s="3" t="s">
        <v>550</v>
      </c>
    </row>
    <row r="13" spans="1:3">
      <c r="A13" s="4" t="s">
        <v>42</v>
      </c>
      <c r="B13" s="7" t="n">
        <v>283</v>
      </c>
      <c r="C13" s="7" t="n">
        <v>194</v>
      </c>
    </row>
    <row r="14" spans="1:3">
      <c r="A14" s="4" t="s">
        <v>551</v>
      </c>
      <c r="B14" s="5" t="n">
        <v>59</v>
      </c>
      <c r="C14" s="5" t="n">
        <v>68</v>
      </c>
    </row>
    <row r="15" spans="1:3">
      <c r="A15" s="4" t="s">
        <v>552</v>
      </c>
      <c r="B15" s="5" t="n">
        <v>-17</v>
      </c>
      <c r="C15" s="5" t="n">
        <v>-32</v>
      </c>
    </row>
    <row r="16" spans="1:3">
      <c r="A16" s="4" t="s">
        <v>553</v>
      </c>
      <c r="B16" s="5" t="n">
        <v>18</v>
      </c>
      <c r="C16" s="5" t="n">
        <v>67</v>
      </c>
    </row>
    <row r="17" spans="1:3">
      <c r="A17" s="4" t="s">
        <v>554</v>
      </c>
      <c r="B17" s="5" t="n">
        <v>21</v>
      </c>
      <c r="C17" s="5" t="n">
        <v>19</v>
      </c>
    </row>
    <row r="18" spans="1:3">
      <c r="A18" s="4" t="s">
        <v>541</v>
      </c>
      <c r="B18" s="5" t="n">
        <v>31</v>
      </c>
    </row>
    <row r="19" spans="1:3">
      <c r="A19" s="4" t="s">
        <v>555</v>
      </c>
      <c r="B19" s="5" t="n">
        <v>-9</v>
      </c>
    </row>
    <row r="20" spans="1:3">
      <c r="A20" s="4" t="s">
        <v>93</v>
      </c>
      <c r="B20" s="5" t="n">
        <v>2</v>
      </c>
      <c r="C20" s="5" t="n">
        <v>-11</v>
      </c>
    </row>
    <row r="21" spans="1:3">
      <c r="A21" s="4" t="s">
        <v>556</v>
      </c>
      <c r="B21" s="7" t="n">
        <v>-105</v>
      </c>
      <c r="C21" s="7" t="n">
        <v>-1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5</v>
      </c>
    </row>
    <row r="3" spans="1:3">
      <c r="A3" s="3" t="s">
        <v>558</v>
      </c>
    </row>
    <row r="4" spans="1:3">
      <c r="A4" s="4" t="s">
        <v>46</v>
      </c>
      <c r="B4" s="7" t="n">
        <v>22</v>
      </c>
      <c r="C4" s="7" t="n">
        <v>-23</v>
      </c>
    </row>
    <row r="5" spans="1:3">
      <c r="A5" s="4" t="s">
        <v>107</v>
      </c>
    </row>
    <row r="6" spans="1:3">
      <c r="A6" s="3" t="s">
        <v>558</v>
      </c>
    </row>
    <row r="7" spans="1:3">
      <c r="A7" s="4" t="s">
        <v>46</v>
      </c>
      <c r="B7" s="5" t="n">
        <v>19</v>
      </c>
      <c r="C7" s="7" t="n">
        <v>-23</v>
      </c>
    </row>
    <row r="8" spans="1:3">
      <c r="A8" s="4" t="s">
        <v>559</v>
      </c>
    </row>
    <row r="9" spans="1:3">
      <c r="A9" s="3" t="s">
        <v>558</v>
      </c>
    </row>
    <row r="10" spans="1:3">
      <c r="A10" s="4" t="s">
        <v>46</v>
      </c>
      <c r="B10" s="7" t="n">
        <v>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1</v>
      </c>
    </row>
    <row r="2" spans="1:4">
      <c r="B2" s="2" t="s">
        <v>2</v>
      </c>
      <c r="C2" s="2" t="s">
        <v>25</v>
      </c>
      <c r="D2" s="2" t="s">
        <v>110</v>
      </c>
    </row>
    <row r="3" spans="1:4">
      <c r="A3" s="3" t="s">
        <v>561</v>
      </c>
    </row>
    <row r="4" spans="1:4">
      <c r="A4" s="4" t="s">
        <v>46</v>
      </c>
      <c r="B4" s="7" t="n">
        <v>22</v>
      </c>
      <c r="C4" s="7" t="n">
        <v>-23</v>
      </c>
    </row>
    <row r="5" spans="1:4">
      <c r="A5" s="4" t="s">
        <v>562</v>
      </c>
    </row>
    <row r="6" spans="1:4">
      <c r="A6" s="3" t="s">
        <v>561</v>
      </c>
    </row>
    <row r="7" spans="1:4">
      <c r="A7" s="4" t="s">
        <v>563</v>
      </c>
      <c r="B7" s="5" t="n">
        <v>217</v>
      </c>
      <c r="D7" s="7" t="n">
        <v>243</v>
      </c>
    </row>
    <row r="8" spans="1:4">
      <c r="A8" s="4" t="s">
        <v>46</v>
      </c>
      <c r="B8" s="5" t="n">
        <v>19</v>
      </c>
      <c r="C8" s="5" t="n">
        <v>-23</v>
      </c>
    </row>
    <row r="9" spans="1:4">
      <c r="A9" s="4" t="s">
        <v>347</v>
      </c>
      <c r="B9" s="5" t="n">
        <v>-4</v>
      </c>
      <c r="C9" s="5" t="n">
        <v>13</v>
      </c>
    </row>
    <row r="10" spans="1:4">
      <c r="A10" s="4" t="s">
        <v>564</v>
      </c>
      <c r="B10" s="7" t="n">
        <v>3</v>
      </c>
      <c r="C10" s="7"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6"/>
    <col customWidth="1" max="6" min="6" width="18"/>
    <col customWidth="1" max="7" min="7" width="25"/>
    <col customWidth="1" max="8" min="8" width="10"/>
  </cols>
  <sheetData>
    <row r="1" spans="1:8">
      <c r="A1" s="1" t="s">
        <v>154</v>
      </c>
      <c r="B1" s="2" t="s">
        <v>155</v>
      </c>
      <c r="C1" s="2" t="s">
        <v>156</v>
      </c>
      <c r="D1" s="2" t="s">
        <v>157</v>
      </c>
      <c r="E1" s="2" t="s">
        <v>158</v>
      </c>
      <c r="F1" s="2" t="s">
        <v>159</v>
      </c>
      <c r="G1" s="2" t="s">
        <v>160</v>
      </c>
      <c r="H1" s="2" t="s">
        <v>161</v>
      </c>
    </row>
    <row r="2" spans="1:8">
      <c r="A2" s="4" t="s">
        <v>162</v>
      </c>
      <c r="B2" s="7" t="n">
        <v>855</v>
      </c>
      <c r="C2" s="7" t="n">
        <v>-30</v>
      </c>
      <c r="D2" s="7" t="n">
        <v>9592</v>
      </c>
      <c r="E2" s="7" t="n">
        <v>-292</v>
      </c>
      <c r="F2" s="7" t="n">
        <v>410</v>
      </c>
      <c r="G2" s="7" t="n">
        <v>984</v>
      </c>
      <c r="H2" s="7" t="n">
        <v>11519</v>
      </c>
    </row>
    <row r="3" spans="1:8">
      <c r="A3" s="4" t="s">
        <v>163</v>
      </c>
      <c r="B3" s="5" t="n">
        <v>534</v>
      </c>
      <c r="C3" s="5" t="n">
        <v>1</v>
      </c>
    </row>
    <row r="4" spans="1:8">
      <c r="A4" s="3" t="s">
        <v>164</v>
      </c>
    </row>
    <row r="5" spans="1:8">
      <c r="A5" s="4" t="s">
        <v>165</v>
      </c>
      <c r="E5" s="5" t="n">
        <v>115</v>
      </c>
      <c r="F5" s="5" t="n">
        <v>-115</v>
      </c>
    </row>
    <row r="6" spans="1:8">
      <c r="A6" s="4" t="s">
        <v>47</v>
      </c>
      <c r="F6" s="5" t="n">
        <v>192</v>
      </c>
      <c r="G6" s="5" t="n">
        <v>-1</v>
      </c>
      <c r="H6" s="5" t="n">
        <v>191</v>
      </c>
    </row>
    <row r="7" spans="1:8">
      <c r="A7" s="4" t="s">
        <v>68</v>
      </c>
      <c r="E7" s="5" t="n">
        <v>8</v>
      </c>
      <c r="H7" s="5" t="n">
        <v>8</v>
      </c>
    </row>
    <row r="8" spans="1:8">
      <c r="A8" s="4" t="s">
        <v>166</v>
      </c>
      <c r="F8" s="5" t="n">
        <v>-76</v>
      </c>
      <c r="H8" s="5" t="n">
        <v>-76</v>
      </c>
    </row>
    <row r="9" spans="1:8">
      <c r="A9" s="4" t="s">
        <v>167</v>
      </c>
      <c r="G9" s="5" t="n">
        <v>-31</v>
      </c>
      <c r="H9" s="5" t="n">
        <v>-31</v>
      </c>
    </row>
    <row r="10" spans="1:8">
      <c r="A10" s="4" t="s">
        <v>168</v>
      </c>
      <c r="G10" s="5" t="n">
        <v>28</v>
      </c>
      <c r="H10" s="5" t="n">
        <v>28</v>
      </c>
    </row>
    <row r="11" spans="1:8">
      <c r="A11" s="4" t="s">
        <v>169</v>
      </c>
      <c r="B11" s="7" t="n">
        <v>-3</v>
      </c>
      <c r="D11" s="5" t="n">
        <v>-30</v>
      </c>
      <c r="F11" s="5" t="n">
        <v>-31</v>
      </c>
      <c r="H11" s="7" t="n">
        <v>-64</v>
      </c>
    </row>
    <row r="12" spans="1:8">
      <c r="A12" s="4" t="s">
        <v>170</v>
      </c>
      <c r="B12" s="5" t="n">
        <v>-2</v>
      </c>
      <c r="H12" s="11" t="n">
        <v>-1.7</v>
      </c>
    </row>
    <row r="13" spans="1:8">
      <c r="A13" s="4" t="s">
        <v>171</v>
      </c>
      <c r="C13" s="7" t="n">
        <v>-39</v>
      </c>
      <c r="H13" s="7" t="n">
        <v>-39</v>
      </c>
    </row>
    <row r="14" spans="1:8">
      <c r="A14" s="4" t="s">
        <v>172</v>
      </c>
      <c r="C14" s="5" t="n">
        <v>1</v>
      </c>
      <c r="H14" s="5" t="n">
        <v>1</v>
      </c>
    </row>
    <row r="15" spans="1:8">
      <c r="A15" s="4" t="s">
        <v>173</v>
      </c>
      <c r="B15" s="7" t="n">
        <v>5</v>
      </c>
      <c r="D15" s="5" t="n">
        <v>14</v>
      </c>
      <c r="H15" s="7" t="n">
        <v>19</v>
      </c>
    </row>
    <row r="16" spans="1:8">
      <c r="A16" s="4" t="s">
        <v>174</v>
      </c>
      <c r="B16" s="5" t="n">
        <v>3</v>
      </c>
    </row>
    <row r="17" spans="1:8">
      <c r="A17" s="4" t="s">
        <v>175</v>
      </c>
      <c r="B17" s="7" t="n">
        <v>857</v>
      </c>
      <c r="C17" s="7" t="n">
        <v>-69</v>
      </c>
      <c r="D17" s="7" t="n">
        <v>9576</v>
      </c>
      <c r="E17" s="7" t="n">
        <v>-169</v>
      </c>
      <c r="F17" s="7" t="n">
        <v>380</v>
      </c>
      <c r="G17" s="7" t="n">
        <v>980</v>
      </c>
      <c r="H17" s="7" t="n">
        <v>11555</v>
      </c>
    </row>
    <row r="18" spans="1:8">
      <c r="A18" s="4" t="s">
        <v>176</v>
      </c>
      <c r="B18" s="5" t="n">
        <v>535</v>
      </c>
      <c r="C18" s="5" t="n">
        <v>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25</v>
      </c>
    </row>
    <row r="3" spans="1:3">
      <c r="A3" s="3" t="s">
        <v>204</v>
      </c>
    </row>
    <row r="4" spans="1:3">
      <c r="A4" s="4" t="s">
        <v>566</v>
      </c>
      <c r="B4" s="7" t="n">
        <v>-1</v>
      </c>
      <c r="C4" s="7" t="n">
        <v>11</v>
      </c>
    </row>
    <row r="5" spans="1:3">
      <c r="A5" s="4" t="s">
        <v>567</v>
      </c>
    </row>
    <row r="6" spans="1:3">
      <c r="A6" s="3" t="s">
        <v>204</v>
      </c>
    </row>
    <row r="7" spans="1:3">
      <c r="A7" s="4" t="s">
        <v>566</v>
      </c>
      <c r="B7" s="5" t="n">
        <v>17</v>
      </c>
      <c r="C7" s="5" t="n">
        <v>13</v>
      </c>
    </row>
    <row r="8" spans="1:3">
      <c r="A8" s="4" t="s">
        <v>568</v>
      </c>
    </row>
    <row r="9" spans="1:3">
      <c r="A9" s="3" t="s">
        <v>204</v>
      </c>
    </row>
    <row r="10" spans="1:3">
      <c r="A10" s="4" t="s">
        <v>566</v>
      </c>
      <c r="B10" s="7" t="n">
        <v>-18</v>
      </c>
      <c r="C10" s="5" t="n">
        <v>-1</v>
      </c>
    </row>
    <row r="11" spans="1:3">
      <c r="A11" s="4" t="s">
        <v>93</v>
      </c>
    </row>
    <row r="12" spans="1:3">
      <c r="A12" s="3" t="s">
        <v>204</v>
      </c>
    </row>
    <row r="13" spans="1:3">
      <c r="A13" s="4" t="s">
        <v>566</v>
      </c>
      <c r="C13" s="7"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9</v>
      </c>
      <c r="B1" s="2" t="s">
        <v>570</v>
      </c>
      <c r="C1" s="2" t="s">
        <v>1</v>
      </c>
    </row>
    <row r="2" spans="1:4">
      <c r="B2" s="2" t="s">
        <v>110</v>
      </c>
      <c r="C2" s="2" t="s">
        <v>2</v>
      </c>
      <c r="D2" s="2" t="s">
        <v>571</v>
      </c>
    </row>
    <row r="3" spans="1:4">
      <c r="A3" s="4" t="s">
        <v>568</v>
      </c>
    </row>
    <row r="4" spans="1:4">
      <c r="A4" s="3" t="s">
        <v>204</v>
      </c>
    </row>
    <row r="5" spans="1:4">
      <c r="A5" s="4" t="s">
        <v>572</v>
      </c>
      <c r="B5" s="5" t="n">
        <v>64</v>
      </c>
    </row>
    <row r="6" spans="1:4">
      <c r="A6" s="4" t="s">
        <v>573</v>
      </c>
    </row>
    <row r="7" spans="1:4">
      <c r="A7" s="3" t="s">
        <v>204</v>
      </c>
    </row>
    <row r="8" spans="1:4">
      <c r="A8" s="4" t="s">
        <v>574</v>
      </c>
      <c r="B8" s="4" t="s">
        <v>575</v>
      </c>
    </row>
    <row r="9" spans="1:4">
      <c r="A9" s="4" t="s">
        <v>568</v>
      </c>
    </row>
    <row r="10" spans="1:4">
      <c r="A10" s="3" t="s">
        <v>204</v>
      </c>
    </row>
    <row r="11" spans="1:4">
      <c r="A11" s="4" t="s">
        <v>576</v>
      </c>
      <c r="B11" s="4" t="s">
        <v>577</v>
      </c>
      <c r="C11" s="4" t="s">
        <v>577</v>
      </c>
      <c r="D11" s="4" t="s">
        <v>578</v>
      </c>
    </row>
    <row r="12" spans="1:4">
      <c r="A12" s="4" t="s">
        <v>579</v>
      </c>
    </row>
    <row r="13" spans="1:4">
      <c r="A13" s="3" t="s">
        <v>204</v>
      </c>
    </row>
    <row r="14" spans="1:4">
      <c r="A14" s="4" t="s">
        <v>576</v>
      </c>
      <c r="B14" s="4" t="s">
        <v>580</v>
      </c>
      <c r="D14" s="4" t="s">
        <v>581</v>
      </c>
    </row>
    <row r="15" spans="1:4">
      <c r="A15" s="4" t="s">
        <v>582</v>
      </c>
      <c r="B15" s="4" t="s">
        <v>580</v>
      </c>
    </row>
    <row r="16" spans="1:4">
      <c r="A16" s="4" t="s">
        <v>583</v>
      </c>
    </row>
    <row r="17" spans="1:4">
      <c r="A17" s="3" t="s">
        <v>204</v>
      </c>
    </row>
    <row r="18" spans="1:4">
      <c r="A18" s="4" t="s">
        <v>584</v>
      </c>
      <c r="C18" s="4" t="s">
        <v>58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110</v>
      </c>
    </row>
    <row r="2" spans="1:3">
      <c r="A2" s="3" t="s">
        <v>587</v>
      </c>
    </row>
    <row r="3" spans="1:3">
      <c r="A3" s="4" t="s">
        <v>129</v>
      </c>
      <c r="B3" s="7" t="n">
        <v>197</v>
      </c>
      <c r="C3" s="7" t="n">
        <v>133</v>
      </c>
    </row>
    <row r="4" spans="1:3">
      <c r="A4" s="4" t="s">
        <v>133</v>
      </c>
      <c r="B4" s="5" t="n">
        <v>980</v>
      </c>
      <c r="C4" s="5" t="n">
        <v>910</v>
      </c>
    </row>
    <row r="5" spans="1:3">
      <c r="A5" s="4" t="s">
        <v>140</v>
      </c>
      <c r="B5" s="5" t="n">
        <v>52</v>
      </c>
      <c r="C5" s="5" t="n">
        <v>50</v>
      </c>
    </row>
    <row r="6" spans="1:3">
      <c r="A6" s="4" t="s">
        <v>144</v>
      </c>
      <c r="B6" s="5" t="n">
        <v>71</v>
      </c>
      <c r="C6" s="5" t="n">
        <v>69</v>
      </c>
    </row>
    <row r="7" spans="1:3">
      <c r="A7" s="4" t="s">
        <v>588</v>
      </c>
    </row>
    <row r="8" spans="1:3">
      <c r="A8" s="3" t="s">
        <v>587</v>
      </c>
    </row>
    <row r="9" spans="1:3">
      <c r="A9" s="4" t="s">
        <v>129</v>
      </c>
      <c r="B9" s="5" t="n">
        <v>54</v>
      </c>
      <c r="C9" s="5" t="n">
        <v>27</v>
      </c>
    </row>
    <row r="10" spans="1:3">
      <c r="A10" s="4" t="s">
        <v>589</v>
      </c>
    </row>
    <row r="11" spans="1:3">
      <c r="A11" s="3" t="s">
        <v>587</v>
      </c>
    </row>
    <row r="12" spans="1:3">
      <c r="A12" s="4" t="s">
        <v>129</v>
      </c>
      <c r="B12" s="5" t="n">
        <v>42</v>
      </c>
    </row>
    <row r="13" spans="1:3">
      <c r="A13" s="4" t="s">
        <v>222</v>
      </c>
    </row>
    <row r="14" spans="1:3">
      <c r="A14" s="3" t="s">
        <v>587</v>
      </c>
    </row>
    <row r="15" spans="1:3">
      <c r="A15" s="4" t="s">
        <v>129</v>
      </c>
      <c r="B15" s="5" t="n">
        <v>76</v>
      </c>
      <c r="C15" s="5" t="n">
        <v>79</v>
      </c>
    </row>
    <row r="16" spans="1:3">
      <c r="A16" s="4" t="s">
        <v>225</v>
      </c>
    </row>
    <row r="17" spans="1:3">
      <c r="A17" s="3" t="s">
        <v>587</v>
      </c>
    </row>
    <row r="18" spans="1:3">
      <c r="A18" s="4" t="s">
        <v>129</v>
      </c>
      <c r="B18" s="5" t="n">
        <v>21</v>
      </c>
      <c r="C18" s="5" t="n">
        <v>21</v>
      </c>
    </row>
    <row r="19" spans="1:3">
      <c r="A19" s="4" t="s">
        <v>128</v>
      </c>
    </row>
    <row r="20" spans="1:3">
      <c r="A20" s="3" t="s">
        <v>587</v>
      </c>
    </row>
    <row r="21" spans="1:3">
      <c r="A21" s="4" t="s">
        <v>129</v>
      </c>
      <c r="B21" s="5" t="n">
        <v>4</v>
      </c>
      <c r="C21" s="5" t="n">
        <v>6</v>
      </c>
    </row>
    <row r="22" spans="1:3">
      <c r="A22" s="4" t="s">
        <v>590</v>
      </c>
    </row>
    <row r="23" spans="1:3">
      <c r="A23" s="3" t="s">
        <v>587</v>
      </c>
    </row>
    <row r="24" spans="1:3">
      <c r="A24" s="4" t="s">
        <v>591</v>
      </c>
      <c r="B24" s="5" t="n">
        <v>771</v>
      </c>
      <c r="C24" s="5" t="n">
        <v>769</v>
      </c>
    </row>
    <row r="25" spans="1:3">
      <c r="A25" s="4" t="s">
        <v>507</v>
      </c>
    </row>
    <row r="26" spans="1:3">
      <c r="A26" s="3" t="s">
        <v>587</v>
      </c>
    </row>
    <row r="27" spans="1:3">
      <c r="A27" s="4" t="s">
        <v>591</v>
      </c>
      <c r="B27" s="5" t="n">
        <v>12</v>
      </c>
      <c r="C27" s="5" t="n">
        <v>8</v>
      </c>
    </row>
    <row r="28" spans="1:3">
      <c r="A28" s="4" t="s">
        <v>364</v>
      </c>
    </row>
    <row r="29" spans="1:3">
      <c r="A29" s="3" t="s">
        <v>587</v>
      </c>
    </row>
    <row r="30" spans="1:3">
      <c r="A30" s="4" t="s">
        <v>140</v>
      </c>
      <c r="B30" s="5" t="n">
        <v>52</v>
      </c>
      <c r="C30" s="5" t="n">
        <v>50</v>
      </c>
    </row>
    <row r="31" spans="1:3">
      <c r="A31" s="4" t="s">
        <v>365</v>
      </c>
    </row>
    <row r="32" spans="1:3">
      <c r="A32" s="3" t="s">
        <v>587</v>
      </c>
    </row>
    <row r="33" spans="1:3">
      <c r="A33" s="4" t="s">
        <v>592</v>
      </c>
      <c r="B33" s="5" t="n">
        <v>18</v>
      </c>
      <c r="C33" s="5" t="n">
        <v>18</v>
      </c>
    </row>
    <row r="34" spans="1:3">
      <c r="A34" s="4" t="s">
        <v>593</v>
      </c>
    </row>
    <row r="35" spans="1:3">
      <c r="A35" s="3" t="s">
        <v>587</v>
      </c>
    </row>
    <row r="36" spans="1:3">
      <c r="A36" s="4" t="s">
        <v>592</v>
      </c>
      <c r="B36" s="7" t="n">
        <v>1</v>
      </c>
      <c r="C36" s="7"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25</v>
      </c>
    </row>
    <row r="3" spans="1:3">
      <c r="A3" s="3" t="s">
        <v>50</v>
      </c>
    </row>
    <row r="4" spans="1:3">
      <c r="A4" s="4" t="s">
        <v>51</v>
      </c>
      <c r="B4" s="7" t="n">
        <v>170</v>
      </c>
      <c r="C4" s="7" t="n">
        <v>70</v>
      </c>
    </row>
    <row r="5" spans="1:3">
      <c r="A5" s="4" t="s">
        <v>52</v>
      </c>
      <c r="B5" s="5" t="n">
        <v>22</v>
      </c>
      <c r="C5" s="5" t="n">
        <v>-23</v>
      </c>
    </row>
    <row r="6" spans="1:3">
      <c r="A6" s="4" t="s">
        <v>49</v>
      </c>
      <c r="B6" s="7" t="n">
        <v>192</v>
      </c>
      <c r="C6" s="7" t="n">
        <v>47</v>
      </c>
    </row>
    <row r="7" spans="1:3">
      <c r="A7" s="3" t="s">
        <v>595</v>
      </c>
    </row>
    <row r="8" spans="1:3">
      <c r="A8" s="4" t="s">
        <v>596</v>
      </c>
      <c r="B8" s="5" t="n">
        <v>534</v>
      </c>
      <c r="C8" s="5" t="n">
        <v>532</v>
      </c>
    </row>
    <row r="9" spans="1:3">
      <c r="A9" s="4" t="s">
        <v>597</v>
      </c>
      <c r="B9" s="5" t="n">
        <v>1</v>
      </c>
      <c r="C9" s="5" t="n">
        <v>1</v>
      </c>
    </row>
    <row r="10" spans="1:3">
      <c r="A10" s="4" t="s">
        <v>598</v>
      </c>
      <c r="B10" s="5" t="n">
        <v>535</v>
      </c>
      <c r="C10" s="5" t="n">
        <v>533</v>
      </c>
    </row>
    <row r="11" spans="1:3">
      <c r="A11" s="3" t="s">
        <v>350</v>
      </c>
    </row>
    <row r="12" spans="1:3">
      <c r="A12" s="4" t="s">
        <v>54</v>
      </c>
      <c r="B12" s="8" t="n">
        <v>0.32</v>
      </c>
      <c r="C12" s="8" t="n">
        <v>0.13</v>
      </c>
    </row>
    <row r="13" spans="1:3">
      <c r="A13" s="4" t="s">
        <v>55</v>
      </c>
      <c r="B13" s="9" t="n">
        <v>0.04</v>
      </c>
      <c r="C13" s="9" t="n">
        <v>-0.04</v>
      </c>
    </row>
    <row r="14" spans="1:3">
      <c r="A14" s="4" t="s">
        <v>599</v>
      </c>
      <c r="B14" s="9" t="n">
        <v>0.36</v>
      </c>
      <c r="C14" s="9" t="n">
        <v>0.09</v>
      </c>
    </row>
    <row r="15" spans="1:3">
      <c r="A15" s="3" t="s">
        <v>351</v>
      </c>
    </row>
    <row r="16" spans="1:3">
      <c r="A16" s="4" t="s">
        <v>54</v>
      </c>
      <c r="B16" s="9" t="n">
        <v>0.32</v>
      </c>
      <c r="C16" s="9" t="n">
        <v>0.13</v>
      </c>
    </row>
    <row r="17" spans="1:3">
      <c r="A17" s="4" t="s">
        <v>55</v>
      </c>
      <c r="B17" s="9" t="n">
        <v>0.04</v>
      </c>
      <c r="C17" s="9" t="n">
        <v>-0.04</v>
      </c>
    </row>
    <row r="18" spans="1:3">
      <c r="A18" s="4" t="s">
        <v>600</v>
      </c>
      <c r="B18" s="8" t="n">
        <v>0.36</v>
      </c>
      <c r="C18" s="8" t="n">
        <v>0.0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601</v>
      </c>
      <c r="B1" s="2" t="s">
        <v>1</v>
      </c>
    </row>
    <row r="2" spans="1:2">
      <c r="B2" s="2" t="s">
        <v>602</v>
      </c>
    </row>
    <row r="3" spans="1:2">
      <c r="A3" s="3" t="s">
        <v>207</v>
      </c>
    </row>
    <row r="4" spans="1:2">
      <c r="A4" s="4" t="s">
        <v>170</v>
      </c>
      <c r="B4" s="11" t="n">
        <v>1.7</v>
      </c>
    </row>
    <row r="5" spans="1:2">
      <c r="A5" s="4" t="s">
        <v>603</v>
      </c>
      <c r="B5" s="7" t="n">
        <v>64</v>
      </c>
    </row>
    <row r="6" spans="1:2">
      <c r="A6" s="4" t="s">
        <v>172</v>
      </c>
      <c r="B6"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25</v>
      </c>
    </row>
    <row r="3" spans="1:3">
      <c r="A3" s="4" t="s">
        <v>605</v>
      </c>
    </row>
    <row r="4" spans="1:3">
      <c r="A4" s="3" t="s">
        <v>606</v>
      </c>
    </row>
    <row r="5" spans="1:3">
      <c r="A5" s="4" t="s">
        <v>607</v>
      </c>
      <c r="B5" s="7" t="n">
        <v>8</v>
      </c>
      <c r="C5" s="7" t="n">
        <v>7</v>
      </c>
    </row>
    <row r="6" spans="1:3">
      <c r="A6" s="4" t="s">
        <v>608</v>
      </c>
      <c r="B6" s="5" t="n">
        <v>10</v>
      </c>
      <c r="C6" s="5" t="n">
        <v>11</v>
      </c>
    </row>
    <row r="7" spans="1:3">
      <c r="A7" s="4" t="s">
        <v>609</v>
      </c>
      <c r="B7" s="5" t="n">
        <v>-17</v>
      </c>
      <c r="C7" s="5" t="n">
        <v>-15</v>
      </c>
    </row>
    <row r="8" spans="1:3">
      <c r="A8" s="4" t="s">
        <v>610</v>
      </c>
      <c r="B8" s="5" t="n">
        <v>8</v>
      </c>
      <c r="C8" s="5" t="n">
        <v>7</v>
      </c>
    </row>
    <row r="9" spans="1:3">
      <c r="A9" s="4" t="s">
        <v>611</v>
      </c>
      <c r="C9" s="5" t="n">
        <v>4</v>
      </c>
    </row>
    <row r="10" spans="1:3">
      <c r="A10" s="4" t="s">
        <v>612</v>
      </c>
      <c r="B10" s="5" t="n">
        <v>9</v>
      </c>
      <c r="C10" s="5" t="n">
        <v>14</v>
      </c>
    </row>
    <row r="11" spans="1:3">
      <c r="A11" s="4" t="s">
        <v>613</v>
      </c>
    </row>
    <row r="12" spans="1:3">
      <c r="A12" s="3" t="s">
        <v>606</v>
      </c>
    </row>
    <row r="13" spans="1:3">
      <c r="A13" s="4" t="s">
        <v>608</v>
      </c>
      <c r="B13" s="5" t="n">
        <v>1</v>
      </c>
      <c r="C13" s="5" t="n">
        <v>1</v>
      </c>
    </row>
    <row r="14" spans="1:3">
      <c r="A14" s="4" t="s">
        <v>610</v>
      </c>
      <c r="B14" s="5" t="n">
        <v>-2</v>
      </c>
      <c r="C14" s="7" t="n">
        <v>-1</v>
      </c>
    </row>
    <row r="15" spans="1:3">
      <c r="A15" s="4" t="s">
        <v>612</v>
      </c>
      <c r="B15" s="7"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5</v>
      </c>
    </row>
    <row r="3" spans="1:3">
      <c r="A3" s="3" t="s">
        <v>615</v>
      </c>
    </row>
    <row r="4" spans="1:3">
      <c r="A4" s="4" t="s">
        <v>616</v>
      </c>
      <c r="B4" s="7" t="n">
        <v>19</v>
      </c>
      <c r="C4" s="7" t="n">
        <v>16</v>
      </c>
    </row>
    <row r="5" spans="1:3">
      <c r="A5" s="4" t="s">
        <v>617</v>
      </c>
    </row>
    <row r="6" spans="1:3">
      <c r="A6" s="3" t="s">
        <v>615</v>
      </c>
    </row>
    <row r="7" spans="1:3">
      <c r="A7" s="4" t="s">
        <v>616</v>
      </c>
      <c r="B7" s="5" t="n">
        <v>9</v>
      </c>
      <c r="C7" s="5" t="n">
        <v>8</v>
      </c>
    </row>
    <row r="8" spans="1:3">
      <c r="A8" s="4" t="s">
        <v>618</v>
      </c>
    </row>
    <row r="9" spans="1:3">
      <c r="A9" s="3" t="s">
        <v>615</v>
      </c>
    </row>
    <row r="10" spans="1:3">
      <c r="A10" s="4" t="s">
        <v>616</v>
      </c>
      <c r="B10" s="7" t="n">
        <v>10</v>
      </c>
      <c r="C10" s="5" t="n">
        <v>7</v>
      </c>
    </row>
    <row r="11" spans="1:3">
      <c r="A11" s="4" t="s">
        <v>619</v>
      </c>
    </row>
    <row r="12" spans="1:3">
      <c r="A12" s="3" t="s">
        <v>615</v>
      </c>
    </row>
    <row r="13" spans="1:3">
      <c r="A13" s="4" t="s">
        <v>616</v>
      </c>
      <c r="C13" s="7"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110</v>
      </c>
    </row>
    <row r="2" spans="1:3">
      <c r="A2" s="4" t="s">
        <v>621</v>
      </c>
    </row>
    <row r="3" spans="1:3">
      <c r="A3" s="3" t="s">
        <v>622</v>
      </c>
    </row>
    <row r="4" spans="1:3">
      <c r="A4" s="4" t="s">
        <v>113</v>
      </c>
      <c r="B4" s="7" t="n">
        <v>3111</v>
      </c>
      <c r="C4" s="7" t="n">
        <v>3259</v>
      </c>
    </row>
    <row r="5" spans="1:3">
      <c r="A5" s="4" t="s">
        <v>623</v>
      </c>
      <c r="B5" s="5" t="n">
        <v>35</v>
      </c>
      <c r="C5" s="5" t="n">
        <v>39</v>
      </c>
    </row>
    <row r="6" spans="1:3">
      <c r="A6" s="4" t="s">
        <v>133</v>
      </c>
      <c r="B6" s="5" t="n">
        <v>3561</v>
      </c>
      <c r="C6" s="5" t="n">
        <v>3667</v>
      </c>
    </row>
    <row r="7" spans="1:3">
      <c r="A7" s="3" t="s">
        <v>624</v>
      </c>
    </row>
    <row r="8" spans="1:3">
      <c r="A8" s="12" t="n">
        <v>-1</v>
      </c>
      <c r="B8" s="5" t="n">
        <v>4518</v>
      </c>
      <c r="C8" s="5" t="n">
        <v>4671</v>
      </c>
    </row>
    <row r="9" spans="1:3">
      <c r="A9" s="4" t="s">
        <v>144</v>
      </c>
      <c r="B9" s="5" t="n">
        <v>4735</v>
      </c>
      <c r="C9" s="5" t="n">
        <v>4915</v>
      </c>
    </row>
    <row r="10" spans="1:3">
      <c r="A10" s="4" t="s">
        <v>625</v>
      </c>
    </row>
    <row r="11" spans="1:3">
      <c r="A11" s="3" t="s">
        <v>624</v>
      </c>
    </row>
    <row r="12" spans="1:3">
      <c r="A12" s="4" t="s">
        <v>626</v>
      </c>
      <c r="B12" s="5" t="n">
        <v>217</v>
      </c>
      <c r="C12" s="5" t="n">
        <v>243</v>
      </c>
    </row>
    <row r="13" spans="1:3">
      <c r="A13" s="4" t="s">
        <v>627</v>
      </c>
    </row>
    <row r="14" spans="1:3">
      <c r="A14" s="3" t="s">
        <v>622</v>
      </c>
    </row>
    <row r="15" spans="1:3">
      <c r="A15" s="4" t="s">
        <v>628</v>
      </c>
      <c r="B15" s="5" t="n">
        <v>7</v>
      </c>
      <c r="C15" s="5" t="n">
        <v>9</v>
      </c>
    </row>
    <row r="16" spans="1:3">
      <c r="A16" s="4" t="s">
        <v>629</v>
      </c>
    </row>
    <row r="17" spans="1:3">
      <c r="A17" s="3" t="s">
        <v>622</v>
      </c>
    </row>
    <row r="18" spans="1:3">
      <c r="A18" s="4" t="s">
        <v>630</v>
      </c>
      <c r="B18" s="5" t="n">
        <v>27</v>
      </c>
      <c r="C18" s="5" t="n">
        <v>23</v>
      </c>
    </row>
    <row r="19" spans="1:3">
      <c r="A19" s="4" t="s">
        <v>631</v>
      </c>
    </row>
    <row r="20" spans="1:3">
      <c r="A20" s="3" t="s">
        <v>622</v>
      </c>
    </row>
    <row r="21" spans="1:3">
      <c r="A21" s="4" t="s">
        <v>632</v>
      </c>
      <c r="C21" s="5" t="n">
        <v>111</v>
      </c>
    </row>
    <row r="22" spans="1:3">
      <c r="A22" s="4" t="s">
        <v>633</v>
      </c>
    </row>
    <row r="23" spans="1:3">
      <c r="A23" s="3" t="s">
        <v>624</v>
      </c>
    </row>
    <row r="24" spans="1:3">
      <c r="A24" s="4" t="s">
        <v>634</v>
      </c>
      <c r="C24" s="5" t="n">
        <v>1</v>
      </c>
    </row>
    <row r="25" spans="1:3">
      <c r="A25" s="4" t="s">
        <v>635</v>
      </c>
    </row>
    <row r="26" spans="1:3">
      <c r="A26" s="3" t="s">
        <v>622</v>
      </c>
    </row>
    <row r="27" spans="1:3">
      <c r="A27" s="4" t="s">
        <v>632</v>
      </c>
      <c r="B27" s="5" t="n">
        <v>152</v>
      </c>
    </row>
    <row r="28" spans="1:3">
      <c r="A28" s="4" t="s">
        <v>636</v>
      </c>
      <c r="B28" s="5" t="n">
        <v>5</v>
      </c>
      <c r="C28" s="5" t="n">
        <v>6</v>
      </c>
    </row>
    <row r="29" spans="1:3">
      <c r="A29" s="4" t="s">
        <v>637</v>
      </c>
    </row>
    <row r="30" spans="1:3">
      <c r="A30" s="3" t="s">
        <v>622</v>
      </c>
    </row>
    <row r="31" spans="1:3">
      <c r="A31" s="4" t="s">
        <v>113</v>
      </c>
      <c r="B31" s="5" t="n">
        <v>3111</v>
      </c>
      <c r="C31" s="5" t="n">
        <v>3259</v>
      </c>
    </row>
    <row r="32" spans="1:3">
      <c r="A32" s="4" t="s">
        <v>623</v>
      </c>
      <c r="B32" s="5" t="n">
        <v>35</v>
      </c>
      <c r="C32" s="5" t="n">
        <v>39</v>
      </c>
    </row>
    <row r="33" spans="1:3">
      <c r="A33" s="4" t="s">
        <v>133</v>
      </c>
      <c r="B33" s="5" t="n">
        <v>3338</v>
      </c>
      <c r="C33" s="5" t="n">
        <v>3489</v>
      </c>
    </row>
    <row r="34" spans="1:3">
      <c r="A34" s="4" t="s">
        <v>638</v>
      </c>
    </row>
    <row r="35" spans="1:3">
      <c r="A35" s="3" t="s">
        <v>622</v>
      </c>
    </row>
    <row r="36" spans="1:3">
      <c r="A36" s="4" t="s">
        <v>628</v>
      </c>
      <c r="B36" s="5" t="n">
        <v>7</v>
      </c>
      <c r="C36" s="5" t="n">
        <v>9</v>
      </c>
    </row>
    <row r="37" spans="1:3">
      <c r="A37" s="4" t="s">
        <v>639</v>
      </c>
    </row>
    <row r="38" spans="1:3">
      <c r="A38" s="3" t="s">
        <v>622</v>
      </c>
    </row>
    <row r="39" spans="1:3">
      <c r="A39" s="4" t="s">
        <v>133</v>
      </c>
      <c r="B39" s="5" t="n">
        <v>196</v>
      </c>
      <c r="C39" s="5" t="n">
        <v>155</v>
      </c>
    </row>
    <row r="40" spans="1:3">
      <c r="A40" s="3" t="s">
        <v>624</v>
      </c>
    </row>
    <row r="41" spans="1:3">
      <c r="A41" s="12" t="n">
        <v>-1</v>
      </c>
      <c r="B41" s="5" t="n">
        <v>4518</v>
      </c>
      <c r="C41" s="5" t="n">
        <v>4671</v>
      </c>
    </row>
    <row r="42" spans="1:3">
      <c r="A42" s="4" t="s">
        <v>144</v>
      </c>
      <c r="B42" s="5" t="n">
        <v>4518</v>
      </c>
      <c r="C42" s="5" t="n">
        <v>4672</v>
      </c>
    </row>
    <row r="43" spans="1:3">
      <c r="A43" s="4" t="s">
        <v>640</v>
      </c>
    </row>
    <row r="44" spans="1:3">
      <c r="A44" s="3" t="s">
        <v>622</v>
      </c>
    </row>
    <row r="45" spans="1:3">
      <c r="A45" s="4" t="s">
        <v>632</v>
      </c>
      <c r="C45" s="5" t="n">
        <v>111</v>
      </c>
    </row>
    <row r="46" spans="1:3">
      <c r="A46" s="4" t="s">
        <v>641</v>
      </c>
    </row>
    <row r="47" spans="1:3">
      <c r="A47" s="3" t="s">
        <v>624</v>
      </c>
    </row>
    <row r="48" spans="1:3">
      <c r="A48" s="4" t="s">
        <v>634</v>
      </c>
      <c r="C48" s="5" t="n">
        <v>1</v>
      </c>
    </row>
    <row r="49" spans="1:3">
      <c r="A49" s="4" t="s">
        <v>642</v>
      </c>
    </row>
    <row r="50" spans="1:3">
      <c r="A50" s="3" t="s">
        <v>622</v>
      </c>
    </row>
    <row r="51" spans="1:3">
      <c r="A51" s="4" t="s">
        <v>632</v>
      </c>
      <c r="B51" s="5" t="n">
        <v>152</v>
      </c>
    </row>
    <row r="52" spans="1:3">
      <c r="A52" s="4" t="s">
        <v>636</v>
      </c>
      <c r="B52" s="5" t="n">
        <v>5</v>
      </c>
      <c r="C52" s="5" t="n">
        <v>6</v>
      </c>
    </row>
    <row r="53" spans="1:3">
      <c r="A53" s="4" t="s">
        <v>643</v>
      </c>
    </row>
    <row r="54" spans="1:3">
      <c r="A54" s="3" t="s">
        <v>622</v>
      </c>
    </row>
    <row r="55" spans="1:3">
      <c r="A55" s="4" t="s">
        <v>133</v>
      </c>
      <c r="B55" s="5" t="n">
        <v>27</v>
      </c>
      <c r="C55" s="5" t="n">
        <v>23</v>
      </c>
    </row>
    <row r="56" spans="1:3">
      <c r="A56" s="3" t="s">
        <v>624</v>
      </c>
    </row>
    <row r="57" spans="1:3">
      <c r="A57" s="4" t="s">
        <v>144</v>
      </c>
      <c r="B57" s="5" t="n">
        <v>217</v>
      </c>
      <c r="C57" s="5" t="n">
        <v>243</v>
      </c>
    </row>
    <row r="58" spans="1:3">
      <c r="A58" s="4" t="s">
        <v>644</v>
      </c>
    </row>
    <row r="59" spans="1:3">
      <c r="A59" s="3" t="s">
        <v>624</v>
      </c>
    </row>
    <row r="60" spans="1:3">
      <c r="A60" s="4" t="s">
        <v>626</v>
      </c>
      <c r="B60" s="5" t="n">
        <v>217</v>
      </c>
      <c r="C60" s="5" t="n">
        <v>243</v>
      </c>
    </row>
    <row r="61" spans="1:3">
      <c r="A61" s="4" t="s">
        <v>645</v>
      </c>
    </row>
    <row r="62" spans="1:3">
      <c r="A62" s="3" t="s">
        <v>622</v>
      </c>
    </row>
    <row r="63" spans="1:3">
      <c r="A63" s="4" t="s">
        <v>630</v>
      </c>
      <c r="B63" s="5" t="n">
        <v>27</v>
      </c>
      <c r="C63" s="5" t="n">
        <v>23</v>
      </c>
    </row>
    <row r="64" spans="1:3">
      <c r="A64" s="4" t="s">
        <v>646</v>
      </c>
    </row>
    <row r="65" spans="1:3">
      <c r="A65" s="3" t="s">
        <v>622</v>
      </c>
    </row>
    <row r="66" spans="1:3">
      <c r="A66" s="4" t="s">
        <v>647</v>
      </c>
      <c r="B66" s="5" t="n">
        <v>163</v>
      </c>
      <c r="C66" s="5" t="n">
        <v>165</v>
      </c>
    </row>
    <row r="67" spans="1:3">
      <c r="A67" s="4" t="s">
        <v>648</v>
      </c>
    </row>
    <row r="68" spans="1:3">
      <c r="A68" s="3" t="s">
        <v>622</v>
      </c>
    </row>
    <row r="69" spans="1:3">
      <c r="A69" s="4" t="s">
        <v>647</v>
      </c>
      <c r="B69" s="5" t="n">
        <v>163</v>
      </c>
      <c r="C69" s="5" t="n">
        <v>165</v>
      </c>
    </row>
    <row r="70" spans="1:3">
      <c r="A70" s="4" t="s">
        <v>649</v>
      </c>
    </row>
    <row r="71" spans="1:3">
      <c r="A71" s="3" t="s">
        <v>622</v>
      </c>
    </row>
    <row r="72" spans="1:3">
      <c r="A72" s="4" t="s">
        <v>628</v>
      </c>
      <c r="C72" s="5" t="n">
        <v>55</v>
      </c>
    </row>
    <row r="73" spans="1:3">
      <c r="A73" s="4" t="s">
        <v>650</v>
      </c>
    </row>
    <row r="74" spans="1:3">
      <c r="A74" s="3" t="s">
        <v>622</v>
      </c>
    </row>
    <row r="75" spans="1:3">
      <c r="A75" s="4" t="s">
        <v>628</v>
      </c>
      <c r="B75" s="5" t="n">
        <v>61</v>
      </c>
    </row>
    <row r="76" spans="1:3">
      <c r="A76" s="4" t="s">
        <v>651</v>
      </c>
    </row>
    <row r="77" spans="1:3">
      <c r="A77" s="3" t="s">
        <v>622</v>
      </c>
    </row>
    <row r="78" spans="1:3">
      <c r="A78" s="4" t="s">
        <v>628</v>
      </c>
      <c r="C78" s="5" t="n">
        <v>17</v>
      </c>
    </row>
    <row r="79" spans="1:3">
      <c r="A79" s="4" t="s">
        <v>652</v>
      </c>
    </row>
    <row r="80" spans="1:3">
      <c r="A80" s="3" t="s">
        <v>622</v>
      </c>
    </row>
    <row r="81" spans="1:3">
      <c r="A81" s="4" t="s">
        <v>628</v>
      </c>
      <c r="B81" s="5" t="n">
        <v>22</v>
      </c>
    </row>
    <row r="82" spans="1:3">
      <c r="A82" s="4" t="s">
        <v>653</v>
      </c>
    </row>
    <row r="83" spans="1:3">
      <c r="A83" s="3" t="s">
        <v>622</v>
      </c>
    </row>
    <row r="84" spans="1:3">
      <c r="A84" s="4" t="s">
        <v>628</v>
      </c>
      <c r="C84" s="5" t="n">
        <v>38</v>
      </c>
    </row>
    <row r="85" spans="1:3">
      <c r="A85" s="4" t="s">
        <v>654</v>
      </c>
    </row>
    <row r="86" spans="1:3">
      <c r="A86" s="3" t="s">
        <v>622</v>
      </c>
    </row>
    <row r="87" spans="1:3">
      <c r="A87" s="4" t="s">
        <v>628</v>
      </c>
      <c r="B87" s="5" t="n">
        <v>39</v>
      </c>
    </row>
    <row r="88" spans="1:3">
      <c r="A88" s="4" t="s">
        <v>655</v>
      </c>
    </row>
    <row r="89" spans="1:3">
      <c r="A89" s="3" t="s">
        <v>624</v>
      </c>
    </row>
    <row r="90" spans="1:3">
      <c r="A90" s="12" t="n">
        <v>-1</v>
      </c>
      <c r="B90" s="7" t="n">
        <v>4041</v>
      </c>
      <c r="C90" s="7" t="n">
        <v>40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1"/>
  </cols>
  <sheetData>
    <row r="1" spans="1:5">
      <c r="A1" s="1" t="s">
        <v>656</v>
      </c>
      <c r="B1" s="2" t="s">
        <v>1</v>
      </c>
      <c r="C1" s="2" t="s">
        <v>657</v>
      </c>
    </row>
    <row r="2" spans="1:5">
      <c r="B2" s="2" t="s">
        <v>658</v>
      </c>
      <c r="C2" s="2" t="s">
        <v>659</v>
      </c>
      <c r="D2" s="2" t="s">
        <v>390</v>
      </c>
      <c r="E2" s="2" t="s">
        <v>660</v>
      </c>
    </row>
    <row r="3" spans="1:5">
      <c r="A3" s="3" t="s">
        <v>661</v>
      </c>
    </row>
    <row r="4" spans="1:5">
      <c r="A4" s="4" t="s">
        <v>662</v>
      </c>
      <c r="B4" s="7" t="n">
        <v>27</v>
      </c>
      <c r="C4" s="7" t="n">
        <v>23</v>
      </c>
      <c r="D4" s="7" t="n">
        <v>13</v>
      </c>
      <c r="E4" s="7" t="n">
        <v>31</v>
      </c>
    </row>
    <row r="5" spans="1:5">
      <c r="A5" s="4" t="s">
        <v>663</v>
      </c>
      <c r="B5" s="5" t="n">
        <v>217</v>
      </c>
      <c r="C5" s="5" t="n">
        <v>243</v>
      </c>
      <c r="D5" s="5" t="n">
        <v>220</v>
      </c>
      <c r="E5" s="5" t="n">
        <v>187</v>
      </c>
    </row>
    <row r="6" spans="1:5">
      <c r="A6" s="4" t="s">
        <v>664</v>
      </c>
    </row>
    <row r="7" spans="1:5">
      <c r="A7" s="3" t="s">
        <v>661</v>
      </c>
    </row>
    <row r="8" spans="1:5">
      <c r="A8" s="4" t="s">
        <v>663</v>
      </c>
      <c r="B8" s="5" t="n">
        <v>217</v>
      </c>
      <c r="C8" s="5" t="n">
        <v>243</v>
      </c>
      <c r="D8" s="5" t="n">
        <v>220</v>
      </c>
      <c r="E8" s="5" t="n">
        <v>187</v>
      </c>
    </row>
    <row r="9" spans="1:5">
      <c r="A9" s="4" t="s">
        <v>665</v>
      </c>
    </row>
    <row r="10" spans="1:5">
      <c r="A10" s="3" t="s">
        <v>661</v>
      </c>
    </row>
    <row r="11" spans="1:5">
      <c r="A11" s="4" t="s">
        <v>662</v>
      </c>
      <c r="E11" s="5" t="n">
        <v>18</v>
      </c>
    </row>
    <row r="12" spans="1:5">
      <c r="A12" s="4" t="s">
        <v>630</v>
      </c>
    </row>
    <row r="13" spans="1:5">
      <c r="A13" s="3" t="s">
        <v>661</v>
      </c>
    </row>
    <row r="14" spans="1:5">
      <c r="A14" s="4" t="s">
        <v>662</v>
      </c>
      <c r="B14" s="5" t="n">
        <v>27</v>
      </c>
      <c r="C14" s="5" t="n">
        <v>23</v>
      </c>
      <c r="D14" s="7" t="n">
        <v>13</v>
      </c>
      <c r="E14" s="7" t="n">
        <v>13</v>
      </c>
    </row>
    <row r="15" spans="1:5">
      <c r="A15" s="4" t="s">
        <v>666</v>
      </c>
    </row>
    <row r="16" spans="1:5">
      <c r="A16" s="3" t="s">
        <v>661</v>
      </c>
    </row>
    <row r="17" spans="1:5">
      <c r="A17" s="4" t="s">
        <v>663</v>
      </c>
      <c r="B17" s="7" t="n">
        <v>217</v>
      </c>
      <c r="C17" s="7" t="n">
        <v>243</v>
      </c>
    </row>
    <row r="18" spans="1:5">
      <c r="A18" s="4" t="s">
        <v>667</v>
      </c>
      <c r="B18" s="4" t="s">
        <v>668</v>
      </c>
      <c r="C18" s="4" t="s">
        <v>669</v>
      </c>
    </row>
    <row r="19" spans="1:5">
      <c r="A19" s="4" t="s">
        <v>670</v>
      </c>
      <c r="B19" s="5" t="n">
        <v>1329</v>
      </c>
      <c r="C19" s="5" t="n">
        <v>1275</v>
      </c>
    </row>
    <row r="20" spans="1:5">
      <c r="A20" s="4" t="s">
        <v>671</v>
      </c>
      <c r="B20" s="5" t="n">
        <v>1300</v>
      </c>
      <c r="C20" s="5" t="n">
        <v>1300</v>
      </c>
    </row>
    <row r="21" spans="1:5">
      <c r="A21" s="4" t="s">
        <v>672</v>
      </c>
    </row>
    <row r="22" spans="1:5">
      <c r="A22" s="3" t="s">
        <v>661</v>
      </c>
    </row>
    <row r="23" spans="1:5">
      <c r="A23" s="4" t="s">
        <v>673</v>
      </c>
      <c r="B23" s="5" t="n">
        <v>350</v>
      </c>
      <c r="C23" s="5" t="n">
        <v>402</v>
      </c>
    </row>
    <row r="24" spans="1:5">
      <c r="A24" s="4" t="s">
        <v>674</v>
      </c>
    </row>
    <row r="25" spans="1:5">
      <c r="A25" s="3" t="s">
        <v>661</v>
      </c>
    </row>
    <row r="26" spans="1:5">
      <c r="A26" s="4" t="s">
        <v>673</v>
      </c>
      <c r="B26" s="5" t="n">
        <v>1592</v>
      </c>
      <c r="C26" s="5" t="n">
        <v>1779</v>
      </c>
    </row>
    <row r="27" spans="1:5">
      <c r="A27" s="4" t="s">
        <v>675</v>
      </c>
    </row>
    <row r="28" spans="1:5">
      <c r="A28" s="3" t="s">
        <v>661</v>
      </c>
    </row>
    <row r="29" spans="1:5">
      <c r="A29" s="4" t="s">
        <v>662</v>
      </c>
      <c r="B29" s="7" t="n">
        <v>27</v>
      </c>
      <c r="C29" s="7" t="n">
        <v>23</v>
      </c>
    </row>
    <row r="30" spans="1:5">
      <c r="A30" s="4" t="s">
        <v>667</v>
      </c>
      <c r="B30" s="4" t="s">
        <v>676</v>
      </c>
      <c r="C30" s="4" t="s">
        <v>676</v>
      </c>
    </row>
    <row r="31" spans="1:5">
      <c r="A31" s="4" t="s">
        <v>677</v>
      </c>
      <c r="B31" s="9" t="n">
        <v>3.16</v>
      </c>
      <c r="C31" s="9" t="n">
        <v>3.09</v>
      </c>
    </row>
    <row r="32" spans="1:5">
      <c r="A32" s="4" t="s">
        <v>678</v>
      </c>
      <c r="B32" s="5" t="n">
        <v>3</v>
      </c>
      <c r="C32"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25</v>
      </c>
    </row>
    <row r="3" spans="1:3">
      <c r="A3" s="3" t="s">
        <v>680</v>
      </c>
    </row>
    <row r="4" spans="1:3">
      <c r="A4" s="4" t="s">
        <v>681</v>
      </c>
      <c r="B4" s="7" t="n">
        <v>23</v>
      </c>
      <c r="C4" s="7" t="n">
        <v>31</v>
      </c>
    </row>
    <row r="5" spans="1:3">
      <c r="A5" s="4" t="s">
        <v>611</v>
      </c>
      <c r="C5" s="5" t="n">
        <v>-18</v>
      </c>
    </row>
    <row r="6" spans="1:3">
      <c r="A6" s="4" t="s">
        <v>682</v>
      </c>
      <c r="B6" s="5" t="n">
        <v>4</v>
      </c>
    </row>
    <row r="7" spans="1:3">
      <c r="A7" s="4" t="s">
        <v>683</v>
      </c>
      <c r="B7" s="5" t="n">
        <v>27</v>
      </c>
      <c r="C7" s="5" t="n">
        <v>13</v>
      </c>
    </row>
    <row r="8" spans="1:3">
      <c r="A8" s="3" t="s">
        <v>684</v>
      </c>
    </row>
    <row r="9" spans="1:3">
      <c r="A9" s="4" t="s">
        <v>685</v>
      </c>
      <c r="B9" s="5" t="n">
        <v>243</v>
      </c>
      <c r="C9" s="5" t="n">
        <v>187</v>
      </c>
    </row>
    <row r="10" spans="1:3">
      <c r="A10" s="4" t="s">
        <v>611</v>
      </c>
      <c r="B10" s="5" t="n">
        <v>-3</v>
      </c>
      <c r="C10" s="5" t="n">
        <v>-3</v>
      </c>
    </row>
    <row r="11" spans="1:3">
      <c r="A11" s="4" t="s">
        <v>682</v>
      </c>
      <c r="B11" s="5" t="n">
        <v>-23</v>
      </c>
      <c r="C11" s="5" t="n">
        <v>36</v>
      </c>
    </row>
    <row r="12" spans="1:3">
      <c r="A12" s="4" t="s">
        <v>686</v>
      </c>
      <c r="B12" s="5" t="n">
        <v>217</v>
      </c>
      <c r="C12" s="5" t="n">
        <v>220</v>
      </c>
    </row>
    <row r="13" spans="1:3">
      <c r="A13" s="4" t="s">
        <v>664</v>
      </c>
    </row>
    <row r="14" spans="1:3">
      <c r="A14" s="3" t="s">
        <v>684</v>
      </c>
    </row>
    <row r="15" spans="1:3">
      <c r="A15" s="4" t="s">
        <v>685</v>
      </c>
      <c r="B15" s="5" t="n">
        <v>243</v>
      </c>
      <c r="C15" s="5" t="n">
        <v>187</v>
      </c>
    </row>
    <row r="16" spans="1:3">
      <c r="A16" s="4" t="s">
        <v>611</v>
      </c>
      <c r="B16" s="5" t="n">
        <v>-3</v>
      </c>
      <c r="C16" s="5" t="n">
        <v>-3</v>
      </c>
    </row>
    <row r="17" spans="1:3">
      <c r="A17" s="4" t="s">
        <v>682</v>
      </c>
      <c r="B17" s="5" t="n">
        <v>-23</v>
      </c>
      <c r="C17" s="5" t="n">
        <v>36</v>
      </c>
    </row>
    <row r="18" spans="1:3">
      <c r="A18" s="4" t="s">
        <v>686</v>
      </c>
      <c r="B18" s="5" t="n">
        <v>217</v>
      </c>
      <c r="C18" s="5" t="n">
        <v>220</v>
      </c>
    </row>
    <row r="19" spans="1:3">
      <c r="A19" s="4" t="s">
        <v>665</v>
      </c>
    </row>
    <row r="20" spans="1:3">
      <c r="A20" s="3" t="s">
        <v>680</v>
      </c>
    </row>
    <row r="21" spans="1:3">
      <c r="A21" s="4" t="s">
        <v>681</v>
      </c>
      <c r="C21" s="5" t="n">
        <v>18</v>
      </c>
    </row>
    <row r="22" spans="1:3">
      <c r="A22" s="4" t="s">
        <v>611</v>
      </c>
      <c r="C22" s="5" t="n">
        <v>-18</v>
      </c>
    </row>
    <row r="23" spans="1:3">
      <c r="A23" s="4" t="s">
        <v>630</v>
      </c>
    </row>
    <row r="24" spans="1:3">
      <c r="A24" s="3" t="s">
        <v>680</v>
      </c>
    </row>
    <row r="25" spans="1:3">
      <c r="A25" s="4" t="s">
        <v>681</v>
      </c>
      <c r="B25" s="5" t="n">
        <v>23</v>
      </c>
      <c r="C25" s="5" t="n">
        <v>13</v>
      </c>
    </row>
    <row r="26" spans="1:3">
      <c r="A26" s="4" t="s">
        <v>611</v>
      </c>
      <c r="C26" s="5" t="n">
        <v>0</v>
      </c>
    </row>
    <row r="27" spans="1:3">
      <c r="A27" s="4" t="s">
        <v>682</v>
      </c>
      <c r="B27" s="5" t="n">
        <v>4</v>
      </c>
      <c r="C27" s="5" t="n">
        <v>0</v>
      </c>
    </row>
    <row r="28" spans="1:3">
      <c r="A28" s="4" t="s">
        <v>683</v>
      </c>
      <c r="B28" s="7" t="n">
        <v>27</v>
      </c>
      <c r="C28" s="7"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7</v>
      </c>
      <c r="B1" s="2" t="s">
        <v>1</v>
      </c>
    </row>
    <row r="2" spans="1:4">
      <c r="B2" s="2" t="s">
        <v>2</v>
      </c>
      <c r="C2" s="2" t="s">
        <v>25</v>
      </c>
      <c r="D2" s="2" t="s">
        <v>178</v>
      </c>
    </row>
    <row r="3" spans="1:4">
      <c r="A3" s="3" t="s">
        <v>72</v>
      </c>
    </row>
    <row r="4" spans="1:4">
      <c r="A4" s="4" t="s">
        <v>168</v>
      </c>
      <c r="B4" s="7" t="n">
        <v>28</v>
      </c>
    </row>
    <row r="5" spans="1:4">
      <c r="A5" s="4" t="s">
        <v>179</v>
      </c>
      <c r="B5" s="5" t="n">
        <v>31</v>
      </c>
      <c r="C5" s="7" t="n">
        <v>32</v>
      </c>
    </row>
    <row r="6" spans="1:4">
      <c r="A6" s="4" t="s">
        <v>160</v>
      </c>
    </row>
    <row r="7" spans="1:4">
      <c r="A7" s="3" t="s">
        <v>72</v>
      </c>
    </row>
    <row r="8" spans="1:4">
      <c r="A8" s="4" t="s">
        <v>168</v>
      </c>
      <c r="B8" s="5" t="n">
        <v>28</v>
      </c>
    </row>
    <row r="9" spans="1:4">
      <c r="A9" s="4" t="s">
        <v>180</v>
      </c>
    </row>
    <row r="10" spans="1:4">
      <c r="A10" s="3" t="s">
        <v>72</v>
      </c>
    </row>
    <row r="11" spans="1:4">
      <c r="A11" s="4" t="s">
        <v>168</v>
      </c>
      <c r="C11" s="7" t="n">
        <v>28</v>
      </c>
      <c r="D11" s="7" t="n">
        <v>28</v>
      </c>
    </row>
    <row r="12" spans="1:4">
      <c r="A12" s="4" t="s">
        <v>181</v>
      </c>
    </row>
    <row r="13" spans="1:4">
      <c r="A13" s="3" t="s">
        <v>72</v>
      </c>
    </row>
    <row r="14" spans="1:4">
      <c r="A14" s="4" t="s">
        <v>179</v>
      </c>
      <c r="B14" s="7" t="n">
        <v>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4"/>
  </cols>
  <sheetData>
    <row r="1" spans="1:2">
      <c r="A1" s="1" t="s">
        <v>687</v>
      </c>
      <c r="B1" s="2" t="s">
        <v>1</v>
      </c>
    </row>
    <row r="2" spans="1:2">
      <c r="B2" s="2" t="s">
        <v>688</v>
      </c>
    </row>
    <row r="3" spans="1:2">
      <c r="A3" s="4" t="s">
        <v>689</v>
      </c>
    </row>
    <row r="4" spans="1:2">
      <c r="A4" s="3" t="s">
        <v>690</v>
      </c>
    </row>
    <row r="5" spans="1:2">
      <c r="A5" s="4" t="s">
        <v>691</v>
      </c>
      <c r="B5" s="5" t="n">
        <v>17</v>
      </c>
    </row>
    <row r="6" spans="1:2">
      <c r="A6" s="4" t="s">
        <v>692</v>
      </c>
      <c r="B6" s="9" t="n">
        <v>1.73</v>
      </c>
    </row>
    <row r="7" spans="1:2">
      <c r="A7" s="4" t="s">
        <v>693</v>
      </c>
    </row>
    <row r="8" spans="1:2">
      <c r="A8" s="3" t="s">
        <v>690</v>
      </c>
    </row>
    <row r="9" spans="1:2">
      <c r="A9" s="4" t="s">
        <v>691</v>
      </c>
      <c r="B9" s="5" t="n">
        <v>1</v>
      </c>
    </row>
    <row r="10" spans="1:2">
      <c r="A10" s="4" t="s">
        <v>692</v>
      </c>
      <c r="B10" s="9" t="n">
        <v>1.87</v>
      </c>
    </row>
    <row r="11" spans="1:2">
      <c r="A11" s="4" t="s">
        <v>694</v>
      </c>
    </row>
    <row r="12" spans="1:2">
      <c r="A12" s="3" t="s">
        <v>690</v>
      </c>
    </row>
    <row r="13" spans="1:2">
      <c r="A13" s="4" t="s">
        <v>695</v>
      </c>
      <c r="B13" s="5" t="n">
        <v>45</v>
      </c>
    </row>
    <row r="14" spans="1:2">
      <c r="A14" s="4" t="s">
        <v>696</v>
      </c>
      <c r="B14" s="9" t="n">
        <v>75.84</v>
      </c>
    </row>
    <row r="15" spans="1:2">
      <c r="A15" s="4" t="s">
        <v>697</v>
      </c>
    </row>
    <row r="16" spans="1:2">
      <c r="A16" s="3" t="s">
        <v>690</v>
      </c>
    </row>
    <row r="17" spans="1:2">
      <c r="A17" s="4" t="s">
        <v>691</v>
      </c>
      <c r="B17" s="5" t="n">
        <v>12</v>
      </c>
    </row>
    <row r="18" spans="1:2">
      <c r="A18" s="4" t="s">
        <v>692</v>
      </c>
      <c r="B18" s="9" t="n">
        <v>1.67</v>
      </c>
    </row>
    <row r="19" spans="1:2">
      <c r="A19" s="4" t="s">
        <v>698</v>
      </c>
    </row>
    <row r="20" spans="1:2">
      <c r="A20" s="3" t="s">
        <v>690</v>
      </c>
    </row>
    <row r="21" spans="1:2">
      <c r="A21" s="4" t="s">
        <v>691</v>
      </c>
      <c r="B21" s="5" t="n">
        <v>3</v>
      </c>
    </row>
    <row r="22" spans="1:2">
      <c r="A22" s="4" t="s">
        <v>692</v>
      </c>
      <c r="B22" s="9" t="n">
        <v>1.78</v>
      </c>
    </row>
    <row r="23" spans="1:2">
      <c r="A23" s="4" t="s">
        <v>699</v>
      </c>
    </row>
    <row r="24" spans="1:2">
      <c r="A24" s="3" t="s">
        <v>690</v>
      </c>
    </row>
    <row r="25" spans="1:2">
      <c r="A25" s="4" t="s">
        <v>691</v>
      </c>
      <c r="B25" s="5" t="n">
        <v>2</v>
      </c>
    </row>
    <row r="26" spans="1:2">
      <c r="A26" s="4" t="s">
        <v>692</v>
      </c>
      <c r="B26" s="9" t="n">
        <v>1.93</v>
      </c>
    </row>
    <row r="27" spans="1:2">
      <c r="A27" s="4" t="s">
        <v>700</v>
      </c>
    </row>
    <row r="28" spans="1:2">
      <c r="A28" s="3" t="s">
        <v>690</v>
      </c>
    </row>
    <row r="29" spans="1:2">
      <c r="A29" s="4" t="s">
        <v>691</v>
      </c>
      <c r="B29" s="5" t="n">
        <v>1</v>
      </c>
    </row>
    <row r="30" spans="1:2">
      <c r="A30" s="4" t="s">
        <v>692</v>
      </c>
      <c r="B30" s="9" t="n">
        <v>1.87</v>
      </c>
    </row>
    <row r="31" spans="1:2">
      <c r="A31" s="4" t="s">
        <v>701</v>
      </c>
    </row>
    <row r="32" spans="1:2">
      <c r="A32" s="3" t="s">
        <v>690</v>
      </c>
    </row>
    <row r="33" spans="1:2">
      <c r="A33" s="4" t="s">
        <v>695</v>
      </c>
      <c r="B33" s="5" t="n">
        <v>45</v>
      </c>
    </row>
    <row r="34" spans="1:2">
      <c r="A34" s="4" t="s">
        <v>696</v>
      </c>
      <c r="B34" s="9" t="n">
        <v>75.84</v>
      </c>
    </row>
    <row r="35" spans="1:2">
      <c r="A35" s="4" t="s">
        <v>702</v>
      </c>
    </row>
    <row r="36" spans="1:2">
      <c r="A36" s="3" t="s">
        <v>690</v>
      </c>
    </row>
    <row r="37" spans="1:2">
      <c r="A37" s="4" t="s">
        <v>692</v>
      </c>
      <c r="B37" s="9" t="n">
        <v>1.9</v>
      </c>
    </row>
    <row r="38" spans="1:2">
      <c r="A38" s="4" t="s">
        <v>703</v>
      </c>
    </row>
    <row r="39" spans="1:2">
      <c r="A39" s="3" t="s">
        <v>690</v>
      </c>
    </row>
    <row r="40" spans="1:2">
      <c r="A40" s="4" t="s">
        <v>692</v>
      </c>
      <c r="B40" s="9" t="n">
        <v>1.8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110</v>
      </c>
    </row>
    <row r="2" spans="1:3">
      <c r="A2" s="4" t="s">
        <v>128</v>
      </c>
    </row>
    <row r="3" spans="1:3">
      <c r="A3" s="3" t="s">
        <v>690</v>
      </c>
    </row>
    <row r="4" spans="1:3">
      <c r="A4" s="4" t="s">
        <v>705</v>
      </c>
      <c r="C4" s="7" t="n">
        <v>6</v>
      </c>
    </row>
    <row r="5" spans="1:3">
      <c r="A5" s="4" t="s">
        <v>706</v>
      </c>
    </row>
    <row r="6" spans="1:3">
      <c r="A6" s="3" t="s">
        <v>690</v>
      </c>
    </row>
    <row r="7" spans="1:3">
      <c r="A7" s="4" t="s">
        <v>705</v>
      </c>
      <c r="B7" s="7" t="n">
        <v>5</v>
      </c>
      <c r="C7" s="5" t="n">
        <v>6</v>
      </c>
    </row>
    <row r="8" spans="1:3">
      <c r="A8" s="4" t="s">
        <v>364</v>
      </c>
    </row>
    <row r="9" spans="1:3">
      <c r="A9" s="3" t="s">
        <v>690</v>
      </c>
    </row>
    <row r="10" spans="1:3">
      <c r="A10" s="4" t="s">
        <v>707</v>
      </c>
      <c r="C10" s="5" t="n">
        <v>1</v>
      </c>
    </row>
    <row r="11" spans="1:3">
      <c r="A11" s="4" t="s">
        <v>708</v>
      </c>
    </row>
    <row r="12" spans="1:3">
      <c r="A12" s="3" t="s">
        <v>690</v>
      </c>
    </row>
    <row r="13" spans="1:3">
      <c r="A13" s="4" t="s">
        <v>707</v>
      </c>
      <c r="C13" s="7"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709</v>
      </c>
      <c r="C1" s="2" t="s">
        <v>1</v>
      </c>
    </row>
    <row r="2" spans="1:4">
      <c r="C2" s="2" t="s">
        <v>2</v>
      </c>
      <c r="D2" s="2" t="s">
        <v>25</v>
      </c>
    </row>
    <row r="3" spans="1:4">
      <c r="A3" s="3" t="s">
        <v>710</v>
      </c>
    </row>
    <row r="4" spans="1:4">
      <c r="A4" s="4" t="s">
        <v>346</v>
      </c>
      <c r="B4" s="4" t="s">
        <v>30</v>
      </c>
      <c r="C4" s="7" t="n">
        <v>1029</v>
      </c>
      <c r="D4" s="7" t="n">
        <v>957</v>
      </c>
    </row>
    <row r="5" spans="1:4">
      <c r="A5" s="4" t="s">
        <v>40</v>
      </c>
      <c r="C5" s="5" t="n">
        <v>53</v>
      </c>
      <c r="D5" s="5" t="n">
        <v>67</v>
      </c>
    </row>
    <row r="6" spans="1:4">
      <c r="A6" s="4" t="s">
        <v>711</v>
      </c>
    </row>
    <row r="7" spans="1:4">
      <c r="A7" s="3" t="s">
        <v>710</v>
      </c>
    </row>
    <row r="8" spans="1:4">
      <c r="A8" s="4" t="s">
        <v>346</v>
      </c>
      <c r="C8" s="5" t="n">
        <v>1</v>
      </c>
      <c r="D8" s="5" t="n">
        <v>10</v>
      </c>
    </row>
    <row r="9" spans="1:4">
      <c r="A9" s="4" t="s">
        <v>712</v>
      </c>
    </row>
    <row r="10" spans="1:4">
      <c r="A10" s="3" t="s">
        <v>710</v>
      </c>
    </row>
    <row r="11" spans="1:4">
      <c r="A11" s="4" t="s">
        <v>346</v>
      </c>
      <c r="C11" s="5" t="n">
        <v>2</v>
      </c>
      <c r="D11" s="5" t="n">
        <v>-2</v>
      </c>
    </row>
    <row r="12" spans="1:4">
      <c r="A12" s="4" t="s">
        <v>713</v>
      </c>
    </row>
    <row r="13" spans="1:4">
      <c r="A13" s="3" t="s">
        <v>710</v>
      </c>
    </row>
    <row r="14" spans="1:4">
      <c r="A14" s="4" t="s">
        <v>346</v>
      </c>
      <c r="C14" s="5" t="n">
        <v>3</v>
      </c>
      <c r="D14" s="5" t="n">
        <v>8</v>
      </c>
    </row>
    <row r="15" spans="1:4">
      <c r="A15" s="4" t="s">
        <v>714</v>
      </c>
    </row>
    <row r="16" spans="1:4">
      <c r="A16" s="3" t="s">
        <v>710</v>
      </c>
    </row>
    <row r="17" spans="1:4">
      <c r="A17" s="4" t="s">
        <v>40</v>
      </c>
      <c r="C17" s="7" t="n">
        <v>3</v>
      </c>
      <c r="D17" s="7" t="n">
        <v>2</v>
      </c>
    </row>
    <row r="18" spans="1:4"/>
    <row r="19" spans="1:4">
      <c r="A19" s="4" t="s">
        <v>30</v>
      </c>
      <c r="B19" s="4" t="s">
        <v>60</v>
      </c>
    </row>
  </sheetData>
  <mergeCells count="4">
    <mergeCell ref="A1:B2"/>
    <mergeCell ref="C1:D1"/>
    <mergeCell ref="A18:C18"/>
    <mergeCell ref="B19:C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25</v>
      </c>
    </row>
    <row r="3" spans="1:3">
      <c r="A3" s="3" t="s">
        <v>690</v>
      </c>
    </row>
    <row r="4" spans="1:3">
      <c r="A4" s="4" t="s">
        <v>716</v>
      </c>
      <c r="B4" s="7" t="n">
        <v>6</v>
      </c>
    </row>
    <row r="5" spans="1:3">
      <c r="A5" s="4" t="s">
        <v>717</v>
      </c>
    </row>
    <row r="6" spans="1:3">
      <c r="A6" s="3" t="s">
        <v>690</v>
      </c>
    </row>
    <row r="7" spans="1:3">
      <c r="A7" s="4" t="s">
        <v>718</v>
      </c>
      <c r="C7" s="7" t="n">
        <v>-4</v>
      </c>
    </row>
    <row r="8" spans="1:3">
      <c r="A8" s="4" t="s">
        <v>719</v>
      </c>
      <c r="B8" s="5" t="n">
        <v>3</v>
      </c>
      <c r="C8" s="5" t="n">
        <v>8</v>
      </c>
    </row>
    <row r="9" spans="1:3">
      <c r="A9" s="4" t="s">
        <v>314</v>
      </c>
    </row>
    <row r="10" spans="1:3">
      <c r="A10" s="3" t="s">
        <v>690</v>
      </c>
    </row>
    <row r="11" spans="1:3">
      <c r="A11" s="4" t="s">
        <v>718</v>
      </c>
      <c r="B11" s="5" t="n">
        <v>-1</v>
      </c>
      <c r="C11" s="5" t="n">
        <v>3</v>
      </c>
    </row>
    <row r="12" spans="1:3">
      <c r="A12" s="4" t="s">
        <v>719</v>
      </c>
      <c r="B12" s="5" t="n">
        <v>-2</v>
      </c>
      <c r="C12" s="5" t="n">
        <v>2</v>
      </c>
    </row>
    <row r="13" spans="1:3">
      <c r="A13" s="4" t="s">
        <v>720</v>
      </c>
    </row>
    <row r="14" spans="1:3">
      <c r="A14" s="3" t="s">
        <v>690</v>
      </c>
    </row>
    <row r="15" spans="1:3">
      <c r="A15" s="4" t="s">
        <v>719</v>
      </c>
      <c r="B15" s="7" t="n">
        <v>3</v>
      </c>
      <c r="C15" s="7" t="n">
        <v>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110</v>
      </c>
    </row>
    <row r="2" spans="1:3">
      <c r="A2" s="4" t="s">
        <v>722</v>
      </c>
    </row>
    <row r="3" spans="1:3">
      <c r="A3" s="3" t="s">
        <v>723</v>
      </c>
    </row>
    <row r="4" spans="1:3">
      <c r="A4" s="4" t="s">
        <v>630</v>
      </c>
      <c r="B4" s="7" t="n">
        <v>27</v>
      </c>
      <c r="C4" s="7" t="n">
        <v>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4" t="s">
        <v>726</v>
      </c>
    </row>
    <row r="4" spans="1:2">
      <c r="A4" s="3" t="s">
        <v>727</v>
      </c>
    </row>
    <row r="5" spans="1:2">
      <c r="A5" s="4" t="s">
        <v>728</v>
      </c>
      <c r="B5" s="5" t="n">
        <v>97</v>
      </c>
    </row>
    <row r="6" spans="1:2">
      <c r="A6" s="4" t="s">
        <v>729</v>
      </c>
      <c r="B6" s="5" t="n">
        <v>1328</v>
      </c>
    </row>
    <row r="7" spans="1:2">
      <c r="A7" s="4" t="s">
        <v>730</v>
      </c>
    </row>
    <row r="8" spans="1:2">
      <c r="A8" s="3" t="s">
        <v>727</v>
      </c>
    </row>
    <row r="9" spans="1:2">
      <c r="A9" s="4" t="s">
        <v>731</v>
      </c>
      <c r="B9" s="5" t="n">
        <v>20</v>
      </c>
    </row>
    <row r="10" spans="1:2">
      <c r="A10" s="4" t="s">
        <v>732</v>
      </c>
      <c r="B10" s="9" t="n">
        <v>3.0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110</v>
      </c>
    </row>
    <row r="3" spans="1:3">
      <c r="A3" s="3" t="s">
        <v>734</v>
      </c>
    </row>
    <row r="4" spans="1:3">
      <c r="A4" s="4" t="s">
        <v>735</v>
      </c>
      <c r="B4" s="7" t="n">
        <v>12</v>
      </c>
    </row>
    <row r="5" spans="1:3">
      <c r="A5" s="4" t="s">
        <v>736</v>
      </c>
      <c r="B5" s="5" t="n">
        <v>157</v>
      </c>
      <c r="C5" s="7" t="n">
        <v>165</v>
      </c>
    </row>
    <row r="6" spans="1:3">
      <c r="A6" s="4" t="s">
        <v>737</v>
      </c>
      <c r="B6" s="5" t="n">
        <v>273</v>
      </c>
      <c r="C6" s="5" t="n">
        <v>280</v>
      </c>
    </row>
    <row r="7" spans="1:3">
      <c r="A7" s="4" t="s">
        <v>738</v>
      </c>
    </row>
    <row r="8" spans="1:3">
      <c r="A8" s="3" t="s">
        <v>734</v>
      </c>
    </row>
    <row r="9" spans="1:3">
      <c r="A9" s="4" t="s">
        <v>736</v>
      </c>
      <c r="B9" s="7" t="n">
        <v>108</v>
      </c>
      <c r="C9" s="7" t="n">
        <v>115</v>
      </c>
    </row>
    <row r="10" spans="1:3">
      <c r="A10" s="3" t="s">
        <v>739</v>
      </c>
    </row>
    <row r="11" spans="1:3">
      <c r="A11" s="4" t="s">
        <v>740</v>
      </c>
      <c r="B11" s="4" t="s">
        <v>741</v>
      </c>
      <c r="C11" s="4" t="s">
        <v>742</v>
      </c>
    </row>
    <row r="12" spans="1:3">
      <c r="A12" s="4" t="s">
        <v>743</v>
      </c>
    </row>
    <row r="13" spans="1:3">
      <c r="A13" s="3" t="s">
        <v>734</v>
      </c>
    </row>
    <row r="14" spans="1:3">
      <c r="A14" s="4" t="s">
        <v>736</v>
      </c>
      <c r="B14" s="7" t="n">
        <v>49</v>
      </c>
      <c r="C14" s="7" t="n">
        <v>50</v>
      </c>
    </row>
    <row r="15" spans="1:3">
      <c r="A15" s="3" t="s">
        <v>739</v>
      </c>
    </row>
    <row r="16" spans="1:3">
      <c r="A16" s="4" t="s">
        <v>740</v>
      </c>
      <c r="B16" s="4" t="s">
        <v>744</v>
      </c>
      <c r="C16" s="4" t="s">
        <v>744</v>
      </c>
    </row>
    <row r="17" spans="1:3">
      <c r="A17" s="4" t="s">
        <v>745</v>
      </c>
    </row>
    <row r="18" spans="1:3">
      <c r="A18" s="3" t="s">
        <v>739</v>
      </c>
    </row>
    <row r="19" spans="1:3">
      <c r="A19" s="4" t="s">
        <v>746</v>
      </c>
      <c r="B19" s="7" t="n">
        <v>1</v>
      </c>
    </row>
    <row r="20" spans="1:3">
      <c r="A20" s="4" t="s">
        <v>747</v>
      </c>
    </row>
    <row r="21" spans="1:3">
      <c r="A21" s="3" t="s">
        <v>734</v>
      </c>
    </row>
    <row r="22" spans="1:3">
      <c r="A22" s="4" t="s">
        <v>748</v>
      </c>
      <c r="B22" s="5" t="n">
        <v>59</v>
      </c>
    </row>
    <row r="23" spans="1:3">
      <c r="A23" s="4" t="s">
        <v>749</v>
      </c>
    </row>
    <row r="24" spans="1:3">
      <c r="A24" s="3" t="s">
        <v>750</v>
      </c>
    </row>
    <row r="25" spans="1:3">
      <c r="A25" s="4" t="s">
        <v>751</v>
      </c>
      <c r="B25" s="5" t="n">
        <v>7</v>
      </c>
    </row>
    <row r="26" spans="1:3">
      <c r="A26" s="4" t="s">
        <v>752</v>
      </c>
      <c r="B26" s="5" t="n">
        <v>68</v>
      </c>
    </row>
    <row r="27" spans="1:3">
      <c r="A27" s="4" t="s">
        <v>753</v>
      </c>
    </row>
    <row r="28" spans="1:3">
      <c r="A28" s="3" t="s">
        <v>734</v>
      </c>
    </row>
    <row r="29" spans="1:3">
      <c r="A29" s="4" t="s">
        <v>748</v>
      </c>
      <c r="B29" s="5" t="n">
        <v>104</v>
      </c>
    </row>
    <row r="30" spans="1:3">
      <c r="A30" s="4" t="s">
        <v>754</v>
      </c>
    </row>
    <row r="31" spans="1:3">
      <c r="A31" s="3" t="s">
        <v>734</v>
      </c>
    </row>
    <row r="32" spans="1:3">
      <c r="A32" s="4" t="s">
        <v>748</v>
      </c>
      <c r="B32" s="5" t="n">
        <v>103</v>
      </c>
    </row>
    <row r="33" spans="1:3">
      <c r="A33" s="4" t="s">
        <v>755</v>
      </c>
    </row>
    <row r="34" spans="1:3">
      <c r="A34" s="3" t="s">
        <v>734</v>
      </c>
    </row>
    <row r="35" spans="1:3">
      <c r="A35" s="4" t="s">
        <v>748</v>
      </c>
      <c r="B35" s="5" t="n">
        <v>1</v>
      </c>
    </row>
    <row r="36" spans="1:3">
      <c r="A36" s="4" t="s">
        <v>756</v>
      </c>
    </row>
    <row r="37" spans="1:3">
      <c r="A37" s="3" t="s">
        <v>750</v>
      </c>
    </row>
    <row r="38" spans="1:3">
      <c r="A38" s="4" t="s">
        <v>745</v>
      </c>
      <c r="B38" s="7" t="n">
        <v>6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110</v>
      </c>
    </row>
    <row r="2" spans="1:3">
      <c r="A2" s="3" t="s">
        <v>739</v>
      </c>
    </row>
    <row r="3" spans="1:3">
      <c r="A3" s="4" t="s">
        <v>758</v>
      </c>
      <c r="C3" s="7" t="n">
        <v>12</v>
      </c>
    </row>
    <row r="4" spans="1:3">
      <c r="A4" s="4" t="s">
        <v>759</v>
      </c>
      <c r="C4" s="5" t="n">
        <v>290</v>
      </c>
    </row>
    <row r="5" spans="1:3">
      <c r="A5" s="4" t="s">
        <v>760</v>
      </c>
      <c r="C5" s="5" t="n">
        <v>-10</v>
      </c>
    </row>
    <row r="6" spans="1:3">
      <c r="A6" s="4" t="s">
        <v>761</v>
      </c>
      <c r="B6" s="7" t="n">
        <v>273</v>
      </c>
      <c r="C6" s="5" t="n">
        <v>280</v>
      </c>
    </row>
    <row r="7" spans="1:3">
      <c r="A7" s="4" t="s">
        <v>736</v>
      </c>
      <c r="B7" s="5" t="n">
        <v>157</v>
      </c>
      <c r="C7" s="5" t="n">
        <v>165</v>
      </c>
    </row>
    <row r="8" spans="1:3">
      <c r="A8" s="4" t="s">
        <v>738</v>
      </c>
    </row>
    <row r="9" spans="1:3">
      <c r="A9" s="3" t="s">
        <v>739</v>
      </c>
    </row>
    <row r="10" spans="1:3">
      <c r="A10" s="4" t="s">
        <v>736</v>
      </c>
      <c r="B10" s="7" t="n">
        <v>108</v>
      </c>
      <c r="C10" s="7" t="n">
        <v>115</v>
      </c>
    </row>
    <row r="11" spans="1:3">
      <c r="A11" s="4" t="s">
        <v>740</v>
      </c>
      <c r="B11" s="4" t="s">
        <v>741</v>
      </c>
      <c r="C11" s="4" t="s">
        <v>742</v>
      </c>
    </row>
    <row r="12" spans="1:3">
      <c r="A12" s="4" t="s">
        <v>743</v>
      </c>
    </row>
    <row r="13" spans="1:3">
      <c r="A13" s="3" t="s">
        <v>739</v>
      </c>
    </row>
    <row r="14" spans="1:3">
      <c r="A14" s="4" t="s">
        <v>736</v>
      </c>
      <c r="B14" s="7" t="n">
        <v>49</v>
      </c>
      <c r="C14" s="7" t="n">
        <v>50</v>
      </c>
    </row>
    <row r="15" spans="1:3">
      <c r="A15" s="4" t="s">
        <v>740</v>
      </c>
      <c r="B15" s="4" t="s">
        <v>744</v>
      </c>
      <c r="C15" s="4" t="s">
        <v>744</v>
      </c>
    </row>
    <row r="16" spans="1:3">
      <c r="A16" s="4" t="s">
        <v>747</v>
      </c>
    </row>
    <row r="17" spans="1:3">
      <c r="A17" s="3" t="s">
        <v>739</v>
      </c>
    </row>
    <row r="18" spans="1:3">
      <c r="A18" s="4" t="s">
        <v>762</v>
      </c>
      <c r="C18" s="7" t="n">
        <v>38</v>
      </c>
    </row>
    <row r="19" spans="1:3">
      <c r="A19" s="4" t="s">
        <v>763</v>
      </c>
      <c r="C19" s="5" t="n">
        <v>32</v>
      </c>
    </row>
    <row r="20" spans="1:3">
      <c r="A20" s="4" t="s">
        <v>760</v>
      </c>
      <c r="C20" s="5" t="n">
        <v>-8</v>
      </c>
    </row>
    <row r="21" spans="1:3">
      <c r="A21" s="4" t="s">
        <v>764</v>
      </c>
      <c r="C21" s="5" t="n">
        <v>62</v>
      </c>
    </row>
    <row r="22" spans="1:3">
      <c r="A22" s="4" t="s">
        <v>765</v>
      </c>
    </row>
    <row r="23" spans="1:3">
      <c r="A23" s="3" t="s">
        <v>739</v>
      </c>
    </row>
    <row r="24" spans="1:3">
      <c r="A24" s="4" t="s">
        <v>762</v>
      </c>
      <c r="C24" s="5" t="n">
        <v>109</v>
      </c>
    </row>
    <row r="25" spans="1:3">
      <c r="A25" s="4" t="s">
        <v>760</v>
      </c>
      <c r="C25" s="5" t="n">
        <v>-8</v>
      </c>
    </row>
    <row r="26" spans="1:3">
      <c r="A26" s="4" t="s">
        <v>766</v>
      </c>
      <c r="C26" s="5" t="n">
        <v>101</v>
      </c>
    </row>
    <row r="27" spans="1:3">
      <c r="A27" s="4" t="s">
        <v>753</v>
      </c>
    </row>
    <row r="28" spans="1:3">
      <c r="A28" s="3" t="s">
        <v>739</v>
      </c>
    </row>
    <row r="29" spans="1:3">
      <c r="A29" s="4" t="s">
        <v>762</v>
      </c>
      <c r="C29" s="5" t="n">
        <v>113</v>
      </c>
    </row>
    <row r="30" spans="1:3">
      <c r="A30" s="4" t="s">
        <v>760</v>
      </c>
      <c r="C30" s="5" t="n">
        <v>-10</v>
      </c>
    </row>
    <row r="31" spans="1:3">
      <c r="A31" s="4" t="s">
        <v>766</v>
      </c>
      <c r="C31" s="5" t="n">
        <v>103</v>
      </c>
    </row>
    <row r="32" spans="1:3">
      <c r="A32" s="4" t="s">
        <v>767</v>
      </c>
    </row>
    <row r="33" spans="1:3">
      <c r="A33" s="3" t="s">
        <v>739</v>
      </c>
    </row>
    <row r="34" spans="1:3">
      <c r="A34" s="4" t="s">
        <v>762</v>
      </c>
      <c r="C34" s="5" t="n">
        <v>4</v>
      </c>
    </row>
    <row r="35" spans="1:3">
      <c r="A35" s="4" t="s">
        <v>760</v>
      </c>
      <c r="C35" s="5" t="n">
        <v>-2</v>
      </c>
    </row>
    <row r="36" spans="1:3">
      <c r="A36" s="4" t="s">
        <v>766</v>
      </c>
      <c r="C36" s="5" t="n">
        <v>2</v>
      </c>
    </row>
    <row r="37" spans="1:3">
      <c r="A37" s="4" t="s">
        <v>507</v>
      </c>
    </row>
    <row r="38" spans="1:3">
      <c r="A38" s="3" t="s">
        <v>739</v>
      </c>
    </row>
    <row r="39" spans="1:3">
      <c r="A39" s="4" t="s">
        <v>768</v>
      </c>
      <c r="C39" s="5" t="n">
        <v>66</v>
      </c>
    </row>
    <row r="40" spans="1:3">
      <c r="A40" s="4" t="s">
        <v>763</v>
      </c>
      <c r="C40" s="5" t="n">
        <v>1</v>
      </c>
    </row>
    <row r="41" spans="1:3">
      <c r="A41" s="4" t="s">
        <v>760</v>
      </c>
      <c r="C41" s="5" t="n">
        <v>-3</v>
      </c>
    </row>
    <row r="42" spans="1:3">
      <c r="A42" s="4" t="s">
        <v>769</v>
      </c>
      <c r="C42" s="5" t="n">
        <v>64</v>
      </c>
    </row>
    <row r="43" spans="1:3">
      <c r="A43" s="4" t="s">
        <v>770</v>
      </c>
    </row>
    <row r="44" spans="1:3">
      <c r="A44" s="3" t="s">
        <v>739</v>
      </c>
    </row>
    <row r="45" spans="1:3">
      <c r="A45" s="4" t="s">
        <v>768</v>
      </c>
      <c r="C45" s="5" t="n">
        <v>58</v>
      </c>
    </row>
    <row r="46" spans="1:3">
      <c r="A46" s="4" t="s">
        <v>760</v>
      </c>
      <c r="C46" s="5" t="n">
        <v>-3</v>
      </c>
    </row>
    <row r="47" spans="1:3">
      <c r="A47" s="4" t="s">
        <v>769</v>
      </c>
      <c r="C47" s="5" t="n">
        <v>55</v>
      </c>
    </row>
    <row r="48" spans="1:3">
      <c r="A48" s="4" t="s">
        <v>771</v>
      </c>
    </row>
    <row r="49" spans="1:3">
      <c r="A49" s="3" t="s">
        <v>739</v>
      </c>
    </row>
    <row r="50" spans="1:3">
      <c r="A50" s="4" t="s">
        <v>768</v>
      </c>
      <c r="C50" s="5" t="n">
        <v>8</v>
      </c>
    </row>
    <row r="51" spans="1:3">
      <c r="A51" s="4" t="s">
        <v>763</v>
      </c>
      <c r="C51" s="5" t="n">
        <v>1</v>
      </c>
    </row>
    <row r="52" spans="1:3">
      <c r="A52" s="4" t="s">
        <v>769</v>
      </c>
      <c r="C52" s="7" t="n">
        <v>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2</v>
      </c>
      <c r="B1" s="2" t="s">
        <v>2</v>
      </c>
      <c r="C1" s="2" t="s">
        <v>110</v>
      </c>
    </row>
    <row r="2" spans="1:3">
      <c r="A2" s="3" t="s">
        <v>773</v>
      </c>
    </row>
    <row r="3" spans="1:3">
      <c r="A3" s="4" t="s">
        <v>774</v>
      </c>
      <c r="B3" s="7" t="n">
        <v>421</v>
      </c>
      <c r="C3" s="7" t="n">
        <v>416</v>
      </c>
    </row>
    <row r="4" spans="1:3">
      <c r="A4" s="4" t="s">
        <v>775</v>
      </c>
      <c r="B4" s="5" t="n">
        <v>121</v>
      </c>
      <c r="C4" s="5" t="n">
        <v>131</v>
      </c>
    </row>
    <row r="5" spans="1:3">
      <c r="A5" s="4" t="s">
        <v>776</v>
      </c>
      <c r="B5" s="5" t="n">
        <v>75</v>
      </c>
      <c r="C5" s="5" t="n">
        <v>83</v>
      </c>
    </row>
    <row r="6" spans="1:3">
      <c r="A6" s="4" t="s">
        <v>777</v>
      </c>
      <c r="B6" s="5" t="n">
        <v>40</v>
      </c>
      <c r="C6" s="5" t="n">
        <v>49</v>
      </c>
    </row>
    <row r="7" spans="1:3">
      <c r="A7" s="4" t="s">
        <v>778</v>
      </c>
      <c r="B7" s="7" t="n">
        <v>657</v>
      </c>
      <c r="C7" s="7" t="n">
        <v>6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110</v>
      </c>
    </row>
    <row r="2" spans="1:3">
      <c r="A2" s="3" t="s">
        <v>780</v>
      </c>
    </row>
    <row r="3" spans="1:3">
      <c r="A3" s="4" t="s">
        <v>781</v>
      </c>
      <c r="B3" s="7" t="n">
        <v>640</v>
      </c>
      <c r="C3" s="7" t="n">
        <v>676</v>
      </c>
    </row>
    <row r="4" spans="1:3">
      <c r="A4" s="4" t="s">
        <v>782</v>
      </c>
      <c r="B4" s="5" t="n">
        <v>1897</v>
      </c>
      <c r="C4" s="5" t="n">
        <v>1848</v>
      </c>
    </row>
    <row r="5" spans="1:3">
      <c r="A5" s="4" t="s">
        <v>225</v>
      </c>
      <c r="B5" s="5" t="n">
        <v>2537</v>
      </c>
      <c r="C5" s="5" t="n">
        <v>2524</v>
      </c>
    </row>
    <row r="6" spans="1:3">
      <c r="A6" s="4" t="s">
        <v>783</v>
      </c>
    </row>
    <row r="7" spans="1:3">
      <c r="A7" s="3" t="s">
        <v>780</v>
      </c>
    </row>
    <row r="8" spans="1:3">
      <c r="A8" s="4" t="s">
        <v>781</v>
      </c>
      <c r="B8" s="5" t="n">
        <v>304</v>
      </c>
      <c r="C8" s="5" t="n">
        <v>330</v>
      </c>
    </row>
    <row r="9" spans="1:3">
      <c r="A9" s="4" t="s">
        <v>782</v>
      </c>
      <c r="B9" s="5" t="n">
        <v>1514</v>
      </c>
      <c r="C9" s="5" t="n">
        <v>1502</v>
      </c>
    </row>
    <row r="10" spans="1:3">
      <c r="A10" s="4" t="s">
        <v>784</v>
      </c>
    </row>
    <row r="11" spans="1:3">
      <c r="A11" s="3" t="s">
        <v>780</v>
      </c>
    </row>
    <row r="12" spans="1:3">
      <c r="A12" s="4" t="s">
        <v>781</v>
      </c>
      <c r="B12" s="5" t="n">
        <v>336</v>
      </c>
      <c r="C12" s="5" t="n">
        <v>346</v>
      </c>
    </row>
    <row r="13" spans="1:3">
      <c r="A13" s="4" t="s">
        <v>782</v>
      </c>
      <c r="B13" s="5" t="n">
        <v>383</v>
      </c>
      <c r="C13" s="5" t="n">
        <v>346</v>
      </c>
    </row>
    <row r="14" spans="1:3">
      <c r="A14" s="4" t="s">
        <v>785</v>
      </c>
    </row>
    <row r="15" spans="1:3">
      <c r="A15" s="3" t="s">
        <v>780</v>
      </c>
    </row>
    <row r="16" spans="1:3">
      <c r="A16" s="4" t="s">
        <v>225</v>
      </c>
      <c r="B16" s="5" t="n">
        <v>440</v>
      </c>
      <c r="C16" s="5" t="n">
        <v>441</v>
      </c>
    </row>
    <row r="17" spans="1:3">
      <c r="A17" s="4" t="s">
        <v>786</v>
      </c>
    </row>
    <row r="18" spans="1:3">
      <c r="A18" s="3" t="s">
        <v>780</v>
      </c>
    </row>
    <row r="19" spans="1:3">
      <c r="A19" s="4" t="s">
        <v>225</v>
      </c>
      <c r="B19" s="5" t="n">
        <v>67</v>
      </c>
      <c r="C19" s="5" t="n">
        <v>68</v>
      </c>
    </row>
    <row r="20" spans="1:3">
      <c r="A20" s="4" t="s">
        <v>787</v>
      </c>
    </row>
    <row r="21" spans="1:3">
      <c r="A21" s="3" t="s">
        <v>780</v>
      </c>
    </row>
    <row r="22" spans="1:3">
      <c r="A22" s="4" t="s">
        <v>225</v>
      </c>
      <c r="B22" s="5" t="n">
        <v>334</v>
      </c>
      <c r="C22" s="5" t="n">
        <v>340</v>
      </c>
    </row>
    <row r="23" spans="1:3">
      <c r="A23" s="4" t="s">
        <v>788</v>
      </c>
    </row>
    <row r="24" spans="1:3">
      <c r="A24" s="3" t="s">
        <v>780</v>
      </c>
    </row>
    <row r="25" spans="1:3">
      <c r="A25" s="4" t="s">
        <v>225</v>
      </c>
      <c r="B25" s="5" t="n">
        <v>43</v>
      </c>
      <c r="C25" s="5" t="n">
        <v>34</v>
      </c>
    </row>
    <row r="26" spans="1:3">
      <c r="A26" s="4" t="s">
        <v>789</v>
      </c>
    </row>
    <row r="27" spans="1:3">
      <c r="A27" s="3" t="s">
        <v>780</v>
      </c>
    </row>
    <row r="28" spans="1:3">
      <c r="A28" s="4" t="s">
        <v>225</v>
      </c>
      <c r="B28" s="5" t="n">
        <v>328</v>
      </c>
      <c r="C28" s="5" t="n">
        <v>314</v>
      </c>
    </row>
    <row r="29" spans="1:3">
      <c r="A29" s="4" t="s">
        <v>790</v>
      </c>
    </row>
    <row r="30" spans="1:3">
      <c r="A30" s="3" t="s">
        <v>780</v>
      </c>
    </row>
    <row r="31" spans="1:3">
      <c r="A31" s="4" t="s">
        <v>225</v>
      </c>
      <c r="B31" s="5" t="n">
        <v>259</v>
      </c>
      <c r="C31" s="5" t="n">
        <v>270</v>
      </c>
    </row>
    <row r="32" spans="1:3">
      <c r="A32" s="4" t="s">
        <v>791</v>
      </c>
    </row>
    <row r="33" spans="1:3">
      <c r="A33" s="3" t="s">
        <v>780</v>
      </c>
    </row>
    <row r="34" spans="1:3">
      <c r="A34" s="4" t="s">
        <v>225</v>
      </c>
      <c r="B34" s="5" t="n">
        <v>29</v>
      </c>
      <c r="C34" s="5" t="n">
        <v>25</v>
      </c>
    </row>
    <row r="35" spans="1:3">
      <c r="A35" s="4" t="s">
        <v>792</v>
      </c>
    </row>
    <row r="36" spans="1:3">
      <c r="A36" s="3" t="s">
        <v>780</v>
      </c>
    </row>
    <row r="37" spans="1:3">
      <c r="A37" s="4" t="s">
        <v>225</v>
      </c>
      <c r="B37" s="5" t="n">
        <v>448</v>
      </c>
      <c r="C37" s="5" t="n">
        <v>431</v>
      </c>
    </row>
    <row r="38" spans="1:3">
      <c r="A38" s="4" t="s">
        <v>793</v>
      </c>
    </row>
    <row r="39" spans="1:3">
      <c r="A39" s="3" t="s">
        <v>780</v>
      </c>
    </row>
    <row r="40" spans="1:3">
      <c r="A40" s="4" t="s">
        <v>225</v>
      </c>
      <c r="B40" s="5" t="n">
        <v>3</v>
      </c>
      <c r="C40" s="5" t="n">
        <v>4</v>
      </c>
    </row>
    <row r="41" spans="1:3">
      <c r="A41" s="4" t="s">
        <v>794</v>
      </c>
    </row>
    <row r="42" spans="1:3">
      <c r="A42" s="3" t="s">
        <v>780</v>
      </c>
    </row>
    <row r="43" spans="1:3">
      <c r="A43" s="4" t="s">
        <v>225</v>
      </c>
      <c r="B43" s="5" t="n">
        <v>130</v>
      </c>
      <c r="C43" s="5" t="n">
        <v>125</v>
      </c>
    </row>
    <row r="44" spans="1:3">
      <c r="A44" s="4" t="s">
        <v>795</v>
      </c>
    </row>
    <row r="45" spans="1:3">
      <c r="A45" s="3" t="s">
        <v>780</v>
      </c>
    </row>
    <row r="46" spans="1:3">
      <c r="A46" s="4" t="s">
        <v>225</v>
      </c>
      <c r="B46" s="5" t="n">
        <v>398</v>
      </c>
      <c r="C46" s="5" t="n">
        <v>409</v>
      </c>
    </row>
    <row r="47" spans="1:3">
      <c r="A47" s="4" t="s">
        <v>796</v>
      </c>
    </row>
    <row r="48" spans="1:3">
      <c r="A48" s="3" t="s">
        <v>780</v>
      </c>
    </row>
    <row r="49" spans="1:3">
      <c r="A49" s="4" t="s">
        <v>225</v>
      </c>
      <c r="B49" s="7" t="n">
        <v>58</v>
      </c>
      <c r="C49" s="7" t="n">
        <v>6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7:00:39Z</dcterms:created>
  <dcterms:modified xmlns:dcterms="http://purl.org/dc/terms/" xmlns:xsi="http://www.w3.org/2001/XMLSchema-instance" xsi:type="dcterms:W3CDTF">2018-04-26T07:00:39Z</dcterms:modified>
</cp:coreProperties>
</file>